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Background" sheetId="11" state="visible" r:id="rId11"/>
    <sheet xmlns:r="http://schemas.openxmlformats.org/officeDocument/2006/relationships" name="Summary of Significant Accounti" sheetId="12" state="visible" r:id="rId12"/>
    <sheet xmlns:r="http://schemas.openxmlformats.org/officeDocument/2006/relationships" name="New Accounting Guidance" sheetId="13" state="visible" r:id="rId13"/>
    <sheet xmlns:r="http://schemas.openxmlformats.org/officeDocument/2006/relationships" name="Net Sales" sheetId="14" state="visible" r:id="rId14"/>
    <sheet xmlns:r="http://schemas.openxmlformats.org/officeDocument/2006/relationships" name="Fair Value Measurements"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Financial Instruments and Risk " sheetId="19" state="visible" r:id="rId19"/>
    <sheet xmlns:r="http://schemas.openxmlformats.org/officeDocument/2006/relationships" name="Debt, including Finance Lease O"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Restructuring and Other (Income" sheetId="25" state="visible" r:id="rId25"/>
    <sheet xmlns:r="http://schemas.openxmlformats.org/officeDocument/2006/relationships" name="Acquisitions"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Segment Information" sheetId="29" state="visible" r:id="rId29"/>
    <sheet xmlns:r="http://schemas.openxmlformats.org/officeDocument/2006/relationships" name="Earnings (Loss) per Share" sheetId="30" state="visible" r:id="rId30"/>
    <sheet xmlns:r="http://schemas.openxmlformats.org/officeDocument/2006/relationships" name="Supplemental Information"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Net Sales (Tables)" sheetId="37" state="visible" r:id="rId37"/>
    <sheet xmlns:r="http://schemas.openxmlformats.org/officeDocument/2006/relationships" name="Fair Value Measurements (Tables"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Financial Instruments and Ris_2" sheetId="42" state="visible" r:id="rId42"/>
    <sheet xmlns:r="http://schemas.openxmlformats.org/officeDocument/2006/relationships" name="Debt, including Finance Lease_2" sheetId="43" state="visible" r:id="rId43"/>
    <sheet xmlns:r="http://schemas.openxmlformats.org/officeDocument/2006/relationships" name="Share-based Compensation (Table" sheetId="44" state="visible" r:id="rId44"/>
    <sheet xmlns:r="http://schemas.openxmlformats.org/officeDocument/2006/relationships" name="Equity (Tables)" sheetId="45" state="visible" r:id="rId45"/>
    <sheet xmlns:r="http://schemas.openxmlformats.org/officeDocument/2006/relationships" name="Leases (Tables)" sheetId="46" state="visible" r:id="rId46"/>
    <sheet xmlns:r="http://schemas.openxmlformats.org/officeDocument/2006/relationships" name="Retirement Plans (Tables)" sheetId="47" state="visible" r:id="rId47"/>
    <sheet xmlns:r="http://schemas.openxmlformats.org/officeDocument/2006/relationships" name="Restructuring and Other (Inco_2" sheetId="48" state="visible" r:id="rId48"/>
    <sheet xmlns:r="http://schemas.openxmlformats.org/officeDocument/2006/relationships" name="Acquisitions (Tables)"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Earnings (Loss) per Share (Tabl" sheetId="52" state="visible" r:id="rId52"/>
    <sheet xmlns:r="http://schemas.openxmlformats.org/officeDocument/2006/relationships" name="Supplemental Information (Table" sheetId="53" state="visible" r:id="rId53"/>
    <sheet xmlns:r="http://schemas.openxmlformats.org/officeDocument/2006/relationships" name="Background - Narrative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Net Sales - Revenue by segment " sheetId="63" state="visible" r:id="rId63"/>
    <sheet xmlns:r="http://schemas.openxmlformats.org/officeDocument/2006/relationships" name="Net Sales - Revenue by geograph" sheetId="64" state="visible" r:id="rId64"/>
    <sheet xmlns:r="http://schemas.openxmlformats.org/officeDocument/2006/relationships" name="Net Sales - Contract assets (De" sheetId="65" state="visible" r:id="rId65"/>
    <sheet xmlns:r="http://schemas.openxmlformats.org/officeDocument/2006/relationships" name="Fair Value Measurements - Measu" sheetId="66" state="visible" r:id="rId66"/>
    <sheet xmlns:r="http://schemas.openxmlformats.org/officeDocument/2006/relationships" name="Fair Value Measurements - Narra" sheetId="67" state="visible" r:id="rId67"/>
    <sheet xmlns:r="http://schemas.openxmlformats.org/officeDocument/2006/relationships" name="Fair Value Measurements - Credi" sheetId="68" state="visible" r:id="rId68"/>
    <sheet xmlns:r="http://schemas.openxmlformats.org/officeDocument/2006/relationships" name="Inventories, net (Details)" sheetId="69" state="visible" r:id="rId69"/>
    <sheet xmlns:r="http://schemas.openxmlformats.org/officeDocument/2006/relationships" name="Inventories, net - Narrative (D"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Goodwill and Other Intangible_8" sheetId="78" state="visible" r:id="rId78"/>
    <sheet xmlns:r="http://schemas.openxmlformats.org/officeDocument/2006/relationships" name="Financial Instruments and Ris_3" sheetId="79" state="visible" r:id="rId79"/>
    <sheet xmlns:r="http://schemas.openxmlformats.org/officeDocument/2006/relationships" name="Financial Instruments and Ris_4" sheetId="80" state="visible" r:id="rId80"/>
    <sheet xmlns:r="http://schemas.openxmlformats.org/officeDocument/2006/relationships" name="Financial Instruments and Ris_5" sheetId="81" state="visible" r:id="rId81"/>
    <sheet xmlns:r="http://schemas.openxmlformats.org/officeDocument/2006/relationships" name="Debt, including Finance Lease_3" sheetId="82" state="visible" r:id="rId82"/>
    <sheet xmlns:r="http://schemas.openxmlformats.org/officeDocument/2006/relationships" name="Debt, including Finance Lease_4" sheetId="83" state="visible" r:id="rId83"/>
    <sheet xmlns:r="http://schemas.openxmlformats.org/officeDocument/2006/relationships" name="Debt, including Finance Lease_5" sheetId="84" state="visible" r:id="rId84"/>
    <sheet xmlns:r="http://schemas.openxmlformats.org/officeDocument/2006/relationships" name="Debt, including Finance Lease_6" sheetId="85" state="visible" r:id="rId85"/>
    <sheet xmlns:r="http://schemas.openxmlformats.org/officeDocument/2006/relationships" name="Debt, including Finance Lease_7" sheetId="86" state="visible" r:id="rId86"/>
    <sheet xmlns:r="http://schemas.openxmlformats.org/officeDocument/2006/relationships" name="Debt, including Finance Lease_8" sheetId="87" state="visible" r:id="rId87"/>
    <sheet xmlns:r="http://schemas.openxmlformats.org/officeDocument/2006/relationships" name="Share-based Compensation - Narr" sheetId="88" state="visible" r:id="rId88"/>
    <sheet xmlns:r="http://schemas.openxmlformats.org/officeDocument/2006/relationships" name="Share-based Compensation - Allo" sheetId="89" state="visible" r:id="rId89"/>
    <sheet xmlns:r="http://schemas.openxmlformats.org/officeDocument/2006/relationships" name="Share-based Compensation - Assu" sheetId="90" state="visible" r:id="rId90"/>
    <sheet xmlns:r="http://schemas.openxmlformats.org/officeDocument/2006/relationships" name="Share-based Compensation - Opti" sheetId="91" state="visible" r:id="rId91"/>
    <sheet xmlns:r="http://schemas.openxmlformats.org/officeDocument/2006/relationships" name="Share-based Compensation - RSU," sheetId="92" state="visible" r:id="rId92"/>
    <sheet xmlns:r="http://schemas.openxmlformats.org/officeDocument/2006/relationships" name="Equity - Rollforward of Accumul" sheetId="93" state="visible" r:id="rId93"/>
    <sheet xmlns:r="http://schemas.openxmlformats.org/officeDocument/2006/relationships" name="Equity - Reclassification of AO" sheetId="94" state="visible" r:id="rId94"/>
    <sheet xmlns:r="http://schemas.openxmlformats.org/officeDocument/2006/relationships" name="Equity - Share Repurchases (Det" sheetId="95" state="visible" r:id="rId95"/>
    <sheet xmlns:r="http://schemas.openxmlformats.org/officeDocument/2006/relationships" name="Leases - Supplemental Balance S" sheetId="96" state="visible" r:id="rId96"/>
    <sheet xmlns:r="http://schemas.openxmlformats.org/officeDocument/2006/relationships" name="Leases - Narrative (Details)" sheetId="97" state="visible" r:id="rId97"/>
    <sheet xmlns:r="http://schemas.openxmlformats.org/officeDocument/2006/relationships" name="Leases - Lease Cost (Details)" sheetId="98" state="visible" r:id="rId98"/>
    <sheet xmlns:r="http://schemas.openxmlformats.org/officeDocument/2006/relationships" name="Leases - Maturity of Lease Liab" sheetId="99" state="visible" r:id="rId99"/>
    <sheet xmlns:r="http://schemas.openxmlformats.org/officeDocument/2006/relationships" name="Leases - Lease Term and Discoun" sheetId="100" state="visible" r:id="rId100"/>
    <sheet xmlns:r="http://schemas.openxmlformats.org/officeDocument/2006/relationships" name="Leases - Schedule Of Supplement" sheetId="101" state="visible" r:id="rId101"/>
    <sheet xmlns:r="http://schemas.openxmlformats.org/officeDocument/2006/relationships" name="Retirement Plans - Narrative (D" sheetId="102" state="visible" r:id="rId102"/>
    <sheet xmlns:r="http://schemas.openxmlformats.org/officeDocument/2006/relationships" name="Retirement Plans - Components o" sheetId="103" state="visible" r:id="rId103"/>
    <sheet xmlns:r="http://schemas.openxmlformats.org/officeDocument/2006/relationships" name="Retirement Plans - Amounts Reco" sheetId="104" state="visible" r:id="rId104"/>
    <sheet xmlns:r="http://schemas.openxmlformats.org/officeDocument/2006/relationships" name="Retirement Plans - Amounts Re_2" sheetId="105" state="visible" r:id="rId105"/>
    <sheet xmlns:r="http://schemas.openxmlformats.org/officeDocument/2006/relationships" name="Retirement Plans - Net Annual B" sheetId="106" state="visible" r:id="rId106"/>
    <sheet xmlns:r="http://schemas.openxmlformats.org/officeDocument/2006/relationships" name="Retirement Plans - Fair Value o" sheetId="107" state="visible" r:id="rId107"/>
    <sheet xmlns:r="http://schemas.openxmlformats.org/officeDocument/2006/relationships" name="Retirement Plans - Estimated Fu" sheetId="108" state="visible" r:id="rId108"/>
    <sheet xmlns:r="http://schemas.openxmlformats.org/officeDocument/2006/relationships" name="Restructuring and Other (Inco_3" sheetId="109" state="visible" r:id="rId109"/>
    <sheet xmlns:r="http://schemas.openxmlformats.org/officeDocument/2006/relationships" name="Restructuring and Other (Inco_4" sheetId="110" state="visible" r:id="rId110"/>
    <sheet xmlns:r="http://schemas.openxmlformats.org/officeDocument/2006/relationships" name="Restructuring and Other (Inco_5" sheetId="111" state="visible" r:id="rId111"/>
    <sheet xmlns:r="http://schemas.openxmlformats.org/officeDocument/2006/relationships" name="Restructuring and Other (Inco_6" sheetId="112" state="visible" r:id="rId112"/>
    <sheet xmlns:r="http://schemas.openxmlformats.org/officeDocument/2006/relationships" name="Acquisitions - Narrative (Detai" sheetId="113" state="visible" r:id="rId113"/>
    <sheet xmlns:r="http://schemas.openxmlformats.org/officeDocument/2006/relationships" name="Acquisition - Purchase Price Al" sheetId="114" state="visible" r:id="rId114"/>
    <sheet xmlns:r="http://schemas.openxmlformats.org/officeDocument/2006/relationships" name="Acquisitions - Acquisition and " sheetId="115" state="visible" r:id="rId115"/>
    <sheet xmlns:r="http://schemas.openxmlformats.org/officeDocument/2006/relationships" name="Income Taxes - Domestic and For" sheetId="116" state="visible" r:id="rId116"/>
    <sheet xmlns:r="http://schemas.openxmlformats.org/officeDocument/2006/relationships" name="Income Taxes - Provision for In" sheetId="117" state="visible" r:id="rId117"/>
    <sheet xmlns:r="http://schemas.openxmlformats.org/officeDocument/2006/relationships" name="Income Taxes - Narrative (Detai" sheetId="118" state="visible" r:id="rId118"/>
    <sheet xmlns:r="http://schemas.openxmlformats.org/officeDocument/2006/relationships" name="Income Taxes - Effective Income" sheetId="119" state="visible" r:id="rId119"/>
    <sheet xmlns:r="http://schemas.openxmlformats.org/officeDocument/2006/relationships" name="Income Taxes - Deferred Tax Ass" sheetId="120" state="visible" r:id="rId120"/>
    <sheet xmlns:r="http://schemas.openxmlformats.org/officeDocument/2006/relationships" name="Income Taxes - Unrecognized Inc" sheetId="121" state="visible" r:id="rId121"/>
    <sheet xmlns:r="http://schemas.openxmlformats.org/officeDocument/2006/relationships" name="Commitment and Contingencies (D" sheetId="122" state="visible" r:id="rId122"/>
    <sheet xmlns:r="http://schemas.openxmlformats.org/officeDocument/2006/relationships" name="Segment Information - Segment S" sheetId="123" state="visible" r:id="rId123"/>
    <sheet xmlns:r="http://schemas.openxmlformats.org/officeDocument/2006/relationships" name="Segment Information - Depreciat" sheetId="124" state="visible" r:id="rId124"/>
    <sheet xmlns:r="http://schemas.openxmlformats.org/officeDocument/2006/relationships" name="Segment Information - Geographi" sheetId="125" state="visible" r:id="rId125"/>
    <sheet xmlns:r="http://schemas.openxmlformats.org/officeDocument/2006/relationships" name="Segment information - Assets (D" sheetId="126" state="visible" r:id="rId126"/>
    <sheet xmlns:r="http://schemas.openxmlformats.org/officeDocument/2006/relationships" name="Earnings (Loss) per Share - Sch" sheetId="127" state="visible" r:id="rId127"/>
    <sheet xmlns:r="http://schemas.openxmlformats.org/officeDocument/2006/relationships" name="Earnings (Loss) per Share - Ant" sheetId="128" state="visible" r:id="rId128"/>
    <sheet xmlns:r="http://schemas.openxmlformats.org/officeDocument/2006/relationships" name="Supplemental Information - Prep" sheetId="129" state="visible" r:id="rId129"/>
    <sheet xmlns:r="http://schemas.openxmlformats.org/officeDocument/2006/relationships" name="Supplemental Information - Othe" sheetId="130" state="visible" r:id="rId130"/>
    <sheet xmlns:r="http://schemas.openxmlformats.org/officeDocument/2006/relationships" name="Supplemental Information - Accr" sheetId="131" state="visible" r:id="rId131"/>
    <sheet xmlns:r="http://schemas.openxmlformats.org/officeDocument/2006/relationships" name="Supplemental Information - Ot_2" sheetId="132" state="visible" r:id="rId132"/>
    <sheet xmlns:r="http://schemas.openxmlformats.org/officeDocument/2006/relationships" name="Supplemental Information - Ot_3"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86</t>
        </is>
      </c>
      <c r="C9" s="4" t="inlineStr">
        <is>
          <t xml:space="preserve"> </t>
        </is>
      </c>
      <c r="D9" s="4" t="inlineStr">
        <is>
          <t xml:space="preserve"> </t>
        </is>
      </c>
    </row>
    <row r="10">
      <c r="A10" s="4" t="inlineStr">
        <is>
          <t>Entity Registrant Name</t>
        </is>
      </c>
      <c r="B10" s="4" t="inlineStr">
        <is>
          <t>INGEVIT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027764</t>
        </is>
      </c>
      <c r="C12" s="4" t="inlineStr">
        <is>
          <t xml:space="preserve"> </t>
        </is>
      </c>
      <c r="D12" s="4" t="inlineStr">
        <is>
          <t xml:space="preserve"> </t>
        </is>
      </c>
    </row>
    <row r="13">
      <c r="A13" s="4" t="inlineStr">
        <is>
          <t>Entity Address, Address Line One</t>
        </is>
      </c>
      <c r="B13" s="4" t="inlineStr">
        <is>
          <t>4920 O'Hear Avenue Suite 400</t>
        </is>
      </c>
      <c r="C13" s="4" t="inlineStr">
        <is>
          <t xml:space="preserve"> </t>
        </is>
      </c>
      <c r="D13" s="4" t="inlineStr">
        <is>
          <t xml:space="preserve"> </t>
        </is>
      </c>
    </row>
    <row r="14">
      <c r="A14" s="4" t="inlineStr">
        <is>
          <t>Entity Address, City or Town</t>
        </is>
      </c>
      <c r="B14" s="4" t="inlineStr">
        <is>
          <t>North Charleston</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405</t>
        </is>
      </c>
      <c r="C16" s="4" t="inlineStr">
        <is>
          <t xml:space="preserve"> </t>
        </is>
      </c>
      <c r="D16" s="4" t="inlineStr">
        <is>
          <t xml:space="preserve"> </t>
        </is>
      </c>
    </row>
    <row r="17">
      <c r="A17" s="4" t="inlineStr">
        <is>
          <t>City Area Code</t>
        </is>
      </c>
      <c r="B17" s="4" t="inlineStr">
        <is>
          <t>843</t>
        </is>
      </c>
      <c r="C17" s="4" t="inlineStr">
        <is>
          <t xml:space="preserve"> </t>
        </is>
      </c>
      <c r="D17" s="4" t="inlineStr">
        <is>
          <t xml:space="preserve"> </t>
        </is>
      </c>
    </row>
    <row r="18">
      <c r="A18" s="4" t="inlineStr">
        <is>
          <t>Local Phone Number</t>
        </is>
      </c>
      <c r="B18" s="4" t="inlineStr">
        <is>
          <t>740-23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GV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02138239</v>
      </c>
    </row>
    <row r="33">
      <c r="A33" s="4" t="inlineStr">
        <is>
          <t>Entity Common Stock, Shares Outstanding</t>
        </is>
      </c>
      <c r="B33" s="4" t="inlineStr">
        <is>
          <t xml:space="preserve"> </t>
        </is>
      </c>
      <c r="C33" s="6" t="n">
        <v>36235885</v>
      </c>
      <c r="D33" s="4" t="inlineStr">
        <is>
          <t xml:space="preserve"> </t>
        </is>
      </c>
    </row>
    <row r="34">
      <c r="A34" s="4" t="inlineStr">
        <is>
          <t>Documents Incorporated by Reference</t>
        </is>
      </c>
      <c r="B34" s="4" t="inlineStr">
        <is>
          <t>Portions of the Company's definitive 2023 Annual Meeting Proxy Statement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5347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s) - USD ($) $ in Millions</t>
        </is>
      </c>
      <c r="B1" s="2" t="inlineStr">
        <is>
          <t>Dec. 31, 2023</t>
        </is>
      </c>
      <c r="C1" s="2" t="inlineStr">
        <is>
          <t>Dec. 31,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t>
        </is>
      </c>
      <c r="B3" s="5" t="n">
        <v>16</v>
      </c>
      <c r="C3" s="7" t="n">
        <v>7.6</v>
      </c>
      <c r="D3" s="7" t="n">
        <v>5.3</v>
      </c>
    </row>
    <row r="4">
      <c r="A4" s="4" t="inlineStr">
        <is>
          <t>Cash and cash equivalents</t>
        </is>
      </c>
      <c r="B4" s="7" t="n">
        <v>95.90000000000001</v>
      </c>
      <c r="C4" s="7" t="n">
        <v>76.7</v>
      </c>
      <c r="D4" s="7" t="n">
        <v>275.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7" customWidth="1" min="2" max="2"/>
    <col width="26"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average remaining lease term (years)</t>
        </is>
      </c>
      <c r="B3" s="4" t="inlineStr">
        <is>
          <t>4 years 6 months</t>
        </is>
      </c>
      <c r="C3" s="4" t="inlineStr">
        <is>
          <t>4 years 4 months 24 days</t>
        </is>
      </c>
    </row>
    <row r="4">
      <c r="A4" s="4" t="inlineStr">
        <is>
          <t>Finance lease, weighted-average remaining lease term (years)</t>
        </is>
      </c>
      <c r="B4" s="4" t="inlineStr">
        <is>
          <t>11 years 10 months 24 days</t>
        </is>
      </c>
      <c r="C4" s="4" t="inlineStr">
        <is>
          <t>12 years 4 months 24 days</t>
        </is>
      </c>
    </row>
    <row r="5">
      <c r="A5" s="4" t="inlineStr">
        <is>
          <t>Operating lease, weighted-average discount rate</t>
        </is>
      </c>
      <c r="B5" s="11" t="n">
        <v>0.0566</v>
      </c>
      <c r="C5" s="11" t="n">
        <v>0.0516</v>
      </c>
    </row>
    <row r="6">
      <c r="A6" s="4" t="inlineStr">
        <is>
          <t>Finance lease, weighted-average discount rate</t>
        </is>
      </c>
      <c r="B6" s="11" t="n">
        <v>0.0721</v>
      </c>
      <c r="C6" s="11" t="n">
        <v>0.0719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2.5</v>
      </c>
      <c r="C4" s="7" t="n">
        <v>18.8</v>
      </c>
      <c r="D4" s="7" t="n">
        <v>20.5</v>
      </c>
    </row>
    <row r="5">
      <c r="A5" s="4" t="inlineStr">
        <is>
          <t>Operating cash flows from finance leases</t>
        </is>
      </c>
      <c r="B5" s="8" t="n">
        <v>7.3</v>
      </c>
      <c r="C5" s="8" t="n">
        <v>7.5</v>
      </c>
      <c r="D5" s="8" t="n">
        <v>7.5</v>
      </c>
    </row>
    <row r="6">
      <c r="A6" s="4" t="inlineStr">
        <is>
          <t>Financing cash flows from finance leases</t>
        </is>
      </c>
      <c r="B6" s="7" t="n">
        <v>0.9</v>
      </c>
      <c r="C6" s="7" t="n">
        <v>0.9</v>
      </c>
      <c r="D6" s="7" t="n">
        <v>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tirement Plans - Narrative (Details) - USD ($)</t>
        </is>
      </c>
      <c r="B1" s="2" t="inlineStr">
        <is>
          <t>12 Months Ended</t>
        </is>
      </c>
    </row>
    <row r="2">
      <c r="B2" s="2" t="inlineStr">
        <is>
          <t>Dec. 31, 2023</t>
        </is>
      </c>
      <c r="C2" s="2" t="inlineStr">
        <is>
          <t>Dec. 31, 2022</t>
        </is>
      </c>
      <c r="D2" s="2" t="inlineStr">
        <is>
          <t>Dec. 31, 2021</t>
        </is>
      </c>
      <c r="E2" s="2" t="inlineStr">
        <is>
          <t>Dec. 31, 2024</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s</t>
        </is>
      </c>
      <c r="B4" s="5" t="n">
        <v>11400000</v>
      </c>
      <c r="C4" s="5" t="n">
        <v>11200000</v>
      </c>
      <c r="D4" s="5" t="n">
        <v>9500000</v>
      </c>
      <c r="E4" s="4" t="inlineStr">
        <is>
          <t xml:space="preserve"> </t>
        </is>
      </c>
    </row>
    <row r="5">
      <c r="A5" s="4" t="inlineStr">
        <is>
          <t>Company contributions</t>
        </is>
      </c>
      <c r="B5" s="6" t="n">
        <v>2000000</v>
      </c>
      <c r="C5" s="5" t="n">
        <v>0</v>
      </c>
      <c r="D5" s="5" t="n">
        <v>0</v>
      </c>
      <c r="E5" s="4" t="inlineStr">
        <is>
          <t xml:space="preserve"> </t>
        </is>
      </c>
    </row>
    <row r="6">
      <c r="A6" s="4" t="inlineStr">
        <is>
          <t>Impact of .5% increase on post retirement benefit obligation</t>
        </is>
      </c>
      <c r="B6" s="6" t="n">
        <v>2200000</v>
      </c>
      <c r="C6" s="4" t="inlineStr">
        <is>
          <t xml:space="preserve"> </t>
        </is>
      </c>
      <c r="D6" s="4" t="inlineStr">
        <is>
          <t xml:space="preserve"> </t>
        </is>
      </c>
      <c r="E6" s="4" t="inlineStr">
        <is>
          <t xml:space="preserve"> </t>
        </is>
      </c>
    </row>
    <row r="7">
      <c r="A7" s="4" t="inlineStr">
        <is>
          <t>Impact of .5% increase on post retirement cost</t>
        </is>
      </c>
      <c r="B7" s="6" t="n">
        <v>-100000</v>
      </c>
      <c r="C7" s="4" t="inlineStr">
        <is>
          <t xml:space="preserve"> </t>
        </is>
      </c>
      <c r="D7" s="4" t="inlineStr">
        <is>
          <t xml:space="preserve"> </t>
        </is>
      </c>
      <c r="E7" s="4" t="inlineStr">
        <is>
          <t xml:space="preserve"> </t>
        </is>
      </c>
    </row>
    <row r="8">
      <c r="A8" s="4" t="inlineStr">
        <is>
          <t>Impact of .5% decrease on post retirement benefit obligation</t>
        </is>
      </c>
      <c r="B8" s="6" t="n">
        <v>2400000</v>
      </c>
      <c r="C8" s="4" t="inlineStr">
        <is>
          <t xml:space="preserve"> </t>
        </is>
      </c>
      <c r="D8" s="4" t="inlineStr">
        <is>
          <t xml:space="preserve"> </t>
        </is>
      </c>
      <c r="E8" s="4" t="inlineStr">
        <is>
          <t xml:space="preserve"> </t>
        </is>
      </c>
    </row>
    <row r="9">
      <c r="A9" s="4" t="inlineStr">
        <is>
          <t>Impact of .5% decrease on post retirement cost</t>
        </is>
      </c>
      <c r="B9" s="6" t="n">
        <v>100000</v>
      </c>
      <c r="C9" s="4" t="inlineStr">
        <is>
          <t xml:space="preserve"> </t>
        </is>
      </c>
      <c r="D9" s="4" t="inlineStr">
        <is>
          <t xml:space="preserve"> </t>
        </is>
      </c>
      <c r="E9" s="4" t="inlineStr">
        <is>
          <t xml:space="preserve"> </t>
        </is>
      </c>
    </row>
    <row r="10">
      <c r="A10" s="4" t="inlineStr">
        <is>
          <t>Impact of .5% increase on assumed long-term rate of return on plan assets</t>
        </is>
      </c>
      <c r="B10" s="6" t="n">
        <v>100000</v>
      </c>
      <c r="C10" s="4" t="inlineStr">
        <is>
          <t xml:space="preserve"> </t>
        </is>
      </c>
      <c r="D10" s="4" t="inlineStr">
        <is>
          <t xml:space="preserve"> </t>
        </is>
      </c>
      <c r="E10" s="4" t="inlineStr">
        <is>
          <t xml:space="preserve"> </t>
        </is>
      </c>
    </row>
    <row r="11">
      <c r="A11" s="4" t="inlineStr">
        <is>
          <t>Impact of .5% decrease on assumed long-term rate of return on plan assets</t>
        </is>
      </c>
      <c r="B11" s="5" t="n">
        <v>100000</v>
      </c>
      <c r="C11" s="4" t="inlineStr">
        <is>
          <t xml:space="preserve"> </t>
        </is>
      </c>
      <c r="D11" s="4" t="inlineStr">
        <is>
          <t xml:space="preserve"> </t>
        </is>
      </c>
      <c r="E11" s="4" t="inlineStr">
        <is>
          <t xml:space="preserve"> </t>
        </is>
      </c>
    </row>
    <row r="12">
      <c r="A12" s="4" t="inlineStr">
        <is>
          <t>Scenario, Forecast</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Required future contributions by employer</t>
        </is>
      </c>
      <c r="B14" s="4" t="inlineStr">
        <is>
          <t xml:space="preserve"> </t>
        </is>
      </c>
      <c r="C14" s="4" t="inlineStr">
        <is>
          <t xml:space="preserve"> </t>
        </is>
      </c>
      <c r="D14" s="4" t="inlineStr">
        <is>
          <t xml:space="preserve"> </t>
        </is>
      </c>
      <c r="E14" s="5" t="n">
        <v>200000</v>
      </c>
    </row>
    <row r="15">
      <c r="A15" s="4" t="inlineStr">
        <is>
          <t>Nonqualified Plan</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Employee matching contribution, percent of employee deferral</t>
        </is>
      </c>
      <c r="B17" s="10" t="n">
        <v>0.06</v>
      </c>
      <c r="C17" s="4" t="inlineStr">
        <is>
          <t xml:space="preserve"> </t>
        </is>
      </c>
      <c r="D17" s="4" t="inlineStr">
        <is>
          <t xml:space="preserve"> </t>
        </is>
      </c>
      <c r="E17" s="4" t="inlineStr">
        <is>
          <t xml:space="preserve"> </t>
        </is>
      </c>
    </row>
    <row r="18">
      <c r="A18" s="4" t="inlineStr">
        <is>
          <t>Employer matching contribution, percent of match</t>
        </is>
      </c>
      <c r="B18" s="10" t="n">
        <v>0.03</v>
      </c>
      <c r="C18" s="4" t="inlineStr">
        <is>
          <t xml:space="preserve"> </t>
        </is>
      </c>
      <c r="D18" s="4" t="inlineStr">
        <is>
          <t xml:space="preserve"> </t>
        </is>
      </c>
      <c r="E18" s="4" t="inlineStr">
        <is>
          <t xml:space="preserve"> </t>
        </is>
      </c>
    </row>
    <row r="19">
      <c r="A19" s="4" t="inlineStr">
        <is>
          <t>Scenario One | Qualified Plan</t>
        </is>
      </c>
      <c r="B19" s="4" t="inlineStr">
        <is>
          <t xml:space="preserve"> </t>
        </is>
      </c>
      <c r="C19" s="4" t="inlineStr">
        <is>
          <t xml:space="preserve"> </t>
        </is>
      </c>
      <c r="D19" s="4" t="inlineStr">
        <is>
          <t xml:space="preserve"> </t>
        </is>
      </c>
      <c r="E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row>
    <row r="21">
      <c r="A21" s="4" t="inlineStr">
        <is>
          <t>Employer matching contribution, percent of match</t>
        </is>
      </c>
      <c r="B21" s="10" t="n">
        <v>1</v>
      </c>
      <c r="C21" s="4" t="inlineStr">
        <is>
          <t xml:space="preserve"> </t>
        </is>
      </c>
      <c r="D21" s="4" t="inlineStr">
        <is>
          <t xml:space="preserve"> </t>
        </is>
      </c>
      <c r="E21" s="4" t="inlineStr">
        <is>
          <t xml:space="preserve"> </t>
        </is>
      </c>
    </row>
    <row r="22">
      <c r="A22" s="4" t="inlineStr">
        <is>
          <t>Employer matching contribution, percent of employees' gross pay</t>
        </is>
      </c>
      <c r="B22" s="10" t="n">
        <v>0.03</v>
      </c>
      <c r="C22" s="4" t="inlineStr">
        <is>
          <t xml:space="preserve"> </t>
        </is>
      </c>
      <c r="D22" s="4" t="inlineStr">
        <is>
          <t xml:space="preserve"> </t>
        </is>
      </c>
      <c r="E22" s="4" t="inlineStr">
        <is>
          <t xml:space="preserve"> </t>
        </is>
      </c>
    </row>
    <row r="23">
      <c r="A23" s="4" t="inlineStr">
        <is>
          <t>Scenario Two | Qualified Plan</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Employer matching contribution, percent of match</t>
        </is>
      </c>
      <c r="B25" s="10" t="n">
        <v>0.5</v>
      </c>
      <c r="C25" s="4" t="inlineStr">
        <is>
          <t xml:space="preserve"> </t>
        </is>
      </c>
      <c r="D25" s="4" t="inlineStr">
        <is>
          <t xml:space="preserve"> </t>
        </is>
      </c>
      <c r="E25" s="4" t="inlineStr">
        <is>
          <t xml:space="preserve"> </t>
        </is>
      </c>
    </row>
    <row r="26">
      <c r="A26" s="4" t="inlineStr">
        <is>
          <t>Employer matching contribution, percent of employees' gross pay</t>
        </is>
      </c>
      <c r="B26" s="10" t="n">
        <v>0.02</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Defined Benefit Pension and Post-retirement Benefit Plans (Details) - USD ($)</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Company contributions</t>
        </is>
      </c>
      <c r="B4" s="5" t="n">
        <v>2000000</v>
      </c>
      <c r="C4" s="5" t="n">
        <v>0</v>
      </c>
      <c r="D4" s="5" t="n">
        <v>0</v>
      </c>
    </row>
    <row r="5">
      <c r="A5" s="4" t="inlineStr">
        <is>
          <t>Pension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ginning balance</t>
        </is>
      </c>
      <c r="B7" s="6" t="n">
        <v>32800000</v>
      </c>
      <c r="C7" s="6" t="n">
        <v>45000000</v>
      </c>
      <c r="D7" s="4" t="inlineStr">
        <is>
          <t xml:space="preserve"> </t>
        </is>
      </c>
    </row>
    <row r="8">
      <c r="A8" s="4" t="inlineStr">
        <is>
          <t>Service cost</t>
        </is>
      </c>
      <c r="B8" s="6" t="n">
        <v>1100000</v>
      </c>
      <c r="C8" s="6" t="n">
        <v>1500000</v>
      </c>
      <c r="D8" s="6" t="n">
        <v>1700000</v>
      </c>
    </row>
    <row r="9">
      <c r="A9" s="4" t="inlineStr">
        <is>
          <t>Interest cost</t>
        </is>
      </c>
      <c r="B9" s="6" t="n">
        <v>1600000</v>
      </c>
      <c r="C9" s="6" t="n">
        <v>1200000</v>
      </c>
      <c r="D9" s="6" t="n">
        <v>1100000</v>
      </c>
    </row>
    <row r="10">
      <c r="A10" s="4" t="inlineStr">
        <is>
          <t>Actuarial loss (gain)</t>
        </is>
      </c>
      <c r="B10" s="6" t="n">
        <v>1000000</v>
      </c>
      <c r="C10" s="6" t="n">
        <v>-14200000</v>
      </c>
      <c r="D10" s="4" t="inlineStr">
        <is>
          <t xml:space="preserve"> </t>
        </is>
      </c>
    </row>
    <row r="11">
      <c r="A11" s="4" t="inlineStr">
        <is>
          <t>Plan amendments</t>
        </is>
      </c>
      <c r="B11" s="6" t="n">
        <v>300000</v>
      </c>
      <c r="C11" s="6" t="n">
        <v>500000</v>
      </c>
      <c r="D11" s="4" t="inlineStr">
        <is>
          <t xml:space="preserve"> </t>
        </is>
      </c>
    </row>
    <row r="12">
      <c r="A12" s="4" t="inlineStr">
        <is>
          <t>Benefit payments</t>
        </is>
      </c>
      <c r="B12" s="6" t="n">
        <v>-1300000</v>
      </c>
      <c r="C12" s="6" t="n">
        <v>-1200000</v>
      </c>
      <c r="D12" s="4" t="inlineStr">
        <is>
          <t xml:space="preserve"> </t>
        </is>
      </c>
    </row>
    <row r="13">
      <c r="A13" s="4" t="inlineStr">
        <is>
          <t>Ending balance</t>
        </is>
      </c>
      <c r="B13" s="6" t="n">
        <v>35500000</v>
      </c>
      <c r="C13" s="6" t="n">
        <v>32800000</v>
      </c>
      <c r="D13" s="6" t="n">
        <v>45000000</v>
      </c>
    </row>
    <row r="14">
      <c r="A14" s="3" t="inlineStr">
        <is>
          <t>Change in plan assets</t>
        </is>
      </c>
      <c r="B14" s="4" t="inlineStr">
        <is>
          <t xml:space="preserve"> </t>
        </is>
      </c>
      <c r="C14" s="4" t="inlineStr">
        <is>
          <t xml:space="preserve"> </t>
        </is>
      </c>
      <c r="D14" s="4" t="inlineStr">
        <is>
          <t xml:space="preserve"> </t>
        </is>
      </c>
    </row>
    <row r="15">
      <c r="A15" s="4" t="inlineStr">
        <is>
          <t>Beginning balance, fair value of plan asset</t>
        </is>
      </c>
      <c r="B15" s="6" t="n">
        <v>23100000</v>
      </c>
      <c r="C15" s="6" t="n">
        <v>31800000</v>
      </c>
      <c r="D15" s="4" t="inlineStr">
        <is>
          <t xml:space="preserve"> </t>
        </is>
      </c>
    </row>
    <row r="16">
      <c r="A16" s="4" t="inlineStr">
        <is>
          <t>Actual return on plan assets</t>
        </is>
      </c>
      <c r="B16" s="6" t="n">
        <v>2600000</v>
      </c>
      <c r="C16" s="6" t="n">
        <v>-7800000</v>
      </c>
      <c r="D16" s="4" t="inlineStr">
        <is>
          <t xml:space="preserve"> </t>
        </is>
      </c>
    </row>
    <row r="17">
      <c r="A17" s="4" t="inlineStr">
        <is>
          <t>Company contributions</t>
        </is>
      </c>
      <c r="B17" s="6" t="n">
        <v>2200000</v>
      </c>
      <c r="C17" s="6" t="n">
        <v>300000</v>
      </c>
      <c r="D17" s="4" t="inlineStr">
        <is>
          <t xml:space="preserve"> </t>
        </is>
      </c>
    </row>
    <row r="18">
      <c r="A18" s="4" t="inlineStr">
        <is>
          <t>Benefit payments</t>
        </is>
      </c>
      <c r="B18" s="6" t="n">
        <v>-1300000</v>
      </c>
      <c r="C18" s="6" t="n">
        <v>-1200000</v>
      </c>
      <c r="D18" s="4" t="inlineStr">
        <is>
          <t xml:space="preserve"> </t>
        </is>
      </c>
    </row>
    <row r="19">
      <c r="A19" s="4" t="inlineStr">
        <is>
          <t>Ending balance, fair value of plan asset</t>
        </is>
      </c>
      <c r="B19" s="6" t="n">
        <v>26600000</v>
      </c>
      <c r="C19" s="6" t="n">
        <v>23100000</v>
      </c>
      <c r="D19" s="6" t="n">
        <v>31800000</v>
      </c>
    </row>
    <row r="20">
      <c r="A20" s="4" t="inlineStr">
        <is>
          <t>Net Funded Status of the Plan (Liability)</t>
        </is>
      </c>
      <c r="B20" s="6" t="n">
        <v>-8900000</v>
      </c>
      <c r="C20" s="6" t="n">
        <v>-9700000</v>
      </c>
      <c r="D20" s="4" t="inlineStr">
        <is>
          <t xml:space="preserve"> </t>
        </is>
      </c>
    </row>
    <row r="21">
      <c r="A21" s="4" t="inlineStr">
        <is>
          <t>Pension and other postretirement benefit asset</t>
        </is>
      </c>
      <c r="B21" s="6" t="n">
        <v>0</v>
      </c>
      <c r="C21" s="6" t="n">
        <v>0</v>
      </c>
      <c r="D21" s="4" t="inlineStr">
        <is>
          <t xml:space="preserve"> </t>
        </is>
      </c>
    </row>
    <row r="22">
      <c r="A22" s="4" t="inlineStr">
        <is>
          <t>Pension and other postretirement benefit (liability)</t>
        </is>
      </c>
      <c r="B22" s="6" t="n">
        <v>-8900000</v>
      </c>
      <c r="C22" s="6" t="n">
        <v>-9700000</v>
      </c>
      <c r="D22" s="4" t="inlineStr">
        <is>
          <t xml:space="preserve"> </t>
        </is>
      </c>
    </row>
    <row r="23">
      <c r="A23" s="4" t="inlineStr">
        <is>
          <t>Other Benefits</t>
        </is>
      </c>
      <c r="B23" s="4" t="inlineStr">
        <is>
          <t xml:space="preserve"> </t>
        </is>
      </c>
      <c r="C23" s="4" t="inlineStr">
        <is>
          <t xml:space="preserve"> </t>
        </is>
      </c>
      <c r="D23" s="4" t="inlineStr">
        <is>
          <t xml:space="preserve"> </t>
        </is>
      </c>
    </row>
    <row r="24">
      <c r="A24" s="3" t="inlineStr">
        <is>
          <t>Change in projected benefit obligation</t>
        </is>
      </c>
      <c r="B24" s="4" t="inlineStr">
        <is>
          <t xml:space="preserve"> </t>
        </is>
      </c>
      <c r="C24" s="4" t="inlineStr">
        <is>
          <t xml:space="preserve"> </t>
        </is>
      </c>
      <c r="D24" s="4" t="inlineStr">
        <is>
          <t xml:space="preserve"> </t>
        </is>
      </c>
    </row>
    <row r="25">
      <c r="A25" s="4" t="inlineStr">
        <is>
          <t>Beginning balance</t>
        </is>
      </c>
      <c r="B25" s="6" t="n">
        <v>700000</v>
      </c>
      <c r="C25" s="6" t="n">
        <v>900000</v>
      </c>
      <c r="D25" s="4" t="inlineStr">
        <is>
          <t xml:space="preserve"> </t>
        </is>
      </c>
    </row>
    <row r="26">
      <c r="A26" s="4" t="inlineStr">
        <is>
          <t>Service cost</t>
        </is>
      </c>
      <c r="B26" s="6" t="n">
        <v>0</v>
      </c>
      <c r="C26" s="6" t="n">
        <v>0</v>
      </c>
      <c r="D26" s="6" t="n">
        <v>0</v>
      </c>
    </row>
    <row r="27">
      <c r="A27" s="4" t="inlineStr">
        <is>
          <t>Interest cost</t>
        </is>
      </c>
      <c r="B27" s="6" t="n">
        <v>0</v>
      </c>
      <c r="C27" s="6" t="n">
        <v>0</v>
      </c>
      <c r="D27" s="6" t="n">
        <v>0</v>
      </c>
    </row>
    <row r="28">
      <c r="A28" s="4" t="inlineStr">
        <is>
          <t>Actuarial loss (gain)</t>
        </is>
      </c>
      <c r="B28" s="6" t="n">
        <v>100000</v>
      </c>
      <c r="C28" s="6" t="n">
        <v>-100000</v>
      </c>
      <c r="D28" s="4" t="inlineStr">
        <is>
          <t xml:space="preserve"> </t>
        </is>
      </c>
    </row>
    <row r="29">
      <c r="A29" s="4" t="inlineStr">
        <is>
          <t>Plan amendments</t>
        </is>
      </c>
      <c r="B29" s="6" t="n">
        <v>0</v>
      </c>
      <c r="C29" s="6" t="n">
        <v>-100000</v>
      </c>
      <c r="D29" s="4" t="inlineStr">
        <is>
          <t xml:space="preserve"> </t>
        </is>
      </c>
    </row>
    <row r="30">
      <c r="A30" s="4" t="inlineStr">
        <is>
          <t>Benefit payments</t>
        </is>
      </c>
      <c r="B30" s="6" t="n">
        <v>-100000</v>
      </c>
      <c r="C30" s="6" t="n">
        <v>0</v>
      </c>
      <c r="D30" s="4" t="inlineStr">
        <is>
          <t xml:space="preserve"> </t>
        </is>
      </c>
    </row>
    <row r="31">
      <c r="A31" s="4" t="inlineStr">
        <is>
          <t>Ending balance</t>
        </is>
      </c>
      <c r="B31" s="6" t="n">
        <v>700000</v>
      </c>
      <c r="C31" s="6" t="n">
        <v>700000</v>
      </c>
      <c r="D31" s="6" t="n">
        <v>900000</v>
      </c>
    </row>
    <row r="32">
      <c r="A32" s="3" t="inlineStr">
        <is>
          <t>Change in plan assets</t>
        </is>
      </c>
      <c r="B32" s="4" t="inlineStr">
        <is>
          <t xml:space="preserve"> </t>
        </is>
      </c>
      <c r="C32" s="4" t="inlineStr">
        <is>
          <t xml:space="preserve"> </t>
        </is>
      </c>
      <c r="D32" s="4" t="inlineStr">
        <is>
          <t xml:space="preserve"> </t>
        </is>
      </c>
    </row>
    <row r="33">
      <c r="A33" s="4" t="inlineStr">
        <is>
          <t>Beginning balance, fair value of plan asset</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Company contributions</t>
        </is>
      </c>
      <c r="B35" s="6" t="n">
        <v>0</v>
      </c>
      <c r="C35" s="6" t="n">
        <v>0</v>
      </c>
      <c r="D35" s="4" t="inlineStr">
        <is>
          <t xml:space="preserve"> </t>
        </is>
      </c>
    </row>
    <row r="36">
      <c r="A36" s="4" t="inlineStr">
        <is>
          <t>Benefit payments</t>
        </is>
      </c>
      <c r="B36" s="6" t="n">
        <v>0</v>
      </c>
      <c r="C36" s="6" t="n">
        <v>0</v>
      </c>
      <c r="D36" s="4" t="inlineStr">
        <is>
          <t xml:space="preserve"> </t>
        </is>
      </c>
    </row>
    <row r="37">
      <c r="A37" s="4" t="inlineStr">
        <is>
          <t>Ending balance, fair value of plan asset</t>
        </is>
      </c>
      <c r="B37" s="6" t="n">
        <v>0</v>
      </c>
      <c r="C37" s="6" t="n">
        <v>0</v>
      </c>
      <c r="D37" s="5" t="n">
        <v>0</v>
      </c>
    </row>
    <row r="38">
      <c r="A38" s="4" t="inlineStr">
        <is>
          <t>Net Funded Status of the Plan (Liability)</t>
        </is>
      </c>
      <c r="B38" s="6" t="n">
        <v>-700000</v>
      </c>
      <c r="C38" s="6" t="n">
        <v>-700000</v>
      </c>
      <c r="D38" s="4" t="inlineStr">
        <is>
          <t xml:space="preserve"> </t>
        </is>
      </c>
    </row>
    <row r="39">
      <c r="A39" s="4" t="inlineStr">
        <is>
          <t>Pension and other postretirement benefit asset</t>
        </is>
      </c>
      <c r="B39" s="6" t="n">
        <v>0</v>
      </c>
      <c r="C39" s="6" t="n">
        <v>0</v>
      </c>
      <c r="D39" s="4" t="inlineStr">
        <is>
          <t xml:space="preserve"> </t>
        </is>
      </c>
    </row>
    <row r="40">
      <c r="A40" s="4" t="inlineStr">
        <is>
          <t>Pension and other postretirement benefit (liability)</t>
        </is>
      </c>
      <c r="B40" s="5" t="n">
        <v>-700000</v>
      </c>
      <c r="C40" s="5" t="n">
        <v>-700000</v>
      </c>
      <c r="D40" s="4" t="inlineStr">
        <is>
          <t xml:space="preserve"> </t>
        </is>
      </c>
    </row>
    <row r="41">
      <c r="A41" s="4" t="inlineStr">
        <is>
          <t>Qualified Plan | Pension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Discount rate</t>
        </is>
      </c>
      <c r="B43" s="10" t="n">
        <v>0.05</v>
      </c>
      <c r="C43" s="10" t="n">
        <v>0.05</v>
      </c>
      <c r="D43" s="4" t="inlineStr">
        <is>
          <t xml:space="preserve"> </t>
        </is>
      </c>
    </row>
    <row r="44">
      <c r="A44" s="4" t="inlineStr">
        <is>
          <t>Qualified Plan | Other Benefit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Discount rate</t>
        </is>
      </c>
      <c r="B46" s="10" t="n">
        <v>0</v>
      </c>
      <c r="C46" s="10" t="n">
        <v>0</v>
      </c>
      <c r="D46" s="4" t="inlineStr">
        <is>
          <t xml:space="preserve"> </t>
        </is>
      </c>
    </row>
    <row r="47">
      <c r="A47" s="4" t="inlineStr">
        <is>
          <t>Nonqualified Plan | Pension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Discount rate</t>
        </is>
      </c>
      <c r="B49" s="10" t="n">
        <v>0.05</v>
      </c>
      <c r="C49" s="10" t="n">
        <v>0.05</v>
      </c>
      <c r="D49" s="4" t="inlineStr">
        <is>
          <t xml:space="preserve"> </t>
        </is>
      </c>
    </row>
    <row r="50">
      <c r="A50" s="4" t="inlineStr">
        <is>
          <t>Nonqualified Plan | Other Benefits</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Discount rate</t>
        </is>
      </c>
      <c r="B52" s="11" t="n">
        <v>0.047</v>
      </c>
      <c r="C52" s="11" t="n">
        <v>0.049</v>
      </c>
      <c r="D5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urrent year net actuarial loss (gain)</t>
        </is>
      </c>
      <c r="B4" s="7" t="n">
        <v>-0.4</v>
      </c>
      <c r="C4" s="7" t="n">
        <v>-4.8</v>
      </c>
      <c r="D4" s="7" t="n">
        <v>-2.2</v>
      </c>
    </row>
    <row r="5">
      <c r="A5" s="4" t="inlineStr">
        <is>
          <t>Current year prior service cost (credit)</t>
        </is>
      </c>
      <c r="B5" s="8" t="n">
        <v>0.3</v>
      </c>
      <c r="C5" s="8" t="n">
        <v>0.4</v>
      </c>
      <c r="D5" s="8" t="n">
        <v>0.3</v>
      </c>
    </row>
    <row r="6">
      <c r="A6" s="4" t="inlineStr">
        <is>
          <t>Amortization of net actuarial (loss) gain and prior service (cost) credit</t>
        </is>
      </c>
      <c r="B6" s="8" t="n">
        <v>-0.1</v>
      </c>
      <c r="C6" s="8" t="n">
        <v>-0.1</v>
      </c>
      <c r="D6" s="8" t="n">
        <v>-0.2</v>
      </c>
    </row>
    <row r="7">
      <c r="A7" s="4" t="inlineStr">
        <is>
          <t>Settlement and curtailment (charges) income, net</t>
        </is>
      </c>
      <c r="B7" s="6" t="n">
        <v>0</v>
      </c>
      <c r="C7" s="8" t="n">
        <v>-0.2</v>
      </c>
      <c r="D7" s="6" t="n">
        <v>0</v>
      </c>
    </row>
    <row r="8">
      <c r="A8" s="4" t="inlineStr">
        <is>
          <t>Total recognized in other comprehensive (income) loss, before taxes</t>
        </is>
      </c>
      <c r="B8" s="8" t="n">
        <v>-0.2</v>
      </c>
      <c r="C8" s="8" t="n">
        <v>-4.7</v>
      </c>
      <c r="D8" s="8" t="n">
        <v>-2.1</v>
      </c>
    </row>
    <row r="9">
      <c r="A9" s="4" t="inlineStr">
        <is>
          <t>Total recognized in other comprehensive (income) loss, after taxes</t>
        </is>
      </c>
      <c r="B9" s="8" t="n">
        <v>-0.1</v>
      </c>
      <c r="C9" s="8" t="n">
        <v>-3.6</v>
      </c>
      <c r="D9" s="8" t="n">
        <v>-1.6</v>
      </c>
    </row>
    <row r="10">
      <c r="A10" s="4" t="inlineStr">
        <is>
          <t>Pensio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Current year net actuarial loss (gain)</t>
        </is>
      </c>
      <c r="B12" s="8" t="n">
        <v>-0.4</v>
      </c>
      <c r="C12" s="8" t="n">
        <v>-4.7</v>
      </c>
      <c r="D12" s="8" t="n">
        <v>-2.1</v>
      </c>
    </row>
    <row r="13">
      <c r="A13" s="4" t="inlineStr">
        <is>
          <t>Current year prior service cost (credit)</t>
        </is>
      </c>
      <c r="B13" s="8" t="n">
        <v>0.3</v>
      </c>
      <c r="C13" s="8" t="n">
        <v>0.5</v>
      </c>
      <c r="D13" s="8" t="n">
        <v>0.3</v>
      </c>
    </row>
    <row r="14">
      <c r="A14" s="4" t="inlineStr">
        <is>
          <t>Amortization of net actuarial (loss) gain and prior service (cost) credit</t>
        </is>
      </c>
      <c r="B14" s="8" t="n">
        <v>-0.1</v>
      </c>
      <c r="C14" s="8" t="n">
        <v>-0.1</v>
      </c>
      <c r="D14" s="8" t="n">
        <v>-0.2</v>
      </c>
    </row>
    <row r="15">
      <c r="A15" s="4" t="inlineStr">
        <is>
          <t>Settlement and curtailment (charges) income, net</t>
        </is>
      </c>
      <c r="B15" s="6" t="n">
        <v>0</v>
      </c>
      <c r="C15" s="8" t="n">
        <v>-0.2</v>
      </c>
      <c r="D15" s="6" t="n">
        <v>0</v>
      </c>
    </row>
    <row r="16">
      <c r="A16" s="4" t="inlineStr">
        <is>
          <t>Total recognized in other comprehensive (income) loss, before taxes</t>
        </is>
      </c>
      <c r="B16" s="8" t="n">
        <v>-0.2</v>
      </c>
      <c r="C16" s="8" t="n">
        <v>-4.5</v>
      </c>
      <c r="D16" s="6" t="n">
        <v>-2</v>
      </c>
    </row>
    <row r="17">
      <c r="A17" s="4" t="inlineStr">
        <is>
          <t>Total recognized in other comprehensive (income) loss, after taxes</t>
        </is>
      </c>
      <c r="B17" s="8" t="n">
        <v>-0.1</v>
      </c>
      <c r="C17" s="8" t="n">
        <v>-3.4</v>
      </c>
      <c r="D17" s="8" t="n">
        <v>-1.5</v>
      </c>
    </row>
    <row r="18">
      <c r="A18" s="4" t="inlineStr">
        <is>
          <t>Other Benefit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Current year net actuarial loss (gain)</t>
        </is>
      </c>
      <c r="B20" s="6" t="n">
        <v>0</v>
      </c>
      <c r="C20" s="8" t="n">
        <v>-0.1</v>
      </c>
      <c r="D20" s="8" t="n">
        <v>-0.1</v>
      </c>
    </row>
    <row r="21">
      <c r="A21" s="4" t="inlineStr">
        <is>
          <t>Current year prior service cost (credit)</t>
        </is>
      </c>
      <c r="B21" s="6" t="n">
        <v>0</v>
      </c>
      <c r="C21" s="8" t="n">
        <v>-0.1</v>
      </c>
      <c r="D21" s="6" t="n">
        <v>0</v>
      </c>
    </row>
    <row r="22">
      <c r="A22" s="4" t="inlineStr">
        <is>
          <t>Amortization of net actuarial (loss) gain and prior service (cost) credit</t>
        </is>
      </c>
      <c r="B22" s="6" t="n">
        <v>0</v>
      </c>
      <c r="C22" s="6" t="n">
        <v>0</v>
      </c>
      <c r="D22" s="6" t="n">
        <v>0</v>
      </c>
    </row>
    <row r="23">
      <c r="A23" s="4" t="inlineStr">
        <is>
          <t>Settlement and curtailment (charges) income, net</t>
        </is>
      </c>
      <c r="B23" s="6" t="n">
        <v>0</v>
      </c>
      <c r="C23" s="6" t="n">
        <v>0</v>
      </c>
      <c r="D23" s="6" t="n">
        <v>0</v>
      </c>
    </row>
    <row r="24">
      <c r="A24" s="4" t="inlineStr">
        <is>
          <t>Total recognized in other comprehensive (income) loss, before taxes</t>
        </is>
      </c>
      <c r="B24" s="6" t="n">
        <v>0</v>
      </c>
      <c r="C24" s="8" t="n">
        <v>-0.2</v>
      </c>
      <c r="D24" s="8" t="n">
        <v>-0.1</v>
      </c>
    </row>
    <row r="25">
      <c r="A25" s="4" t="inlineStr">
        <is>
          <t>Total recognized in other comprehensive (income) loss, after taxes</t>
        </is>
      </c>
      <c r="B25" s="5" t="n">
        <v>0</v>
      </c>
      <c r="C25" s="7" t="n">
        <v>-0.2</v>
      </c>
      <c r="D25" s="7" t="n">
        <v>-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Accumulated Other Comprehensive Income (Loss) (Details) - USD ($) $ in Millions</t>
        </is>
      </c>
      <c r="B1" s="2" t="inlineStr">
        <is>
          <t>Dec. 31, 2023</t>
        </is>
      </c>
      <c r="C1" s="2" t="inlineStr">
        <is>
          <t>Dec. 31, 2022</t>
        </is>
      </c>
    </row>
    <row r="2">
      <c r="A2" s="3" t="inlineStr">
        <is>
          <t>Defined Benefit Plan, Amounts Recognized in Other Comprehensive Income (Loss)</t>
        </is>
      </c>
      <c r="B2" s="4" t="inlineStr">
        <is>
          <t xml:space="preserve"> </t>
        </is>
      </c>
      <c r="C2" s="4" t="inlineStr">
        <is>
          <t xml:space="preserve"> </t>
        </is>
      </c>
    </row>
    <row r="3">
      <c r="A3" s="4" t="inlineStr">
        <is>
          <t>Net actuarial (gain) loss</t>
        </is>
      </c>
      <c r="B3" s="5" t="n">
        <v>-2</v>
      </c>
      <c r="C3" s="7" t="n">
        <v>-1.7</v>
      </c>
    </row>
    <row r="4">
      <c r="A4" s="4" t="inlineStr">
        <is>
          <t>Prior service cost (credit)</t>
        </is>
      </c>
      <c r="B4" s="8" t="n">
        <v>1.3</v>
      </c>
      <c r="C4" s="8" t="n">
        <v>1.2</v>
      </c>
    </row>
    <row r="5">
      <c r="A5" s="4" t="inlineStr">
        <is>
          <t>Accumulated other comprehensive (income) loss, before taxes</t>
        </is>
      </c>
      <c r="B5" s="8" t="n">
        <v>-0.7</v>
      </c>
      <c r="C5" s="8" t="n">
        <v>-0.5</v>
      </c>
    </row>
    <row r="6">
      <c r="A6" s="4" t="inlineStr">
        <is>
          <t>Accumulated other comprehensive (income) loss, after taxes</t>
        </is>
      </c>
      <c r="B6" s="8" t="n">
        <v>-0.5</v>
      </c>
      <c r="C6" s="8" t="n">
        <v>-0.4</v>
      </c>
    </row>
    <row r="7">
      <c r="A7" s="4" t="inlineStr">
        <is>
          <t>Pensions</t>
        </is>
      </c>
      <c r="B7" s="4" t="inlineStr">
        <is>
          <t xml:space="preserve"> </t>
        </is>
      </c>
      <c r="C7" s="4" t="inlineStr">
        <is>
          <t xml:space="preserve"> </t>
        </is>
      </c>
    </row>
    <row r="8">
      <c r="A8" s="3" t="inlineStr">
        <is>
          <t>Defined Benefit Plan, Amounts Recognized in Other Comprehensive Income (Loss)</t>
        </is>
      </c>
      <c r="B8" s="4" t="inlineStr">
        <is>
          <t xml:space="preserve"> </t>
        </is>
      </c>
      <c r="C8" s="4" t="inlineStr">
        <is>
          <t xml:space="preserve"> </t>
        </is>
      </c>
    </row>
    <row r="9">
      <c r="A9" s="4" t="inlineStr">
        <is>
          <t>Net actuarial (gain) loss</t>
        </is>
      </c>
      <c r="B9" s="6" t="n">
        <v>-2</v>
      </c>
      <c r="C9" s="8" t="n">
        <v>-1.6</v>
      </c>
    </row>
    <row r="10">
      <c r="A10" s="4" t="inlineStr">
        <is>
          <t>Prior service cost (credit)</t>
        </is>
      </c>
      <c r="B10" s="8" t="n">
        <v>1.4</v>
      </c>
      <c r="C10" s="8" t="n">
        <v>1.3</v>
      </c>
    </row>
    <row r="11">
      <c r="A11" s="4" t="inlineStr">
        <is>
          <t>Accumulated other comprehensive (income) loss, before taxes</t>
        </is>
      </c>
      <c r="B11" s="8" t="n">
        <v>-0.6</v>
      </c>
      <c r="C11" s="8" t="n">
        <v>-0.3</v>
      </c>
    </row>
    <row r="12">
      <c r="A12" s="4" t="inlineStr">
        <is>
          <t>Accumulated other comprehensive (income) loss, after taxes</t>
        </is>
      </c>
      <c r="B12" s="8" t="n">
        <v>-0.4</v>
      </c>
      <c r="C12" s="8" t="n">
        <v>-0.2</v>
      </c>
    </row>
    <row r="13">
      <c r="A13" s="4" t="inlineStr">
        <is>
          <t>Other Benefits</t>
        </is>
      </c>
      <c r="B13" s="4" t="inlineStr">
        <is>
          <t xml:space="preserve"> </t>
        </is>
      </c>
      <c r="C13" s="4" t="inlineStr">
        <is>
          <t xml:space="preserve"> </t>
        </is>
      </c>
    </row>
    <row r="14">
      <c r="A14" s="3" t="inlineStr">
        <is>
          <t>Defined Benefit Plan, Amounts Recognized in Other Comprehensive Income (Loss)</t>
        </is>
      </c>
      <c r="B14" s="4" t="inlineStr">
        <is>
          <t xml:space="preserve"> </t>
        </is>
      </c>
      <c r="C14" s="4" t="inlineStr">
        <is>
          <t xml:space="preserve"> </t>
        </is>
      </c>
    </row>
    <row r="15">
      <c r="A15" s="4" t="inlineStr">
        <is>
          <t>Net actuarial (gain) loss</t>
        </is>
      </c>
      <c r="B15" s="6" t="n">
        <v>0</v>
      </c>
      <c r="C15" s="8" t="n">
        <v>-0.1</v>
      </c>
    </row>
    <row r="16">
      <c r="A16" s="4" t="inlineStr">
        <is>
          <t>Prior service cost (credit)</t>
        </is>
      </c>
      <c r="B16" s="8" t="n">
        <v>-0.1</v>
      </c>
      <c r="C16" s="8" t="n">
        <v>-0.1</v>
      </c>
    </row>
    <row r="17">
      <c r="A17" s="4" t="inlineStr">
        <is>
          <t>Accumulated other comprehensive (income) loss, before taxes</t>
        </is>
      </c>
      <c r="B17" s="8" t="n">
        <v>-0.1</v>
      </c>
      <c r="C17" s="8" t="n">
        <v>-0.2</v>
      </c>
    </row>
    <row r="18">
      <c r="A18" s="4" t="inlineStr">
        <is>
          <t>Accumulated other comprehensive (income) loss, after taxes</t>
        </is>
      </c>
      <c r="B18" s="7" t="n">
        <v>-0.1</v>
      </c>
      <c r="C18" s="7" t="n">
        <v>-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Annual Benefit Costs Assumptions (Details) - USD ($) $ in Millions</t>
        </is>
      </c>
      <c r="B1" s="2" t="inlineStr">
        <is>
          <t>12 Months Ended</t>
        </is>
      </c>
    </row>
    <row r="2">
      <c r="B2" s="2" t="inlineStr">
        <is>
          <t>Dec. 31, 2023</t>
        </is>
      </c>
      <c r="C2" s="2" t="inlineStr">
        <is>
          <t>Dec. 31, 2022</t>
        </is>
      </c>
      <c r="D2" s="2" t="inlineStr">
        <is>
          <t>Dec. 31, 2021</t>
        </is>
      </c>
    </row>
    <row r="3">
      <c r="A3" s="4" t="inlineStr">
        <is>
          <t>Pensions</t>
        </is>
      </c>
      <c r="B3" s="4" t="inlineStr">
        <is>
          <t xml:space="preserve"> </t>
        </is>
      </c>
      <c r="C3" s="4" t="inlineStr">
        <is>
          <t xml:space="preserve"> </t>
        </is>
      </c>
      <c r="D3" s="4" t="inlineStr">
        <is>
          <t xml:space="preserve"> </t>
        </is>
      </c>
    </row>
    <row r="4">
      <c r="A4" s="3" t="inlineStr">
        <is>
          <t>Components of net annual benefit cost:</t>
        </is>
      </c>
      <c r="B4" s="4" t="inlineStr">
        <is>
          <t xml:space="preserve"> </t>
        </is>
      </c>
      <c r="C4" s="4" t="inlineStr">
        <is>
          <t xml:space="preserve"> </t>
        </is>
      </c>
      <c r="D4" s="4" t="inlineStr">
        <is>
          <t xml:space="preserve"> </t>
        </is>
      </c>
    </row>
    <row r="5">
      <c r="A5" s="4" t="inlineStr">
        <is>
          <t>Expected return on plan assets (percentage)</t>
        </is>
      </c>
      <c r="B5" s="11" t="n">
        <v>0.055</v>
      </c>
      <c r="C5" s="11" t="n">
        <v>0.055</v>
      </c>
      <c r="D5" s="11" t="n">
        <v>0.045</v>
      </c>
    </row>
    <row r="6">
      <c r="A6" s="4" t="inlineStr">
        <is>
          <t>Service cost</t>
        </is>
      </c>
      <c r="B6" s="7" t="n">
        <v>1.1</v>
      </c>
      <c r="C6" s="7" t="n">
        <v>1.5</v>
      </c>
      <c r="D6" s="7" t="n">
        <v>1.7</v>
      </c>
    </row>
    <row r="7">
      <c r="A7" s="4" t="inlineStr">
        <is>
          <t>Interest cost</t>
        </is>
      </c>
      <c r="B7" s="8" t="n">
        <v>1.6</v>
      </c>
      <c r="C7" s="8" t="n">
        <v>1.2</v>
      </c>
      <c r="D7" s="8" t="n">
        <v>1.1</v>
      </c>
    </row>
    <row r="8">
      <c r="A8" s="4" t="inlineStr">
        <is>
          <t>Expected return on plan assets</t>
        </is>
      </c>
      <c r="B8" s="8" t="n">
        <v>-1.3</v>
      </c>
      <c r="C8" s="8" t="n">
        <v>-1.7</v>
      </c>
      <c r="D8" s="8" t="n">
        <v>-1.4</v>
      </c>
    </row>
    <row r="9">
      <c r="A9" s="4" t="inlineStr">
        <is>
          <t>Amortization of prior service cost</t>
        </is>
      </c>
      <c r="B9" s="8" t="n">
        <v>0.2</v>
      </c>
      <c r="C9" s="8" t="n">
        <v>0.2</v>
      </c>
      <c r="D9" s="8" t="n">
        <v>0.1</v>
      </c>
    </row>
    <row r="10">
      <c r="A10" s="4" t="inlineStr">
        <is>
          <t>Amortization of net actuarial and other (gain) loss</t>
        </is>
      </c>
      <c r="B10" s="6" t="n">
        <v>0</v>
      </c>
      <c r="C10" s="6" t="n">
        <v>0</v>
      </c>
      <c r="D10" s="8" t="n">
        <v>0.1</v>
      </c>
    </row>
    <row r="11">
      <c r="A11" s="4" t="inlineStr">
        <is>
          <t>Recognized (gain) loss due to curtailments</t>
        </is>
      </c>
      <c r="B11" s="6" t="n">
        <v>0</v>
      </c>
      <c r="C11" s="8" t="n">
        <v>0.2</v>
      </c>
      <c r="D11" s="6" t="n">
        <v>0</v>
      </c>
    </row>
    <row r="12">
      <c r="A12" s="4" t="inlineStr">
        <is>
          <t>Net annual benefit cost</t>
        </is>
      </c>
      <c r="B12" s="8" t="n">
        <v>1.6</v>
      </c>
      <c r="C12" s="8" t="n">
        <v>1.4</v>
      </c>
      <c r="D12" s="8" t="n">
        <v>1.6</v>
      </c>
    </row>
    <row r="13">
      <c r="A13" s="4" t="inlineStr">
        <is>
          <t>Other Benefits</t>
        </is>
      </c>
      <c r="B13" s="4" t="inlineStr">
        <is>
          <t xml:space="preserve"> </t>
        </is>
      </c>
      <c r="C13" s="4" t="inlineStr">
        <is>
          <t xml:space="preserve"> </t>
        </is>
      </c>
      <c r="D13" s="4" t="inlineStr">
        <is>
          <t xml:space="preserve"> </t>
        </is>
      </c>
    </row>
    <row r="14">
      <c r="A14" s="3" t="inlineStr">
        <is>
          <t>Components of net annual benefit cost:</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0</v>
      </c>
      <c r="C16" s="6" t="n">
        <v>0</v>
      </c>
      <c r="D16" s="6" t="n">
        <v>0</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Amortization of net actuarial and other (gain) loss</t>
        </is>
      </c>
      <c r="B19" s="6" t="n">
        <v>0</v>
      </c>
      <c r="C19" s="6" t="n">
        <v>0</v>
      </c>
      <c r="D19" s="6" t="n">
        <v>0</v>
      </c>
    </row>
    <row r="20">
      <c r="A20" s="4" t="inlineStr">
        <is>
          <t>Recognized (gain) loss due to curtailments</t>
        </is>
      </c>
      <c r="B20" s="6" t="n">
        <v>0</v>
      </c>
      <c r="C20" s="6" t="n">
        <v>0</v>
      </c>
      <c r="D20" s="6" t="n">
        <v>0</v>
      </c>
    </row>
    <row r="21">
      <c r="A21" s="4" t="inlineStr">
        <is>
          <t>Net annual benefit cost</t>
        </is>
      </c>
      <c r="B21" s="5" t="n">
        <v>0</v>
      </c>
      <c r="C21" s="5" t="n">
        <v>0</v>
      </c>
      <c r="D21" s="5" t="n">
        <v>0</v>
      </c>
    </row>
    <row r="22">
      <c r="A22" s="4" t="inlineStr">
        <is>
          <t>Qualified Plan | Pensions</t>
        </is>
      </c>
      <c r="B22" s="4" t="inlineStr">
        <is>
          <t xml:space="preserve"> </t>
        </is>
      </c>
      <c r="C22" s="4" t="inlineStr">
        <is>
          <t xml:space="preserve"> </t>
        </is>
      </c>
      <c r="D22" s="4" t="inlineStr">
        <is>
          <t xml:space="preserve"> </t>
        </is>
      </c>
    </row>
    <row r="23">
      <c r="A23" s="3" t="inlineStr">
        <is>
          <t>Components of net annual benefit cost:</t>
        </is>
      </c>
      <c r="B23" s="4" t="inlineStr">
        <is>
          <t xml:space="preserve"> </t>
        </is>
      </c>
      <c r="C23" s="4" t="inlineStr">
        <is>
          <t xml:space="preserve"> </t>
        </is>
      </c>
      <c r="D23" s="4" t="inlineStr">
        <is>
          <t xml:space="preserve"> </t>
        </is>
      </c>
    </row>
    <row r="24">
      <c r="A24" s="4" t="inlineStr">
        <is>
          <t>Discount rate - qualified benefit plans</t>
        </is>
      </c>
      <c r="B24" s="10" t="n">
        <v>0.05</v>
      </c>
      <c r="C24" s="11" t="n">
        <v>0.0275</v>
      </c>
      <c r="D24" s="11" t="n">
        <v>0.0245</v>
      </c>
    </row>
    <row r="25">
      <c r="A25" s="4" t="inlineStr">
        <is>
          <t>Qualified Plan | Other Benefits</t>
        </is>
      </c>
      <c r="B25" s="4" t="inlineStr">
        <is>
          <t xml:space="preserve"> </t>
        </is>
      </c>
      <c r="C25" s="4" t="inlineStr">
        <is>
          <t xml:space="preserve"> </t>
        </is>
      </c>
      <c r="D25" s="4" t="inlineStr">
        <is>
          <t xml:space="preserve"> </t>
        </is>
      </c>
    </row>
    <row r="26">
      <c r="A26" s="3" t="inlineStr">
        <is>
          <t>Components of net annual benefit cost:</t>
        </is>
      </c>
      <c r="B26" s="4" t="inlineStr">
        <is>
          <t xml:space="preserve"> </t>
        </is>
      </c>
      <c r="C26" s="4" t="inlineStr">
        <is>
          <t xml:space="preserve"> </t>
        </is>
      </c>
      <c r="D26" s="4" t="inlineStr">
        <is>
          <t xml:space="preserve"> </t>
        </is>
      </c>
    </row>
    <row r="27">
      <c r="A27" s="4" t="inlineStr">
        <is>
          <t>Discount rate - qualified benefit plans</t>
        </is>
      </c>
      <c r="B27" s="10" t="n">
        <v>0</v>
      </c>
      <c r="C27" s="10" t="n">
        <v>0</v>
      </c>
      <c r="D27" s="10" t="n">
        <v>0</v>
      </c>
    </row>
    <row r="28">
      <c r="A28" s="4" t="inlineStr">
        <is>
          <t>Nonqualified Plan | Pensions</t>
        </is>
      </c>
      <c r="B28" s="4" t="inlineStr">
        <is>
          <t xml:space="preserve"> </t>
        </is>
      </c>
      <c r="C28" s="4" t="inlineStr">
        <is>
          <t xml:space="preserve"> </t>
        </is>
      </c>
      <c r="D28" s="4" t="inlineStr">
        <is>
          <t xml:space="preserve"> </t>
        </is>
      </c>
    </row>
    <row r="29">
      <c r="A29" s="3" t="inlineStr">
        <is>
          <t>Components of net annual benefit cost:</t>
        </is>
      </c>
      <c r="B29" s="4" t="inlineStr">
        <is>
          <t xml:space="preserve"> </t>
        </is>
      </c>
      <c r="C29" s="4" t="inlineStr">
        <is>
          <t xml:space="preserve"> </t>
        </is>
      </c>
      <c r="D29" s="4" t="inlineStr">
        <is>
          <t xml:space="preserve"> </t>
        </is>
      </c>
    </row>
    <row r="30">
      <c r="A30" s="4" t="inlineStr">
        <is>
          <t>Discount rate - qualified benefit plans</t>
        </is>
      </c>
      <c r="B30" s="10" t="n">
        <v>0.05</v>
      </c>
      <c r="C30" s="11" t="n">
        <v>0.0265</v>
      </c>
      <c r="D30" s="11" t="n">
        <v>0.023</v>
      </c>
    </row>
    <row r="31">
      <c r="A31" s="4" t="inlineStr">
        <is>
          <t>Nonqualified Plan | Other Benefits</t>
        </is>
      </c>
      <c r="B31" s="4" t="inlineStr">
        <is>
          <t xml:space="preserve"> </t>
        </is>
      </c>
      <c r="C31" s="4" t="inlineStr">
        <is>
          <t xml:space="preserve"> </t>
        </is>
      </c>
      <c r="D31" s="4" t="inlineStr">
        <is>
          <t xml:space="preserve"> </t>
        </is>
      </c>
    </row>
    <row r="32">
      <c r="A32" s="3" t="inlineStr">
        <is>
          <t>Components of net annual benefit cost:</t>
        </is>
      </c>
      <c r="B32" s="4" t="inlineStr">
        <is>
          <t xml:space="preserve"> </t>
        </is>
      </c>
      <c r="C32" s="4" t="inlineStr">
        <is>
          <t xml:space="preserve"> </t>
        </is>
      </c>
      <c r="D32" s="4" t="inlineStr">
        <is>
          <t xml:space="preserve"> </t>
        </is>
      </c>
    </row>
    <row r="33">
      <c r="A33" s="4" t="inlineStr">
        <is>
          <t>Discount rate - qualified benefit plans</t>
        </is>
      </c>
      <c r="B33" s="11" t="n">
        <v>0.049</v>
      </c>
      <c r="C33" s="11" t="n">
        <v>0.026</v>
      </c>
      <c r="D33" s="11" t="n">
        <v>0.0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ension Assets (Details) - Pensions - USD ($) $ in Million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ension and other postretirement benefit asset</t>
        </is>
      </c>
      <c r="B3" s="7" t="n">
        <v>26.6</v>
      </c>
      <c r="C3" s="7" t="n">
        <v>23.1</v>
      </c>
      <c r="D3" s="7" t="n">
        <v>31.8</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ension and other postretirement benefit asset</t>
        </is>
      </c>
      <c r="B6" s="8" t="n">
        <v>26.6</v>
      </c>
      <c r="C6" s="8" t="n">
        <v>23.1</v>
      </c>
      <c r="D6" s="4" t="inlineStr">
        <is>
          <t xml:space="preserve"> </t>
        </is>
      </c>
    </row>
    <row r="7">
      <c r="A7" s="4" t="inlineStr">
        <is>
          <t>Fair Value, Measurements, Recurring | Cash and short-term invest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ension and other postretirement benefit asset</t>
        </is>
      </c>
      <c r="B9" s="8" t="n">
        <v>0.2</v>
      </c>
      <c r="C9" s="8" t="n">
        <v>0.2</v>
      </c>
      <c r="D9" s="4" t="inlineStr">
        <is>
          <t xml:space="preserve"> </t>
        </is>
      </c>
    </row>
    <row r="10">
      <c r="A10" s="4" t="inlineStr">
        <is>
          <t>Fair Value, Measurements, Recurring | Mutual fu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ension and other postretirement benefit asset</t>
        </is>
      </c>
      <c r="B12" s="8" t="n">
        <v>7.9</v>
      </c>
      <c r="C12" s="8" t="n">
        <v>6.7</v>
      </c>
      <c r="D12" s="4" t="inlineStr">
        <is>
          <t xml:space="preserve"> </t>
        </is>
      </c>
    </row>
    <row r="13">
      <c r="A13" s="4" t="inlineStr">
        <is>
          <t>Fair Value, Measurements, Recurring | Pooled fu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ension and other postretirement benefit asset</t>
        </is>
      </c>
      <c r="B15" s="8" t="n">
        <v>16.6</v>
      </c>
      <c r="C15" s="8" t="n">
        <v>14.5</v>
      </c>
      <c r="D15" s="4" t="inlineStr">
        <is>
          <t xml:space="preserve"> </t>
        </is>
      </c>
    </row>
    <row r="16">
      <c r="A16" s="4" t="inlineStr">
        <is>
          <t>Fair Value, Measurements, Recurring | Oth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ension and other postretirement benefit asset</t>
        </is>
      </c>
      <c r="B18" s="8" t="n">
        <v>1.9</v>
      </c>
      <c r="C18" s="8" t="n">
        <v>1.7</v>
      </c>
      <c r="D18" s="4" t="inlineStr">
        <is>
          <t xml:space="preserve"> </t>
        </is>
      </c>
    </row>
    <row r="19">
      <c r="A19" s="4" t="inlineStr">
        <is>
          <t>Fair Value, Measurements, Recurring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Pension and other postretirement benefit asset</t>
        </is>
      </c>
      <c r="B21" s="8" t="n">
        <v>8.1</v>
      </c>
      <c r="C21" s="8" t="n">
        <v>6.9</v>
      </c>
      <c r="D21" s="4" t="inlineStr">
        <is>
          <t xml:space="preserve"> </t>
        </is>
      </c>
    </row>
    <row r="22">
      <c r="A22" s="4" t="inlineStr">
        <is>
          <t>Fair Value, Measurements, Recurring | Level 1 | Cash and short-term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Pension and other postretirement benefit asset</t>
        </is>
      </c>
      <c r="B24" s="8" t="n">
        <v>0.2</v>
      </c>
      <c r="C24" s="8" t="n">
        <v>0.2</v>
      </c>
      <c r="D24" s="4" t="inlineStr">
        <is>
          <t xml:space="preserve"> </t>
        </is>
      </c>
    </row>
    <row r="25">
      <c r="A25" s="4" t="inlineStr">
        <is>
          <t>Fair Value, Measurements, Recurring | Level 1 | Mutual fu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ension and other postretirement benefit asset</t>
        </is>
      </c>
      <c r="B27" s="8" t="n">
        <v>7.9</v>
      </c>
      <c r="C27" s="8" t="n">
        <v>6.7</v>
      </c>
      <c r="D27" s="4" t="inlineStr">
        <is>
          <t xml:space="preserve"> </t>
        </is>
      </c>
    </row>
    <row r="28">
      <c r="A28" s="4" t="inlineStr">
        <is>
          <t>Fair Value, Measurements, Recurring |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Pension and other postretirement benefit asset</t>
        </is>
      </c>
      <c r="B30" s="8" t="n">
        <v>1.9</v>
      </c>
      <c r="C30" s="8" t="n">
        <v>1.7</v>
      </c>
      <c r="D30" s="4" t="inlineStr">
        <is>
          <t xml:space="preserve"> </t>
        </is>
      </c>
    </row>
    <row r="31">
      <c r="A31" s="4" t="inlineStr">
        <is>
          <t>Fair Value, Measurements, Recurring | Level 2 | Oth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Pension and other postretirement benefit asset</t>
        </is>
      </c>
      <c r="B33" s="8" t="n">
        <v>1.9</v>
      </c>
      <c r="C33" s="8" t="n">
        <v>1.7</v>
      </c>
      <c r="D33" s="4" t="inlineStr">
        <is>
          <t xml:space="preserve"> </t>
        </is>
      </c>
    </row>
    <row r="34">
      <c r="A34" s="4" t="inlineStr">
        <is>
          <t>Fair Value, Measurements, Recurring |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Pension and other postretirement benefit asset</t>
        </is>
      </c>
      <c r="B36" s="6" t="n">
        <v>0</v>
      </c>
      <c r="C36" s="6" t="n">
        <v>0</v>
      </c>
      <c r="D36" s="4" t="inlineStr">
        <is>
          <t xml:space="preserve"> </t>
        </is>
      </c>
    </row>
    <row r="37">
      <c r="A37" s="4" t="inlineStr">
        <is>
          <t>Fair Value, Measurements, Recurring | Investments Measured at Net Asset Valu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Pension and other postretirement benefit asset</t>
        </is>
      </c>
      <c r="B39" s="8" t="n">
        <v>16.6</v>
      </c>
      <c r="C39" s="8" t="n">
        <v>14.5</v>
      </c>
      <c r="D39" s="4" t="inlineStr">
        <is>
          <t xml:space="preserve"> </t>
        </is>
      </c>
    </row>
    <row r="40">
      <c r="A40" s="4" t="inlineStr">
        <is>
          <t>Fair Value, Measurements, Recurring | Investments Measured at Net Asset Value | Pooled fund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Pension and other postretirement benefit asset</t>
        </is>
      </c>
      <c r="B42" s="7" t="n">
        <v>16.6</v>
      </c>
      <c r="C42" s="7" t="n">
        <v>14.5</v>
      </c>
      <c r="D4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Retirement Plans - Estimated Future Benefit Payments (Details) $ in Millions</t>
        </is>
      </c>
      <c r="B1" s="2" t="inlineStr">
        <is>
          <t>Dec. 31, 2023 USD ($)</t>
        </is>
      </c>
    </row>
    <row r="2">
      <c r="A2" s="4" t="inlineStr">
        <is>
          <t>Pensions</t>
        </is>
      </c>
      <c r="B2" s="4" t="inlineStr">
        <is>
          <t xml:space="preserve"> </t>
        </is>
      </c>
    </row>
    <row r="3">
      <c r="A3" s="3" t="inlineStr">
        <is>
          <t>Defined Benefit Plan Disclosure</t>
        </is>
      </c>
      <c r="B3" s="4" t="inlineStr">
        <is>
          <t xml:space="preserve"> </t>
        </is>
      </c>
    </row>
    <row r="4">
      <c r="A4" s="4" t="inlineStr">
        <is>
          <t>2024</t>
        </is>
      </c>
      <c r="B4" s="7" t="n">
        <v>1.2</v>
      </c>
    </row>
    <row r="5">
      <c r="A5" s="4" t="inlineStr">
        <is>
          <t>2025</t>
        </is>
      </c>
      <c r="B5" s="8" t="n">
        <v>1.3</v>
      </c>
    </row>
    <row r="6">
      <c r="A6" s="4" t="inlineStr">
        <is>
          <t>2026</t>
        </is>
      </c>
      <c r="B6" s="8" t="n">
        <v>1.5</v>
      </c>
    </row>
    <row r="7">
      <c r="A7" s="4" t="inlineStr">
        <is>
          <t>2027</t>
        </is>
      </c>
      <c r="B7" s="8" t="n">
        <v>1.6</v>
      </c>
    </row>
    <row r="8">
      <c r="A8" s="4" t="inlineStr">
        <is>
          <t>2028</t>
        </is>
      </c>
      <c r="B8" s="8" t="n">
        <v>1.8</v>
      </c>
    </row>
    <row r="9">
      <c r="A9" s="4" t="inlineStr">
        <is>
          <t>2029-2033</t>
        </is>
      </c>
      <c r="B9" s="6" t="n">
        <v>11</v>
      </c>
    </row>
    <row r="10">
      <c r="A10" s="4" t="inlineStr">
        <is>
          <t>Other Benefits</t>
        </is>
      </c>
      <c r="B10" s="4" t="inlineStr">
        <is>
          <t xml:space="preserve"> </t>
        </is>
      </c>
    </row>
    <row r="11">
      <c r="A11" s="3" t="inlineStr">
        <is>
          <t>Defined Benefit Plan Disclosure</t>
        </is>
      </c>
      <c r="B11" s="4" t="inlineStr">
        <is>
          <t xml:space="preserve"> </t>
        </is>
      </c>
    </row>
    <row r="12">
      <c r="A12" s="4" t="inlineStr">
        <is>
          <t>2024</t>
        </is>
      </c>
      <c r="B12" s="8" t="n">
        <v>0.1</v>
      </c>
    </row>
    <row r="13">
      <c r="A13" s="4" t="inlineStr">
        <is>
          <t>2025</t>
        </is>
      </c>
      <c r="B13" s="8" t="n">
        <v>0.1</v>
      </c>
    </row>
    <row r="14">
      <c r="A14" s="4" t="inlineStr">
        <is>
          <t>2026</t>
        </is>
      </c>
      <c r="B14" s="8" t="n">
        <v>0.1</v>
      </c>
    </row>
    <row r="15">
      <c r="A15" s="4" t="inlineStr">
        <is>
          <t>2027</t>
        </is>
      </c>
      <c r="B15" s="8" t="n">
        <v>0.1</v>
      </c>
    </row>
    <row r="16">
      <c r="A16" s="4" t="inlineStr">
        <is>
          <t>2028</t>
        </is>
      </c>
      <c r="B16" s="8" t="n">
        <v>0.1</v>
      </c>
    </row>
    <row r="17">
      <c r="A17" s="4" t="inlineStr">
        <is>
          <t>2029-2033</t>
        </is>
      </c>
      <c r="B17" s="7" t="n">
        <v>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Component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Restructuring charges</t>
        </is>
      </c>
      <c r="B4" s="7" t="n">
        <v>125.6</v>
      </c>
      <c r="C4" s="5" t="n">
        <v>0</v>
      </c>
      <c r="D4" s="7" t="n">
        <v>0.1</v>
      </c>
    </row>
    <row r="5">
      <c r="A5" s="4" t="inlineStr">
        <is>
          <t>Other (income) charges, net</t>
        </is>
      </c>
      <c r="B5" s="8" t="n">
        <v>44.6</v>
      </c>
      <c r="C5" s="8" t="n">
        <v>13.8</v>
      </c>
      <c r="D5" s="8" t="n">
        <v>16.1</v>
      </c>
    </row>
    <row r="6">
      <c r="A6" s="4" t="inlineStr">
        <is>
          <t>Total Restructuring and other (income) charges, net</t>
        </is>
      </c>
      <c r="B6" s="7" t="n">
        <v>170.2</v>
      </c>
      <c r="C6" s="7" t="n">
        <v>13.8</v>
      </c>
      <c r="D6" s="7" t="n">
        <v>1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Description of Business Ingevity Corporation ("Ingevity," "the company," "we," "us," or "our") provides products and technologies that purify, protect, and enhance the world around us. Through a diverse team of talented and experienced people, we develop, manufacture, and bring to market solutions that are largely renewably sourced and help customers solve complex problems while making the world more sustainable. Our products are used in a variety of demanding applications, including adhesives, agrochemicals, asphalt paving, bioplastics, coatings, elastomers, lubricants, pavement markings, publication inks, oil exploration and production and automotive components. We operate in three reporting segments: Performance Materials, Performance Chemicals and Advanced Polymer Technologies. During the first quarter of 2023, we realigned our segment reporting structure to increase transparency for our investors and better align with how our chief operating decision maker intends to measure segment operating performance and allocate resources across our operating segments. We separated our engineered polymers product line from the Performance Chemicals reportable segment into its own reportable segment, Advanced Polymer Technologies. This reportable segment change also resulted in our Performance Chemicals reporting unit for goodwill being split into two separate reporting units for the purposes of goodwill impairment testing. Our Performance Materials segment manufactures products in the form of powder, granular, extruded pellets, extruded honeycombs, and activated carbon sheets. Performance Materials engineers, manufactures, and sells hardwood-based, chemically activated carbon products which are produced through a highly technical and specialized process primarily for use in gasoline vapor emission control systems in internal combustion engines and hybrid electric vehicles including cars, trucks, motorcycles, and boats. To maximize the productivity of our manufacturing assets, we also produce several other activated carbon products for food, water, beverage, and chemical purification applications. Our Performance Chemicals segment consists of our road technologies (previously named pavement technologies) and industrial specialties product lines. Performance Chemicals products serve as critical inputs used in a variety of high-performance applications, including pavement construction, pavement preservation, pavement reconstruction and recycling, road markings (road technologies product line), as well as agrochemical dispersants, paper chemicals, and other diverse industrial uses (industrial specialties product line). On November 1, 2023 we announced a number of strategic actions designed to further reposition our Performance Chemicals reportable segment to improve the profitability and reduce the cyclicality of the Company as a whole. These actions increase our focus on growing our most profitable Performance Chemicals' product lines such as road technologies and accelerate our transition to non-crude tall oil ("CTO") based fatty acids. This initiative will result in the reduction, and in some cases exit, of certain historical end-use markets of our industrial specialties product line such as adhesives, publication inks, and oilfield, representing approximately $300.0 million of net sales. The announced actions include the permanent closure of our Performance Chemicals' CTO refinery and the closure of our manufacturing plant located in DeRidder, Louisiana (the “DeRidder Plant”), including the polyol production assets associated with the Advance Polymer Technologies reportable segment, as well as additional corporate and business cost reduction actions. Our Advanced Polymer Technologies segment produces caprolactone and caprolactone-based specialty polymers for use in coatings, resins, elastomers, adhesives, bioplastics, and medical devices. Basis of Consolidation and Presentation The accompanying Consolidated Financial Statements of Ingevity were prepared in accordance with accounting principles generally accepted in the United States of America (“U.S. GAAP”). The significant accounting policies described in Note 2, together with the other notes that follow, are an integral part of the Consolidated Financial Statements. The Consolidated Financial Statements include the accounts of Ingevity and subsidiaries in which a controlling interest is maintain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Restructuring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Other</t>
        </is>
      </c>
      <c r="B4" s="7" t="n">
        <v>12.5</v>
      </c>
      <c r="C4" s="4" t="inlineStr">
        <is>
          <t xml:space="preserve"> </t>
        </is>
      </c>
      <c r="D4" s="4" t="inlineStr">
        <is>
          <t xml:space="preserve"> </t>
        </is>
      </c>
    </row>
    <row r="5">
      <c r="A5" s="4" t="inlineStr">
        <is>
          <t>Restructuring charges</t>
        </is>
      </c>
      <c r="B5" s="8" t="n">
        <v>125.6</v>
      </c>
      <c r="C5" s="5" t="n">
        <v>0</v>
      </c>
      <c r="D5" s="7" t="n">
        <v>0.1</v>
      </c>
    </row>
    <row r="6">
      <c r="A6" s="4" t="inlineStr">
        <is>
          <t>Repositioning Costs</t>
        </is>
      </c>
      <c r="B6" s="8" t="n">
        <v>113.1</v>
      </c>
      <c r="C6" s="4" t="inlineStr">
        <is>
          <t xml:space="preserve"> </t>
        </is>
      </c>
      <c r="D6" s="4" t="inlineStr">
        <is>
          <t xml:space="preserve"> </t>
        </is>
      </c>
    </row>
    <row r="7">
      <c r="A7" s="4" t="inlineStr">
        <is>
          <t>Severance and other employee-related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Other</t>
        </is>
      </c>
      <c r="B9" s="8" t="n">
        <v>9.800000000000001</v>
      </c>
      <c r="C9" s="4" t="inlineStr">
        <is>
          <t xml:space="preserve"> </t>
        </is>
      </c>
      <c r="D9" s="4" t="inlineStr">
        <is>
          <t xml:space="preserve"> </t>
        </is>
      </c>
    </row>
    <row r="10">
      <c r="A10" s="4" t="inlineStr">
        <is>
          <t>Restructuring charges</t>
        </is>
      </c>
      <c r="B10" s="8" t="n">
        <v>18.4</v>
      </c>
      <c r="C10" s="6" t="n">
        <v>0</v>
      </c>
      <c r="D10" s="6" t="n">
        <v>0</v>
      </c>
    </row>
    <row r="11">
      <c r="A11" s="4" t="inlineStr">
        <is>
          <t>Repositioning Costs</t>
        </is>
      </c>
      <c r="B11" s="8" t="n">
        <v>8.6</v>
      </c>
      <c r="C11" s="4" t="inlineStr">
        <is>
          <t xml:space="preserve"> </t>
        </is>
      </c>
      <c r="D11" s="4" t="inlineStr">
        <is>
          <t xml:space="preserve"> </t>
        </is>
      </c>
    </row>
    <row r="12">
      <c r="A12" s="4" t="inlineStr">
        <is>
          <t>Other charges (incom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Other</t>
        </is>
      </c>
      <c r="B14" s="8" t="n">
        <v>0.1</v>
      </c>
      <c r="C14" s="4" t="inlineStr">
        <is>
          <t xml:space="preserve"> </t>
        </is>
      </c>
      <c r="D14" s="4" t="inlineStr">
        <is>
          <t xml:space="preserve"> </t>
        </is>
      </c>
    </row>
    <row r="15">
      <c r="A15" s="4" t="inlineStr">
        <is>
          <t>Restructuring charges</t>
        </is>
      </c>
      <c r="B15" s="8" t="n">
        <v>1.6</v>
      </c>
      <c r="C15" s="6" t="n">
        <v>0</v>
      </c>
      <c r="D15" s="8" t="n">
        <v>0.1</v>
      </c>
    </row>
    <row r="16">
      <c r="A16" s="4" t="inlineStr">
        <is>
          <t>Repositioning Costs</t>
        </is>
      </c>
      <c r="B16" s="8" t="n">
        <v>1.5</v>
      </c>
      <c r="C16" s="4" t="inlineStr">
        <is>
          <t xml:space="preserve"> </t>
        </is>
      </c>
      <c r="D16" s="4" t="inlineStr">
        <is>
          <t xml:space="preserve"> </t>
        </is>
      </c>
    </row>
    <row r="17">
      <c r="A17" s="4" t="inlineStr">
        <is>
          <t>Asset disposal charg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Other</t>
        </is>
      </c>
      <c r="B19" s="8" t="n">
        <v>2.6</v>
      </c>
      <c r="C19" s="4" t="inlineStr">
        <is>
          <t xml:space="preserve"> </t>
        </is>
      </c>
      <c r="D19" s="4" t="inlineStr">
        <is>
          <t xml:space="preserve"> </t>
        </is>
      </c>
    </row>
    <row r="20">
      <c r="A20" s="4" t="inlineStr">
        <is>
          <t>Restructuring charges</t>
        </is>
      </c>
      <c r="B20" s="8" t="n">
        <v>105.6</v>
      </c>
      <c r="C20" s="5" t="n">
        <v>0</v>
      </c>
      <c r="D20" s="5" t="n">
        <v>0</v>
      </c>
    </row>
    <row r="21">
      <c r="A21" s="4" t="inlineStr">
        <is>
          <t>Repositioning Costs</t>
        </is>
      </c>
      <c r="B21" s="6" t="n">
        <v>103</v>
      </c>
      <c r="C21" s="4" t="inlineStr">
        <is>
          <t xml:space="preserve"> </t>
        </is>
      </c>
      <c r="D21" s="4" t="inlineStr">
        <is>
          <t xml:space="preserve"> </t>
        </is>
      </c>
    </row>
    <row r="22">
      <c r="A22" s="4" t="inlineStr">
        <is>
          <t>Alternative feedstock transition | Asset disposal charg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Other</t>
        </is>
      </c>
      <c r="B24" s="8" t="n">
        <v>8.800000000000001</v>
      </c>
      <c r="C24" s="4" t="inlineStr">
        <is>
          <t xml:space="preserve"> </t>
        </is>
      </c>
      <c r="D24" s="4" t="inlineStr">
        <is>
          <t xml:space="preserve"> </t>
        </is>
      </c>
    </row>
    <row r="25">
      <c r="A25" s="4" t="inlineStr">
        <is>
          <t>North Charleston plant transition | Asset disposal charg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Other</t>
        </is>
      </c>
      <c r="B27" s="7" t="n">
        <v>4.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structuring and Other (Income) Charges, net - Narrative (Details) - USD ($) $ in Millions</t>
        </is>
      </c>
      <c r="C1" s="2" t="inlineStr">
        <is>
          <t>6 Months Ended</t>
        </is>
      </c>
      <c r="D1" s="2" t="inlineStr">
        <is>
          <t>12 Months Ended</t>
        </is>
      </c>
    </row>
    <row r="2">
      <c r="B2" s="2" t="inlineStr">
        <is>
          <t>Nov. 01, 2023</t>
        </is>
      </c>
      <c r="C2" s="2" t="inlineStr">
        <is>
          <t>Jun. 30, 2024</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evenue impacts related to strategic segment changes</t>
        </is>
      </c>
      <c r="B4" s="5" t="n">
        <v>300</v>
      </c>
      <c r="C4" s="4" t="inlineStr">
        <is>
          <t xml:space="preserve"> </t>
        </is>
      </c>
      <c r="D4" s="4" t="inlineStr">
        <is>
          <t xml:space="preserve"> </t>
        </is>
      </c>
      <c r="E4" s="4" t="inlineStr">
        <is>
          <t xml:space="preserve"> </t>
        </is>
      </c>
      <c r="F4" s="4" t="inlineStr">
        <is>
          <t xml:space="preserve"> </t>
        </is>
      </c>
    </row>
    <row r="5">
      <c r="A5" s="4" t="inlineStr">
        <is>
          <t>Workforce reduction</t>
        </is>
      </c>
      <c r="B5" s="4" t="inlineStr">
        <is>
          <t xml:space="preserve"> </t>
        </is>
      </c>
      <c r="C5" s="4" t="inlineStr">
        <is>
          <t xml:space="preserve"> </t>
        </is>
      </c>
      <c r="D5" s="10" t="n">
        <v>0.2</v>
      </c>
      <c r="E5" s="4" t="inlineStr">
        <is>
          <t xml:space="preserve"> </t>
        </is>
      </c>
      <c r="F5" s="4" t="inlineStr">
        <is>
          <t xml:space="preserve"> </t>
        </is>
      </c>
    </row>
    <row r="6">
      <c r="A6" s="4" t="inlineStr">
        <is>
          <t>Inventory write-down</t>
        </is>
      </c>
      <c r="B6" s="4" t="inlineStr">
        <is>
          <t xml:space="preserve"> </t>
        </is>
      </c>
      <c r="C6" s="4" t="inlineStr">
        <is>
          <t xml:space="preserve"> </t>
        </is>
      </c>
      <c r="D6" s="7" t="n">
        <v>19.7</v>
      </c>
      <c r="E6" s="4" t="inlineStr">
        <is>
          <t xml:space="preserve"> </t>
        </is>
      </c>
      <c r="F6" s="4" t="inlineStr">
        <is>
          <t xml:space="preserve"> </t>
        </is>
      </c>
    </row>
    <row r="7">
      <c r="A7" s="4" t="inlineStr">
        <is>
          <t>Non-cash charges</t>
        </is>
      </c>
      <c r="B7" s="4" t="inlineStr">
        <is>
          <t xml:space="preserve"> </t>
        </is>
      </c>
      <c r="C7" s="4" t="inlineStr">
        <is>
          <t xml:space="preserve"> </t>
        </is>
      </c>
      <c r="D7" s="6" t="n">
        <v>180</v>
      </c>
      <c r="E7" s="4" t="inlineStr">
        <is>
          <t xml:space="preserve"> </t>
        </is>
      </c>
      <c r="F7" s="4" t="inlineStr">
        <is>
          <t xml:space="preserve"> </t>
        </is>
      </c>
    </row>
    <row r="8">
      <c r="A8" s="4" t="inlineStr">
        <is>
          <t>Other</t>
        </is>
      </c>
      <c r="B8" s="4" t="inlineStr">
        <is>
          <t xml:space="preserve"> </t>
        </is>
      </c>
      <c r="C8" s="4" t="inlineStr">
        <is>
          <t xml:space="preserve"> </t>
        </is>
      </c>
      <c r="D8" s="8" t="n">
        <v>12.5</v>
      </c>
      <c r="E8" s="4" t="inlineStr">
        <is>
          <t xml:space="preserve"> </t>
        </is>
      </c>
      <c r="F8" s="4" t="inlineStr">
        <is>
          <t xml:space="preserve"> </t>
        </is>
      </c>
    </row>
    <row r="9">
      <c r="A9" s="4" t="inlineStr">
        <is>
          <t>Other charges</t>
        </is>
      </c>
      <c r="B9" s="4" t="inlineStr">
        <is>
          <t xml:space="preserve"> </t>
        </is>
      </c>
      <c r="C9" s="4" t="inlineStr">
        <is>
          <t xml:space="preserve"> </t>
        </is>
      </c>
      <c r="D9" s="7" t="n">
        <v>44.6</v>
      </c>
      <c r="E9" s="7" t="n">
        <v>13.8</v>
      </c>
      <c r="F9" s="7" t="n">
        <v>16.1</v>
      </c>
    </row>
    <row r="10">
      <c r="A10" s="4" t="inlineStr">
        <is>
          <t>Industrial Specialties Product L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force reduction</t>
        </is>
      </c>
      <c r="B12" s="4" t="inlineStr">
        <is>
          <t xml:space="preserve"> </t>
        </is>
      </c>
      <c r="C12" s="4" t="inlineStr">
        <is>
          <t xml:space="preserve"> </t>
        </is>
      </c>
      <c r="D12" s="10" t="n">
        <v>0.25</v>
      </c>
      <c r="E12" s="4" t="inlineStr">
        <is>
          <t xml:space="preserve"> </t>
        </is>
      </c>
      <c r="F12" s="4" t="inlineStr">
        <is>
          <t xml:space="preserve"> </t>
        </is>
      </c>
    </row>
    <row r="13">
      <c r="A13" s="4" t="inlineStr">
        <is>
          <t>Performance Chemica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force reduction</t>
        </is>
      </c>
      <c r="B15" s="4" t="inlineStr">
        <is>
          <t xml:space="preserve"> </t>
        </is>
      </c>
      <c r="C15" s="4" t="inlineStr">
        <is>
          <t xml:space="preserve"> </t>
        </is>
      </c>
      <c r="D15" s="10" t="n">
        <v>0.3</v>
      </c>
      <c r="E15" s="4" t="inlineStr">
        <is>
          <t xml:space="preserve"> </t>
        </is>
      </c>
      <c r="F15" s="4" t="inlineStr">
        <is>
          <t xml:space="preserve"> </t>
        </is>
      </c>
    </row>
    <row r="16">
      <c r="A16" s="4" t="inlineStr">
        <is>
          <t>Restructuring costs</t>
        </is>
      </c>
      <c r="B16" s="4" t="inlineStr">
        <is>
          <t xml:space="preserve"> </t>
        </is>
      </c>
      <c r="C16" s="4" t="inlineStr">
        <is>
          <t xml:space="preserve"> </t>
        </is>
      </c>
      <c r="D16" s="7" t="n">
        <v>5.1</v>
      </c>
      <c r="E16" s="4" t="inlineStr">
        <is>
          <t xml:space="preserve"> </t>
        </is>
      </c>
      <c r="F16" s="4" t="inlineStr">
        <is>
          <t xml:space="preserve"> </t>
        </is>
      </c>
    </row>
    <row r="17">
      <c r="A17" s="4" t="inlineStr">
        <is>
          <t>Restructuring charges, non-cash</t>
        </is>
      </c>
      <c r="B17" s="4" t="inlineStr">
        <is>
          <t xml:space="preserve"> </t>
        </is>
      </c>
      <c r="C17" s="4" t="inlineStr">
        <is>
          <t xml:space="preserve"> </t>
        </is>
      </c>
      <c r="D17" s="8" t="n">
        <v>127.7</v>
      </c>
      <c r="E17" s="4" t="inlineStr">
        <is>
          <t xml:space="preserve"> </t>
        </is>
      </c>
      <c r="F17" s="4" t="inlineStr">
        <is>
          <t xml:space="preserve"> </t>
        </is>
      </c>
    </row>
    <row r="18">
      <c r="A18" s="4" t="inlineStr">
        <is>
          <t>Business transform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harges</t>
        </is>
      </c>
      <c r="B20" s="4" t="inlineStr">
        <is>
          <t xml:space="preserve"> </t>
        </is>
      </c>
      <c r="C20" s="4" t="inlineStr">
        <is>
          <t xml:space="preserve"> </t>
        </is>
      </c>
      <c r="D20" s="8" t="n">
        <v>7.7</v>
      </c>
      <c r="E20" s="7" t="n">
        <v>13.8</v>
      </c>
      <c r="F20" s="7" t="n">
        <v>16.1</v>
      </c>
    </row>
    <row r="21">
      <c r="A21" s="4" t="inlineStr">
        <is>
          <t>Scenario, Forecas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sh charges, expected recognition</t>
        </is>
      </c>
      <c r="B23" s="4" t="inlineStr">
        <is>
          <t xml:space="preserve"> </t>
        </is>
      </c>
      <c r="C23" s="10" t="n">
        <v>0.5</v>
      </c>
      <c r="D23" s="4" t="inlineStr">
        <is>
          <t xml:space="preserve"> </t>
        </is>
      </c>
      <c r="E23" s="4" t="inlineStr">
        <is>
          <t xml:space="preserve"> </t>
        </is>
      </c>
      <c r="F23" s="4" t="inlineStr">
        <is>
          <t xml:space="preserve"> </t>
        </is>
      </c>
    </row>
    <row r="24">
      <c r="A24" s="4" t="inlineStr">
        <is>
          <t>Scenario, Forecas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ash charges, expected recognition</t>
        </is>
      </c>
      <c r="B26" s="4" t="inlineStr">
        <is>
          <t xml:space="preserve"> </t>
        </is>
      </c>
      <c r="C26" s="10" t="n">
        <v>0.6</v>
      </c>
      <c r="D26" s="4" t="inlineStr">
        <is>
          <t xml:space="preserve"> </t>
        </is>
      </c>
      <c r="E26" s="4" t="inlineStr">
        <is>
          <t xml:space="preserve"> </t>
        </is>
      </c>
      <c r="F26" s="4" t="inlineStr">
        <is>
          <t xml:space="preserve"> </t>
        </is>
      </c>
    </row>
    <row r="27">
      <c r="A27" s="4" t="inlineStr">
        <is>
          <t>Multiple Restructuring Chan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expected cost</t>
        </is>
      </c>
      <c r="B29" s="4" t="inlineStr">
        <is>
          <t xml:space="preserve"> </t>
        </is>
      </c>
      <c r="C29" s="4" t="inlineStr">
        <is>
          <t xml:space="preserve"> </t>
        </is>
      </c>
      <c r="D29" s="6" t="n">
        <v>280</v>
      </c>
      <c r="E29" s="4" t="inlineStr">
        <is>
          <t xml:space="preserve"> </t>
        </is>
      </c>
      <c r="F29" s="4" t="inlineStr">
        <is>
          <t xml:space="preserve"> </t>
        </is>
      </c>
    </row>
    <row r="30">
      <c r="A30" s="4" t="inlineStr">
        <is>
          <t>Restructuring, Asset Rel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expected cost</t>
        </is>
      </c>
      <c r="B32" s="4" t="inlineStr">
        <is>
          <t xml:space="preserve"> </t>
        </is>
      </c>
      <c r="C32" s="4" t="inlineStr">
        <is>
          <t xml:space="preserve"> </t>
        </is>
      </c>
      <c r="D32" s="6" t="n">
        <v>180</v>
      </c>
      <c r="E32" s="4" t="inlineStr">
        <is>
          <t xml:space="preserve"> </t>
        </is>
      </c>
      <c r="F32" s="4" t="inlineStr">
        <is>
          <t xml:space="preserve"> </t>
        </is>
      </c>
    </row>
    <row r="33">
      <c r="A33" s="4" t="inlineStr">
        <is>
          <t>Restructuring, Severance and Other Employee Related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expected cost</t>
        </is>
      </c>
      <c r="B35" s="4" t="inlineStr">
        <is>
          <t xml:space="preserve"> </t>
        </is>
      </c>
      <c r="C35" s="4" t="inlineStr">
        <is>
          <t xml:space="preserve"> </t>
        </is>
      </c>
      <c r="D35" s="6" t="n">
        <v>15</v>
      </c>
      <c r="E35" s="4" t="inlineStr">
        <is>
          <t xml:space="preserve"> </t>
        </is>
      </c>
      <c r="F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expected cost</t>
        </is>
      </c>
      <c r="B38" s="4" t="inlineStr">
        <is>
          <t xml:space="preserve"> </t>
        </is>
      </c>
      <c r="C38" s="4" t="inlineStr">
        <is>
          <t xml:space="preserve"> </t>
        </is>
      </c>
      <c r="D38" s="6" t="n">
        <v>85</v>
      </c>
      <c r="E38" s="4" t="inlineStr">
        <is>
          <t xml:space="preserve"> </t>
        </is>
      </c>
      <c r="F38" s="4" t="inlineStr">
        <is>
          <t xml:space="preserve"> </t>
        </is>
      </c>
    </row>
    <row r="39">
      <c r="A39" s="4" t="inlineStr">
        <is>
          <t>Other | Alternative Fatty Acid Tran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osts</t>
        </is>
      </c>
      <c r="B41" s="4" t="inlineStr">
        <is>
          <t xml:space="preserve"> </t>
        </is>
      </c>
      <c r="C41" s="4" t="inlineStr">
        <is>
          <t xml:space="preserve"> </t>
        </is>
      </c>
      <c r="D41" s="8" t="n">
        <v>22.1</v>
      </c>
      <c r="E41" s="4" t="inlineStr">
        <is>
          <t xml:space="preserve"> </t>
        </is>
      </c>
      <c r="F41" s="4" t="inlineStr">
        <is>
          <t xml:space="preserve"> </t>
        </is>
      </c>
    </row>
    <row r="42">
      <c r="A42" s="4" t="inlineStr">
        <is>
          <t>Other | North Charleston plant trans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osts</t>
        </is>
      </c>
      <c r="B44" s="4" t="inlineStr">
        <is>
          <t xml:space="preserve"> </t>
        </is>
      </c>
      <c r="C44" s="4" t="inlineStr">
        <is>
          <t xml:space="preserve"> </t>
        </is>
      </c>
      <c r="D44" s="8" t="n">
        <v>14.8</v>
      </c>
      <c r="E44" s="4" t="inlineStr">
        <is>
          <t xml:space="preserve"> </t>
        </is>
      </c>
      <c r="F44" s="4" t="inlineStr">
        <is>
          <t xml:space="preserve"> </t>
        </is>
      </c>
    </row>
    <row r="45">
      <c r="A45" s="4" t="inlineStr">
        <is>
          <t>Other | Scenario, Forecast | Minimum | North Charleston plant tran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expected cost</t>
        </is>
      </c>
      <c r="B47" s="4" t="inlineStr">
        <is>
          <t xml:space="preserve"> </t>
        </is>
      </c>
      <c r="C47" s="5" t="n">
        <v>3</v>
      </c>
      <c r="D47" s="4" t="inlineStr">
        <is>
          <t xml:space="preserve"> </t>
        </is>
      </c>
      <c r="E47" s="4" t="inlineStr">
        <is>
          <t xml:space="preserve"> </t>
        </is>
      </c>
      <c r="F47" s="4" t="inlineStr">
        <is>
          <t xml:space="preserve"> </t>
        </is>
      </c>
    </row>
    <row r="48">
      <c r="A48" s="4" t="inlineStr">
        <is>
          <t>Other | Scenario, Forecast | Maximum | North Charleston plant tran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expected cost</t>
        </is>
      </c>
      <c r="B50" s="4" t="inlineStr">
        <is>
          <t xml:space="preserve"> </t>
        </is>
      </c>
      <c r="C50" s="5" t="n">
        <v>5</v>
      </c>
      <c r="D50" s="4" t="inlineStr">
        <is>
          <t xml:space="preserve"> </t>
        </is>
      </c>
      <c r="E50" s="4" t="inlineStr">
        <is>
          <t xml:space="preserve"> </t>
        </is>
      </c>
      <c r="F50" s="4" t="inlineStr">
        <is>
          <t xml:space="preserve"> </t>
        </is>
      </c>
    </row>
    <row r="51">
      <c r="A51" s="4" t="inlineStr">
        <is>
          <t>CTO Inventorie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expected cost</t>
        </is>
      </c>
      <c r="B53" s="4" t="inlineStr">
        <is>
          <t xml:space="preserve"> </t>
        </is>
      </c>
      <c r="C53" s="4" t="inlineStr">
        <is>
          <t xml:space="preserve"> </t>
        </is>
      </c>
      <c r="D53" s="6" t="n">
        <v>30</v>
      </c>
      <c r="E53" s="4" t="inlineStr">
        <is>
          <t xml:space="preserve"> </t>
        </is>
      </c>
      <c r="F53" s="4" t="inlineStr">
        <is>
          <t xml:space="preserve"> </t>
        </is>
      </c>
    </row>
    <row r="54">
      <c r="A54" s="4" t="inlineStr">
        <is>
          <t>CTO Inventorie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expected cost</t>
        </is>
      </c>
      <c r="B56" s="4" t="inlineStr">
        <is>
          <t xml:space="preserve"> </t>
        </is>
      </c>
      <c r="C56" s="4" t="inlineStr">
        <is>
          <t xml:space="preserve"> </t>
        </is>
      </c>
      <c r="D56" s="6" t="n">
        <v>80</v>
      </c>
      <c r="E56" s="4" t="inlineStr">
        <is>
          <t xml:space="preserve"> </t>
        </is>
      </c>
      <c r="F56" s="4" t="inlineStr">
        <is>
          <t xml:space="preserve"> </t>
        </is>
      </c>
    </row>
    <row r="57">
      <c r="A57" s="4" t="inlineStr">
        <is>
          <t>Asset disposal charg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t>
        </is>
      </c>
      <c r="B59" s="4" t="inlineStr">
        <is>
          <t xml:space="preserve"> </t>
        </is>
      </c>
      <c r="C59" s="4" t="inlineStr">
        <is>
          <t xml:space="preserve"> </t>
        </is>
      </c>
      <c r="D59" s="8" t="n">
        <v>2.6</v>
      </c>
      <c r="E59" s="4" t="inlineStr">
        <is>
          <t xml:space="preserve"> </t>
        </is>
      </c>
      <c r="F59" s="4" t="inlineStr">
        <is>
          <t xml:space="preserve"> </t>
        </is>
      </c>
    </row>
    <row r="60">
      <c r="A60" s="4" t="inlineStr">
        <is>
          <t>Asset disposal charges | Alternative Fatty Acid Transi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t>
        </is>
      </c>
      <c r="B62" s="4" t="inlineStr">
        <is>
          <t xml:space="preserve"> </t>
        </is>
      </c>
      <c r="C62" s="4" t="inlineStr">
        <is>
          <t xml:space="preserve"> </t>
        </is>
      </c>
      <c r="D62" s="8" t="n">
        <v>8.800000000000001</v>
      </c>
      <c r="E62" s="4" t="inlineStr">
        <is>
          <t xml:space="preserve"> </t>
        </is>
      </c>
      <c r="F62" s="4" t="inlineStr">
        <is>
          <t xml:space="preserve"> </t>
        </is>
      </c>
    </row>
    <row r="63">
      <c r="A63" s="4" t="inlineStr">
        <is>
          <t>Asset disposal charges | North Charleston plant transi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t>
        </is>
      </c>
      <c r="B65" s="4" t="inlineStr">
        <is>
          <t xml:space="preserve"> </t>
        </is>
      </c>
      <c r="C65" s="4" t="inlineStr">
        <is>
          <t xml:space="preserve"> </t>
        </is>
      </c>
      <c r="D65" s="7" t="n">
        <v>4.3</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ncome) Charges, net - Restructuring Reserve (Details) - USD ($) $ in Millions</t>
        </is>
      </c>
      <c r="B1" s="2" t="inlineStr">
        <is>
          <t>12 Months Ended</t>
        </is>
      </c>
    </row>
    <row r="2">
      <c r="B2" s="2" t="inlineStr">
        <is>
          <t>Dec. 31, 2023</t>
        </is>
      </c>
      <c r="C2" s="2" t="inlineStr">
        <is>
          <t>Dec. 31, 2022</t>
        </is>
      </c>
    </row>
    <row r="3">
      <c r="A3" s="3" t="inlineStr">
        <is>
          <t>Restructuring Reserve</t>
        </is>
      </c>
      <c r="B3" s="4" t="inlineStr">
        <is>
          <t xml:space="preserve"> </t>
        </is>
      </c>
      <c r="C3" s="4" t="inlineStr">
        <is>
          <t xml:space="preserve"> </t>
        </is>
      </c>
    </row>
    <row r="4">
      <c r="A4" s="4" t="inlineStr">
        <is>
          <t>Restructuring reserve, beginning balance</t>
        </is>
      </c>
      <c r="B4" s="7" t="n">
        <v>0.5</v>
      </c>
      <c r="C4" s="7" t="n">
        <v>0.5</v>
      </c>
    </row>
    <row r="5">
      <c r="A5" s="4" t="inlineStr">
        <is>
          <t>Change in Reserve</t>
        </is>
      </c>
      <c r="B5" s="8" t="n">
        <v>51.5</v>
      </c>
      <c r="C5" s="8" t="n">
        <v>13.8</v>
      </c>
    </row>
    <row r="6">
      <c r="A6" s="4" t="inlineStr">
        <is>
          <t>Cash payments</t>
        </is>
      </c>
      <c r="B6" s="6" t="n">
        <v>-44</v>
      </c>
      <c r="C6" s="8" t="n">
        <v>-13.8</v>
      </c>
    </row>
    <row r="7">
      <c r="A7" s="4" t="inlineStr">
        <is>
          <t>Other</t>
        </is>
      </c>
      <c r="B7" s="8" t="n">
        <v>0.2</v>
      </c>
      <c r="C7" s="4" t="inlineStr">
        <is>
          <t xml:space="preserve"> </t>
        </is>
      </c>
    </row>
    <row r="8">
      <c r="A8" s="4" t="inlineStr">
        <is>
          <t>Restructuring reserve, ending balance</t>
        </is>
      </c>
      <c r="B8" s="7" t="n">
        <v>8.199999999999999</v>
      </c>
      <c r="C8" s="7" t="n">
        <v>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Acquisitions - Narrative (Details) $ in Millions</t>
        </is>
      </c>
      <c r="B1" s="2" t="inlineStr">
        <is>
          <t>Oct. 03, 2022 USD ($)</t>
        </is>
      </c>
    </row>
    <row r="2">
      <c r="A2" s="4" t="inlineStr">
        <is>
          <t>Ozark Materials</t>
        </is>
      </c>
      <c r="B2" s="4" t="inlineStr">
        <is>
          <t xml:space="preserve"> </t>
        </is>
      </c>
    </row>
    <row r="3">
      <c r="A3" s="3" t="inlineStr">
        <is>
          <t>Business Acquisition [Line Items]</t>
        </is>
      </c>
      <c r="B3" s="4" t="inlineStr">
        <is>
          <t xml:space="preserve"> </t>
        </is>
      </c>
    </row>
    <row r="4">
      <c r="A4" s="4" t="inlineStr">
        <is>
          <t>Payment for acquisition</t>
        </is>
      </c>
      <c r="B4" s="5" t="n">
        <v>3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Acquisition - Purchase Price Allocation (Details) - USD ($) $ in Millions</t>
        </is>
      </c>
      <c r="C1" s="2" t="inlineStr">
        <is>
          <t>12 Months Ended</t>
        </is>
      </c>
    </row>
    <row r="2">
      <c r="B2" s="2" t="inlineStr">
        <is>
          <t>Oct. 03, 2022</t>
        </is>
      </c>
      <c r="C2" s="2" t="inlineStr">
        <is>
          <t>Dec. 31, 2023</t>
        </is>
      </c>
      <c r="D2" s="2" t="inlineStr">
        <is>
          <t>Dec. 31, 2022</t>
        </is>
      </c>
      <c r="E2" s="2" t="inlineStr">
        <is>
          <t>Dec. 31, 2021</t>
        </is>
      </c>
    </row>
    <row r="3">
      <c r="A3" s="3" t="inlineStr">
        <is>
          <t>Net assets acquired based on fair value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527.5</v>
      </c>
      <c r="D4" s="7" t="n">
        <v>518.5</v>
      </c>
      <c r="E4" s="5" t="n">
        <v>442</v>
      </c>
    </row>
    <row r="5">
      <c r="A5" s="4" t="inlineStr">
        <is>
          <t>Total cash paid, less cash and restricted cash acquired</t>
        </is>
      </c>
      <c r="B5" s="4" t="inlineStr">
        <is>
          <t xml:space="preserve"> </t>
        </is>
      </c>
      <c r="C5" s="6" t="n">
        <v>0</v>
      </c>
      <c r="D5" s="8" t="n">
        <v>344.5</v>
      </c>
      <c r="E5" s="6" t="n">
        <v>0</v>
      </c>
    </row>
    <row r="6">
      <c r="A6" s="4" t="inlineStr">
        <is>
          <t>Total amortization expense</t>
        </is>
      </c>
      <c r="B6" s="4" t="inlineStr">
        <is>
          <t xml:space="preserve"> </t>
        </is>
      </c>
      <c r="C6" s="8" t="n">
        <v>79.3</v>
      </c>
      <c r="D6" s="8" t="n">
        <v>33.6</v>
      </c>
      <c r="E6" s="7" t="n">
        <v>33.2</v>
      </c>
    </row>
    <row r="7">
      <c r="A7" s="4" t="inlineStr">
        <is>
          <t>2024 amortization expense</t>
        </is>
      </c>
      <c r="B7" s="4" t="inlineStr">
        <is>
          <t xml:space="preserve"> </t>
        </is>
      </c>
      <c r="C7" s="8" t="n">
        <v>53.8</v>
      </c>
      <c r="D7" s="4" t="inlineStr">
        <is>
          <t xml:space="preserve"> </t>
        </is>
      </c>
      <c r="E7" s="4" t="inlineStr">
        <is>
          <t xml:space="preserve"> </t>
        </is>
      </c>
    </row>
    <row r="8">
      <c r="A8" s="4" t="inlineStr">
        <is>
          <t>2025 amortization expense</t>
        </is>
      </c>
      <c r="B8" s="4" t="inlineStr">
        <is>
          <t xml:space="preserve"> </t>
        </is>
      </c>
      <c r="C8" s="8" t="n">
        <v>29.5</v>
      </c>
      <c r="D8" s="4" t="inlineStr">
        <is>
          <t xml:space="preserve"> </t>
        </is>
      </c>
      <c r="E8" s="4" t="inlineStr">
        <is>
          <t xml:space="preserve"> </t>
        </is>
      </c>
    </row>
    <row r="9">
      <c r="A9" s="4" t="inlineStr">
        <is>
          <t>2026 amortization expense</t>
        </is>
      </c>
      <c r="B9" s="4" t="inlineStr">
        <is>
          <t xml:space="preserve"> </t>
        </is>
      </c>
      <c r="C9" s="8" t="n">
        <v>28.8</v>
      </c>
      <c r="D9" s="4" t="inlineStr">
        <is>
          <t xml:space="preserve"> </t>
        </is>
      </c>
      <c r="E9" s="4" t="inlineStr">
        <is>
          <t xml:space="preserve"> </t>
        </is>
      </c>
    </row>
    <row r="10">
      <c r="A10" s="4" t="inlineStr">
        <is>
          <t>2027 amortization expense</t>
        </is>
      </c>
      <c r="B10" s="4" t="inlineStr">
        <is>
          <t xml:space="preserve"> </t>
        </is>
      </c>
      <c r="C10" s="8" t="n">
        <v>28.8</v>
      </c>
      <c r="D10" s="4" t="inlineStr">
        <is>
          <t xml:space="preserve"> </t>
        </is>
      </c>
      <c r="E10" s="4" t="inlineStr">
        <is>
          <t xml:space="preserve"> </t>
        </is>
      </c>
    </row>
    <row r="11">
      <c r="A11" s="4" t="inlineStr">
        <is>
          <t>2028 amortization expense</t>
        </is>
      </c>
      <c r="B11" s="4" t="inlineStr">
        <is>
          <t xml:space="preserve"> </t>
        </is>
      </c>
      <c r="C11" s="8" t="n">
        <v>28.8</v>
      </c>
      <c r="D11" s="4" t="inlineStr">
        <is>
          <t xml:space="preserve"> </t>
        </is>
      </c>
      <c r="E11" s="4" t="inlineStr">
        <is>
          <t xml:space="preserve"> </t>
        </is>
      </c>
    </row>
    <row r="12">
      <c r="A12" s="4" t="inlineStr">
        <is>
          <t>Brands</t>
        </is>
      </c>
      <c r="B12" s="4" t="inlineStr">
        <is>
          <t xml:space="preserve"> </t>
        </is>
      </c>
      <c r="C12" s="4" t="inlineStr">
        <is>
          <t xml:space="preserve"> </t>
        </is>
      </c>
      <c r="D12" s="4" t="inlineStr">
        <is>
          <t xml:space="preserve"> </t>
        </is>
      </c>
      <c r="E12" s="4" t="inlineStr">
        <is>
          <t xml:space="preserve"> </t>
        </is>
      </c>
    </row>
    <row r="13">
      <c r="A13" s="3" t="inlineStr">
        <is>
          <t>Net assets acquired based on fair values:</t>
        </is>
      </c>
      <c r="B13" s="4" t="inlineStr">
        <is>
          <t xml:space="preserve"> </t>
        </is>
      </c>
      <c r="C13" s="4" t="inlineStr">
        <is>
          <t xml:space="preserve"> </t>
        </is>
      </c>
      <c r="D13" s="4" t="inlineStr">
        <is>
          <t xml:space="preserve"> </t>
        </is>
      </c>
      <c r="E13" s="4" t="inlineStr">
        <is>
          <t xml:space="preserve"> </t>
        </is>
      </c>
    </row>
    <row r="14">
      <c r="A14" s="4" t="inlineStr">
        <is>
          <t>Total amortization expense</t>
        </is>
      </c>
      <c r="B14" s="4" t="inlineStr">
        <is>
          <t xml:space="preserve"> </t>
        </is>
      </c>
      <c r="C14" s="8" t="n">
        <v>5.7</v>
      </c>
      <c r="D14" s="8" t="n">
        <v>4.6</v>
      </c>
      <c r="E14" s="4" t="inlineStr">
        <is>
          <t xml:space="preserve"> </t>
        </is>
      </c>
    </row>
    <row r="15">
      <c r="A15" s="4" t="inlineStr">
        <is>
          <t>Ozark Materials</t>
        </is>
      </c>
      <c r="B15" s="4" t="inlineStr">
        <is>
          <t xml:space="preserve"> </t>
        </is>
      </c>
      <c r="C15" s="4" t="inlineStr">
        <is>
          <t xml:space="preserve"> </t>
        </is>
      </c>
      <c r="D15" s="4" t="inlineStr">
        <is>
          <t xml:space="preserve"> </t>
        </is>
      </c>
      <c r="E15" s="4" t="inlineStr">
        <is>
          <t xml:space="preserve"> </t>
        </is>
      </c>
    </row>
    <row r="16">
      <c r="A16" s="3" t="inlineStr">
        <is>
          <t>Net assets acquired based on fair value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8</v>
      </c>
      <c r="C17" s="4" t="inlineStr">
        <is>
          <t xml:space="preserve"> </t>
        </is>
      </c>
      <c r="D17" s="4" t="inlineStr">
        <is>
          <t xml:space="preserve"> </t>
        </is>
      </c>
      <c r="E17" s="4" t="inlineStr">
        <is>
          <t xml:space="preserve"> </t>
        </is>
      </c>
    </row>
    <row r="18">
      <c r="A18" s="4" t="inlineStr">
        <is>
          <t>Accounts receivable</t>
        </is>
      </c>
      <c r="B18" s="8" t="n">
        <v>28.7</v>
      </c>
      <c r="C18" s="4" t="inlineStr">
        <is>
          <t xml:space="preserve"> </t>
        </is>
      </c>
      <c r="D18" s="4" t="inlineStr">
        <is>
          <t xml:space="preserve"> </t>
        </is>
      </c>
      <c r="E18" s="4" t="inlineStr">
        <is>
          <t xml:space="preserve"> </t>
        </is>
      </c>
    </row>
    <row r="19">
      <c r="A19" s="4" t="inlineStr">
        <is>
          <t>Inventories</t>
        </is>
      </c>
      <c r="B19" s="8" t="n">
        <v>48.4</v>
      </c>
      <c r="C19" s="4" t="inlineStr">
        <is>
          <t xml:space="preserve"> </t>
        </is>
      </c>
      <c r="D19" s="4" t="inlineStr">
        <is>
          <t xml:space="preserve"> </t>
        </is>
      </c>
      <c r="E19" s="4" t="inlineStr">
        <is>
          <t xml:space="preserve"> </t>
        </is>
      </c>
    </row>
    <row r="20">
      <c r="A20" s="4" t="inlineStr">
        <is>
          <t>Prepaid and other current assets</t>
        </is>
      </c>
      <c r="B20" s="6" t="n">
        <v>2</v>
      </c>
      <c r="C20" s="4" t="inlineStr">
        <is>
          <t xml:space="preserve"> </t>
        </is>
      </c>
      <c r="D20" s="4" t="inlineStr">
        <is>
          <t xml:space="preserve"> </t>
        </is>
      </c>
      <c r="E20" s="4" t="inlineStr">
        <is>
          <t xml:space="preserve"> </t>
        </is>
      </c>
    </row>
    <row r="21">
      <c r="A21" s="4" t="inlineStr">
        <is>
          <t>Property, plant and equipment</t>
        </is>
      </c>
      <c r="B21" s="8" t="n">
        <v>43.1</v>
      </c>
      <c r="C21" s="4" t="inlineStr">
        <is>
          <t xml:space="preserve"> </t>
        </is>
      </c>
      <c r="D21" s="4" t="inlineStr">
        <is>
          <t xml:space="preserve"> </t>
        </is>
      </c>
      <c r="E21" s="4" t="inlineStr">
        <is>
          <t xml:space="preserve"> </t>
        </is>
      </c>
    </row>
    <row r="22">
      <c r="A22" s="4" t="inlineStr">
        <is>
          <t>Goodwill</t>
        </is>
      </c>
      <c r="B22" s="8" t="n">
        <v>109.8</v>
      </c>
      <c r="C22" s="4" t="inlineStr">
        <is>
          <t xml:space="preserve"> </t>
        </is>
      </c>
      <c r="D22" s="4" t="inlineStr">
        <is>
          <t xml:space="preserve"> </t>
        </is>
      </c>
      <c r="E22" s="4" t="inlineStr">
        <is>
          <t xml:space="preserve"> </t>
        </is>
      </c>
    </row>
    <row r="23">
      <c r="A23" s="4" t="inlineStr">
        <is>
          <t>Other assets, including operating leases</t>
        </is>
      </c>
      <c r="B23" s="8" t="n">
        <v>0.1</v>
      </c>
      <c r="C23" s="4" t="inlineStr">
        <is>
          <t xml:space="preserve"> </t>
        </is>
      </c>
      <c r="D23" s="4" t="inlineStr">
        <is>
          <t xml:space="preserve"> </t>
        </is>
      </c>
      <c r="E23" s="4" t="inlineStr">
        <is>
          <t xml:space="preserve"> </t>
        </is>
      </c>
    </row>
    <row r="24">
      <c r="A24" s="4" t="inlineStr">
        <is>
          <t>Total fair value of assets acquired</t>
        </is>
      </c>
      <c r="B24" s="8" t="n">
        <v>367.2</v>
      </c>
      <c r="C24" s="4" t="inlineStr">
        <is>
          <t xml:space="preserve"> </t>
        </is>
      </c>
      <c r="D24" s="4" t="inlineStr">
        <is>
          <t xml:space="preserve"> </t>
        </is>
      </c>
      <c r="E24" s="4" t="inlineStr">
        <is>
          <t xml:space="preserve"> </t>
        </is>
      </c>
    </row>
    <row r="25">
      <c r="A25" s="4" t="inlineStr">
        <is>
          <t>Accounts payable</t>
        </is>
      </c>
      <c r="B25" s="8" t="n">
        <v>-13.9</v>
      </c>
      <c r="C25" s="4" t="inlineStr">
        <is>
          <t xml:space="preserve"> </t>
        </is>
      </c>
      <c r="D25" s="4" t="inlineStr">
        <is>
          <t xml:space="preserve"> </t>
        </is>
      </c>
      <c r="E25" s="4" t="inlineStr">
        <is>
          <t xml:space="preserve"> </t>
        </is>
      </c>
    </row>
    <row r="26">
      <c r="A26" s="4" t="inlineStr">
        <is>
          <t>Other liabilities</t>
        </is>
      </c>
      <c r="B26" s="8" t="n">
        <v>-2.6</v>
      </c>
      <c r="C26" s="4" t="inlineStr">
        <is>
          <t xml:space="preserve"> </t>
        </is>
      </c>
      <c r="D26" s="4" t="inlineStr">
        <is>
          <t xml:space="preserve"> </t>
        </is>
      </c>
      <c r="E26" s="4" t="inlineStr">
        <is>
          <t xml:space="preserve"> </t>
        </is>
      </c>
    </row>
    <row r="27">
      <c r="A27" s="4" t="inlineStr">
        <is>
          <t>Total fair value of liabilities assumed</t>
        </is>
      </c>
      <c r="B27" s="8" t="n">
        <v>-16.5</v>
      </c>
      <c r="C27" s="4" t="inlineStr">
        <is>
          <t xml:space="preserve"> </t>
        </is>
      </c>
      <c r="D27" s="4" t="inlineStr">
        <is>
          <t xml:space="preserve"> </t>
        </is>
      </c>
      <c r="E27" s="4" t="inlineStr">
        <is>
          <t xml:space="preserve"> </t>
        </is>
      </c>
    </row>
    <row r="28">
      <c r="A28" s="4" t="inlineStr">
        <is>
          <t>Less: Cash acquired</t>
        </is>
      </c>
      <c r="B28" s="6" t="n">
        <v>-8</v>
      </c>
      <c r="C28" s="4" t="inlineStr">
        <is>
          <t xml:space="preserve"> </t>
        </is>
      </c>
      <c r="D28" s="4" t="inlineStr">
        <is>
          <t xml:space="preserve"> </t>
        </is>
      </c>
      <c r="E28" s="4" t="inlineStr">
        <is>
          <t xml:space="preserve"> </t>
        </is>
      </c>
    </row>
    <row r="29">
      <c r="A29" s="4" t="inlineStr">
        <is>
          <t>Plus: Amounts due from Seller</t>
        </is>
      </c>
      <c r="B29" s="8" t="n">
        <v>1.8</v>
      </c>
      <c r="C29" s="4" t="inlineStr">
        <is>
          <t xml:space="preserve"> </t>
        </is>
      </c>
      <c r="D29" s="4" t="inlineStr">
        <is>
          <t xml:space="preserve"> </t>
        </is>
      </c>
      <c r="E29" s="4" t="inlineStr">
        <is>
          <t xml:space="preserve"> </t>
        </is>
      </c>
    </row>
    <row r="30">
      <c r="A30" s="4" t="inlineStr">
        <is>
          <t>Total cash paid, less cash and restricted cash acquired</t>
        </is>
      </c>
      <c r="B30" s="7" t="n">
        <v>344.5</v>
      </c>
      <c r="C30" s="4" t="inlineStr">
        <is>
          <t xml:space="preserve"> </t>
        </is>
      </c>
      <c r="D30" s="4" t="inlineStr">
        <is>
          <t xml:space="preserve"> </t>
        </is>
      </c>
      <c r="E30" s="4" t="inlineStr">
        <is>
          <t xml:space="preserve"> </t>
        </is>
      </c>
    </row>
    <row r="31">
      <c r="A31" s="4" t="inlineStr">
        <is>
          <t>Inventory step up</t>
        </is>
      </c>
      <c r="B31" s="4" t="inlineStr">
        <is>
          <t xml:space="preserve"> </t>
        </is>
      </c>
      <c r="C31" s="8" t="n">
        <v>1.8</v>
      </c>
      <c r="D31" s="8" t="n">
        <v>1.8</v>
      </c>
      <c r="E31" s="4" t="inlineStr">
        <is>
          <t xml:space="preserve"> </t>
        </is>
      </c>
    </row>
    <row r="32">
      <c r="A32" s="4" t="inlineStr">
        <is>
          <t>Inventory fair value step-up amortization</t>
        </is>
      </c>
      <c r="B32" s="4" t="inlineStr">
        <is>
          <t xml:space="preserve"> </t>
        </is>
      </c>
      <c r="C32" s="8" t="n">
        <v>0.9</v>
      </c>
      <c r="D32" s="7" t="n">
        <v>0.9</v>
      </c>
      <c r="E32" s="4" t="inlineStr">
        <is>
          <t xml:space="preserve"> </t>
        </is>
      </c>
    </row>
    <row r="33">
      <c r="A33" s="4" t="inlineStr">
        <is>
          <t>Total amortization expense</t>
        </is>
      </c>
      <c r="B33" s="4" t="inlineStr">
        <is>
          <t xml:space="preserve"> </t>
        </is>
      </c>
      <c r="C33" s="8" t="n">
        <v>10.9</v>
      </c>
      <c r="D33" s="4" t="inlineStr">
        <is>
          <t xml:space="preserve"> </t>
        </is>
      </c>
      <c r="E33" s="4" t="inlineStr">
        <is>
          <t xml:space="preserve"> </t>
        </is>
      </c>
    </row>
    <row r="34">
      <c r="A34" s="4" t="inlineStr">
        <is>
          <t>2024 amortization expense</t>
        </is>
      </c>
      <c r="B34" s="4" t="inlineStr">
        <is>
          <t xml:space="preserve"> </t>
        </is>
      </c>
      <c r="C34" s="8" t="n">
        <v>10.9</v>
      </c>
      <c r="D34" s="4" t="inlineStr">
        <is>
          <t xml:space="preserve"> </t>
        </is>
      </c>
      <c r="E34" s="4" t="inlineStr">
        <is>
          <t xml:space="preserve"> </t>
        </is>
      </c>
    </row>
    <row r="35">
      <c r="A35" s="4" t="inlineStr">
        <is>
          <t>2025 amortization expense</t>
        </is>
      </c>
      <c r="B35" s="4" t="inlineStr">
        <is>
          <t xml:space="preserve"> </t>
        </is>
      </c>
      <c r="C35" s="8" t="n">
        <v>10.7</v>
      </c>
      <c r="D35" s="4" t="inlineStr">
        <is>
          <t xml:space="preserve"> </t>
        </is>
      </c>
      <c r="E35" s="4" t="inlineStr">
        <is>
          <t xml:space="preserve"> </t>
        </is>
      </c>
    </row>
    <row r="36">
      <c r="A36" s="4" t="inlineStr">
        <is>
          <t>2026 amortization expense</t>
        </is>
      </c>
      <c r="B36" s="4" t="inlineStr">
        <is>
          <t xml:space="preserve"> </t>
        </is>
      </c>
      <c r="C36" s="6" t="n">
        <v>10</v>
      </c>
      <c r="D36" s="4" t="inlineStr">
        <is>
          <t xml:space="preserve"> </t>
        </is>
      </c>
      <c r="E36" s="4" t="inlineStr">
        <is>
          <t xml:space="preserve"> </t>
        </is>
      </c>
    </row>
    <row r="37">
      <c r="A37" s="4" t="inlineStr">
        <is>
          <t>2027 amortization expense</t>
        </is>
      </c>
      <c r="B37" s="4" t="inlineStr">
        <is>
          <t xml:space="preserve"> </t>
        </is>
      </c>
      <c r="C37" s="6" t="n">
        <v>10</v>
      </c>
      <c r="D37" s="4" t="inlineStr">
        <is>
          <t xml:space="preserve"> </t>
        </is>
      </c>
      <c r="E37" s="4" t="inlineStr">
        <is>
          <t xml:space="preserve"> </t>
        </is>
      </c>
    </row>
    <row r="38">
      <c r="A38" s="4" t="inlineStr">
        <is>
          <t>2028 amortization expense</t>
        </is>
      </c>
      <c r="B38" s="4" t="inlineStr">
        <is>
          <t xml:space="preserve"> </t>
        </is>
      </c>
      <c r="C38" s="5" t="n">
        <v>10</v>
      </c>
      <c r="D38" s="4" t="inlineStr">
        <is>
          <t xml:space="preserve"> </t>
        </is>
      </c>
      <c r="E38" s="4" t="inlineStr">
        <is>
          <t xml:space="preserve"> </t>
        </is>
      </c>
    </row>
    <row r="39">
      <c r="A39" s="4" t="inlineStr">
        <is>
          <t>Ozark Materials | Brand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Weighted Average Amortization Period</t>
        </is>
      </c>
      <c r="B41" s="4" t="inlineStr">
        <is>
          <t>10 years</t>
        </is>
      </c>
      <c r="C41" s="4" t="inlineStr">
        <is>
          <t xml:space="preserve"> </t>
        </is>
      </c>
      <c r="D41" s="4" t="inlineStr">
        <is>
          <t xml:space="preserve"> </t>
        </is>
      </c>
      <c r="E41" s="4" t="inlineStr">
        <is>
          <t xml:space="preserve"> </t>
        </is>
      </c>
    </row>
    <row r="42">
      <c r="A42" s="3" t="inlineStr">
        <is>
          <t>Net assets acquired based on fair values:</t>
        </is>
      </c>
      <c r="B42" s="4" t="inlineStr">
        <is>
          <t xml:space="preserve"> </t>
        </is>
      </c>
      <c r="C42" s="4" t="inlineStr">
        <is>
          <t xml:space="preserve"> </t>
        </is>
      </c>
      <c r="D42" s="4" t="inlineStr">
        <is>
          <t xml:space="preserve"> </t>
        </is>
      </c>
      <c r="E42" s="4" t="inlineStr">
        <is>
          <t xml:space="preserve"> </t>
        </is>
      </c>
    </row>
    <row r="43">
      <c r="A43" s="4" t="inlineStr">
        <is>
          <t>Intangible assets</t>
        </is>
      </c>
      <c r="B43" s="5" t="n">
        <v>15</v>
      </c>
      <c r="C43" s="4" t="inlineStr">
        <is>
          <t xml:space="preserve"> </t>
        </is>
      </c>
      <c r="D43" s="4" t="inlineStr">
        <is>
          <t xml:space="preserve"> </t>
        </is>
      </c>
      <c r="E43" s="4" t="inlineStr">
        <is>
          <t xml:space="preserve"> </t>
        </is>
      </c>
    </row>
    <row r="44">
      <c r="A44" s="4" t="inlineStr">
        <is>
          <t>Ozark Materials | Customer Relationship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Weighted Average Amortization Period</t>
        </is>
      </c>
      <c r="B46" s="4" t="inlineStr">
        <is>
          <t>15 years</t>
        </is>
      </c>
      <c r="C46" s="4" t="inlineStr">
        <is>
          <t xml:space="preserve"> </t>
        </is>
      </c>
      <c r="D46" s="4" t="inlineStr">
        <is>
          <t xml:space="preserve"> </t>
        </is>
      </c>
      <c r="E46" s="4" t="inlineStr">
        <is>
          <t xml:space="preserve"> </t>
        </is>
      </c>
    </row>
    <row r="47">
      <c r="A47" s="3" t="inlineStr">
        <is>
          <t>Net assets acquired based on fair values:</t>
        </is>
      </c>
      <c r="B47" s="4" t="inlineStr">
        <is>
          <t xml:space="preserve"> </t>
        </is>
      </c>
      <c r="C47" s="4" t="inlineStr">
        <is>
          <t xml:space="preserve"> </t>
        </is>
      </c>
      <c r="D47" s="4" t="inlineStr">
        <is>
          <t xml:space="preserve"> </t>
        </is>
      </c>
      <c r="E47" s="4" t="inlineStr">
        <is>
          <t xml:space="preserve"> </t>
        </is>
      </c>
    </row>
    <row r="48">
      <c r="A48" s="4" t="inlineStr">
        <is>
          <t>Intangible assets</t>
        </is>
      </c>
      <c r="B48" s="7" t="n">
        <v>88.59999999999999</v>
      </c>
      <c r="C48" s="4" t="inlineStr">
        <is>
          <t xml:space="preserve"> </t>
        </is>
      </c>
      <c r="D48" s="4" t="inlineStr">
        <is>
          <t xml:space="preserve"> </t>
        </is>
      </c>
      <c r="E48" s="4" t="inlineStr">
        <is>
          <t xml:space="preserve"> </t>
        </is>
      </c>
    </row>
    <row r="49">
      <c r="A49" s="4" t="inlineStr">
        <is>
          <t>Ozark Materials | Developed Technology Right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Weighted Average Amortization Period</t>
        </is>
      </c>
      <c r="B51" s="4" t="inlineStr">
        <is>
          <t>7 years</t>
        </is>
      </c>
      <c r="C51" s="4" t="inlineStr">
        <is>
          <t xml:space="preserve"> </t>
        </is>
      </c>
      <c r="D51" s="4" t="inlineStr">
        <is>
          <t xml:space="preserve"> </t>
        </is>
      </c>
      <c r="E51" s="4" t="inlineStr">
        <is>
          <t xml:space="preserve"> </t>
        </is>
      </c>
    </row>
    <row r="52">
      <c r="A52" s="3" t="inlineStr">
        <is>
          <t>Net assets acquired based on fair values:</t>
        </is>
      </c>
      <c r="B52" s="4" t="inlineStr">
        <is>
          <t xml:space="preserve"> </t>
        </is>
      </c>
      <c r="C52" s="4" t="inlineStr">
        <is>
          <t xml:space="preserve"> </t>
        </is>
      </c>
      <c r="D52" s="4" t="inlineStr">
        <is>
          <t xml:space="preserve"> </t>
        </is>
      </c>
      <c r="E52" s="4" t="inlineStr">
        <is>
          <t xml:space="preserve"> </t>
        </is>
      </c>
    </row>
    <row r="53">
      <c r="A53" s="4" t="inlineStr">
        <is>
          <t>Intangible assets</t>
        </is>
      </c>
      <c r="B53" s="7" t="n">
        <v>23.5</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and Other Related Cos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costs</t>
        </is>
      </c>
      <c r="B4" s="7" t="n">
        <v>3.6</v>
      </c>
      <c r="C4" s="5" t="n">
        <v>5</v>
      </c>
      <c r="D4" s="7" t="n">
        <v>0.6</v>
      </c>
    </row>
    <row r="5">
      <c r="A5" s="4" t="inlineStr">
        <is>
          <t>Acquisition and other-related (income) costs, net</t>
        </is>
      </c>
      <c r="B5" s="8" t="n">
        <v>4.5</v>
      </c>
      <c r="C5" s="8" t="n">
        <v>5.9</v>
      </c>
      <c r="D5" s="8" t="n">
        <v>0.6</v>
      </c>
    </row>
    <row r="6">
      <c r="A6" s="4" t="inlineStr">
        <is>
          <t>Acquisitions and Other Strategic Invest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Legal and professional service fees</t>
        </is>
      </c>
      <c r="B8" s="8" t="n">
        <v>3.6</v>
      </c>
      <c r="C8" s="6" t="n">
        <v>5</v>
      </c>
      <c r="D8" s="8" t="n">
        <v>0.6</v>
      </c>
    </row>
    <row r="9">
      <c r="A9" s="4" t="inlineStr">
        <is>
          <t>Acquisition-related costs</t>
        </is>
      </c>
      <c r="B9" s="8" t="n">
        <v>3.6</v>
      </c>
      <c r="C9" s="6" t="n">
        <v>5</v>
      </c>
      <c r="D9" s="8" t="n">
        <v>0.6</v>
      </c>
    </row>
    <row r="10">
      <c r="A10" s="4" t="inlineStr">
        <is>
          <t>Inventory fair value step-up amortization</t>
        </is>
      </c>
      <c r="B10" s="8" t="n">
        <v>0.9</v>
      </c>
      <c r="C10" s="8" t="n">
        <v>0.9</v>
      </c>
      <c r="D10" s="6" t="n">
        <v>0</v>
      </c>
    </row>
    <row r="11">
      <c r="A11" s="4" t="inlineStr">
        <is>
          <t>Acquisition and other-related (income) costs, net</t>
        </is>
      </c>
      <c r="B11" s="7" t="n">
        <v>4.5</v>
      </c>
      <c r="C11" s="7" t="n">
        <v>5.9</v>
      </c>
      <c r="D11" s="7" t="n">
        <v>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omestic and Foreign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5.4</v>
      </c>
      <c r="C4" s="5" t="n">
        <v>200</v>
      </c>
      <c r="D4" s="7" t="n">
        <v>107.4</v>
      </c>
    </row>
    <row r="5">
      <c r="A5" s="4" t="inlineStr">
        <is>
          <t>Foreign</t>
        </is>
      </c>
      <c r="B5" s="8" t="n">
        <v>45.3</v>
      </c>
      <c r="C5" s="8" t="n">
        <v>69.59999999999999</v>
      </c>
      <c r="D5" s="8" t="n">
        <v>55.4</v>
      </c>
    </row>
    <row r="6">
      <c r="A6" s="4" t="inlineStr">
        <is>
          <t>Income (loss) before income taxes</t>
        </is>
      </c>
      <c r="B6" s="7" t="n">
        <v>-10.1</v>
      </c>
      <c r="C6" s="7" t="n">
        <v>269.6</v>
      </c>
      <c r="D6" s="7" t="n">
        <v>16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5.8</v>
      </c>
      <c r="C4" s="7" t="n">
        <v>41.7</v>
      </c>
      <c r="D4" s="7" t="n">
        <v>31.1</v>
      </c>
    </row>
    <row r="5">
      <c r="A5" s="4" t="inlineStr">
        <is>
          <t>State and local</t>
        </is>
      </c>
      <c r="B5" s="8" t="n">
        <v>2.9</v>
      </c>
      <c r="C5" s="8" t="n">
        <v>6.3</v>
      </c>
      <c r="D5" s="8" t="n">
        <v>2.7</v>
      </c>
    </row>
    <row r="6">
      <c r="A6" s="4" t="inlineStr">
        <is>
          <t>Foreign</t>
        </is>
      </c>
      <c r="B6" s="8" t="n">
        <v>11.3</v>
      </c>
      <c r="C6" s="6" t="n">
        <v>15</v>
      </c>
      <c r="D6" s="8" t="n">
        <v>15.5</v>
      </c>
    </row>
    <row r="7">
      <c r="A7" s="4" t="inlineStr">
        <is>
          <t>Total current</t>
        </is>
      </c>
      <c r="B7" s="6" t="n">
        <v>40</v>
      </c>
      <c r="C7" s="6" t="n">
        <v>63</v>
      </c>
      <c r="D7" s="8" t="n">
        <v>49.3</v>
      </c>
    </row>
    <row r="8">
      <c r="A8" s="3" t="inlineStr">
        <is>
          <t>Deferred</t>
        </is>
      </c>
      <c r="B8" s="4" t="inlineStr">
        <is>
          <t xml:space="preserve"> </t>
        </is>
      </c>
      <c r="C8" s="4" t="inlineStr">
        <is>
          <t xml:space="preserve"> </t>
        </is>
      </c>
      <c r="D8" s="4" t="inlineStr">
        <is>
          <t xml:space="preserve"> </t>
        </is>
      </c>
    </row>
    <row r="9">
      <c r="A9" s="4" t="inlineStr">
        <is>
          <t>Federal</t>
        </is>
      </c>
      <c r="B9" s="8" t="n">
        <v>-39.7</v>
      </c>
      <c r="C9" s="8" t="n">
        <v>-4.6</v>
      </c>
      <c r="D9" s="8" t="n">
        <v>-15.3</v>
      </c>
    </row>
    <row r="10">
      <c r="A10" s="4" t="inlineStr">
        <is>
          <t>State and local</t>
        </is>
      </c>
      <c r="B10" s="8" t="n">
        <v>-4.6</v>
      </c>
      <c r="C10" s="8" t="n">
        <v>-1.7</v>
      </c>
      <c r="D10" s="8" t="n">
        <v>-1.6</v>
      </c>
    </row>
    <row r="11">
      <c r="A11" s="4" t="inlineStr">
        <is>
          <t>Foreign</t>
        </is>
      </c>
      <c r="B11" s="8" t="n">
        <v>-0.4</v>
      </c>
      <c r="C11" s="8" t="n">
        <v>1.3</v>
      </c>
      <c r="D11" s="8" t="n">
        <v>12.3</v>
      </c>
    </row>
    <row r="12">
      <c r="A12" s="4" t="inlineStr">
        <is>
          <t>Total deferred</t>
        </is>
      </c>
      <c r="B12" s="8" t="n">
        <v>-44.7</v>
      </c>
      <c r="C12" s="6" t="n">
        <v>-5</v>
      </c>
      <c r="D12" s="8" t="n">
        <v>-4.6</v>
      </c>
    </row>
    <row r="13">
      <c r="A13" s="4" t="inlineStr">
        <is>
          <t>Provision (benefit) for income taxes</t>
        </is>
      </c>
      <c r="B13" s="7" t="n">
        <v>-4.7</v>
      </c>
      <c r="C13" s="5" t="n">
        <v>58</v>
      </c>
      <c r="D13" s="7" t="n">
        <v>4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tax benefit recognized in OCI</t>
        </is>
      </c>
      <c r="B4" s="5" t="n">
        <v>0</v>
      </c>
      <c r="C4" s="5" t="n">
        <v>4500000</v>
      </c>
      <c r="D4" s="5" t="n">
        <v>4200000</v>
      </c>
    </row>
    <row r="5">
      <c r="A5" s="4" t="inlineStr">
        <is>
          <t>Effective tax rate</t>
        </is>
      </c>
      <c r="B5" s="11" t="n">
        <v>0.465</v>
      </c>
      <c r="C5" s="11" t="n">
        <v>0.215</v>
      </c>
      <c r="D5" s="11" t="n">
        <v>0.275</v>
      </c>
    </row>
    <row r="6">
      <c r="A6" s="4" t="inlineStr">
        <is>
          <t>Recognized tax expense related to expiring state tax credits</t>
        </is>
      </c>
      <c r="B6" s="5" t="n">
        <v>1300000</v>
      </c>
      <c r="C6" s="4" t="inlineStr">
        <is>
          <t xml:space="preserve"> </t>
        </is>
      </c>
      <c r="D6" s="4" t="inlineStr">
        <is>
          <t xml:space="preserve"> </t>
        </is>
      </c>
    </row>
    <row r="7">
      <c r="A7" s="4" t="inlineStr">
        <is>
          <t>Reduction of deferred income taxes</t>
        </is>
      </c>
      <c r="B7" s="6" t="n">
        <v>41500000</v>
      </c>
      <c r="C7" s="4" t="inlineStr">
        <is>
          <t xml:space="preserve"> </t>
        </is>
      </c>
      <c r="D7" s="4" t="inlineStr">
        <is>
          <t xml:space="preserve"> </t>
        </is>
      </c>
    </row>
    <row r="8">
      <c r="A8" s="4" t="inlineStr">
        <is>
          <t>Net operation loss, foreign</t>
        </is>
      </c>
      <c r="B8" s="6" t="n">
        <v>32900000</v>
      </c>
      <c r="C8" s="4" t="inlineStr">
        <is>
          <t xml:space="preserve"> </t>
        </is>
      </c>
      <c r="D8" s="4" t="inlineStr">
        <is>
          <t xml:space="preserve"> </t>
        </is>
      </c>
    </row>
    <row r="9">
      <c r="A9" s="4" t="inlineStr">
        <is>
          <t>Net operation loss foreign expected to expire</t>
        </is>
      </c>
      <c r="B9" s="5" t="n">
        <v>100000</v>
      </c>
      <c r="C9" s="4" t="inlineStr">
        <is>
          <t xml:space="preserve"> </t>
        </is>
      </c>
      <c r="D9" s="4" t="inlineStr">
        <is>
          <t xml:space="preserve"> </t>
        </is>
      </c>
    </row>
    <row r="10">
      <c r="A10" s="4" t="inlineStr">
        <is>
          <t>Foreign net operation loss carryforwards, expiration period (in years)</t>
        </is>
      </c>
      <c r="B10" s="4" t="inlineStr">
        <is>
          <t>1 year</t>
        </is>
      </c>
      <c r="C10" s="4" t="inlineStr">
        <is>
          <t xml:space="preserve"> </t>
        </is>
      </c>
      <c r="D10" s="4" t="inlineStr">
        <is>
          <t xml:space="preserve"> </t>
        </is>
      </c>
    </row>
    <row r="11">
      <c r="A11" s="4" t="inlineStr">
        <is>
          <t>Net operation loss foreign with no expiration date</t>
        </is>
      </c>
      <c r="B11" s="5" t="n">
        <v>32800000</v>
      </c>
      <c r="C11" s="4" t="inlineStr">
        <is>
          <t xml:space="preserve"> </t>
        </is>
      </c>
      <c r="D11" s="4" t="inlineStr">
        <is>
          <t xml:space="preserve"> </t>
        </is>
      </c>
    </row>
    <row r="12">
      <c r="A12" s="4" t="inlineStr">
        <is>
          <t>Cash and cash equivalents held by foreign subsidiaries</t>
        </is>
      </c>
      <c r="B12" s="6" t="n">
        <v>90700000</v>
      </c>
      <c r="C12" s="4" t="inlineStr">
        <is>
          <t xml:space="preserve"> </t>
        </is>
      </c>
      <c r="D12" s="4" t="inlineStr">
        <is>
          <t xml:space="preserve"> </t>
        </is>
      </c>
    </row>
    <row r="13">
      <c r="A13" s="4" t="inlineStr">
        <is>
          <t>Deferred income taxes undistributed net earnings of foreign operations</t>
        </is>
      </c>
      <c r="B13" s="6" t="n">
        <v>0</v>
      </c>
      <c r="C13" s="5" t="n">
        <v>0</v>
      </c>
      <c r="D13" s="5" t="n">
        <v>0</v>
      </c>
    </row>
    <row r="14">
      <c r="A14" s="4" t="inlineStr">
        <is>
          <t>Positive undistributed earnings to be reinvested (less than)</t>
        </is>
      </c>
      <c r="B14" s="6" t="n">
        <v>90000000</v>
      </c>
      <c r="C14" s="4" t="inlineStr">
        <is>
          <t xml:space="preserve"> </t>
        </is>
      </c>
      <c r="D14" s="4" t="inlineStr">
        <is>
          <t xml:space="preserve"> </t>
        </is>
      </c>
    </row>
    <row r="15">
      <c r="A15" s="4" t="inlineStr">
        <is>
          <t>Unrecognized tax benefits, penalties and interest</t>
        </is>
      </c>
      <c r="B15" s="5" t="n">
        <v>1400000</v>
      </c>
      <c r="C15" s="5" t="n">
        <v>900000</v>
      </c>
      <c r="D15" s="5" t="n">
        <v>400000</v>
      </c>
    </row>
    <row r="16">
      <c r="A16" s="4" t="inlineStr">
        <is>
          <t>Foreign | Her Majesty's Revenue and Customs (HMRC)</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Effective tax rate</t>
        </is>
      </c>
      <c r="B18" s="10" t="n">
        <v>0.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statutory tax rate</t>
        </is>
      </c>
      <c r="B4" s="7" t="n">
        <v>-2.1</v>
      </c>
      <c r="C4" s="7" t="n">
        <v>56.6</v>
      </c>
      <c r="D4" s="7" t="n">
        <v>34.2</v>
      </c>
    </row>
    <row r="5">
      <c r="A5" s="4" t="inlineStr">
        <is>
          <t>State and local income taxes, net of federal benefit</t>
        </is>
      </c>
      <c r="B5" s="6" t="n">
        <v>-1</v>
      </c>
      <c r="C5" s="8" t="n">
        <v>5.6</v>
      </c>
      <c r="D5" s="8" t="n">
        <v>2.4</v>
      </c>
    </row>
    <row r="6">
      <c r="A6" s="4" t="inlineStr">
        <is>
          <t>Foreign income tax rate differential</t>
        </is>
      </c>
      <c r="B6" s="8" t="n">
        <v>1.7</v>
      </c>
      <c r="C6" s="8" t="n">
        <v>2.2</v>
      </c>
      <c r="D6" s="8" t="n">
        <v>2.2</v>
      </c>
    </row>
    <row r="7">
      <c r="A7" s="4" t="inlineStr">
        <is>
          <t>Changes in valuation allowance</t>
        </is>
      </c>
      <c r="B7" s="8" t="n">
        <v>1.3</v>
      </c>
      <c r="C7" s="8" t="n">
        <v>0.1</v>
      </c>
      <c r="D7" s="8" t="n">
        <v>0.8</v>
      </c>
    </row>
    <row r="8">
      <c r="A8" s="4" t="inlineStr">
        <is>
          <t>Foreign derived intangible income</t>
        </is>
      </c>
      <c r="B8" s="8" t="n">
        <v>-2.4</v>
      </c>
      <c r="C8" s="8" t="n">
        <v>-5.9</v>
      </c>
      <c r="D8" s="8" t="n">
        <v>-5.1</v>
      </c>
    </row>
    <row r="9">
      <c r="A9" s="4" t="inlineStr">
        <is>
          <t>Meals &amp; entertainment</t>
        </is>
      </c>
      <c r="B9" s="8" t="n">
        <v>0.3</v>
      </c>
      <c r="C9" s="8" t="n">
        <v>0.2</v>
      </c>
      <c r="D9" s="8" t="n">
        <v>0.1</v>
      </c>
    </row>
    <row r="10">
      <c r="A10" s="4" t="inlineStr">
        <is>
          <t>Lobbying</t>
        </is>
      </c>
      <c r="B10" s="8" t="n">
        <v>0.3</v>
      </c>
      <c r="C10" s="8" t="n">
        <v>0.2</v>
      </c>
      <c r="D10" s="6" t="n">
        <v>0</v>
      </c>
    </row>
    <row r="11">
      <c r="A11" s="4" t="inlineStr">
        <is>
          <t>Officers compensation</t>
        </is>
      </c>
      <c r="B11" s="8" t="n">
        <v>0.9</v>
      </c>
      <c r="C11" s="8" t="n">
        <v>0.6</v>
      </c>
      <c r="D11" s="8" t="n">
        <v>0.3</v>
      </c>
    </row>
    <row r="12">
      <c r="A12" s="4" t="inlineStr">
        <is>
          <t>Excess share-based compensation</t>
        </is>
      </c>
      <c r="B12" s="8" t="n">
        <v>-1.1</v>
      </c>
      <c r="C12" s="8" t="n">
        <v>-0.1</v>
      </c>
      <c r="D12" s="8" t="n">
        <v>-0.3</v>
      </c>
    </row>
    <row r="13">
      <c r="A13" s="4" t="inlineStr">
        <is>
          <t>Federal and state tax credits</t>
        </is>
      </c>
      <c r="B13" s="8" t="n">
        <v>-4.2</v>
      </c>
      <c r="C13" s="8" t="n">
        <v>-4.8</v>
      </c>
      <c r="D13" s="8" t="n">
        <v>-4.9</v>
      </c>
    </row>
    <row r="14">
      <c r="A14" s="4" t="inlineStr">
        <is>
          <t>Deferred adjustments</t>
        </is>
      </c>
      <c r="B14" s="8" t="n">
        <v>0.2</v>
      </c>
      <c r="C14" s="8" t="n">
        <v>0.1</v>
      </c>
      <c r="D14" s="8" t="n">
        <v>0.3</v>
      </c>
    </row>
    <row r="15">
      <c r="A15" s="4" t="inlineStr">
        <is>
          <t>Legislative tax rate change</t>
        </is>
      </c>
      <c r="B15" s="8" t="n">
        <v>0.5</v>
      </c>
      <c r="C15" s="8" t="n">
        <v>0.8</v>
      </c>
      <c r="D15" s="8" t="n">
        <v>13.9</v>
      </c>
    </row>
    <row r="16">
      <c r="A16" s="4" t="inlineStr">
        <is>
          <t>Sustainably sourced carbon benefit</t>
        </is>
      </c>
      <c r="B16" s="8" t="n">
        <v>-0.7</v>
      </c>
      <c r="C16" s="8" t="n">
        <v>-1.3</v>
      </c>
      <c r="D16" s="6" t="n">
        <v>0</v>
      </c>
    </row>
    <row r="17">
      <c r="A17" s="4" t="inlineStr">
        <is>
          <t>Uncertain tax positions</t>
        </is>
      </c>
      <c r="B17" s="8" t="n">
        <v>0.5</v>
      </c>
      <c r="C17" s="8" t="n">
        <v>0.5</v>
      </c>
      <c r="D17" s="8" t="n">
        <v>0.3</v>
      </c>
    </row>
    <row r="18">
      <c r="A18" s="4" t="inlineStr">
        <is>
          <t>Tax on foreign royalties</t>
        </is>
      </c>
      <c r="B18" s="8" t="n">
        <v>0.4</v>
      </c>
      <c r="C18" s="8" t="n">
        <v>0.4</v>
      </c>
      <c r="D18" s="8" t="n">
        <v>0.5</v>
      </c>
    </row>
    <row r="19">
      <c r="A19" s="4" t="inlineStr">
        <is>
          <t>Tax on Dividends, Deemed Dividends, and GILTI</t>
        </is>
      </c>
      <c r="B19" s="8" t="n">
        <v>0.5</v>
      </c>
      <c r="C19" s="8" t="n">
        <v>2.6</v>
      </c>
      <c r="D19" s="8" t="n">
        <v>0.1</v>
      </c>
    </row>
    <row r="20">
      <c r="A20" s="4" t="inlineStr">
        <is>
          <t>Other</t>
        </is>
      </c>
      <c r="B20" s="8" t="n">
        <v>0.2</v>
      </c>
      <c r="C20" s="8" t="n">
        <v>0.2</v>
      </c>
      <c r="D20" s="8" t="n">
        <v>-0.1</v>
      </c>
    </row>
    <row r="21">
      <c r="A21" s="4" t="inlineStr">
        <is>
          <t>Provision (benefit) for income taxes</t>
        </is>
      </c>
      <c r="B21" s="7" t="n">
        <v>-4.7</v>
      </c>
      <c r="C21" s="5" t="n">
        <v>58</v>
      </c>
      <c r="D21" s="7" t="n">
        <v>44.7</v>
      </c>
    </row>
    <row r="22">
      <c r="A22" s="4" t="inlineStr">
        <is>
          <t>Effective tax rate</t>
        </is>
      </c>
      <c r="B22" s="11" t="n">
        <v>0.465</v>
      </c>
      <c r="C22" s="11" t="n">
        <v>0.215</v>
      </c>
      <c r="D22" s="11" t="n">
        <v>0.2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Our estimates are based on historical experiences, facts, and circumstances available at the time and various other assumptions that we believe are reasonable. Actual results may differ from those estimates. Cash equivalents: Highly liquid securities with an original maturity of three months or less are considered cash equivalents. Accounts receivable, net of allowance: Accounts receivable, net on the consolidated balance sheets are comprised of trade receivables less allowances for doubtful accounts and credit losses (herein referred to as "credit losses"). Trade receivables consist of amounts owed to Ingevity from customer sales and are recorded at the invoiced amounts when revenue is recognized and generally do not bear interest. The allowance for credit losses is our best estimate of the amount of probable loss in the existing accounts receivable. We determine the allowance based on our expected future credit losses, which is partly based on historical write-off experience, current collection trends, and external business factors such as economic factors, including regional bankruptcy rates and political factors. Past-due balances over a specified amount are reviewed individually for collectability. Account balances are charged off against the allowance when it is probable that the receivable will not be recovered. Allowance for credit losses at December 31, 2023 and 2022, was $1.1 million and $0.5 million,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Our largest customer as of December 31, 2023 had accounts receivable of $7.5 million and $9.3 million as of December 31, 2023 and 2022, respectively. Sales to our largest customer were approximately four percent of total net sales for each of the years ended December 31, 2023, 2022, and 2021, respectively. Sales to the automotive industry, which represents our largest industry concentration, were approximately 30 percent of our consolidated Net sales. No customers individually accounted for greater than 10 percent of Ingevity's consolidated Net sales. Inventories, net: Inventories are valued at lower of cost or net realizable value, except for inventories determined using the last-in, first-out method (“LIFO”), which are valued at the lower of LIFO or market cost. The value of our U.S. inventories is determined using LIFO for the majority of our raw materials, finished goods, and production materials. The value of all other inventories, including stores and supplies inventories and inventories of non-U.S. operations, is determined by the first-in, first-out ("FIFO") or average costs method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moving, or overvalued inventory. If necessary, we will impair any inventories by an amount equal to the difference between the value of the held inventory (i.e., cost) and its estimated net realizable value for FIFO and average cost inventories and market value for LIFO inventories.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within the consolidated statement of operations. Repair and maintenance costs that materially add to the value of the asset or prolong its useful life are capitalized and depreciated based on the extension of the useful life. Repair and maintenance costs: We expense routine repair and maintenance costs as we incur them. We defer expenses incurred during planned major maintenance activities and record these amounts to Prepaid and other current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within the consolidated statement of cash flows. The timing of this maintenance can vary by manufacturing plant and has a significant impact on our results of operations in the period performed primarily due to lost production during the maintenance period. Depreciation: The cost of property,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details on the useful lives and proportion of our machinery and equipment (“M&amp;E”) in each useful life category. Percent of Depreciable Life in Years Types of Assets 25 5 to 10 Production control system equipment and hardware, laboratory testing equipment 11 15 Control systems, instrumentation, metering equipment 47 20 Production vessels and kilns, storage tanks, piping 6 25 to 30 Blending equipment, storage tanks, piping, shipping equipment and platforms, safety equipment 2 40 Machinery &amp; equipment support structures and foundations 9 Various Various Leases: We lease various assets for use in our operations that are classified as both operating and financ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ex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Our operating leases principally relate to the following leased asset classes: Leased Asset Class Remaining Lease Term Administrative offices 1 to 15 years Manufacturing buildings 4 to 50 years Manufacturing and office equipment 0 to 11 years Warehousing and storage facilities 3 to 10 years Vehicles 3 to 5 years Rail cars 0 to 10 years Leases with an initial term of 12 months or less are not recorded on the consolidated balance sheet. Lease expense is recognized on a straight-line basis over the expected lease term. Some of our leases include options to extend the lease term at our sole discretion. We account for lease and non-lease components together as a single component for all lease asset classes. The depreciable life of assets and leasehold improvements is limited by the expected lease term unless there is a transfer of title or purchase option reasonably certain of exercise. Certain leases provide for escalation of the lease payments, as well as maintenance costs and taxes increase. Asset retirement obligations: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the retirement of the long-lived asset, we either settle the obligation for its recorded amount or incur a gain or loss. The carrying amounts for the AROs for the years ended December 31, 2023 and 2022 are $12.9 million and $4.3 million , respectively, and are included in Accrued expenses and Other liabilities on the consolidated balance sheet.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Materials, Performance Chemicals, and Advanced Polymer Technologie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Earnings before Interest, Taxes, Depreciation and Amortization ("EBITDA") margin, and discount rate.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ur fiscal year 2023 annual goodwill impairment test was performed as of October 1, 2023. We determined that the fair value of our reporting units were in excess of their carrying value and therefore concluded that no goodwill impairment existed. There were no events or circumstances indicating that goodwill might be impaired as of December 31, 2023. No impairment charges have been recognized historically.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3 to 20 years. Any potential impairment for definite-lived intangible assets will be calculated in the same manner as disclosed under impairment of property, plant and equipment. Customer relationships are amortized in a manner that reflects the pattern in which the economic benefits of the intangible asset are consumed. Capitalized software: Capitalized software for internal use is included within Other assets on the consolidated balance sheets. Amounts capitalized are presented in Capital expenditures on our consolidated statements of cash flow. Capitalized software is amortized using the straight-line over the estimated useful lives ranging from 3 to 15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Strategic investments: We have a variety of strategic investments that are classified as long-term assets on the consolidated balance sheets. Our strategic investments are accounted for under either the equity method of accounting or the measurement alternative, where fair value is not readily determinable. We use the equity method of accounting for investments that we do not control, but for which we have the ability to exercise significant influence. For strategic investments that are accounted for under the equity method of accounting, our initial investment is recorded at cost. Subsequently, the carrying value for these investments will be impacted by our proportionate share of undistributed earnings or loss, distributions, amortization or accretion of basis differences, and other-than-temporary impairments. Subsequent adjustments to our initial investment are recorded within Other (income) expense, net on the consolidated statement of operations. Strategic investments accounted for under the measurement alternative, where fair value is not readily determinable, are accounted for at cost. Adjustments for observable changes in prices or impairments are recognized in Other (income) expense, net in our consolidated statements of operations. At each reporting period, we evaluate each investment to determine whether events or changes in business circumstances indicate that the carrying value of the investment may not be fully recoverable. Legal liabilities: We recognize a liability for legal contingencies when a loss is probable and reasonably estimable. Third-party fees for legal services are expensed as incurred. If only a range of estimated losses can be determined, we accrue an amount that reflects the most likely outcome; if none of the estimates within that range is a better estimate than any other amount, we accrue the low end of the range. If an unfavorable outcome is reasonably possible but not probable, we will disclose an estimate of the reasonably possible loss or range of loss. If we cannot estimate the loss or range of losses arising from a legal proceeding, we will disclose that an estimate cannot be made. In assessing the materiality of a legal proceeding, we evaluate, among other factors, the amount of monetary damages claimed, as well as the potential impact of non-monetary remedies sought by plaintiffs that may require us to change our business practices in a manner that could have a material adverse impact on our business. 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is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within Net sales. Shipping and handling fees billed to customers are included within Net sales. If we pay for the freight and shipping, we recognize the cost when control of the product has transferred to the customer as an expense within Cost of sales on the consolidated statements of operations. Payment terms with our customers are typically in the range of zero Cost of sales: Costs primarily consist of the cost of inventory sold and other production related costs. These costs include raw materials, direct labor, manufacturing overhead, packaging costs, and maintenance costs. Shipping and handling costs are recorded within Cost of sales on the consolidated statements of operations. Royalty expense: We have licensing agreements with third parties requiring us to pay royalties for certain technologies we use in the manufacturing of our products. Royalty expense is recognized as incurred and recorded within Cost of sales on the consolidated statements of operation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s are expensed as incurred and primarily include employee compensation, technical equipment costs, material testing, and innovation-related expenses. Restructuring and other (income) charges, net: We regularly perform strategic reviews and assess the return on our operations, which sometimes results in a plan to restructure the business. The cost and benefit of these strategic restructuring initiatives are recorded within Restructuring and other (income) charges, net on the consolidated statement of operations. These costs are excluded from our operating segment results. We record an accrual for severance and other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Non-operating income and expense: Non-operating income and expenses are included within Other (income) expense, net on the consolidated statement of operations. Included within Other (income) expense, net, among other items, are gains and losses associated with crude tall oil ("CTO") resales. As further described in Note 1 and Note 15, due to the DeRidder Plant closure and the corresponding reduced CTO refining capacity, we may be obligated, under an existing CTO supply contract, to purchase CTO volumes through 2025 at amounts in excess of required CTO volumes. We intend to manage our CTO volumes by reselling excess volumes (herein referred to as "CTO resales") in the open market. Our Performance Chemicals reportable segment is in the business of producing, primarily from CTO-based feedstocks, derivative specialty chemicals for sale to third-party customers. As a result of the Performance Chemicals’ repositioning, we are selling excess CTO volumes, which is outside of the ordinary course of business, that is, not a normal ongoing part of our operations and not core to our business. The excess CTO volumes, calculated as the volume directly attributable to reduced CTO refining capacity as defined under the contractual terms of the CTO supply contract, on hand at period end will be valued at the lower of cost or expected selling price, less costs to sell. Volumes on hand at period end and any pending CTO resale receivables will be recorded to Other current assets on the consolidated balance sheet. Any liabilities associated with the purchases of the excess CTO volumes will be recorded to Accrued expenses on the consolidated balance sheet. We will recognize the net gains or losses associated with the CTO resale activities within Other (income) expenses, net on the consolidated statement of operations. Income taxes: We are subject to income taxes in the U.S. and numerous foreign jurisdictions, including China and the United Kingdom ("UK").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 Earnings per Share: Basic earnings (loss) per share is computed by dividing net income (loss) for the period by the weighted average number of common shares outstanding during the period. Diluted earnings (loss) per share reflects the dilution that could occur if the outstanding stock-based compensation awards, including any unvested awards, were vested and exercised, resulting in the issuance of common stock as determined under the treasury stock meth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In periods where we incur a net loss, stock-based compensation awards are excluded from the calculation of earnings per share as their inclusion would have an anti-dilutive effect. Pension and postretirement benefits: We provide both qualified and non-qualified pension and postretirement benefit plans to our employees. The expense related to the current employees, as well as the expense related to retirees, are included with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rates,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hare-based compensation: We recognize compensation expense with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te of the grant. Beginning in 2023, certain granted PSUs include a market condition, relative total shareholder return ("rTSR"), which requires that the fair value of the award be calculated using a Monte Carlo simulation. Substantially all compensation expense related to share-based awards is recorded as a component of Selling, general and administrative expenses within the consolidated statements of operations. Operating segments: Our operating segments are Performance Materials, Performance Chemicals, and Advanced Polymer Technologies. Our operating segments were determined based upon the nature of the products produced, the nature of the production process, the type of customer for the products, the similarity of economic characteristics, and the manner in which management reviews results. Our chief operating decision maker evaluates the business at the segment level when making decisions about allocating resources and assessing the performance of Ingevity as a whole. Fair value measurements: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other receivables, other payables, and accrued liabilities, approximate their fair values due to the short-term nature of these financial instruments. Derivative financial instruments: We are exposed to market risks, such as the impact of changes in interest rates on our floating rate debt, foreign currency exchange rates due to transactions denominated in a variety of foreign currencies, and commodity prices due to purchases of certain raw materials and inputs. Changes in these rates and prices may have an impact on our future cash flow and earnings. We formally document all relationships between the derivative financial instrument and the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and may enter into both net investment hedges and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consolidated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with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within Cost of sales on the consolidated statements of operations when the inventory is sold. Net investment hedges: Net investment hedges are defined as derivative or non-derivative instruments, which are designated as and used to hedge the f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t>
        </is>
      </c>
      <c r="B3" s="7" t="n">
        <v>13.3</v>
      </c>
      <c r="C3" s="7" t="n">
        <v>19.1</v>
      </c>
    </row>
    <row r="4">
      <c r="A4" s="4" t="inlineStr">
        <is>
          <t>Net operating losses</t>
        </is>
      </c>
      <c r="B4" s="8" t="n">
        <v>10.6</v>
      </c>
      <c r="C4" s="8" t="n">
        <v>10.5</v>
      </c>
    </row>
    <row r="5">
      <c r="A5" s="4" t="inlineStr">
        <is>
          <t>Inventory</t>
        </is>
      </c>
      <c r="B5" s="8" t="n">
        <v>16.9</v>
      </c>
      <c r="C5" s="6" t="n">
        <v>0</v>
      </c>
    </row>
    <row r="6">
      <c r="A6" s="4" t="inlineStr">
        <is>
          <t>Leases</t>
        </is>
      </c>
      <c r="B6" s="8" t="n">
        <v>18.7</v>
      </c>
      <c r="C6" s="8" t="n">
        <v>17.2</v>
      </c>
    </row>
    <row r="7">
      <c r="A7" s="4" t="inlineStr">
        <is>
          <t>Litigation verdict accrual</t>
        </is>
      </c>
      <c r="B7" s="8" t="n">
        <v>20.5</v>
      </c>
      <c r="C7" s="8" t="n">
        <v>19.9</v>
      </c>
    </row>
    <row r="8">
      <c r="A8" s="4" t="inlineStr">
        <is>
          <t>Research and experimental expenses</t>
        </is>
      </c>
      <c r="B8" s="8" t="n">
        <v>15.3</v>
      </c>
      <c r="C8" s="8" t="n">
        <v>8.9</v>
      </c>
    </row>
    <row r="9">
      <c r="A9" s="4" t="inlineStr">
        <is>
          <t>Interest limitation</t>
        </is>
      </c>
      <c r="B9" s="8" t="n">
        <v>7.6</v>
      </c>
      <c r="C9" s="6" t="n">
        <v>0</v>
      </c>
    </row>
    <row r="10">
      <c r="A10" s="4" t="inlineStr">
        <is>
          <t>Other</t>
        </is>
      </c>
      <c r="B10" s="8" t="n">
        <v>16.3</v>
      </c>
      <c r="C10" s="8" t="n">
        <v>14.4</v>
      </c>
    </row>
    <row r="11">
      <c r="A11" s="4" t="inlineStr">
        <is>
          <t>Total deferred tax assets</t>
        </is>
      </c>
      <c r="B11" s="8" t="n">
        <v>119.2</v>
      </c>
      <c r="C11" s="6" t="n">
        <v>90</v>
      </c>
    </row>
    <row r="12">
      <c r="A12" s="4" t="inlineStr">
        <is>
          <t>Valuation allowance</t>
        </is>
      </c>
      <c r="B12" s="8" t="n">
        <v>-11.1</v>
      </c>
      <c r="C12" s="8" t="n">
        <v>-9.199999999999999</v>
      </c>
    </row>
    <row r="13">
      <c r="A13" s="4" t="inlineStr">
        <is>
          <t>Total deferred tax assets, net of valuation allowance</t>
        </is>
      </c>
      <c r="B13" s="8" t="n">
        <v>108.1</v>
      </c>
      <c r="C13" s="8" t="n">
        <v>80.8</v>
      </c>
    </row>
    <row r="14">
      <c r="A14" s="3" t="inlineStr">
        <is>
          <t>Deferred tax liabilities:</t>
        </is>
      </c>
      <c r="B14" s="4" t="inlineStr">
        <is>
          <t xml:space="preserve"> </t>
        </is>
      </c>
      <c r="C14" s="4" t="inlineStr">
        <is>
          <t xml:space="preserve"> </t>
        </is>
      </c>
    </row>
    <row r="15">
      <c r="A15" s="4" t="inlineStr">
        <is>
          <t>Fixed assets</t>
        </is>
      </c>
      <c r="B15" s="8" t="n">
        <v>115.9</v>
      </c>
      <c r="C15" s="8" t="n">
        <v>116.7</v>
      </c>
    </row>
    <row r="16">
      <c r="A16" s="4" t="inlineStr">
        <is>
          <t>Intangibles</t>
        </is>
      </c>
      <c r="B16" s="8" t="n">
        <v>29.3</v>
      </c>
      <c r="C16" s="8" t="n">
        <v>34.6</v>
      </c>
    </row>
    <row r="17">
      <c r="A17" s="4" t="inlineStr">
        <is>
          <t>Inventory</t>
        </is>
      </c>
      <c r="B17" s="6" t="n">
        <v>0</v>
      </c>
      <c r="C17" s="8" t="n">
        <v>7.3</v>
      </c>
    </row>
    <row r="18">
      <c r="A18" s="4" t="inlineStr">
        <is>
          <t>Leases</t>
        </is>
      </c>
      <c r="B18" s="8" t="n">
        <v>18.4</v>
      </c>
      <c r="C18" s="8" t="n">
        <v>16.9</v>
      </c>
    </row>
    <row r="19">
      <c r="A19" s="4" t="inlineStr">
        <is>
          <t>Other</t>
        </is>
      </c>
      <c r="B19" s="8" t="n">
        <v>3.8</v>
      </c>
      <c r="C19" s="8" t="n">
        <v>6.1</v>
      </c>
    </row>
    <row r="20">
      <c r="A20" s="4" t="inlineStr">
        <is>
          <t>Total deferred tax liabilities</t>
        </is>
      </c>
      <c r="B20" s="8" t="n">
        <v>167.4</v>
      </c>
      <c r="C20" s="8" t="n">
        <v>181.6</v>
      </c>
    </row>
    <row r="21">
      <c r="A21" s="4" t="inlineStr">
        <is>
          <t>Net deferred tax asset (liability)</t>
        </is>
      </c>
      <c r="B21" s="8" t="n">
        <v>-59.3</v>
      </c>
      <c r="C21" s="8" t="n">
        <v>-100.8</v>
      </c>
    </row>
    <row r="22">
      <c r="A22" s="4" t="inlineStr">
        <is>
          <t>Deferred tax asset</t>
        </is>
      </c>
      <c r="B22" s="8" t="n">
        <v>11.6</v>
      </c>
      <c r="C22" s="8" t="n">
        <v>5.7</v>
      </c>
    </row>
    <row r="23">
      <c r="A23" s="4" t="inlineStr">
        <is>
          <t>Deferred tax liability</t>
        </is>
      </c>
      <c r="B23" s="7" t="n">
        <v>70.90000000000001</v>
      </c>
      <c r="C23" s="7" t="n">
        <v>10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7" t="n">
        <v>0.8</v>
      </c>
      <c r="C4" s="7" t="n">
        <v>0.3</v>
      </c>
      <c r="D4" s="7" t="n">
        <v>0.1</v>
      </c>
    </row>
    <row r="5">
      <c r="A5" s="4" t="inlineStr">
        <is>
          <t>Additions for tax positions related to prior years</t>
        </is>
      </c>
      <c r="B5" s="8" t="n">
        <v>0.4</v>
      </c>
      <c r="C5" s="8" t="n">
        <v>0.5</v>
      </c>
      <c r="D5" s="8" t="n">
        <v>0.3</v>
      </c>
    </row>
    <row r="6">
      <c r="A6" s="4" t="inlineStr">
        <is>
          <t>Reduction for lapse of statute of limitation</t>
        </is>
      </c>
      <c r="B6" s="6" t="n">
        <v>0</v>
      </c>
      <c r="C6" s="6" t="n">
        <v>0</v>
      </c>
      <c r="D6" s="8" t="n">
        <v>-0.1</v>
      </c>
    </row>
    <row r="7">
      <c r="A7" s="4" t="inlineStr">
        <is>
          <t>Balance at end of year (1)</t>
        </is>
      </c>
      <c r="B7" s="7" t="n">
        <v>1.2</v>
      </c>
      <c r="C7" s="7" t="n">
        <v>0.8</v>
      </c>
      <c r="D7" s="7" t="n">
        <v>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2" customWidth="1" min="2" max="2"/>
    <col width="15" customWidth="1" min="3" max="3"/>
    <col width="22" customWidth="1" min="4" max="4"/>
    <col width="22" customWidth="1" min="5" max="5"/>
    <col width="20" customWidth="1" min="6" max="6"/>
  </cols>
  <sheetData>
    <row r="1">
      <c r="A1" s="1" t="inlineStr">
        <is>
          <t>Commitment and Contingencies (Details) $ in Millions</t>
        </is>
      </c>
      <c r="C1" s="2" t="inlineStr">
        <is>
          <t>1 Months Ended</t>
        </is>
      </c>
    </row>
    <row r="2">
      <c r="B2" s="2" t="inlineStr">
        <is>
          <t>Sep. 15, 2021 USD ($)</t>
        </is>
      </c>
      <c r="C2" s="2" t="inlineStr">
        <is>
          <t>Nov. 30, 2020</t>
        </is>
      </c>
      <c r="D2" s="2" t="inlineStr">
        <is>
          <t>Dec. 31, 2023 USD ($)</t>
        </is>
      </c>
      <c r="E2" s="2" t="inlineStr">
        <is>
          <t>Dec. 31, 2022 USD ($)</t>
        </is>
      </c>
      <c r="F2" s="2" t="inlineStr">
        <is>
          <t>Feb. 14,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t>
        </is>
      </c>
      <c r="B4" s="5" t="n">
        <v>85</v>
      </c>
      <c r="C4" s="4" t="inlineStr">
        <is>
          <t xml:space="preserve"> </t>
        </is>
      </c>
      <c r="D4" s="4" t="inlineStr">
        <is>
          <t xml:space="preserve"> </t>
        </is>
      </c>
      <c r="E4" s="4" t="inlineStr">
        <is>
          <t xml:space="preserve"> </t>
        </is>
      </c>
      <c r="F4" s="4" t="inlineStr">
        <is>
          <t xml:space="preserve"> </t>
        </is>
      </c>
    </row>
    <row r="5">
      <c r="A5" s="4" t="inlineStr">
        <is>
          <t>Final resolution, term</t>
        </is>
      </c>
      <c r="B5" s="4" t="inlineStr">
        <is>
          <t xml:space="preserve"> </t>
        </is>
      </c>
      <c r="C5" s="4" t="inlineStr">
        <is>
          <t>24 months</t>
        </is>
      </c>
      <c r="D5" s="4" t="inlineStr">
        <is>
          <t xml:space="preserve"> </t>
        </is>
      </c>
      <c r="E5" s="4" t="inlineStr">
        <is>
          <t xml:space="preserve"> </t>
        </is>
      </c>
      <c r="F5" s="4" t="inlineStr">
        <is>
          <t xml:space="preserve"> </t>
        </is>
      </c>
    </row>
    <row r="6">
      <c r="A6" s="4" t="inlineStr">
        <is>
          <t>Loss contingency accrual</t>
        </is>
      </c>
      <c r="B6" s="4" t="inlineStr">
        <is>
          <t xml:space="preserve"> </t>
        </is>
      </c>
      <c r="C6" s="4" t="inlineStr">
        <is>
          <t xml:space="preserve"> </t>
        </is>
      </c>
      <c r="D6" s="7" t="n">
        <v>87.40000000000001</v>
      </c>
      <c r="E6" s="5" t="n">
        <v>85</v>
      </c>
      <c r="F6" s="4" t="inlineStr">
        <is>
          <t xml:space="preserve"> </t>
        </is>
      </c>
    </row>
    <row r="7">
      <c r="A7" s="4" t="inlineStr">
        <is>
          <t>Settled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4" t="inlineStr">
        <is>
          <t xml:space="preserve"> </t>
        </is>
      </c>
      <c r="C9" s="4" t="inlineStr">
        <is>
          <t xml:space="preserve"> </t>
        </is>
      </c>
      <c r="D9" s="5" t="n">
        <v>85</v>
      </c>
      <c r="E9" s="4" t="inlineStr">
        <is>
          <t xml:space="preserve"> </t>
        </is>
      </c>
      <c r="F9" s="4" t="inlineStr">
        <is>
          <t xml:space="preserve"> </t>
        </is>
      </c>
    </row>
    <row r="10">
      <c r="A10" s="4" t="inlineStr">
        <is>
          <t>BASF Lawsu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ims for violations | claim</t>
        </is>
      </c>
      <c r="B12" s="4" t="inlineStr">
        <is>
          <t xml:space="preserve"> </t>
        </is>
      </c>
      <c r="C12" s="4" t="inlineStr">
        <is>
          <t xml:space="preserve"> </t>
        </is>
      </c>
      <c r="D12" s="4" t="inlineStr">
        <is>
          <t xml:space="preserve"> </t>
        </is>
      </c>
      <c r="E12" s="4" t="inlineStr">
        <is>
          <t xml:space="preserve"> </t>
        </is>
      </c>
      <c r="F12" s="6" t="n">
        <v>2</v>
      </c>
    </row>
    <row r="13">
      <c r="A13" s="4" t="inlineStr">
        <is>
          <t>BASF Lawsuit | Settled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ed damages</t>
        </is>
      </c>
      <c r="B15" s="7" t="n">
        <v>28.3</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Information - Segment Sales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1692.1</v>
      </c>
      <c r="C4" s="7" t="n">
        <v>1668.3</v>
      </c>
      <c r="D4" s="7" t="n">
        <v>1391.5</v>
      </c>
    </row>
    <row r="5">
      <c r="A5" s="3" t="inlineStr">
        <is>
          <t>Segment Reporting Information, Profit (Loss)</t>
        </is>
      </c>
      <c r="B5" s="4" t="inlineStr">
        <is>
          <t xml:space="preserve"> </t>
        </is>
      </c>
      <c r="C5" s="4" t="inlineStr">
        <is>
          <t xml:space="preserve"> </t>
        </is>
      </c>
      <c r="D5" s="4" t="inlineStr">
        <is>
          <t xml:space="preserve"> </t>
        </is>
      </c>
    </row>
    <row r="6">
      <c r="A6" s="4" t="inlineStr">
        <is>
          <t>Segment operating profits</t>
        </is>
      </c>
      <c r="B6" s="8" t="n">
        <v>396.8</v>
      </c>
      <c r="C6" s="8" t="n">
        <v>452.6</v>
      </c>
      <c r="D6" s="8" t="n">
        <v>422.2</v>
      </c>
    </row>
    <row r="7">
      <c r="A7" s="4" t="inlineStr">
        <is>
          <t>Interest expense</t>
        </is>
      </c>
      <c r="B7" s="8" t="n">
        <v>-93.3</v>
      </c>
      <c r="C7" s="8" t="n">
        <v>-61.8</v>
      </c>
      <c r="D7" s="8" t="n">
        <v>-51.7</v>
      </c>
    </row>
    <row r="8">
      <c r="A8" s="4" t="inlineStr">
        <is>
          <t>Interest income</t>
        </is>
      </c>
      <c r="B8" s="8" t="n">
        <v>6.3</v>
      </c>
      <c r="C8" s="8" t="n">
        <v>7.5</v>
      </c>
      <c r="D8" s="6" t="n">
        <v>4</v>
      </c>
    </row>
    <row r="9">
      <c r="A9" s="4" t="inlineStr">
        <is>
          <t>(Provision) benefit for income taxes</t>
        </is>
      </c>
      <c r="B9" s="8" t="n">
        <v>4.7</v>
      </c>
      <c r="C9" s="6" t="n">
        <v>-58</v>
      </c>
      <c r="D9" s="8" t="n">
        <v>-44.7</v>
      </c>
    </row>
    <row r="10">
      <c r="A10" s="4" t="inlineStr">
        <is>
          <t>Depreciation and amortization</t>
        </is>
      </c>
      <c r="B10" s="8" t="n">
        <v>-122.8</v>
      </c>
      <c r="C10" s="8" t="n">
        <v>-108.8</v>
      </c>
      <c r="D10" s="8" t="n">
        <v>-109.9</v>
      </c>
    </row>
    <row r="11">
      <c r="A11" s="4" t="inlineStr">
        <is>
          <t>Restructuring and other income (charges), net</t>
        </is>
      </c>
      <c r="B11" s="8" t="n">
        <v>-189.9</v>
      </c>
      <c r="C11" s="8" t="n">
        <v>-13.8</v>
      </c>
      <c r="D11" s="8" t="n">
        <v>-16.2</v>
      </c>
    </row>
    <row r="12">
      <c r="A12" s="4" t="inlineStr">
        <is>
          <t>Acquisition and other-related income (costs), net</t>
        </is>
      </c>
      <c r="B12" s="8" t="n">
        <v>-4.5</v>
      </c>
      <c r="C12" s="8" t="n">
        <v>-5.9</v>
      </c>
      <c r="D12" s="8" t="n">
        <v>-0.6</v>
      </c>
    </row>
    <row r="13">
      <c r="A13" s="4" t="inlineStr">
        <is>
          <t>Loss on CTO resales</t>
        </is>
      </c>
      <c r="B13" s="6" t="n">
        <v>-22</v>
      </c>
      <c r="C13" s="6" t="n">
        <v>0</v>
      </c>
      <c r="D13" s="6" t="n">
        <v>0</v>
      </c>
    </row>
    <row r="14">
      <c r="A14" s="4" t="inlineStr">
        <is>
          <t>Gain on sale of strategic investment</t>
        </is>
      </c>
      <c r="B14" s="8" t="n">
        <v>19.3</v>
      </c>
      <c r="C14" s="6" t="n">
        <v>0</v>
      </c>
      <c r="D14" s="6" t="n">
        <v>0</v>
      </c>
    </row>
    <row r="15">
      <c r="A15" s="4" t="inlineStr">
        <is>
          <t>Litigation verdict charge</t>
        </is>
      </c>
      <c r="B15" s="6" t="n">
        <v>0</v>
      </c>
      <c r="C15" s="6" t="n">
        <v>0</v>
      </c>
      <c r="D15" s="6" t="n">
        <v>-85</v>
      </c>
    </row>
    <row r="16">
      <c r="A16" s="4" t="inlineStr">
        <is>
          <t>Pension and postretirement settlement and curtailment income (charges), net</t>
        </is>
      </c>
      <c r="B16" s="6" t="n">
        <v>0</v>
      </c>
      <c r="C16" s="8" t="n">
        <v>-0.2</v>
      </c>
      <c r="D16" s="6" t="n">
        <v>0</v>
      </c>
    </row>
    <row r="17">
      <c r="A17" s="4" t="inlineStr">
        <is>
          <t>Net income (loss)</t>
        </is>
      </c>
      <c r="B17" s="7" t="n">
        <v>-5.4</v>
      </c>
      <c r="C17" s="8" t="n">
        <v>211.6</v>
      </c>
      <c r="D17" s="8" t="n">
        <v>118.1</v>
      </c>
    </row>
    <row r="18">
      <c r="A18" s="4" t="inlineStr">
        <is>
          <t>Number of reportable segments | segment</t>
        </is>
      </c>
      <c r="B18" s="6" t="n">
        <v>3</v>
      </c>
      <c r="C18" s="4" t="inlineStr">
        <is>
          <t xml:space="preserve"> </t>
        </is>
      </c>
      <c r="D18" s="4" t="inlineStr">
        <is>
          <t xml:space="preserve"> </t>
        </is>
      </c>
    </row>
    <row r="19">
      <c r="A19" s="4" t="inlineStr">
        <is>
          <t>Acquisition and other-related (income) costs, net</t>
        </is>
      </c>
      <c r="B19" s="7" t="n">
        <v>4.5</v>
      </c>
      <c r="C19" s="8" t="n">
        <v>5.9</v>
      </c>
      <c r="D19" s="8" t="n">
        <v>0.6</v>
      </c>
    </row>
    <row r="20">
      <c r="A20" s="4" t="inlineStr">
        <is>
          <t>Restructuring charges</t>
        </is>
      </c>
      <c r="B20" s="8" t="n">
        <v>125.6</v>
      </c>
      <c r="C20" s="6" t="n">
        <v>0</v>
      </c>
      <c r="D20" s="8" t="n">
        <v>0.1</v>
      </c>
    </row>
    <row r="21">
      <c r="A21" s="4" t="inlineStr">
        <is>
          <t>Other (income) charges, net</t>
        </is>
      </c>
      <c r="B21" s="8" t="n">
        <v>44.6</v>
      </c>
      <c r="C21" s="8" t="n">
        <v>13.8</v>
      </c>
      <c r="D21" s="8" t="n">
        <v>16.1</v>
      </c>
    </row>
    <row r="22">
      <c r="A22" s="4" t="inlineStr">
        <is>
          <t>Performance Chemicals' repositioning inventory charges</t>
        </is>
      </c>
      <c r="B22" s="8" t="n">
        <v>19.7</v>
      </c>
      <c r="C22" s="6" t="n">
        <v>0</v>
      </c>
      <c r="D22" s="6" t="n">
        <v>0</v>
      </c>
    </row>
    <row r="23">
      <c r="A23" s="4" t="inlineStr">
        <is>
          <t>Performance Material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6" t="n">
        <v>586</v>
      </c>
      <c r="C25" s="8" t="n">
        <v>548.5</v>
      </c>
      <c r="D25" s="8" t="n">
        <v>516.8</v>
      </c>
    </row>
    <row r="26">
      <c r="A26" s="3" t="inlineStr">
        <is>
          <t>Segment Reporting Information, Profit (Loss)</t>
        </is>
      </c>
      <c r="B26" s="4" t="inlineStr">
        <is>
          <t xml:space="preserve"> </t>
        </is>
      </c>
      <c r="C26" s="4" t="inlineStr">
        <is>
          <t xml:space="preserve"> </t>
        </is>
      </c>
      <c r="D26" s="4" t="inlineStr">
        <is>
          <t xml:space="preserve"> </t>
        </is>
      </c>
    </row>
    <row r="27">
      <c r="A27" s="4" t="inlineStr">
        <is>
          <t>Segment operating profits</t>
        </is>
      </c>
      <c r="B27" s="8" t="n">
        <v>286.6</v>
      </c>
      <c r="C27" s="8" t="n">
        <v>252.2</v>
      </c>
      <c r="D27" s="8" t="n">
        <v>249.4</v>
      </c>
    </row>
    <row r="28">
      <c r="A28" s="4" t="inlineStr">
        <is>
          <t>Depreciation and amortization</t>
        </is>
      </c>
      <c r="B28" s="8" t="n">
        <v>-38.3</v>
      </c>
      <c r="C28" s="8" t="n">
        <v>-36.1</v>
      </c>
      <c r="D28" s="8" t="n">
        <v>-36.8</v>
      </c>
    </row>
    <row r="29">
      <c r="A29" s="4" t="inlineStr">
        <is>
          <t>Restructuring and other income (charges), net</t>
        </is>
      </c>
      <c r="B29" s="6" t="n">
        <v>-9</v>
      </c>
      <c r="C29" s="8" t="n">
        <v>-4.8</v>
      </c>
      <c r="D29" s="6" t="n">
        <v>-6</v>
      </c>
    </row>
    <row r="30">
      <c r="A30" s="4" t="inlineStr">
        <is>
          <t>Acquisition and other-related income (costs), net</t>
        </is>
      </c>
      <c r="B30" s="6" t="n">
        <v>0</v>
      </c>
      <c r="C30" s="8" t="n">
        <v>-0.3</v>
      </c>
      <c r="D30" s="8" t="n">
        <v>-0.2</v>
      </c>
    </row>
    <row r="31">
      <c r="A31" s="4" t="inlineStr">
        <is>
          <t>Acquisition and other-related (income) costs, net</t>
        </is>
      </c>
      <c r="B31" s="6" t="n">
        <v>0</v>
      </c>
      <c r="C31" s="8" t="n">
        <v>0.3</v>
      </c>
      <c r="D31" s="8" t="n">
        <v>0.2</v>
      </c>
    </row>
    <row r="32">
      <c r="A32" s="4" t="inlineStr">
        <is>
          <t>Performance Chemical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Net sales</t>
        </is>
      </c>
      <c r="B34" s="8" t="n">
        <v>902.1</v>
      </c>
      <c r="C34" s="8" t="n">
        <v>875.1</v>
      </c>
      <c r="D34" s="8" t="n">
        <v>688.9</v>
      </c>
    </row>
    <row r="35">
      <c r="A35" s="3" t="inlineStr">
        <is>
          <t>Segment Reporting Information, Profit (Loss)</t>
        </is>
      </c>
      <c r="B35" s="4" t="inlineStr">
        <is>
          <t xml:space="preserve"> </t>
        </is>
      </c>
      <c r="C35" s="4" t="inlineStr">
        <is>
          <t xml:space="preserve"> </t>
        </is>
      </c>
      <c r="D35" s="4" t="inlineStr">
        <is>
          <t xml:space="preserve"> </t>
        </is>
      </c>
    </row>
    <row r="36">
      <c r="A36" s="4" t="inlineStr">
        <is>
          <t>Segment operating profits</t>
        </is>
      </c>
      <c r="B36" s="8" t="n">
        <v>65.7</v>
      </c>
      <c r="C36" s="8" t="n">
        <v>160.4</v>
      </c>
      <c r="D36" s="8" t="n">
        <v>140.5</v>
      </c>
    </row>
    <row r="37">
      <c r="A37" s="4" t="inlineStr">
        <is>
          <t>Depreciation and amortization</t>
        </is>
      </c>
      <c r="B37" s="8" t="n">
        <v>-53.2</v>
      </c>
      <c r="C37" s="8" t="n">
        <v>-43.1</v>
      </c>
      <c r="D37" s="6" t="n">
        <v>-40</v>
      </c>
    </row>
    <row r="38">
      <c r="A38" s="4" t="inlineStr">
        <is>
          <t>Restructuring and other income (charges), net</t>
        </is>
      </c>
      <c r="B38" s="8" t="n">
        <v>-164.2</v>
      </c>
      <c r="C38" s="6" t="n">
        <v>-7</v>
      </c>
      <c r="D38" s="6" t="n">
        <v>-8</v>
      </c>
    </row>
    <row r="39">
      <c r="A39" s="4" t="inlineStr">
        <is>
          <t>Acquisition and other-related income (costs), net</t>
        </is>
      </c>
      <c r="B39" s="8" t="n">
        <v>-4.5</v>
      </c>
      <c r="C39" s="8" t="n">
        <v>-5.6</v>
      </c>
      <c r="D39" s="6" t="n">
        <v>0</v>
      </c>
    </row>
    <row r="40">
      <c r="A40" s="4" t="inlineStr">
        <is>
          <t>Acquisition and other-related (income) costs, net</t>
        </is>
      </c>
      <c r="B40" s="8" t="n">
        <v>4.5</v>
      </c>
      <c r="C40" s="8" t="n">
        <v>5.6</v>
      </c>
      <c r="D40" s="6" t="n">
        <v>0</v>
      </c>
    </row>
    <row r="41">
      <c r="A41" s="4" t="inlineStr">
        <is>
          <t>Advanced Polymer Technologies segment</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204</v>
      </c>
      <c r="C43" s="8" t="n">
        <v>244.7</v>
      </c>
      <c r="D43" s="8" t="n">
        <v>185.8</v>
      </c>
    </row>
    <row r="44">
      <c r="A44" s="3" t="inlineStr">
        <is>
          <t>Segment Reporting Information, Profit (Loss)</t>
        </is>
      </c>
      <c r="B44" s="4" t="inlineStr">
        <is>
          <t xml:space="preserve"> </t>
        </is>
      </c>
      <c r="C44" s="4" t="inlineStr">
        <is>
          <t xml:space="preserve"> </t>
        </is>
      </c>
      <c r="D44" s="4" t="inlineStr">
        <is>
          <t xml:space="preserve"> </t>
        </is>
      </c>
    </row>
    <row r="45">
      <c r="A45" s="4" t="inlineStr">
        <is>
          <t>Segment operating profits</t>
        </is>
      </c>
      <c r="B45" s="8" t="n">
        <v>44.5</v>
      </c>
      <c r="C45" s="6" t="n">
        <v>40</v>
      </c>
      <c r="D45" s="8" t="n">
        <v>32.3</v>
      </c>
    </row>
    <row r="46">
      <c r="A46" s="4" t="inlineStr">
        <is>
          <t>Depreciation and amortization</t>
        </is>
      </c>
      <c r="B46" s="8" t="n">
        <v>-31.3</v>
      </c>
      <c r="C46" s="8" t="n">
        <v>-29.6</v>
      </c>
      <c r="D46" s="8" t="n">
        <v>-33.1</v>
      </c>
    </row>
    <row r="47">
      <c r="A47" s="4" t="inlineStr">
        <is>
          <t>Restructuring and other income (charges), net</t>
        </is>
      </c>
      <c r="B47" s="8" t="n">
        <v>-16.7</v>
      </c>
      <c r="C47" s="6" t="n">
        <v>-2</v>
      </c>
      <c r="D47" s="8" t="n">
        <v>-2.2</v>
      </c>
    </row>
    <row r="48">
      <c r="A48" s="4" t="inlineStr">
        <is>
          <t>Acquisition and other-related income (costs), net</t>
        </is>
      </c>
      <c r="B48" s="6" t="n">
        <v>0</v>
      </c>
      <c r="C48" s="6" t="n">
        <v>0</v>
      </c>
      <c r="D48" s="8" t="n">
        <v>-0.4</v>
      </c>
    </row>
    <row r="49">
      <c r="A49" s="4" t="inlineStr">
        <is>
          <t>Asset impairment charges</t>
        </is>
      </c>
      <c r="B49" s="8" t="n">
        <v>13.3</v>
      </c>
      <c r="C49" s="4" t="inlineStr">
        <is>
          <t xml:space="preserve"> </t>
        </is>
      </c>
      <c r="D49" s="4" t="inlineStr">
        <is>
          <t xml:space="preserve"> </t>
        </is>
      </c>
    </row>
    <row r="50">
      <c r="A50" s="4" t="inlineStr">
        <is>
          <t>Acquisition and other-related (income) costs, net</t>
        </is>
      </c>
      <c r="B50" s="5" t="n">
        <v>0</v>
      </c>
      <c r="C50" s="5" t="n">
        <v>0</v>
      </c>
      <c r="D50" s="7" t="n">
        <v>0.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and capital expenditur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Depreciation and amortization</t>
        </is>
      </c>
      <c r="B4" s="7" t="n">
        <v>122.8</v>
      </c>
      <c r="C4" s="7" t="n">
        <v>108.8</v>
      </c>
      <c r="D4" s="7" t="n">
        <v>109.9</v>
      </c>
    </row>
    <row r="5">
      <c r="A5" s="4" t="inlineStr">
        <is>
          <t>Capital expenditures</t>
        </is>
      </c>
      <c r="B5" s="8" t="n">
        <v>109.8</v>
      </c>
      <c r="C5" s="8" t="n">
        <v>142.5</v>
      </c>
      <c r="D5" s="8" t="n">
        <v>103.8</v>
      </c>
    </row>
    <row r="6">
      <c r="A6" s="4" t="inlineStr">
        <is>
          <t>Performance Material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Depreciation and amortization</t>
        </is>
      </c>
      <c r="B8" s="8" t="n">
        <v>38.3</v>
      </c>
      <c r="C8" s="8" t="n">
        <v>36.1</v>
      </c>
      <c r="D8" s="8" t="n">
        <v>36.8</v>
      </c>
    </row>
    <row r="9">
      <c r="A9" s="4" t="inlineStr">
        <is>
          <t>Capital expenditures</t>
        </is>
      </c>
      <c r="B9" s="8" t="n">
        <v>36.4</v>
      </c>
      <c r="C9" s="8" t="n">
        <v>59.8</v>
      </c>
      <c r="D9" s="8" t="n">
        <v>46.2</v>
      </c>
    </row>
    <row r="10">
      <c r="A10" s="4" t="inlineStr">
        <is>
          <t>Performance Chemical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Depreciation and amortization</t>
        </is>
      </c>
      <c r="B12" s="8" t="n">
        <v>53.2</v>
      </c>
      <c r="C12" s="8" t="n">
        <v>43.1</v>
      </c>
      <c r="D12" s="6" t="n">
        <v>40</v>
      </c>
    </row>
    <row r="13">
      <c r="A13" s="4" t="inlineStr">
        <is>
          <t>Capital expenditures</t>
        </is>
      </c>
      <c r="B13" s="8" t="n">
        <v>49.6</v>
      </c>
      <c r="C13" s="8" t="n">
        <v>62.4</v>
      </c>
      <c r="D13" s="8" t="n">
        <v>37.1</v>
      </c>
    </row>
    <row r="14">
      <c r="A14" s="4" t="inlineStr">
        <is>
          <t>Advanced Polymer Technologies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Depreciation and amortization</t>
        </is>
      </c>
      <c r="B16" s="8" t="n">
        <v>31.3</v>
      </c>
      <c r="C16" s="8" t="n">
        <v>29.6</v>
      </c>
      <c r="D16" s="8" t="n">
        <v>33.1</v>
      </c>
    </row>
    <row r="17">
      <c r="A17" s="4" t="inlineStr">
        <is>
          <t>Capital expenditures</t>
        </is>
      </c>
      <c r="B17" s="7" t="n">
        <v>23.8</v>
      </c>
      <c r="C17" s="7" t="n">
        <v>20.3</v>
      </c>
      <c r="D17" s="7" t="n">
        <v>2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Property, pant and equipment, net (Details) - USD ($) $ in Millions</t>
        </is>
      </c>
      <c r="B1" s="2" t="inlineStr">
        <is>
          <t>Dec. 31,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Property, plant, and equipment, net</t>
        </is>
      </c>
      <c r="B3" s="7" t="n">
        <v>762.2</v>
      </c>
      <c r="C3" s="7" t="n">
        <v>798.6</v>
      </c>
    </row>
    <row r="4">
      <c r="A4" s="4" t="inlineStr">
        <is>
          <t>North America</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Property, plant, and equipment, net</t>
        </is>
      </c>
      <c r="B6" s="6" t="n">
        <v>581</v>
      </c>
      <c r="C6" s="8" t="n">
        <v>636.7</v>
      </c>
    </row>
    <row r="7">
      <c r="A7" s="4" t="inlineStr">
        <is>
          <t>Asia Pacific</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Property, plant, and equipment, net</t>
        </is>
      </c>
      <c r="B9" s="8" t="n">
        <v>71.40000000000001</v>
      </c>
      <c r="C9" s="8" t="n">
        <v>70.40000000000001</v>
      </c>
    </row>
    <row r="10">
      <c r="A10" s="4" t="inlineStr">
        <is>
          <t>Europe, Middle East, and Africa</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Property, plant, and equipment, net</t>
        </is>
      </c>
      <c r="B12" s="8" t="n">
        <v>109.7</v>
      </c>
      <c r="C12" s="8" t="n">
        <v>91.40000000000001</v>
      </c>
    </row>
    <row r="13">
      <c r="A13" s="4" t="inlineStr">
        <is>
          <t>South America</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Property, plant, and equipment, net</t>
        </is>
      </c>
      <c r="B15" s="7" t="n">
        <v>0.1</v>
      </c>
      <c r="C15" s="7" t="n">
        <v>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information - Assets (Details) - USD ($) $ in Millions</t>
        </is>
      </c>
      <c r="B1" s="2" t="inlineStr">
        <is>
          <t>12 Months Ended</t>
        </is>
      </c>
    </row>
    <row r="2">
      <c r="B2" s="2" t="inlineStr">
        <is>
          <t>Dec. 31, 2023</t>
        </is>
      </c>
      <c r="C2" s="2" t="inlineStr">
        <is>
          <t>Dec. 31, 2022</t>
        </is>
      </c>
    </row>
    <row r="3">
      <c r="A3" s="3" t="inlineStr">
        <is>
          <t>Segment Reporting Information</t>
        </is>
      </c>
      <c r="B3" s="4" t="inlineStr">
        <is>
          <t xml:space="preserve"> </t>
        </is>
      </c>
      <c r="C3" s="4" t="inlineStr">
        <is>
          <t xml:space="preserve"> </t>
        </is>
      </c>
    </row>
    <row r="4">
      <c r="A4" s="4" t="inlineStr">
        <is>
          <t>Assets</t>
        </is>
      </c>
      <c r="B4" s="7" t="n">
        <v>2623.3</v>
      </c>
      <c r="C4" s="7" t="n">
        <v>2736.5</v>
      </c>
    </row>
    <row r="5">
      <c r="A5" s="4" t="inlineStr">
        <is>
          <t>Segment change reallocation</t>
        </is>
      </c>
      <c r="B5" s="6" t="n">
        <v>0</v>
      </c>
      <c r="C5" s="4" t="inlineStr">
        <is>
          <t xml:space="preserve"> </t>
        </is>
      </c>
    </row>
    <row r="6">
      <c r="A6" s="4" t="inlineStr">
        <is>
          <t>Performance Material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Segment change reallocation</t>
        </is>
      </c>
      <c r="B8" s="6" t="n">
        <v>0</v>
      </c>
      <c r="C8" s="4" t="inlineStr">
        <is>
          <t xml:space="preserve"> </t>
        </is>
      </c>
    </row>
    <row r="9">
      <c r="A9" s="4" t="inlineStr">
        <is>
          <t>Performance Chemical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Segment change reallocation</t>
        </is>
      </c>
      <c r="B11" s="6" t="n">
        <v>-165</v>
      </c>
      <c r="C11" s="4" t="inlineStr">
        <is>
          <t xml:space="preserve"> </t>
        </is>
      </c>
    </row>
    <row r="12">
      <c r="A12" s="4" t="inlineStr">
        <is>
          <t>Advanced Polymer Technologies segment</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Segment change reallocation</t>
        </is>
      </c>
      <c r="B14" s="6" t="n">
        <v>165</v>
      </c>
      <c r="C14" s="4" t="inlineStr">
        <is>
          <t xml:space="preserve"> </t>
        </is>
      </c>
    </row>
    <row r="15">
      <c r="A15" s="4" t="inlineStr">
        <is>
          <t>Operating Segment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Assets</t>
        </is>
      </c>
      <c r="B17" s="8" t="n">
        <v>2554.1</v>
      </c>
      <c r="C17" s="6" t="n">
        <v>2662</v>
      </c>
    </row>
    <row r="18">
      <c r="A18" s="4" t="inlineStr">
        <is>
          <t>Operating Segments | Performance Material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Assets</t>
        </is>
      </c>
      <c r="B20" s="6" t="n">
        <v>738</v>
      </c>
      <c r="C20" s="8" t="n">
        <v>784.6</v>
      </c>
    </row>
    <row r="21">
      <c r="A21" s="4" t="inlineStr">
        <is>
          <t>Operating Segments | Performance Chemical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Assets</t>
        </is>
      </c>
      <c r="B23" s="8" t="n">
        <v>1218.1</v>
      </c>
      <c r="C23" s="8" t="n">
        <v>1430.5</v>
      </c>
    </row>
    <row r="24">
      <c r="A24" s="4" t="inlineStr">
        <is>
          <t>Operating Segments | Advanced Polymer Technologies segment</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Assets</t>
        </is>
      </c>
      <c r="B26" s="6" t="n">
        <v>598</v>
      </c>
      <c r="C26" s="8" t="n">
        <v>446.9</v>
      </c>
    </row>
    <row r="27">
      <c r="A27" s="4" t="inlineStr">
        <is>
          <t>Corporate and other</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Assets</t>
        </is>
      </c>
      <c r="B29" s="7" t="n">
        <v>69.2</v>
      </c>
      <c r="C29" s="7" t="n">
        <v>74.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Reconciliation</t>
        </is>
      </c>
      <c r="B3" s="4" t="inlineStr">
        <is>
          <t xml:space="preserve"> </t>
        </is>
      </c>
      <c r="C3" s="4" t="inlineStr">
        <is>
          <t xml:space="preserve"> </t>
        </is>
      </c>
      <c r="D3" s="4" t="inlineStr">
        <is>
          <t xml:space="preserve"> </t>
        </is>
      </c>
    </row>
    <row r="4">
      <c r="A4" s="4" t="inlineStr">
        <is>
          <t>Net income (loss)</t>
        </is>
      </c>
      <c r="B4" s="7" t="n">
        <v>-5.4</v>
      </c>
      <c r="C4" s="7" t="n">
        <v>211.6</v>
      </c>
      <c r="D4" s="7" t="n">
        <v>118.1</v>
      </c>
    </row>
    <row r="5">
      <c r="A5" s="3" t="inlineStr">
        <is>
          <t>Basic and Diluted earnings (loss) per share</t>
        </is>
      </c>
      <c r="B5" s="4" t="inlineStr">
        <is>
          <t xml:space="preserve"> </t>
        </is>
      </c>
      <c r="C5" s="4" t="inlineStr">
        <is>
          <t xml:space="preserve"> </t>
        </is>
      </c>
      <c r="D5" s="4" t="inlineStr">
        <is>
          <t xml:space="preserve"> </t>
        </is>
      </c>
    </row>
    <row r="6">
      <c r="A6" s="4" t="inlineStr">
        <is>
          <t>Basic earnings (loss) per share (usd per share)</t>
        </is>
      </c>
      <c r="B6" s="9" t="n">
        <v>-0.15</v>
      </c>
      <c r="C6" s="9" t="n">
        <v>5.54</v>
      </c>
      <c r="D6" s="9" t="n">
        <v>2.97</v>
      </c>
    </row>
    <row r="7">
      <c r="A7" s="4" t="inlineStr">
        <is>
          <t>Diluted earnings (loss) per share (usd per share)</t>
        </is>
      </c>
      <c r="B7" s="9" t="n">
        <v>-0.15</v>
      </c>
      <c r="C7" s="9" t="n">
        <v>5.5</v>
      </c>
      <c r="D7" s="9" t="n">
        <v>2.95</v>
      </c>
    </row>
    <row r="8">
      <c r="A8" s="3" t="inlineStr">
        <is>
          <t>Shares</t>
        </is>
      </c>
      <c r="B8" s="4" t="inlineStr">
        <is>
          <t xml:space="preserve"> </t>
        </is>
      </c>
      <c r="C8" s="4" t="inlineStr">
        <is>
          <t xml:space="preserve"> </t>
        </is>
      </c>
      <c r="D8" s="4" t="inlineStr">
        <is>
          <t xml:space="preserve"> </t>
        </is>
      </c>
    </row>
    <row r="9">
      <c r="A9" s="4" t="inlineStr">
        <is>
          <t>Weighted average number of common shares outstanding - Basic (shares)</t>
        </is>
      </c>
      <c r="B9" s="6" t="n">
        <v>36496</v>
      </c>
      <c r="C9" s="6" t="n">
        <v>38179</v>
      </c>
      <c r="D9" s="6" t="n">
        <v>39816</v>
      </c>
    </row>
    <row r="10">
      <c r="A10" s="4" t="inlineStr">
        <is>
          <t>Weighted average additional shares assuming conversion of potential common shares (shares)</t>
        </is>
      </c>
      <c r="B10" s="6" t="n">
        <v>0</v>
      </c>
      <c r="C10" s="6" t="n">
        <v>292</v>
      </c>
      <c r="D10" s="6" t="n">
        <v>243</v>
      </c>
    </row>
    <row r="11">
      <c r="A11" s="4" t="inlineStr">
        <is>
          <t>Shares - diluted basis (shares)</t>
        </is>
      </c>
      <c r="B11" s="6" t="n">
        <v>36496</v>
      </c>
      <c r="C11" s="6" t="n">
        <v>38471</v>
      </c>
      <c r="D11" s="6" t="n">
        <v>4005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verage number of potential common shares - antidilutive (shares)</t>
        </is>
      </c>
      <c r="B4" s="6" t="n">
        <v>571</v>
      </c>
      <c r="C4" s="6" t="n">
        <v>204</v>
      </c>
      <c r="D4" s="6" t="n">
        <v>9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and value added tax receivables</t>
        </is>
      </c>
      <c r="B3" s="5" t="n">
        <v>12</v>
      </c>
      <c r="C3" s="7" t="n">
        <v>12.7</v>
      </c>
    </row>
    <row r="4">
      <c r="A4" s="4" t="inlineStr">
        <is>
          <t>Prepaid freight and supply agreements</t>
        </is>
      </c>
      <c r="B4" s="8" t="n">
        <v>2.5</v>
      </c>
      <c r="C4" s="8" t="n">
        <v>2.7</v>
      </c>
    </row>
    <row r="5">
      <c r="A5" s="4" t="inlineStr">
        <is>
          <t>Prepaid insurance</t>
        </is>
      </c>
      <c r="B5" s="8" t="n">
        <v>1.9</v>
      </c>
      <c r="C5" s="8" t="n">
        <v>3.2</v>
      </c>
    </row>
    <row r="6">
      <c r="A6" s="4" t="inlineStr">
        <is>
          <t>Non-trade receivables</t>
        </is>
      </c>
      <c r="B6" s="8" t="n">
        <v>5.8</v>
      </c>
      <c r="C6" s="8" t="n">
        <v>5.4</v>
      </c>
    </row>
    <row r="7">
      <c r="A7" s="4" t="inlineStr">
        <is>
          <t>Advances to suppliers</t>
        </is>
      </c>
      <c r="B7" s="6" t="n">
        <v>1</v>
      </c>
      <c r="C7" s="6" t="n">
        <v>1</v>
      </c>
    </row>
    <row r="8">
      <c r="A8" s="4" t="inlineStr">
        <is>
          <t>Prepaid software as a service</t>
        </is>
      </c>
      <c r="B8" s="8" t="n">
        <v>4.1</v>
      </c>
      <c r="C8" s="8" t="n">
        <v>2.9</v>
      </c>
    </row>
    <row r="9">
      <c r="A9" s="4" t="inlineStr">
        <is>
          <t>Contract asset (Note 4)</t>
        </is>
      </c>
      <c r="B9" s="8" t="n">
        <v>11.2</v>
      </c>
      <c r="C9" s="8" t="n">
        <v>6.4</v>
      </c>
    </row>
    <row r="10">
      <c r="A10" s="4" t="inlineStr">
        <is>
          <t>Restricted cash</t>
        </is>
      </c>
      <c r="B10" s="8" t="n">
        <v>0.6</v>
      </c>
      <c r="C10" s="8" t="n">
        <v>0.6</v>
      </c>
    </row>
    <row r="11">
      <c r="A11" s="4" t="inlineStr">
        <is>
          <t>CTO resales (Note 2)</t>
        </is>
      </c>
      <c r="B11" s="8" t="n">
        <v>24.2</v>
      </c>
      <c r="C11" s="6" t="n">
        <v>0</v>
      </c>
    </row>
    <row r="12">
      <c r="A12" s="4" t="inlineStr">
        <is>
          <t>Planned major maintenance activities</t>
        </is>
      </c>
      <c r="B12" s="8" t="n">
        <v>2.5</v>
      </c>
      <c r="C12" s="8" t="n">
        <v>4.3</v>
      </c>
    </row>
    <row r="13">
      <c r="A13" s="4" t="inlineStr">
        <is>
          <t>Currency exchange and natural gas contracts (Note 9)</t>
        </is>
      </c>
      <c r="B13" s="8" t="n">
        <v>0.5</v>
      </c>
      <c r="C13" s="6" t="n">
        <v>0</v>
      </c>
    </row>
    <row r="14">
      <c r="A14" s="4" t="inlineStr">
        <is>
          <t>Other</t>
        </is>
      </c>
      <c r="B14" s="8" t="n">
        <v>5.6</v>
      </c>
      <c r="C14" s="8" t="n">
        <v>7.6</v>
      </c>
    </row>
    <row r="15">
      <c r="A15" s="4" t="inlineStr">
        <is>
          <t>Prepaid and other current assets</t>
        </is>
      </c>
      <c r="B15" s="7" t="n">
        <v>71.90000000000001</v>
      </c>
      <c r="C15" s="7" t="n">
        <v>4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Dec. 31, 2023</t>
        </is>
      </c>
    </row>
    <row r="3">
      <c r="A3" s="3" t="inlineStr">
        <is>
          <t>Accounting Policies [Abstract]</t>
        </is>
      </c>
      <c r="B3" s="4" t="inlineStr">
        <is>
          <t xml:space="preserve"> </t>
        </is>
      </c>
    </row>
    <row r="4">
      <c r="A4" s="4" t="inlineStr">
        <is>
          <t>New Accounting Guidance</t>
        </is>
      </c>
      <c r="B4" s="4" t="inlineStr">
        <is>
          <t>New Accounting Guidance The Financial Accounting Standards Board ("FASB") Accounting Standards Codification ("ASC" or "Codification") is the sole source of authoritative GAAP other than the U.S. Securities and Exchange Commissio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The guidance is effective beginning with our 2024 fiscal year consolidated financial statements and will be applied to all prior periods presented in the financial statements. We are currently evaluating the potential impact of adopting this new guidance on our Consolidated Financial Statements and related disclosure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consolidated financial statements. Early adoption is permitted an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financing charges</t>
        </is>
      </c>
      <c r="B3" s="7" t="n">
        <v>3.9</v>
      </c>
      <c r="C3" s="7" t="n">
        <v>5.1</v>
      </c>
    </row>
    <row r="4">
      <c r="A4" s="4" t="inlineStr">
        <is>
          <t>Capitalized software, net</t>
        </is>
      </c>
      <c r="B4" s="8" t="n">
        <v>44.8</v>
      </c>
      <c r="C4" s="8" t="n">
        <v>46.4</v>
      </c>
    </row>
    <row r="5">
      <c r="A5" s="4" t="inlineStr">
        <is>
          <t>Land-use rights</t>
        </is>
      </c>
      <c r="B5" s="8" t="n">
        <v>4.4</v>
      </c>
      <c r="C5" s="8" t="n">
        <v>4.6</v>
      </c>
    </row>
    <row r="6">
      <c r="A6" s="4" t="inlineStr">
        <is>
          <t>Deferred software as a service</t>
        </is>
      </c>
      <c r="B6" s="8" t="n">
        <v>2.8</v>
      </c>
      <c r="C6" s="6" t="n">
        <v>4</v>
      </c>
    </row>
    <row r="7">
      <c r="A7" s="4" t="inlineStr">
        <is>
          <t>Deferred compensation plan assets (Note 5)</t>
        </is>
      </c>
      <c r="B7" s="8" t="n">
        <v>17.9</v>
      </c>
      <c r="C7" s="8" t="n">
        <v>14.4</v>
      </c>
    </row>
    <row r="8">
      <c r="A8" s="4" t="inlineStr">
        <is>
          <t>Finance lease assets, net (Note 13)</t>
        </is>
      </c>
      <c r="B8" s="8" t="n">
        <v>0.1</v>
      </c>
      <c r="C8" s="8" t="n">
        <v>0.1</v>
      </c>
    </row>
    <row r="9">
      <c r="A9" s="4" t="inlineStr">
        <is>
          <t>Other</t>
        </is>
      </c>
      <c r="B9" s="6" t="n">
        <v>8</v>
      </c>
      <c r="C9" s="8" t="n">
        <v>6.6</v>
      </c>
    </row>
    <row r="10">
      <c r="A10" s="4" t="inlineStr">
        <is>
          <t>Other assets</t>
        </is>
      </c>
      <c r="B10" s="7" t="n">
        <v>81.90000000000001</v>
      </c>
      <c r="C10" s="7" t="n">
        <v>8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Expens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interest</t>
        </is>
      </c>
      <c r="B3" s="5" t="n">
        <v>10</v>
      </c>
      <c r="C3" s="5" t="n">
        <v>9</v>
      </c>
    </row>
    <row r="4">
      <c r="A4" s="4" t="inlineStr">
        <is>
          <t>Accrued taxes</t>
        </is>
      </c>
      <c r="B4" s="8" t="n">
        <v>7.5</v>
      </c>
      <c r="C4" s="8" t="n">
        <v>5.3</v>
      </c>
    </row>
    <row r="5">
      <c r="A5" s="4" t="inlineStr">
        <is>
          <t>Accrued freight</t>
        </is>
      </c>
      <c r="B5" s="8" t="n">
        <v>1.8</v>
      </c>
      <c r="C5" s="8" t="n">
        <v>3.9</v>
      </c>
    </row>
    <row r="6">
      <c r="A6" s="4" t="inlineStr">
        <is>
          <t>Accrued rebates</t>
        </is>
      </c>
      <c r="B6" s="8" t="n">
        <v>10.4</v>
      </c>
      <c r="C6" s="8" t="n">
        <v>13.7</v>
      </c>
    </row>
    <row r="7">
      <c r="A7" s="4" t="inlineStr">
        <is>
          <t>Restructuring reserves (Note 15)</t>
        </is>
      </c>
      <c r="B7" s="8" t="n">
        <v>8.199999999999999</v>
      </c>
      <c r="C7" s="8" t="n">
        <v>0.5</v>
      </c>
    </row>
    <row r="8">
      <c r="A8" s="4" t="inlineStr">
        <is>
          <t>Accrued royalties and commissions</t>
        </is>
      </c>
      <c r="B8" s="6" t="n">
        <v>2</v>
      </c>
      <c r="C8" s="8" t="n">
        <v>2.4</v>
      </c>
    </row>
    <row r="9">
      <c r="A9" s="4" t="inlineStr">
        <is>
          <t>Currency exchange and natural gas contracts (Note 9)</t>
        </is>
      </c>
      <c r="B9" s="8" t="n">
        <v>1.4</v>
      </c>
      <c r="C9" s="8" t="n">
        <v>2.1</v>
      </c>
    </row>
    <row r="10">
      <c r="A10" s="4" t="inlineStr">
        <is>
          <t>Accrued energy</t>
        </is>
      </c>
      <c r="B10" s="8" t="n">
        <v>2.3</v>
      </c>
      <c r="C10" s="8" t="n">
        <v>3.2</v>
      </c>
    </row>
    <row r="11">
      <c r="A11" s="4" t="inlineStr">
        <is>
          <t>CTO resales (Note 2)</t>
        </is>
      </c>
      <c r="B11" s="8" t="n">
        <v>13.6</v>
      </c>
      <c r="C11" s="6" t="n">
        <v>0</v>
      </c>
    </row>
    <row r="12">
      <c r="A12" s="4" t="inlineStr">
        <is>
          <t>Asset retirement obligations (Note 2)</t>
        </is>
      </c>
      <c r="B12" s="8" t="n">
        <v>5.5</v>
      </c>
      <c r="C12" s="8" t="n">
        <v>4.3</v>
      </c>
    </row>
    <row r="13">
      <c r="A13" s="4" t="inlineStr">
        <is>
          <t>Other</t>
        </is>
      </c>
      <c r="B13" s="8" t="n">
        <v>9.6</v>
      </c>
      <c r="C13" s="6" t="n">
        <v>10</v>
      </c>
    </row>
    <row r="14">
      <c r="A14" s="4" t="inlineStr">
        <is>
          <t>Accrued expenses</t>
        </is>
      </c>
      <c r="B14" s="7" t="n">
        <v>72.3</v>
      </c>
      <c r="C14" s="7" t="n">
        <v>54.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arrangements (Note 5)</t>
        </is>
      </c>
      <c r="B3" s="7" t="n">
        <v>15.5</v>
      </c>
      <c r="C3" s="7" t="n">
        <v>12.5</v>
      </c>
    </row>
    <row r="4">
      <c r="A4" s="4" t="inlineStr">
        <is>
          <t>Pension &amp; OPEB liabilities (Note 14)</t>
        </is>
      </c>
      <c r="B4" s="8" t="n">
        <v>9.6</v>
      </c>
      <c r="C4" s="8" t="n">
        <v>10.4</v>
      </c>
    </row>
    <row r="5">
      <c r="A5" s="4" t="inlineStr">
        <is>
          <t>Unrecognized tax benefits (Note 17)</t>
        </is>
      </c>
      <c r="B5" s="8" t="n">
        <v>1.2</v>
      </c>
      <c r="C5" s="8" t="n">
        <v>0.8</v>
      </c>
    </row>
    <row r="6">
      <c r="A6" s="4" t="inlineStr">
        <is>
          <t>Litigation verdict accrual (Note 18)</t>
        </is>
      </c>
      <c r="B6" s="8" t="n">
        <v>87.40000000000001</v>
      </c>
      <c r="C6" s="6" t="n">
        <v>85</v>
      </c>
    </row>
    <row r="7">
      <c r="A7" s="4" t="inlineStr">
        <is>
          <t>Asset retirement obligations (Note 2)</t>
        </is>
      </c>
      <c r="B7" s="8" t="n">
        <v>7.4</v>
      </c>
      <c r="C7" s="6" t="n">
        <v>0</v>
      </c>
    </row>
    <row r="8">
      <c r="A8" s="4" t="inlineStr">
        <is>
          <t>Other</t>
        </is>
      </c>
      <c r="B8" s="8" t="n">
        <v>5.6</v>
      </c>
      <c r="C8" s="8" t="n">
        <v>6.2</v>
      </c>
    </row>
    <row r="9">
      <c r="A9" s="4" t="inlineStr">
        <is>
          <t>Other liabilities</t>
        </is>
      </c>
      <c r="B9" s="7" t="n">
        <v>126.7</v>
      </c>
      <c r="C9" s="7" t="n">
        <v>11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ther (Income) Expens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loss on sale of strategic investment (Note 5)</t>
        </is>
      </c>
      <c r="B4" s="7" t="n">
        <v>-19.3</v>
      </c>
      <c r="C4" s="5" t="n">
        <v>0</v>
      </c>
      <c r="D4" s="5" t="n">
        <v>0</v>
      </c>
    </row>
    <row r="5">
      <c r="A5" s="4" t="inlineStr">
        <is>
          <t>Foreign currency transaction (gain)/loss</t>
        </is>
      </c>
      <c r="B5" s="8" t="n">
        <v>3.7</v>
      </c>
      <c r="C5" s="8" t="n">
        <v>2.3</v>
      </c>
      <c r="D5" s="8" t="n">
        <v>2.5</v>
      </c>
    </row>
    <row r="6">
      <c r="A6" s="4" t="inlineStr">
        <is>
          <t>Loss on CTO resales (Note 2)</t>
        </is>
      </c>
      <c r="B6" s="6" t="n">
        <v>22</v>
      </c>
      <c r="C6" s="6" t="n">
        <v>0</v>
      </c>
      <c r="D6" s="6" t="n">
        <v>0</v>
      </c>
    </row>
    <row r="7">
      <c r="A7" s="4" t="inlineStr">
        <is>
          <t>Litigation verdict charge (Note 18)</t>
        </is>
      </c>
      <c r="B7" s="6" t="n">
        <v>0</v>
      </c>
      <c r="C7" s="6" t="n">
        <v>0</v>
      </c>
      <c r="D7" s="6" t="n">
        <v>85</v>
      </c>
    </row>
    <row r="8">
      <c r="A8" s="4" t="inlineStr">
        <is>
          <t>Other (income)/expense, net</t>
        </is>
      </c>
      <c r="B8" s="8" t="n">
        <v>-0.7</v>
      </c>
      <c r="C8" s="6" t="n">
        <v>-4</v>
      </c>
      <c r="D8" s="8" t="n">
        <v>-7.6</v>
      </c>
    </row>
    <row r="9">
      <c r="A9" s="4" t="inlineStr">
        <is>
          <t>Other (income) expense, net</t>
        </is>
      </c>
      <c r="B9" s="7" t="n">
        <v>5.7</v>
      </c>
      <c r="C9" s="7" t="n">
        <v>-1.7</v>
      </c>
      <c r="D9" s="7" t="n">
        <v>79.900000000000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4" t="inlineStr">
        <is>
          <t>Accounts receivable credit loss allowance</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Beginning of Year</t>
        </is>
      </c>
      <c r="B5" s="7" t="n">
        <v>0.5</v>
      </c>
      <c r="C5" s="5" t="n">
        <v>2</v>
      </c>
      <c r="D5" s="7" t="n">
        <v>1.9</v>
      </c>
    </row>
    <row r="6">
      <c r="A6" s="4" t="inlineStr">
        <is>
          <t>Charged to Costs and Expenses</t>
        </is>
      </c>
      <c r="B6" s="8" t="n">
        <v>0.6</v>
      </c>
      <c r="C6" s="8" t="n">
        <v>0.3</v>
      </c>
      <c r="D6" s="8" t="n">
        <v>0.1</v>
      </c>
    </row>
    <row r="7">
      <c r="A7" s="4" t="inlineStr">
        <is>
          <t>Charged to Other Comprehensive Income</t>
        </is>
      </c>
      <c r="B7" s="6" t="n">
        <v>0</v>
      </c>
      <c r="C7" s="6" t="n">
        <v>0</v>
      </c>
      <c r="D7" s="6" t="n">
        <v>0</v>
      </c>
    </row>
    <row r="8">
      <c r="A8" s="4" t="inlineStr">
        <is>
          <t>Charged to Retained Earnings</t>
        </is>
      </c>
      <c r="B8" s="6" t="n">
        <v>0</v>
      </c>
      <c r="C8" s="6" t="n">
        <v>0</v>
      </c>
      <c r="D8" s="6" t="n">
        <v>0</v>
      </c>
    </row>
    <row r="9">
      <c r="A9" s="4" t="inlineStr">
        <is>
          <t>Write-offs</t>
        </is>
      </c>
      <c r="B9" s="6" t="n">
        <v>0</v>
      </c>
      <c r="C9" s="8" t="n">
        <v>-1.8</v>
      </c>
      <c r="D9" s="6" t="n">
        <v>0</v>
      </c>
    </row>
    <row r="10">
      <c r="A10" s="4" t="inlineStr">
        <is>
          <t>Balance, End of Year</t>
        </is>
      </c>
      <c r="B10" s="8" t="n">
        <v>1.1</v>
      </c>
      <c r="C10" s="8" t="n">
        <v>0.5</v>
      </c>
      <c r="D10" s="6" t="n">
        <v>2</v>
      </c>
    </row>
    <row r="11">
      <c r="A11" s="4" t="inlineStr">
        <is>
          <t>Held-to-maturity debt securities credit loss allowance</t>
        </is>
      </c>
      <c r="B11" s="4" t="inlineStr">
        <is>
          <t xml:space="preserve"> </t>
        </is>
      </c>
      <c r="C11" s="4" t="inlineStr">
        <is>
          <t xml:space="preserve"> </t>
        </is>
      </c>
      <c r="D11" s="4" t="inlineStr">
        <is>
          <t xml:space="preserve"> </t>
        </is>
      </c>
    </row>
    <row r="12">
      <c r="A12" s="3" t="inlineStr">
        <is>
          <t>Movement in Valuation Allowances and Reserves</t>
        </is>
      </c>
      <c r="B12" s="4" t="inlineStr">
        <is>
          <t xml:space="preserve"> </t>
        </is>
      </c>
      <c r="C12" s="4" t="inlineStr">
        <is>
          <t xml:space="preserve"> </t>
        </is>
      </c>
      <c r="D12" s="4" t="inlineStr">
        <is>
          <t xml:space="preserve"> </t>
        </is>
      </c>
    </row>
    <row r="13">
      <c r="A13" s="4" t="inlineStr">
        <is>
          <t>Balance, Beginning of Year</t>
        </is>
      </c>
      <c r="B13" s="8" t="n">
        <v>0.6</v>
      </c>
      <c r="C13" s="8" t="n">
        <v>0.5</v>
      </c>
      <c r="D13" s="8" t="n">
        <v>0.9</v>
      </c>
    </row>
    <row r="14">
      <c r="A14" s="4" t="inlineStr">
        <is>
          <t>Charged to Costs and Expenses</t>
        </is>
      </c>
      <c r="B14" s="8" t="n">
        <v>-0.4</v>
      </c>
      <c r="C14" s="8" t="n">
        <v>0.1</v>
      </c>
      <c r="D14" s="8" t="n">
        <v>-0.4</v>
      </c>
    </row>
    <row r="15">
      <c r="A15" s="4" t="inlineStr">
        <is>
          <t>Charged to Other Comprehensive Income</t>
        </is>
      </c>
      <c r="B15" s="6" t="n">
        <v>0</v>
      </c>
      <c r="C15" s="6" t="n">
        <v>0</v>
      </c>
      <c r="D15" s="6" t="n">
        <v>0</v>
      </c>
    </row>
    <row r="16">
      <c r="A16" s="4" t="inlineStr">
        <is>
          <t>Charged to Retained Earnings</t>
        </is>
      </c>
      <c r="B16" s="6" t="n">
        <v>0</v>
      </c>
      <c r="C16" s="6" t="n">
        <v>0</v>
      </c>
      <c r="D16" s="6" t="n">
        <v>0</v>
      </c>
    </row>
    <row r="17">
      <c r="A17" s="4" t="inlineStr">
        <is>
          <t>Write-offs</t>
        </is>
      </c>
      <c r="B17" s="6" t="n">
        <v>0</v>
      </c>
      <c r="C17" s="6" t="n">
        <v>0</v>
      </c>
      <c r="D17" s="6" t="n">
        <v>0</v>
      </c>
    </row>
    <row r="18">
      <c r="A18" s="4" t="inlineStr">
        <is>
          <t>Balance, End of Year</t>
        </is>
      </c>
      <c r="B18" s="8" t="n">
        <v>0.2</v>
      </c>
      <c r="C18" s="8" t="n">
        <v>0.6</v>
      </c>
      <c r="D18" s="8" t="n">
        <v>0.5</v>
      </c>
    </row>
    <row r="19">
      <c r="A19" s="4" t="inlineStr">
        <is>
          <t>Deferred tax valuation allowance</t>
        </is>
      </c>
      <c r="B19" s="4" t="inlineStr">
        <is>
          <t xml:space="preserve"> </t>
        </is>
      </c>
      <c r="C19" s="4" t="inlineStr">
        <is>
          <t xml:space="preserve"> </t>
        </is>
      </c>
      <c r="D19" s="4" t="inlineStr">
        <is>
          <t xml:space="preserve"> </t>
        </is>
      </c>
    </row>
    <row r="20">
      <c r="A20" s="3" t="inlineStr">
        <is>
          <t>Movement in Valuation Allowances and Reserves</t>
        </is>
      </c>
      <c r="B20" s="4" t="inlineStr">
        <is>
          <t xml:space="preserve"> </t>
        </is>
      </c>
      <c r="C20" s="4" t="inlineStr">
        <is>
          <t xml:space="preserve"> </t>
        </is>
      </c>
      <c r="D20" s="4" t="inlineStr">
        <is>
          <t xml:space="preserve"> </t>
        </is>
      </c>
    </row>
    <row r="21">
      <c r="A21" s="4" t="inlineStr">
        <is>
          <t>Balance, Beginning of Year</t>
        </is>
      </c>
      <c r="B21" s="8" t="n">
        <v>9.199999999999999</v>
      </c>
      <c r="C21" s="8" t="n">
        <v>8.800000000000001</v>
      </c>
      <c r="D21" s="8" t="n">
        <v>8.4</v>
      </c>
    </row>
    <row r="22">
      <c r="A22" s="4" t="inlineStr">
        <is>
          <t>Charged to Costs and Expenses</t>
        </is>
      </c>
      <c r="B22" s="8" t="n">
        <v>1.3</v>
      </c>
      <c r="C22" s="8" t="n">
        <v>0.1</v>
      </c>
      <c r="D22" s="8" t="n">
        <v>0.8</v>
      </c>
    </row>
    <row r="23">
      <c r="A23" s="4" t="inlineStr">
        <is>
          <t>Charged to Other Comprehensive Income</t>
        </is>
      </c>
      <c r="B23" s="8" t="n">
        <v>0.6</v>
      </c>
      <c r="C23" s="8" t="n">
        <v>0.3</v>
      </c>
      <c r="D23" s="8" t="n">
        <v>-0.4</v>
      </c>
    </row>
    <row r="24">
      <c r="A24" s="4" t="inlineStr">
        <is>
          <t>Charged to Retained Earnings</t>
        </is>
      </c>
      <c r="B24" s="6" t="n">
        <v>0</v>
      </c>
      <c r="C24" s="6" t="n">
        <v>0</v>
      </c>
      <c r="D24" s="6" t="n">
        <v>0</v>
      </c>
    </row>
    <row r="25">
      <c r="A25" s="4" t="inlineStr">
        <is>
          <t>Write-offs</t>
        </is>
      </c>
      <c r="B25" s="6" t="n">
        <v>0</v>
      </c>
      <c r="C25" s="6" t="n">
        <v>0</v>
      </c>
      <c r="D25" s="6" t="n">
        <v>0</v>
      </c>
    </row>
    <row r="26">
      <c r="A26" s="4" t="inlineStr">
        <is>
          <t>Balance, End of Year</t>
        </is>
      </c>
      <c r="B26" s="7" t="n">
        <v>11.1</v>
      </c>
      <c r="C26" s="7" t="n">
        <v>9.199999999999999</v>
      </c>
      <c r="D26" s="7" t="n">
        <v>8.8000000000000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Net Sales Disaggregation of Net sales The following tables present our Net sales disaggregated by product line and geography. Years Ended December 31, In millions 2023 2022 2021 Performance Materials segment $ 586.0 $ 548.5 $ 516.8 Performance Chemicals segment Road Technologies product line (1) 369.8 241.3 195.4 Industrial Specialties product line 532.3 633.8 493.5 Total $ 902.1 $ 875.1 $ 688.9 Advanced Polymer Technologies segment $ 204.0 $ 244.7 $ 185.8 Net sales $ 1,692.1 $ 1,668.3 $ 1,391.5 _______________ (1) Previously named Pavement Technologies The following table presents our Net sales disaggregated by geography, based on the delivery address of our customer. Years Ended December 31, In millions 2023 2022 2021 North America $ 1,069.5 $ 983.2 $ 763.3 Asia Pacific 364.0 398.7 385.5 Europe, Middle East, and Africa 215.5 242.2 219.6 South America 43.1 44.2 23.1 Net sales $ 1,692.1 $ 1,668.3 $ 1,391.5 Contract Balances The following table provides information about contract assets and contract liabilities from contracts with customer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Year Ended December 31, In millions 2023 2022 Contract asset at beginning of period $ 6.4 $ 5.3 Additions 18.1 20.7 Reclassification to accounts receivable, billed to customers (13.3) (19.6) Contract asset at end of period (1) $ 11.2 $ 6.4 _______________ (1) Included within "Prepaid and other current asset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information is presented for assets and liabilities that are recorded o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3 Assets: Deferred compensation plan investments (4) $ 3.0 $ — $ — $ 3.0 Total assets $ 3.0 $ — $ — $ 3.0 Liabilities: Deferred compensation arrangement (4) $ 15.5 $ — $ — $ 15.5 Total liabilities $ 15.5 $ — $ — $ 15.5 In millions Level 1 (1) Level 2 (2) Level 3 (3) Total December 31, 2022 Assets: Deferred compensation plan investments (4) $ 1.1 $ — $ — $ 1.1 Total assets $ 1.1 $ — $ — $ 1.1 Liabilities: Deferred compensation arrangement (4) $ 12.5 $ — $ — $ 12.5 Total liabilities $ 12.5 $ — $ — $ 12.5 _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solidated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4.9 million and $13.3 million at December 31, 2023 and 2022, respectively. Nonrecurring Fair Value Measurements There were no nonrecurring fair value measurements on the consolidated balance sheet during the years ended December 31, 2023 and 2022. Strategic Investments Equity Method Investments The aggregate carrying value of all strategic equity method investments was $16.0 million and $28.2 million at December 31, 2023 and 2022, respectively . During the first quarter of 2023, we sold a strategic equity method investment for $31.5 million, resulting in a $19.3 million gain, recorded within "Other (income) expense, net" on the consolidated statement of operations. There were no adjustments to the carrying value of equity method investments for impairment for the periods ended, December 31, 2023 and 2022 . During 2022, we entered into an investment with a venture capital fund for $0.8 million, which is accounted for under the equity method of accounting. As of December 31, 2023 and 2022, respectively, we had approximately $5.6 million and $6.7 million of unfunded commitments, which we anticipate will be paid over a period of 10 years. The carrying value of our strategic equity investment was $1.7 million and $0.7 million at December 31, 2023 and 2022, respectively . Measurement Alternative Investments The aggregate carrying value of all measurement alternative investments where fair value is not readily determinable totaled $83.2 million and $80.8 million at December 31, 2023 and 2022, respectively. There were no adjustments to the carrying value of the measurement alternative method investments for impairment or observable price changes for the periods ended December 31, 2023 or 2022. Restricted Investment Our restricted investment is a trust managed in order to secure repayment of the finance lease obligation associated with Performance Materials' Wickliffe, Kentucky, manufacturing site at maturity. The trust, presented as Restricted investment on our consolidated balance sheets, originally purchased long-term bonds that mature through 2026. The principal received at maturity of the bonds, along with interest income that is reinvested in the trust, are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HTM"); therefore, they are held at their amortized cost. The investments held by the trust earn interest at the stated coupon rate of the invested bonds. Interest earned on the investments held by the trust is recognized and presented as interest income on our consolidated statement of operations. As interest from the bonds is received and as bonds mature, any proceeds not reinvested are held in highly liquid securities and treated as restricted cash. At December 31, 2023 and 2022, the carrying value of our restricted investment, which is accounted for as HTM and therefore held at amortized costs, was $79.1 million and $78.0 million, net of an allowance for credit losses of $0.2 million and $0.6 million and included restricted cash of $15.4 million and $7.0 million, respectively. The fair value at December 31, 2023 and 2022 was $76.7 million and $74.7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December 31, 2023 $ 13.3 10.4 13.2 17.0 10.0 $ 63.9 December 31, 2022 $ 13.4 10.5 13.2 14.1 20.4 $ 71.6 Debt and Finance Lease Obligations At December 31, 2023 and 2022, the carrying value of finance lease obligations was $101.1 million and $101.9 million, respectively, and the fair value was $105.7 million and $106.2 million, respectively. The fair value of our finance lease obligations is based on the period-end quoted market prices for the obligations, using Level 2 inputs. The fair value of all other finance lease obligations approximates their carrying values. The carrying value, excluding debt issuance fees, of our variable rate debt was $821.4 million and $828.0 million as of December 31, 2023 and 2022, respectively. The carrying value of our variable rate debt is a reasonable estimate of the fair value. At December 31, 2023 and 2022, the carrying value of our fixed rate debt was $550.0 million and $550.0 million, respectively, and the fair value was $494.6 million and $471.8 million, respectively,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December 31, In millions 2023 2022 Raw materials $ 128.3 $ 106.7 Production materials, stores and supplies 26.0 27.9 Finished and in-process goods 255.2 228.2 Subtotal $ 409.5 $ 362.8 Less: LIFO reserve (1) (100.7) (27.8) Inventories, net $ 308.8 $ 335.0 _______________ (1) The increase in the LIFO balance in 2023 is primarily attributable to the significant inflation in the price of crude tall oil ("CTO") which is the primary raw material for our Performance Chemicals reportable segment. As of December 31, 2023, approximately 27 percent, 8 percent, and 65 percent of our Inventories, net, were accounted for under the FIFO, average cost, and LIFO methods, respectively. As of December 31, 2022, approximately 47 percent, 8 percent, and 45 percent of our Inventories, net, were accounted for under the FIFO, average cost, and LIFO method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December 31, In millions 2023 2022 Machinery and equipment $ 1,244.6 $ 1,162.7 Buildings and leasehold improvements 217.4 200.9 Land and land improvements 26.3 24.9 Construction in progress 92.8 120.9 Total cost $ 1,581.1 $ 1,509.4 Less: accumulated depreciation (1) (818.9) (710.8) Property, plant, and equipment, net (2) $ 762.2 $ 798.6 _______________ (1) As a result of the Performance Chemicals repositioning, as further described in Note 15, we accelerated the depreciation of certain property, plant and equipment assets in 2023. This resulted in $46.3 million of additional expense in 2023, which is included in Restructuring and other (income) charges, net within the consolidated statement of operations. (2) This includes finance leases related to machinery and equipment of $94.2 million and $94.3 million, and net carrying value of $22.7 million and $25.2 million; buildings and leasehold improvements of $39.2 million and $39.6 million, and net carrying value of $32.3 million and $34.9 million, respectively. Amortization expense associated with these finance leases is included within depreciation expense. The payments remaining under these finance lease obligations are included within Note 13. Depreciation expense was $81.5 million, $70.9 million, and $70.6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s described in Note 1, we reorganized our segment reporting structure to increase transparency for our investors and better align with the markets and customers we serve through each of our segments. This structure is also consistent with the manner in which information is presently used internally by our chief operating decision maker to evaluate performance and make resource allocation decisions. This reportable segment change impacted the identification of our Performance Chemicals reporting unit, resulting in two reporting units, Performance Chemicals and Advanced Polymer Technologies. We have reallocated goodwill as of January 1, 2023, to align to our new reporting unit structure by using a relative fair value approach and tested goodwill for impairment immediately before and after the realignment; no impairment was identified. Reporting Units In millions Performance Materials Performance Chemicals Advanced Polymer Technologies Total December 31, 2021 $ 4.3 $ 437.7 $ — $ 442.0 Foreign currency translation — (33.3) — (33.3) Goodwill acquired (1) — 109.8 — 109.8 December 31, 2022 $ 4.3 $ 514.2 $ — $ 518.5 Segment change reallocation — (165.0) 165.0 — Foreign currency translation — 0.2 8.8 9.0 December 31, 2023 $ 4.3 $ 349.4 $ 173.8 $ 527.5 _______________ (1) See Note 16 for more information about our acquisitions. During the third quarter of 2023, continued reduction in demand in industrial end markets has negatively impacted our ability to offset elevated CTO costs through pricing actions within our Performance Chemicals’ reportable segment, particularly in our industrial specialties product line. CTO is essential to our industrial specialties and some of our road technologies product lines within our Performance Chemicals reportable segment. As a result, we concluded that a triggering event occurred for our Performance Chemicals’ reporting unit, and we performed an analysis of the reporting unit’s goodwill, intangibles and long-lived assets as of September 1, 2023. Our analysis included significant assumptions such as: revenue growth rate, Earnings before Interest, Taxes, Depreciation and Amortization ("EBITDA") margin, and discount rate, which are judgmental and variations in any assumptions could result in materially different calculations of fair value. We concluded that there was no impairment for the quarter ended September 30, 2023. Our fiscal year 2023 annual goodwill impairment test was performed as of October 1, 2023. We determined that the fair value of our reporting units were in excess of their carrying value and therefore concluded that no goodwill impairment existed. There were no events or circumstances indicating that goodwill might be impaired as of December 31, 2023. Other Intangible Assets In millions Customer contracts and relationships Brands (1) Developed Technology Other Total Gross Asset Value December 31, 2021 $ 317.8 $ 81.7 $ 72.2 $ 0.5 $ 472.2 Acquisitions (2) 88.6 15.0 23.5 — 127.1 Retirements — — — (0.5) (0.5) Foreign currency translation (17.9) (7.5) (7.2) — (32.6) December 31, 2022 388.5 89.2 88.5 — 566.2 Retirements — — — — — Foreign currency translation 8.0 3.4 3.2 — 14.6 December 31, 2023 $ 396.5 $ 92.6 $ 91.7 $ — $ 580.8 Accumulated Amortization December 31, 2021 $ (95.0) $ (20.3) $ (18.8) $ (0.5) $ (134.6) Amortization (22.2) (4.6) (6.8) — (33.6) Retirements — — — 0.5 0.5 Foreign currency translation 3.4 1.0 1.9 — 6.3 December 31, 2022 (113.8) (23.9) (23.7) — (161.4) Amortization (4) (63.5) (5.7) (10.1) — (79.3) Retirements — — — — — Foreign currency translation (2.1) (0.7) (1.2) — (4.0) December 31, 2023 $ (179.4) $ (30.3) $ (35.0) $ — $ (244.7) Other intangibles, net (3) $ 217.1 $ 62.3 $ 56.7 $ — $ 336.1 _______________ (1) Represents trademarks, trade names, and know-how. (2) See Note 16 for more information about our acquisitions. (3) The weighted average amortization period remaining for all intangibles is 10.8 years, while the weighted average amortization period remaining for customer contracts and relationships, brands, developed technology and other intangibles is 11.4 years, 11.4 years, 7.6 years, and zero years, respectively. (4) As a result of the Performance Chemicals' repositioning, as further described in Note 15, we accelerated the amortization of certain customer contract and relationship finite-lived intangible assets in 2023. This resulted in $37.4 million of additional expense in 2023, which is included in Restructuring and other (income) charges, net within the consolidated statement of operations. Intangible assets subject to amortization were allocated among our business segments as follows: December 31, In millions 2023 2022 Performance Materials $ 1.5 $ 1.7 Performance Chemicals (1) 137.5 198.0 Advanced Polymer Technologies 197.1 205.1 Other intangibles, net $ 336.1 $ 404.8 _______________ (1) Refer to footnote 4 in the preceding Other Intangible Asset table for more information on the change in amortization in 2023. The amortization expense related to our intangible assets in the table above is shown in the table below. Years Ended December 31, In millions 2023 2022 2021 Selling, general, and administrative expenses $ 41.9 $ 33.6 $ 33.2 Restructuring and other (income) charges, net (1) 37.4 — — Total amortization expense $ 79.3 $ 33.6 $ 33.2 _______________ (1) Amounts recorded to Restructuring and other (income) charges, net are not included within segment depreciation and amortization. Based on the current carrying values of intangible assets, estimated pre-tax amortization expense for the next five years is as follows: 2024 - $53.8 million, 2025 - $29.5 million, 2026 - $28.8 million, 2027 - $28.8 million and 2028 - $28.8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Net Investment Hedges During 2022, we terminated our fixed-to-fixed cross-currency interest rate swaps, accounted for as net investment hedges, and received net proceeds of $14.7 million. The proceeds are presented within cash provided by investing activities within the consolidated statement of cash flows. The $14.7 million gain is reported as a component of the CTA within AOCI on the consolidated balance sheet. Gains from net investment hedges are reclassified to earnings only when the related CTA are required to be reclassified, usually upon the sale or liquidation of the investment (i.e., the legal entity). The fair value of our net investment hedge was a net asset (liability) of zero at December 31, 2023 and 2022. During the years ended December 31, 2023, 2022, and 2021, we recognized net interest income associated with this financial instrument of zero, $1.1 million, and $0.5 million, respectively.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As of December 31, 2023, open foreign currency exchange contracts hedge forecasted transactions until June 2024. Designated cash flow hedges entered to minimize foreign currency exchange risk of forecasted revenue transactions are recorded to Net sales on the consolidated statement of operations when the forecasted transaction occurs. As of December 31, 2023, there were $4.0 million in open foreign currency derivative contracts. The fair value of the designated foreign currency hedge contracts was an asset (liability) of zero and $(0.5) million as of December 31, 2023 and 2022,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the pricing of natural gas purchases, from time to time, we will enter into swap contracts and zero cost collar option contracts and designate these contracts as cash flow hedges. As of December 31, 2023, we had 0.8 million and 0.2 million mmBTUs (millions of British Thermal Units) in aggregate notional volume of outstanding natural gas commodity swap contracts and zero-cost collar option contracts, respectively, designated as cash flow hedges. As of December 31, 2023, open commodity contracts hedge forecasted transactions until December 2024. The fair value of the outstanding designated natural gas commodity hedge contracts was a net asset (liability) of $(0.9) million and $(1.6) million as of December 31, 2023 and 2022, respectively. Interest Rate Risk Management During 2022, we had floating-to-fixed interest rate swaps with a combined notional amount of $166.2 million to manage the variability of cash flows in the interest rate payments associated with our existing LIBOR-based interest payments, effectively converting $166.2 million of our floating rate debt to a fixed rate. Per the terms of these instruments, we received floating rate interest payments based upon a three-month U.S. dollar LIBOR and in return, were obligated to pay interest at a fixed rate of 3.79 percent until July 2023. Due to the repayment of our term loan (refer to Note 10 for more information), during the second quarter of 2022, we terminated these interest rate swap instruments. Upon termination of the interest rate swap instruments, we reclassified a $1.7 million gain from AOCI into Interest income on the consolidated statement of operations. The fair value of outstanding interest rate instruments at December 31, 2023 and 2022 was an asset (liability) of zero. Effect of Cash Flow and Net Investment Hedge Accounting on AOCI In millions Amount of Gain (Loss) Recognized in AOCI Amount of Gain (Loss) Reclassified from AOCI into Net income Location of Gain (Loss) Reclassified from AOCI into Net income Years Ended December 31, 2023 2022 2021 2023 2022 2021 Cash flow hedging derivatives Currency exchange contracts $ (0.1) $ 0.9 $ 0.8 $ (0.7) $ 2.0 $ 0.3 Net sales Natural gas contracts (4.1) 4.4 1.6 (3.2) 6.5 0.7 Cost of sales Interest rate swap contracts — 5.8 4.8 — 1.7 — Interest income Total $ (4.2) $ 11.1 $ 7.2 $ (3.9) $ 10.2 $ 1.0 Amount of Gain (Loss) Recognized in AOCI Amount of Gain (Loss) Recognized in Income on Derivative Location of Gain or (Loss) Recognized in Income on Derivative Years Ended December 31, 2023 2022 2021 2023 2022 2021 Net investment hedging derivative Currency exchange contracts (1) $ — $ 13.9 $ 9.6 $ — $ 1.1 $ 0.5 Interest income Total $ — $ 13.9 $ 9.6 $ — $ 1.1 $ 0.5 _______________ (1) Reclassifications from AOCI to Net Income were zero for all periods presented. Gains and losses would be reclassified from AOCI to Other (income) expense, net. Within the next twelve months, we expect to reclassify $2.0 million of losses from AOCI to earnings before taxes. Fair-Value Measurements The following information is presented for derivative assets and liabilities that are recorded on the consolidated balance sheets at fair value measured on a recurring basis. There were no transfers of assets and liabilities that were recorded at fair value between Level 1 and Level 2 during the periods reported. There were no non-recurring fair value measurements related to derivative assets and liabilities on our consolidated balance sheet during the fiscal years ending December 31, 2023, 2022, or 2021, respectively. December 31, 2023 In millions Level 1 (1) Level 2 (2) Level 3 (3) Total Assets: Currency exchange contracts (4) $ — $ 0.5 $ — $ 0.5 Total assets $ — $ 0.5 $ — 0.5 Liabilities: Natural gas contracts (5) $ — $ 0.9 $ — $ 0.9 Currency exchange contracts (5) — 0.5 — 0.5 Total liabilities $ — $ 1.4 $ — $ 1.4 December 31, 2022 In millions Level 1 (1) Level 2 (2) Level 3 (3) Total Liabilities: Natural gas contracts (5) $ — $ 1.6 $ — $ 1.6 Currency exchange contracts (5) — 0.5 — 0.5 Total liabilities $ — $ 2.1 $ — $ 2.1 _______________ (1) Quoted prices in active markets for identical assets. (2) Quoted prices for similar assets and liabilities in active markets. (3) Significant unobservable inputs. (4) Included within "Prepaid and other current asset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including Finance Lease Obligations</t>
        </is>
      </c>
      <c r="B1" s="2" t="inlineStr">
        <is>
          <t>12 Months Ended</t>
        </is>
      </c>
    </row>
    <row r="2">
      <c r="B2" s="2" t="inlineStr">
        <is>
          <t>Dec. 31, 2023</t>
        </is>
      </c>
    </row>
    <row r="3">
      <c r="A3" s="3" t="inlineStr">
        <is>
          <t>Debt Disclosure [Abstract]</t>
        </is>
      </c>
      <c r="B3" s="4" t="inlineStr">
        <is>
          <t xml:space="preserve"> </t>
        </is>
      </c>
    </row>
    <row r="4">
      <c r="A4" s="4" t="inlineStr">
        <is>
          <t>Debt, including Finance Lease Obligations</t>
        </is>
      </c>
      <c r="B4" s="4" t="inlineStr">
        <is>
          <t>Debt, including Finance Lease Obligations Current and long-term debt including finance lease obligations consisted of the following: December 31, In millions, except percentages 2023 2022 Revolving Credit Facility (1) $ 738.0 $ 828.0 3.88% Senior Notes due 2028 550.0 550.0 Finance lease obligations (2) 101.1 101.9 Accounts receivable securitization 81.3 — Other notes payable 2.1 — Total debt including finance lease obligations $ 1,472.5 $ 1,479.9 Less: debt issuance costs 5.3 6.5 Total debt including finance lease obligations, net of debt issuance costs $ 1,467.2 $ 1,473.4 Less: debt maturing within one year (3) 84.4 0.9 Long-term debt including finance lease obligations $ 1,382.8 $ 1,472.5 _______________ (1) Letters of credit outstanding under the revolving credit facility were $2.5 million and $2.3 million and available funds under the facility were $259.5 million and $169.7 million at December 31, 2023 and 2022, respectively. (2) Refer to Note 13 for more information on finance lease obligations. At December 31, 2023 and 2022, $80.0 million of the finance lease obligation upon maturity will be settled utilizing liquid assets that have been placed into a trust established strictly for this purpose. The trust is presented as Restricted investments on the consolidated balance sheets in the amount of $79.1 million and $78.0 million as of December 31, 2023 and 2022, respectively. (3) Debt maturing within one year is included within "Notes payable and current maturities of long-term debt" on the consolidated balance sheet. Revolving Credit Facility On June 23, 2022, we entered into an Amendment and Restatement Agreement (the “Amendment”) together with the other parties named therein, which amends and restates our existing credit agreement, dated as of March 7, 2016, as amended, supplemented or otherwise modified. Among other things, the Amendment (a) extends the maturity date from October 28, 2025 to June 23, 2027 and increases the aggregate principal amount of revolving commitments thereunder from $500 million to $1 billion, (b) adds Ingevity UK as a borrower under the revolving credit facility, and (c) modifies certain leverage ratio tests and thresholds. Borrowings under the revolving credit facility bear interest at a rate per annum equal to either (a) the Secured Overnight Financing Rate ("SOFR"), subject to a zero floor, or (b) a base rate, in each case, plus an applicable margin of 1 percent to 1.75 percent for term benchmark loans and 0.00 percent to 0.75 percent for base rate loans. The weighted average interest rate associated with our revolving credit facility was 6.36 percent and 3.99 percent for the periods ended December 31, 2023, and 2022, respectively. There were no borrowings associated with our revolving credit facility as of December 31, 2021. Fees of zero, $3.0 million, and zero were incurred in 2023, 2022, and 2021, respectively, to secure the various amendments associated with our revolving credit facility. These fees have been deferred and will be amortized over the term of the facility. Term Loan Repayment During 2022, we repaid our outstanding term loan in an aggregate principal amount of $323.0 million. Upon repayment, we recognized $1.3 million in outstanding interest and $0.4 million in repayment fees and accelerated the remaining deferred finance fees of $0.4 million. The interest, fees, and accelerated deferred finance fees were recorded to Interest expense on the consolidated statements of operations. Legal expenses associated with this repayment have been recorded as incurred. Senior Notes Senior Note due 2026 On April 27, 2022, we redeemed the $300 million outstanding aggregate principal balance of our 4.50% Senior Notes due in 2026 prior to maturity. The redemption was primarily funded utilizing the outstanding capacity under our revolving credit facility. At redemption, we recognized a $3.4 million redemption premium and accelerated the remaining deferred finance fees of $2.7 million. Both the redemption premium and accelerated deferred finance fees were recorded to Interest expense on the consolidated statements of operations. Legal expenses associated with this redemption have been recorded as incurred. Senior Note due 2028 On October 28, 2020, we issued $550 million aggregate principal amount of 3.88% senior unsecured notes due 2028 (the “2028 Notes”). The 2028 Notes were issued pursuant to an indenture dated as of October 28, 2020, by and among Ingevity, the subsidiary guarantors party thereto and U.S. Bank National Association, as trustee. The net proceeds from the sale of the 2028 Notes, after deducting deferred financing fees of $8.8 million, were used to repay the existing term loan and the outstanding balances under our revolving credit facility. Interest payments on the 2028 Notes are due semiannually in arrears on November 1st and May 1st of each year, at a rate of 3.88 percent per year. The 2028 Notes mature on November 1, 2028. Accounts Receivable Securitization On October 2, 2023, we entered into a revolving accounts receivable securitization facility (“Facility”). The Facility enables us to borrow, on a revolving basis, up to a maximum of $100.0 million based upon eligible trade receivables. The Facility expires in October 2024, unless renewed by the mutual consent of the parties. The program's effective borrowing cost is based upon an asset-backed commercial paper conduit rate plus a negotiated margin. In addition, a fee is assessed for any undrawn portion of the facility. The Facility required the establishment of a bankruptcy-remote special purpose entity (“SPE”), wholly owned and fully consolidated by Ingevity Corporation. Trade receivables will be sold to this SPE and held as secured collateral for the borrowings under the Facility. Ingevity maintains continuing involvement as it acts as the servicer for the eligible trade receivables and guarantees payment to the bank. Such receivables, recorded on the consolidated balance sheet, totaled $81.3 million as of December 31, 2023. The borrowings will be presented on the consolidated balance sheet as short-term debt, and cash flows will be presented as financing on our cash flow statement. Fees of $0.4 million were incurred in 2023 to secure the Facility. These fees have been deferred and will be amortized over the term of the Facility. The interest rate associated with our accounts receivable securitization program was 5.61 percent for the period ended December 31, 2023. Debt Covenants Our indentur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8 Senior Notes could result in the acceleration of the note of such series and could cause a cross-default resulting in the acceleration of other indebtedness of Ingevity and its subsidiaries. We were in compliance with all covenants under the indenture as December 31, 2023. The credit agreements governing our revolving credit facility contain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s calculated per the credit agreement, our net leverage for the four consecutive quarters ended December 31, 2023 we re 2.5 and our actual interest coverage for the four consecutive quarters ended December 31, 2023 was 6.2. We were in compli ance with all covenants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Incentive Plan The Ingevity Corporation 2016 Omnibus Incentive Plan, adopted on May 15, 2016, grants certain corporate officers, key employees, and non-employee directors of Ingevity and subsidiaries different forms of benefits, including stock options, RSU, DSU, and PSU. The Ingevity Corporation 2016 Omnibus Incentive Plan has a maximum shares reserve of 4,000,000 for the grant of equity awards. As of December 31, 2023, 2,066,651 shares under the Ingevity Corporation 2016 Omnibus Incentive Plan are still available to be granted, assuming that Ingevity performs at the target performance level in each year of the three-year performance period for PSU awards. The Talent and Compensation Committee of Ingevity's Board of Directors ("Compensation Committee") determines the long-term incentive mix, including stock options, RSUs, and PSUs, and may authorize new grants annually. We typically issue new common shares for the vesting of awards under our equity incentive plan. Employee Stock Purchase Plan On December 9, 2016, our Compensation Committee and Board of Directors approved the 2017 Ingevity Corporation Employee Stock Purchase Plan ("ESPP"), which was approved by Ingevity’s stockholders on April 27, 2017. The ESPP allows eligible employee participants to purchase no more than 5,000 shares of our common stock at a discount through payroll deductions up to 15 percent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month enrollment period preceding the three-month purchase period. Employees purchase shares in each purchase period at 85 percent of the market value of our common stock at either the beginning of the offering period or the end of the purchase period, whichever price is lower. On April 27, 2023, the ESPP was amended to add an additional 300,000 shares of Ingevity's common stock, increasing the total amount of shares under the ESPP to 550,000 shares, those additional shares were registered with the SEC on May 4, 2023. The shares are reserved and authorized for issuance to participating U.S. employees, as defined by the ESPP, excluding certain officers of Ingevity. We typically issue treasury shares for issuances under the ESPP. As of December 31, 2023, 319,611 shares under the ESPP are still available for issuance. During fiscal year 2023, there were 34,036 shares issued under the ESPP at an average price of $55.82. All purchases under the ESPP were suspended during the third quarter of 2023. Our share-based compensation and ESPP expense is included in the table below. Years Ended December 31, In millions 2023 2022 2021 Stock option expense $ 0.6 $ 1.5 $ 1.7 ESPP expense 0.5 0.7 0.6 RSU, DSU and PSU expense 9.5 13.9 10.0 Total share-based compensation expense (1) $ 10.6 $ 16.1 $ 12.3 Income tax benefit (2.3) (3.1) (2.3) Total share-based compensation expense, net of tax $ 8.3 $ 13.0 $ 10.0 _______________ (1) Substantially all compensation expense related to share-based awards is recorded as a component of Selling, general and administrative expenses within the consolidated statements of operations. Stock Options All stock options vest in accordance with vesting conditions set by the Compensation Committee. The Compensation Committee, with the addition of rTSR to the PSUs, did not grant stock options in 2023. Stock options granted to date have vesting periods of one Years Ended December 31, Weighted-average assumptions used to calculate expense for stock options 2023 2022 2021 Risk-free interest rate — % 1.8 % 1.0 % Average life of options (years) 0.0 6.0 6.5 Volatility — % 40.0 % 46.0 % Dividend yield — — — Fair value per stock option $ — $ 28.80 $ 33.07 The following table summarizes Ingevity's stock option activity. Number of Options (in thousands) Weighted-average exercise price (per share) Weighted-average remaining contractual term (years) Aggregate intrinsic value (in thousands) Outstanding, December 31, 2022 335 $ 63.18 6.1 $ 4,100 Granted — — Exercised (43) 52.67 Forfeited (14) 80.49 Cancelled — — Outstanding, December 31, 2023 278 $ 63.86 5.1 $ 863 Exercisable, December 31, 2023 227 $ 62.78 4.5 $ 863 The aggregate intrinsic values in the table above represent the total pre-tax intrinsic value (the difference between Ingevity's closing stock price on the last trading day of the period and the exercise price, multiplied by the number of in-the-money options) that would have been received by the option holders had all option holders exercised their in-the-money options at each year end. The amount changes based on the fair market value of Ingevity's stock. As of December 31, 2023, $0.3 million of total unrecognized compensation expense related to stock options is expected to be recognized over a weighted-average period of 0.5 years. Restricted Stock Units, Deferred Stock Units, and Performance-based Restricted Stock Units All RSUs, DSUs, and PSUs vest in accordance with vesting conditions set by the Compensation Committee. RSUs and DSUs granted to date have vesting periods ranging from less than one year to three years from the date of grant. PSUs granted to date have vesting periods of three years from the date of grant, including grants that have a cumulative three-year performance period, subject to the satisfaction of the applicable performance goals established for the respective grant. We periodically assess the probability of achievement of the performance criteria and adjust the amount of compensation expense accordingly. Beginning in 2023, certain granted PSUs include a rTSR modifier that, when combined with the performance criteria could modify the final PSU payout by +/- 15 percent depending on the Company's rTSR performance over a three year performance period. The rTSR component of the 2023 PSU awards is a market condition requiring the use of a Monte Carlo simulation on the grant date to estimate the fair value. The assumptions utilized to calculate the fair value of the 2023 PSUs are shown in the table below. Compensation expense is recognized over the vesting period and adjusted for the probability of achievement of the performance criteria. Weighted-average assumptions used to calculate expense for PSUs Year Ended December 31, 2023 Risk-free interest rate 4.5 % Average life of options (years) 3.0 Volatility 37.9 % Dividend yield — Fair value per PSU $ 86.92 The following table summarizes Ingevity's RSUs, DSUs, and PSUs activity. RSUs and DSUs PSUs Number of Units (in thousands) (1) Weighted average grant date fair value (per share) Number of Units (in thousands) (1) Weighted average grant date fair value (per share) Nonvested, December 31, 2022 301 $ 65.81 193 $ 61.88 Granted 225 76.07 157 74.60 Vested (123) 62.43 (53) 47.40 Forfeited (53) 76.52 (34) 64.88 Nonvested, December 31, 2023 (2) 350 $ 72.06 263 $ 72.02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10,436 non-employee director shares that were vested but unissued at December 31, 2023. As of December 31, 2023, $13.8 million of unrecognized share-based compensation expense related to RSUs, DSUs and PSUs is expected to be recognized over a weighted-average period of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ccumulated other comprehensive income (loss) Summarized below is the roll forward of AOCI, net of tax. Years Ended December 31, In millions 2023 2022 2021 Foreign currency translation Beginning balance $ (45.8) $ 18.4 $ 16.4 Net gains (losses) on foreign currency translation 20.2 (74.9) (5.3) Gains (losses) on net investment hedges — 13.9 9.6 Less: tax provision (benefit) — 3.2 2.3 Net gains (losses) on net investment hedges — 10.7 7.3 Other comprehensive income (loss), net of tax 20.2 (64.2) 2.0 Ending balance $ (25.6) $ (45.8) $ 18.4 Derivative instruments Beginning balance $ (1.4) $ (2.1) $ (6.9) Gains (losses) on derivative instruments (4.2) 11.1 7.2 Less: tax provision (benefit) (1.0) 2.6 1.7 Net gains (losses) on derivative instruments (3.2) 8.5 5.5 (Gains) losses reclassified to net income 3.9 (10.2) (1.0) Less: tax (provision) benefit 0.9 (2.4) (0.3) Net (gains) losses reclassified to net income 3.0 (7.8) (0.7) Other comprehensive income (loss), net of tax (0.2) 0.7 4.8 Ending balance $ (1.6) $ (1.4) $ (2.1) Pension and other postretirement benefits Beginning balance $ 0.4 $ (3.2) $ (4.8) Unrealized actuarial gains (losses) and prior service (costs) credits 0.1 4.4 1.9 Less: tax provision (benefit) — 1.0 0.4 Net actuarial gains (losses) and prior service (costs) credits 0.1 3.4 1.5 Amortization of actuarial and other (gains) losses, prior service cost (credits), and settlement and curtailment (income) charge reclassified to net income 0.1 0.3 0.2 Less: tax (provision) benefit 0.1 0.1 0.1 Net actuarial and other (gains) losses, amortization of prior service cost (credits), and settlement and curtailment (income) charge reclassified to net income — 0.2 0.1 Other comprehensive income (loss), net of tax 0.1 3.6 1.6 Ending balance $ 0.5 $ 0.4 $ (3.2) Total AOCI ending balance at December 31 $ (26.7) $ (46.8) $ 13.1 Reclassifications of accumulated other comprehensive income (loss) The table below provides details about the reclassifications from AOCI and the affected line items on the consolidated statement of operations for each of the periods presented. Years Ended December 31, In millions 2023 2022 2021 Derivative Instruments Currency exchange contracts (1) $ (0.7) $ 2.0 $ 0.3 Natural gas contracts (2) (3.2) 6.5 0.7 Interest rate swaps (4) — 1.7 — Total before tax (3.9) 10.2 1.0 (Provision) benefit for income taxes 0.9 (2.4) (0.3) Amount included within net income (loss) $ (3.0) $ 7.8 $ 0.7 Pension and other postretirement benefits Amortization of prior service credit (costs) (2) $ (0.1) $ (0.1) $ (0.1) Amortization of unrecognized net actuarial and other gains (losses) (3) — — (0.1) Recognized gain (loss) due to curtailment and settlement (2) — (0.2) — Total before tax (0.1) (0.3) (0.2) (Provision) benefit for income taxes 0.1 0.1 0.1 Amount included within net income (loss) $ — $ (0.2) $ (0.1) _______________ (1) Included within "Net sales" on the consolidated statements of operations. (2) Included within "Cost of sales" on the consolidated statements of operations. (3) Included within "Other (income) expense, net" on the consolidated statements of operations. (4) Included within "Interest income" on the consolidated statements of operations. Share Repurchases On July 25, 2022, our Board of Directors authorized the repurchase of up to $500.0 million of our common stock (the "2022 Authorization"), and rescinded the prior outstanding repurchase authorization with respect to the shares that remained unused under the prior authorization. Shares under the current repurchase authorization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year ended December 31, 2023, we repurchased $92.1 million (inclusive of $0.8 million in excise tax) in common stock, representing 1,269,373 shares of our common stock at a weighted average cost per share of $71.93. At December 31, 2023, $353.4 million remained unused under our Board-authorized repurchase program. During the year ended December 31, 2022 and 2021, we repurchased $145.2 million and $109.4 million in common stock, representing 2,112,463 and 1,421,379 shares of our common stock at a weighted average cost per share of $68.73 and $76.9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both operating and finance leases, with the majority being operating lease agreements related to rail cars, tanks, equipment, and real estate. Supplemental consolidated balance sheet information related to our leases is as follows: December 31, In millions Financial Statement Caption 2023 2022 Assets Operating lease assets, net (1) Operating lease assets, net $ 67.1 $ 56.6 Finance lease assets, net (2) Property, plant, and equipment, net 55.0 60.1 Finance lease assets, net (2) Other assets, net 0.1 0.1 Total lease assets $ 122.2 $ 116.8 Liabilities Current Operating lease liabilities (3) Current operating lease liabilities $ 18.7 $ 16.5 Finance lease liabilities Notes payable and current maturities of long-term debt 1.1 0.9 Noncurrent Operating lease liabilities Noncurrent operating lease liabilities 48.6 40.8 Finance lease liabilities Long-term debt including finance lease obligations 100.0 101.0 Total lease liabilities $ 168.4 $ 159.2 _______________ (1) Operating lease assets, net are recorded net of accumulated amortization of $40.7 million and $40.8 million as of December 31, 2023, and 2022, respectively. (2) Finance lease assets, net are recorded net of accumulated amortization in Property, plant, and equipment, net and Other assets, net of $78.4 million and $1.5 million, as of December 31, 2023, and $73.8 million and $1.4 million, as of December 31, 2022. (3) Operating lease liabilities include $0.5 million and $0.2 million of accrued interest, as of December 31, 2023 and 2022, respectively. Finance Leases Our finance lease obligations of $101.1 million, and $101.9 million at December 31, 2023 and 2022, respectively, primarily consist of two leases. The first obligation of $80.0 million, at December 31, 2023, is owed to the city of Wickliffe, Kentucky, associated with Performance Materials' Wickliffe, Kentucky, manufacturing site, which is due at maturity in 2027. This obligation will be settled upon maturity utilizing liquid assets that have been placed into a trust established strictly for this purpose. The trust is presented as Restricted investment on the consolidated balance sheet in the amount of $79.1 million as of December 31, 2023, see Note 5 for more information. The remaining obligation of $20.9 million, at December 31, 2023, is primarily owed to the lessor of our corporate headquarters in North Charleston, South Carolina. The lease commenced in July 2020, with a term of 15 years, and is structured as a traditional rental with payments due on a monthly basis. We also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3 2022 2021 Operating lease cost (1) Cost of sales $ 21.0 $ 19.9 $ 19.5 Selling, general, and administrative expenses 1.2 1.4 1.4 Finance lease cost Amortization of leased assets Cost of sales $ 3.2 $ 3.0 $ 3.3 Selling, general, and administrative expenses 1.6 1.6 1.6 Interest on lease liabilities Interest expense, net 7.3 7.5 7.5 Net lease cost (2) $ 34.3 $ 33.4 $ 33.3 _______________ (1) Includes short-term leases and variable lease costs, which are immaterial. (2) Only on the rare occasion do we sublease our leased assets; as a result, this amount excludes sublease income which is immaterial. Maturity of Lease Liabilities December 31, 2023 In millions Operating leases Finance leases Total 2024 $ 19.6 $ 8.3 $ 27.9 2025 15.9 8.3 24.2 2026 11.9 8.4 20.3 2027 9.8 5.4 15.2 2028 5.8 82.4 88.2 2029 and thereafter 6.9 17.7 24.6 Total lease payments $ 69.9 $ 130.5 $ 200.4 Less: Interest 2.6 29.4 32.0 Present value of lease liabilities (1) $ 67.3 $ 101.1 $ 168.4 _______________ (1) As of December 31, 2023, we have zero operating lease commitments that have not yet commenced related to manufacturing and office equipment leases. Lease Term and Discount Rate December 31, In millions, except percentages 2023 2022 Weighted-average remaining lease term (years) Operating leases 4.5 4.4 Finance leases 11.9 12.4 Weighted-average discount rate Operating leases 5.66 % 5.16 % Finance leases 7.21 % 7.19 % Other Information Years Ended December 31, In millions 2023 2022 2021 Cash paid for amounts included in the measurement of lease liabilities: Operating cash flows from operating leases $ 22.5 $ 18.8 $ 20.5 Operating cash flows from finance leases 7.3 7.5 7.5 Financing cash flows from finance leases 0.9 0.9 0.7 </t>
        </is>
      </c>
    </row>
    <row r="5">
      <c r="A5" s="4" t="inlineStr">
        <is>
          <t>Leases</t>
        </is>
      </c>
      <c r="B5" s="4" t="inlineStr">
        <is>
          <t xml:space="preserve">Leases We have both operating and finance leases, with the majority being operating lease agreements related to rail cars, tanks, equipment, and real estate. Supplemental consolidated balance sheet information related to our leases is as follows: December 31, In millions Financial Statement Caption 2023 2022 Assets Operating lease assets, net (1) Operating lease assets, net $ 67.1 $ 56.6 Finance lease assets, net (2) Property, plant, and equipment, net 55.0 60.1 Finance lease assets, net (2) Other assets, net 0.1 0.1 Total lease assets $ 122.2 $ 116.8 Liabilities Current Operating lease liabilities (3) Current operating lease liabilities $ 18.7 $ 16.5 Finance lease liabilities Notes payable and current maturities of long-term debt 1.1 0.9 Noncurrent Operating lease liabilities Noncurrent operating lease liabilities 48.6 40.8 Finance lease liabilities Long-term debt including finance lease obligations 100.0 101.0 Total lease liabilities $ 168.4 $ 159.2 _______________ (1) Operating lease assets, net are recorded net of accumulated amortization of $40.7 million and $40.8 million as of December 31, 2023, and 2022, respectively. (2) Finance lease assets, net are recorded net of accumulated amortization in Property, plant, and equipment, net and Other assets, net of $78.4 million and $1.5 million, as of December 31, 2023, and $73.8 million and $1.4 million, as of December 31, 2022. (3) Operating lease liabilities include $0.5 million and $0.2 million of accrued interest, as of December 31, 2023 and 2022, respectively. Finance Leases Our finance lease obligations of $101.1 million, and $101.9 million at December 31, 2023 and 2022, respectively, primarily consist of two leases. The first obligation of $80.0 million, at December 31, 2023, is owed to the city of Wickliffe, Kentucky, associated with Performance Materials' Wickliffe, Kentucky, manufacturing site, which is due at maturity in 2027. This obligation will be settled upon maturity utilizing liquid assets that have been placed into a trust established strictly for this purpose. The trust is presented as Restricted investment on the consolidated balance sheet in the amount of $79.1 million as of December 31, 2023, see Note 5 for more information. The remaining obligation of $20.9 million, at December 31, 2023, is primarily owed to the lessor of our corporate headquarters in North Charleston, South Carolina. The lease commenced in July 2020, with a term of 15 years, and is structured as a traditional rental with payments due on a monthly basis. We also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3 2022 2021 Operating lease cost (1) Cost of sales $ 21.0 $ 19.9 $ 19.5 Selling, general, and administrative expenses 1.2 1.4 1.4 Finance lease cost Amortization of leased assets Cost of sales $ 3.2 $ 3.0 $ 3.3 Selling, general, and administrative expenses 1.6 1.6 1.6 Interest on lease liabilities Interest expense, net 7.3 7.5 7.5 Net lease cost (2) $ 34.3 $ 33.4 $ 33.3 _______________ (1) Includes short-term leases and variable lease costs, which are immaterial. (2) Only on the rare occasion do we sublease our leased assets; as a result, this amount excludes sublease income which is immaterial. Maturity of Lease Liabilities December 31, 2023 In millions Operating leases Finance leases Total 2024 $ 19.6 $ 8.3 $ 27.9 2025 15.9 8.3 24.2 2026 11.9 8.4 20.3 2027 9.8 5.4 15.2 2028 5.8 82.4 88.2 2029 and thereafter 6.9 17.7 24.6 Total lease payments $ 69.9 $ 130.5 $ 200.4 Less: Interest 2.6 29.4 32.0 Present value of lease liabilities (1) $ 67.3 $ 101.1 $ 168.4 _______________ (1) As of December 31, 2023, we have zero operating lease commitments that have not yet commenced related to manufacturing and office equipment leases. Lease Term and Discount Rate December 31, In millions, except percentages 2023 2022 Weighted-average remaining lease term (years) Operating leases 4.5 4.4 Finance leases 11.9 12.4 Weighted-average discount rate Operating leases 5.66 % 5.16 % Finance leases 7.21 % 7.19 % Other Information Years Ended December 31, In millions 2023 2022 2021 Cash paid for amounts included in the measurement of lease liabilities: Operating cash flows from operating leases $ 22.5 $ 18.8 $ 20.5 Operating cash flows from finance leases 7.3 7.5 7.5 Financing cash flows from finance leases 0.9 0.9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3</t>
        </is>
      </c>
    </row>
    <row r="3">
      <c r="A3" s="3" t="inlineStr">
        <is>
          <t>Postemployment Benefits [Abstract]</t>
        </is>
      </c>
      <c r="B3" s="4" t="inlineStr">
        <is>
          <t xml:space="preserve"> </t>
        </is>
      </c>
    </row>
    <row r="4">
      <c r="A4" s="4" t="inlineStr">
        <is>
          <t>Retirement Plans</t>
        </is>
      </c>
      <c r="B4" s="4" t="inlineStr">
        <is>
          <t>Retirement Plans Defined Contribution Plans Eligible employees may participate in our retirement savings plan ("Plan"), a qualified salary-reduction plan under Section 401(k) of the U.S. Internal Revenue Cod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eligible union employees participating in the Plan, Ingevity makes matching contributions up to 100 percent of the first three percent of the employee deferrals and 50 percent on the next two percent of deferrals. Employee contributions, as well as Ingevity’s match contributions, are made to funds designated by the participant, none of which are based on Ingevity’s common stock. Charges associated with employer contributions to the Plan were $11.4 million, $11.2 million, and $9.5 million for the years ended December 31, 2023, 2022, and 2021, respectively. Defined Benefit Pension and Postretirement Plans Ingevity has both established qualified and non-qualified benefit plans to provide pension and post-retirement benefits to certain employees and retirees. Our retirement obligations consist of accrued defined benefit obligations earned by Ingevity domestic hourly union employees; accrued obligations from a frozen non-qualified defined benefit pension plan for certain salaried and former salaried employees of Ingevity; and other post-retirement medical and life insurance benefits. We are required to recognize o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s summarize the weighted average assumptions used and components of our defined benefit postretirement plans at December 31, 2023 and 2022. Pensions Other Benefits December 31, In millions, except percentages 2023 2022 2023 2022 Following are the weighted average assumptions used to determine the benefit obligations at December 31: Discount rate - qualified benefit plans 5.00 % 5.00 % — % — % Discount rate - non-qualified benefit plans 5.00 % 5.00 % 4.70 % 4.90 % Rate of compensation increase N/A N/A N/A N/A Change in projected benefit obligation Projected benefit obligation at January 1 $ 32.8 $ 45.0 $ 0.7 $ 0.9 Service cost 1.1 1.5 — — Interest cost 1.6 1.2 — — Actuarial loss (gain) 1.0 (14.2) 0.1 (0.1) Plan amendments 0.3 0.5 — (0.1) Benefit payments (1.3) (1.2) (0.1) — Projected benefit obligation at December 31 (1) 35.5 32.8 0.7 0.7 Change in plan assets Fair value of plan asset at January 1 23.1 31.8 — — Actual return on plan assets 2.6 (7.8) — — Company contributions 2.2 0.3 — — Benefit payments (1.3) (1.2) — — Fair value of plan assets at December 31 26.6 23.1 — — Funded Status Net Funded Status of the Plan (Liability) $ (8.9) $ (9.7) $ (0.7) $ (0.7) Pensions Other Benefits December 31, In millions 2023 2022 2023 2022 Amount recognized on the consolidated balance sheets: Pension and other postretirement benefit asset (2) $ — $ — $ — $ — Pension and other postretirement benefit (liability) (2) (8.9) (9.7) (0.7) (0.7) Total Net Funded Status of the Plan (Liability) $ (8.9) $ (9.7) $ (0.7) $ (0.7) _______________ (1) The accumulated benefit obligation for all years presented equals the projected benefit obligation for each plan, respectively. (2) Asset balance is included within "Other assets" and liability balances are included within "Other liabilities" on the consolidated balance sheet. Amounts Recognized in Other Comprehensive Income (Loss) Changes in plan assets and benefit obligations recognized in other comprehensive income (loss) are as follows: Pensions Other Benefits Total Years Ended December 31, In millions 2023 2022 2021 2023 2022 2021 2023 2022 2021 Current year net actuarial loss (gain) $ (0.4) $ (4.7) $ (2.1) $ — $ (0.1) $ (0.1) $ (0.4) $ (4.8) $ (2.2) Current year prior service cost (credit) 0.3 0.5 0.3 — (0.1) — 0.3 0.4 0.3 Amortization of net actuarial (loss) gain and prior service (cost) credit (0.1) (0.1) (0.2) — — — (0.1) (0.1) (0.2) Settlement and curtailment (charges) income, net — (0.2) — — — — — (0.2) — Total recognized in other comprehensive (income) loss, before taxes (0.2) (4.5) (2.0) — (0.2) (0.1) (0.2) (4.7) (2.1) Total recognized in other comprehensive (income) loss, after taxes $ (0.1) $ (3.4) $ (1.5) $ — $ (0.2) $ (0.1) $ (0.1) $ (3.6) $ (1.6) Amounts Recognized in Accumulated Other Comprehensive Income (Loss) The amounts in accumulated other comprehensive income (loss) that have not yet been recognized as components of net periodic benefit cost are as follows: Pensions Other Benefits Total December 31, In millions 2023 2022 2023 2022 2023 2022 Net actuarial (gain) loss $ (2.0) $ (1.6) $ — $ (0.1) $ (2.0) $ (1.7) Prior service cost (credit) 1.4 1.3 (0.1) (0.1) 1.3 1.2 Accumulated other comprehensive (income) loss, before taxes (0.6) (0.3) (0.1) (0.2) (0.7) (0.5) Accumulated other comprehensive (income) loss, after taxes $ (0.4) $ (0.2) $ (0.1) $ (0.2) $ (0.5) $ (0.4) Net Annual Benefit Costs Assumptions The following table summarizes the weighted-average assumptions used for the components of net annual benefit cost: Pensions Other Benefits Years Ended December 31, In millions, except percentages 2023 2022 2021 2023 2022 2021 Discount rate - qualified benefit plans (1) 5.00 % 2.75 % 2.45 % — % — % — % Discount rate - non-qualified benefit plans (1) 5.00 % 2.65 % 2.30 % 4.90 % 2.60 % 2.20 % Expected return on plan assets 5.50 % 5.50 % 4.50 % N/A N/A N/A Components of net annual benefit cost: Service cost (2) $ 1.1 $ 1.5 $ 1.7 $ — $ — $ — Interest cost (3) 1.6 1.2 1.1 — — — Expected return on plan assets (3) (1.3) (1.7) (1.4) — — — Amortization of prior service cost (2) 0.2 0.2 0.1 — — — Amortization of net actuarial and other (gain) loss (3) — — 0.1 — — — Recognized (gain) loss due to curtailments (4) — 0.2 — — — — Net annual benefit cost $ 1.6 $ 1.4 $ 1.6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4) Our pension and postretirement settlement and curtailment (income) charges are related to the acceleration of prior service costs as a result of a reduction in the number of participants within the Union Hourly defined benefit pension plan during 2022. Contributions We made a $2.0 million voluntary cash contribution to our domestic hourly union defined benefit pension plan during the year ended December 31, 2023. There were no voluntary cash contributions to our domestic hourly union defined benefit pension plan in the years ended December 31, 2022, and 2021. The minimum required contribution to our domestic hourly union defined benefit plan for fiscal year 2024 is $0.2 million. Fair Value Hierarchy Following is a description of the valuation methodologies used for the investment measure at fair value. See Note 5 for the definition of fair value and the descriptions of Level 1, 2, and 3 in the fair value hierarchy. • Cash and short-term funds — Cash and quoted short-term instruments are valued at the closing price or the amount held on deposit by the custodian bank. • Mutual Funds — Mutual funds are valued at the closing price reported on the major market on which the individual securities are traded. Substantially all mutual funds are classified within Level 1 of the valuation hierarchy. • Pooled Funds — These investment vehicles are valued using the Net Asset Value (NAV) provided by the fund administrator. The NAV is based on the value of the underlying assets owned by the fund, minus its liabilities, and then divided by the number of shares outstanding. • Other — Other assets are represented by investments in a series limited partnership. These assets are not actively traded and are classified as Level 2. The following table presents our fair value hierarchy for our major categories of pension plan assets by asset class. In millions December 31, 2023 Level 1 Level 2 Level 3 Investments Measured at Net Asset Value Cash and short-term investments $ 0.2 $ 0.2 $ — $ — $ — Mutual funds 7.9 7.9 — — — Pooled funds 16.6 — — — 16.6 Other 1.9 — 1.9 — — Total assets $ 26.6 $ 8.1 $ 1.9 $ — $ 16.6 In millions December 31, 2022 Level 1 Level 2 Level 3 Investments Measured at Net Asset Value Cash and short-term investments $ 0.2 $ 0.2 $ — $ — $ — Mutual funds 6.7 6.7 — — — Pooled funds 14.5 — — — 14.5 Other 1.7 — 1.7 — — Total assets $ 23.1 $ 6.9 $ 1.7 $ — $ 14.5 Estimated Future Benefit Payments The following table reflects the estimated future benefit payments for our pension and other postretirement benefit plans. These estimates take into consideration expected future service, as appropriate. In millions Pensions Other Benefits 2024 $ 1.2 $ 0.1 2025 1.3 0.1 2026 1.5 0.1 2027 1.6 0.1 2028 1.8 0.1 2029-2033 11.0 0.3 Sensitivity Analysis A one-half percent increase in the assumed discount rate would have decreased our qualified pension benefit obligations by $2.2 million at December 31, 2023 and decreased our qualified pension benefit costs by $0.1 million for 2023. A one-half percent decrease in the assumed discount rate would have increased our qualified pension obligations by $2.4 million at December 31, 2023 and increased our qualified pension benefit cost by $0.1 million for 2023. A one-half percent increase in the assumed expected long-term rate of return on plan assets would have decreased our qualified pension costs by $0.1 million for 2023. A one-half percent decrease in the assumed expected long-term rate of return on plan assets would have increased our qualified pension costs by $0.1 million f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Income) Charges, net</t>
        </is>
      </c>
      <c r="B4" s="4" t="inlineStr">
        <is>
          <t>Restructuring and Other (Income) Charges, net Detail on the restructuring charges and other (income) charges, net is provided below. Years Ended December 31, In millions 2023 2022 2021 Restructuring charges $ 125.6 $ — $ 0.1 Other (income) charges, net 44.6 13.8 16.1 Total Restructuring and other (income) charges, net $ 170.2 $ 13.8 $ 16.2 Restructuring Charges In millions Severance and other employee-related costs Other charges (income) (1) Asset disposal charges (2) Total Performance Chemicals' repositioning $ 8.6 $ 1.5 $ 103.0 $ 113.1 Other (3) 9.8 0.1 2.6 12.5 Year ended December 31, 2023 $ 18.4 $ 1.6 $ 105.6 $ 125.6 Other — — — — Year ended December 31, 2022 $ — $ — $ — $ — Other — 0.1 — 0.1 Year ended December 31, 2021 $ — $ 0.1 $ — $ 0.1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 (3) During 2023, we incurred severance and asset charges associated with targeted workforce reduction initiatives. Throughout 2023 we initiated several measures across the organization to pursue greater cost efficiency which included a reorganization to streamline certain functions and reduce ongoing costs. On November 1, 2023 we announced a number of strategic actions designed to further reposition our Performance Chemicals reportable segment to improve the profitability and reduce the cyclicality of the Company as a whole. These actions increase our focus on growing our most profitable Performance Chemicals' product lines such as road technologies and accelerate our transition to non-crude tall oil ("CTO") based fatty acids. This initiative will result in the reduction, and in some cases exit, of certain historical end-use markets of our industrial specialties product line such as adhesives, publication inks, and oilfield, representing approximately $300.0 million of net sales. The announced actions include the permanent closure of our Performance Chemicals' CTO refinery and the closure of our manufacturing plant located in DeRidder, Louisiana (the “DeRidder Plant”), including the polyol production assets associated with the Advance Polymer Technologies reportable segment, as well as additional corporate and business cost reduction actions. We expect to close the DeRidder Plant by the end of the first half of 2024. These actions are referred to as Performance Chemicals' repositioning. The Performance Chemicals' repositioning, when combined with earlier targeted workforce reduction initiatives, during 2023 resulted in the reduction of Ingevity's global workforce by almost 20 percent, 25 percent of these reductions being employees directly associated with commercial sales activities of the soon-to-be exited and/or reduced end-use markets of our industrial specialties product line. Specific to Performance Chemicals, the reduction represented approximately 30 percent of the reportable segment's workforce. The collective actions of workforce, operational, and regional business exits, we believe, will hinder our ability to dispose of the associated inventory on hand, as of December 31, 2023. As a result, we have recorded $19.7 million of non-cash, lower of cost or market, inventory charges to adjust the carrying value of the impacted inventory to what we will realize upon disposal, less disposal costs. These inventory charges are recorded to Cost of sales on the consolidated statement of operations. Since these inventory charges are directly attributable to the Performance Chemicals’ repositioning, that is, they do not represent normal, recurring expenses necessary to operate our business, we have combined these charges with the restructuring charges, noted above, and have excluded such impact from the financial results of our Performance Chemicals reportable segment, refer to Note 19 for more information. We expect to incur aggregate charges of approximately $280.0 million associated with the Performance Chemicals' repositioning, consisting of approximately $180.0 million in asset-related charges, approximately $15.0 million in severance and other employee-related costs, and approximately $85.0 million in other restructuring costs including decommissioning, dismantling and removal charges, and contract termination costs. We expect approximately $180.0 million of the total charges to be non-cash. The majority of non-cash charges and 50-60 percent of cash charges are expected to be recognized in 2024. Due to the DeRidder Plant closure and the corresponding reduced CTO refining capacity, we may be obligated, under an existing CTO supply contract, to purchase CTO volumes through 2025 at amounts in excess of required CTO volumes. We intend to manage our CTO volumes by reselling excess volumes (herein referred to as "CTO resales") in the open market. Excluded from the estimated $280.0 million of estimated aggregate charges are potential costs we may incur associated with the CTO resales which, based on what we believe to be market rates today, may result in $30.0 million to $80.0 million of incremental losses in 2024. Refer to Note 2, under the section: Non-operating income and expense , for more information. During the year ended December 31, 2023, we incurred $5.1 million in cash charges and $127.7 million in non-cash charges related to the strategic actions initiated during the fourth quarter of 2023. The charges we currently expect to incur in connection with these actions are subject to a number of assumptions and risks, and actual results may differ materially. We may also incur other material charges not currently contemplated due to events that may occur as a result of, or in connection with, these actions. Other (income) charges, net Alternative feedstock transition In April 2023, we implemented the feedstock transition of our Crossett, Arkansas manufacturing plant (“Crossett”). This transition converted Crossett from a CTO-based feedstock production facility to produce fatty acids from alternative plant-based feedstocks. During the year ended December 31, 2023, we incurred $22.1 million in costs, including $8.8 million in asset disposal costs. North Charleston plant transition Our North Charleston, South Carolina Performance Chemicals manufacturing plant has historically been co-located with a WestRock Company (“WestRock”) paper mill. In May 2023, WestRock announced that it would permanently cease operating its North Charleston paper mill by August 31, 2023 and notified us that it was terminating the shared services in accordance with our operating agreement. WestRock ceased production at their North Charleston paper mill in June 2023. During 2023, we executed a transition plan to separate certain critical operating services WestRock had historically provided to us such as steam, water and wastewater treatment. During the year ended December 31, 2023, we incurred $14.8 million of expense, including $4.3 million in asset disposal costs. We expect to incur an additional $3-5 million of costs as we complete this transition in the first half of 2024. Business transformation costs We embarked upon a business transformation initiative that included the implementation of an upgraded enterprise resource planning ("ERP") system. The implementation of our new ERP system occurred in multiple phases beginning with our pilot deployment in the first quarter of 2022 and concluded with our final deployment in the first quarter of 2023. This business transformation initiative concluded in the fourth quarter of 2023. Costs incurred, during the years ended December 31, 2023, 2022, and 2021, of $7.7 million, $13.8 million, and $16.1 million, respectively, represent costs directly associated with the business transformation initiative that, in accordance with GAAP, could not be capitalized. Restructuring and Other (Income) Charges, net Reserves The following table ( in millions ) shows a roll forward of restructuring reserves that will result in cash spending. Balance at Change in Cash Balance at Change in Cash Balance at 12/31/2021 (1) Reserve (2) Payments 12/31/2022 (1) Reserve (2) Payments Other (3) 12/31/2023 (1) $ 0.5 13.8 (13.8) $ 0.5 51.5 (44.0) 0.2 $ 8.2 _______________ (1) Included in "Accrued expenses" and "Other liabiliti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zark Materials On October 3, 2022, we completed our acquisition of Ozark Materials, LLC (“OM”), and Ozark Logistics, LLC (“OL” and, together with OM, “Ozark Materials”), pursuant to that certain Equity Purchase Agreement (the “Purchase Agreement”), by and among Ingevity, Ozark Materials and Ozark Holdings, Inc. (“Seller”). In accordance with the Purchase Agreement, we acquired from Seller, all of the issued and outstanding limited liability company membership interests of Ozark Materials for a purchase price of $325.0 million, subject to customary adjustments for working capital, indebtedness and transaction expenses (the "Acquisition"). The Acquisition has been integrated into our Performance Chemicals segment and is included within our road technologies product line. We funded the Acquisition through a combination of borrowings under our existing credit facilities and cash on hand. The Acquisition is not considered significant to our Consolidated Financial Statements for the year ended December 31, 2023; therefore, proforma results of operations have not been presented. Purchase Price Allocation Ozark Materials is considered an acquisition of a business under business combinations accounting guidance, and therefore w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These Level 2 and Level 3 valuation inputs include an estimate of future cash flows and discount rates. Additionally, estimated fair values are based, in part, upon outside appraisals for certain assets, including specifically-identified intangible assets. See Note 5 for an additional explanation of Level 2 and Level 3 inputs. We finalized the purchase price allocation in the third quarter of 2023, with no material adjustments recorded. Purchase Price Allocation In millions Weighted Average Amortization Period Fair Value Cash and cash equivalents $ 8.0 Accounts receivable 28.7 Inventories (1) 48.4 Prepaid and other current assets 2.0 Property, plant and equipment 43.1 Intangible assets (2) Brands 10 years 15.0 Customer relationships 15 years 88.6 Developed technology 7 years 23.5 Goodwill (3) 109.8 Other assets, including operating leases 0.1 Total fair value of assets acquired $ 367.2 Accounts payable 13.9 Other liabilities 2.6 Total fair value of liabilities assumed $ 16.5 Less: Cash acquired (8.0) Plus: Amounts due from Seller 1.8 Total cash paid, less cash and restricted cash acquired $ 344.5 _______________ (1) Fair value of finished goods inventories acquired included a step-up in the value of $1.8 million, of which $0.9 million was expensed during each of the years ended December 31, 2023 and December 31, 2022, respectively. The expense is included within "Cost of sales" on the consolidated statement of operations. Inventories are accounted for on a FIFO basis of accounting. (2) The aggregate amortization expense was $10.9 million for the year ended December 31, 2023. Estimated amortization expense is as follows: 2024 - $10.9 million, 2025 - $10.7 million, 2026 - $10.0 million, 2027 - $10.0 million, and 2028 - $10.0 million. (3) Goodwill largely consists of expected cost synergies and economies of scale resulting from the business combination. We expect the full amount to be deductible for income tax purposes. This acquired goodwill has been included within our Performance Chemicals reporting unit. See Note 8 for further information regarding our allocation of goodwill among our reporting segments. Acquisition and other-related (income) costs Costs incurred to complete and integrate acquisitions and other strategic investments are expensed as incurred on our consolidated statement of operations. The following table summarizes the costs incurred associated with these combined activities. Years Ended December 31, In millions 2023 2022 2021 Legal and professional service fees $ 3.6 $ 5.0 $ 0.6 Acquisition-related costs 3.6 5.0 0.6 Inventory fair value step-up amortization (1) 0.9 0.9 — Acquisition and other-related (income) costs, net $ 4.5 $ 5.9 $ 0.6 _______________ (1) Included within "Cost of sales"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omestic and foreign components of Income (loss) before income taxes are shown below: Years Ended December 31, In millions 2023 2022 2021 Domestic $ (55.4) $ 200.0 $ 107.4 Foreign 45.3 69.6 55.4 Income (loss) before income taxes $ (10.1) $ 269.6 $ 162.8 The provision (benefit) for income taxes consisted of: Years Ended December 31, In millions 2023 2022 2021 Current Federal $ 25.8 $ 41.7 $ 31.1 State and local 2.9 6.3 2.7 Foreign 11.3 15.0 15.5 Total current $ 40.0 $ 63.0 $ 49.3 Deferred Federal $ (39.7) $ (4.6) $ (15.3) State and local (4.6) (1.7) (1.6) Foreign (0.4) 1.3 12.3 Total deferred $ (44.7) $ (5.0) $ (4.6) Provision (benefit) for income taxes $ (4.7) $ 58.0 $ 44.7 We recorded zero, $4.5 million, and $4.2 million of deferred tax provision (benefit) expense within components of other comprehensive income during the years ended December 31, 2023, 2022, and 2021, respectively. The following table summarizes the major differences between taxes computed at the U.S. federal statutory rate and the actual income tax provision attributable to operations: Years Ended December 31, In millions, except percentage data 2023 2022 2021 Federal statutory tax rate $ (2.1) $ 56.6 $ 34.2 State and local income taxes, net of federal benefit (1.0) 5.6 2.4 Foreign income tax rate differential 1.7 2.2 2.2 Changes in valuation allowance 1.3 0.1 0.8 Foreign derived intangible income (2.4) (5.9) (5.1) Meals &amp; entertainment 0.3 0.2 0.1 Lobbying 0.3 0.2 — Officers compensation 0.9 0.6 0.3 Excess share-based compensation (1.1) (0.1) (0.3) Federal and state tax credits (4.2) (4.8) (4.9) Deferred adjustments 0.2 0.1 0.3 Legislative tax rate change 0.5 0.8 13.9 Sustainably sourced carbon benefit (0.7) (1.3) — Uncertain tax positions 0.5 0.5 0.3 Tax on foreign royalties 0.4 0.4 0.5 Tax on Dividends, Deemed Dividends, and GILTI (1) 0.5 2.6 0.1 Other 0.2 0.2 (0.1) Provision (benefit) for income taxes $ (4.7) $ 58.0 $ 44.7 Effective tax rate 46.5 % 21.5 % 27.5 % _______________ (1) GILTI is defined as Global Intangible Low Tax Income The increase in our effective tax rate from 2022 to 2023 was mainly driven by the mix of earnings, with U.S. losses, primarily due to the restructuring activities during the year (see Note 15), driving an overall global loss and tax benefit for the year. Furthermore, significant decline in U.S. taxable earnings drove a decrease in the foreign derived intangible income benefit as compared to prior years skewing the effective tax rate. The decrease in our effective tax rate from 2021 to 2022 was primarily driven by the recognition of the UK's six percent legislative rate increase in 2021. During 2022, our effective tax rate benefited from reduced taxes at our China manufacturing plant associated with the purchases of our sustainably sourced raw material feedstock. This reduction was partially offset by an increase in foreign earnings deemed taxable in the U.S. mainly due to final U.S. foreign tax credit regulations modifying the definition of what foreign taxes qualify as creditable taxes, denying Brazilian taxes paid as qualifying taxes. The significant components of deferred tax assets and liabilities are as follows: December 31, In millions 2023 2022 Deferred tax assets: Employee benefits $ 13.3 $ 19.1 Net operating losses 10.6 10.5 Inventory 16.9 — Leases 18.7 17.2 Litigation verdict accrual 20.5 19.9 Research and experimental expenses 15.3 8.9 Interest limitation 7.6 — Other 16.3 14.4 Total deferred tax assets $ 119.2 $ 90.0 Valuation allowance (11.1) (9.2) Total deferred tax assets, net of valuation allowance $ 108.1 $ 80.8 Deferred tax liabilities: Fixed assets $ 115.9 $ 116.7 Intangibles 29.3 34.6 Inventory — 7.3 Leases 18.4 16.9 Other 3.8 6.1 Total deferred tax liabilities $ 167.4 $ 181.6 Net deferred tax asset (liability) (1) $ (59.3) $ (100.8) _______________ (1) Presentation in the table above is on a gross basis, however, due to jurisdictional netting, our net deferred tax asset and liability recorded on the consolidated balance sheets is $11.6 million and $70.9 million, respectively, as of December 31, 2023, and $5.7 million and $106.5 million, respectively, as of December 31, 2022. Our net deferred tax liability decreased $41.5 million at December 31, 2023 as compared to December 31, 2022. As part of Tax Cuts and Jobs Act ("TCJA") enacted in December 2017 under Internal Revenue Code ("IRC") Section 174, beginning in 2022 we were required to capitalize and amortize research and experimental expenditures. This requirement continued to increase the deferred tax asset for 2023. Also as modified by TCJA, IRC Section 163(j) limits U.S. business interest expense deductions as a function of adjusted taxable income. In 2023 due to a reduction in taxable income, Ingevity was subject to these limitations creating a new deferred tax asset for 2023, labeled above as interest limitation. The increase in the LIFO reserve in 2023 flipped our 2022 deferred tax liability to a deferred tax asset in 2023. Further acceleration of book amortization on intangibles drove a decline in the overall deferred tax liability for the year. We have deferred tax assets, including net operating loss and state tax credit carryforwards, which are available to offset future taxable income. A valuation allowance has been provided where management has determined that it is more likely than not that the deferred tax assets will not be realized. In 2023, we recognized tax expense of $1.3 million due to our expected inability to recognize the benefit associated with state tax credits prior to their expiration. At December 31, 2023, foreign net operating loss carryforwards totaled $32.9 million; of this total, $0.1 million will expire in 1 year and $32.8 million has no expiration date. Due to the global nature of our operations, a portion of our cash is held outside the U.S. The cash and cash equivalent balance at December 31, 2023 included $90.7 million held by our foreign subsidiaries. At December 31, 2023, 2022, and 2021,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future tax reform. Positive undistributed earnings considered to be indefinitely reinvested totaled $90.0 million at December 31, 2023. A reconciliation of the beginning and ending amounts of unrecognized tax benefits is as follows: Years ended December 31, In millions 2023 2022 2021 Balance at beginning of year $ 0.8 $ 0.3 $ 0.1 Additions for tax positions related to prior years 0.4 0.5 0.3 Reduction for lapse of statute of limitation — — (0.1) Balance at end of year (1) $ 1.2 $ 0.8 $ 0.3 _______________ (1) Included in "Other liabilitie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its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will be trebled under U.S. antitrust law to approximately $85.0 million. On May 18, 2023, the court in the Delaware Proceeding entered judgment on the jury’s verdict, which commenced the post-trial briefing stage. On February 13, 2024, the court in the Delaware Proceeding denied BASF’s motion for pre-judgment interest on its tortious interference claim as well as and our motion seeking judgment as a matter of law, or a new trial in the alternative. In addition, BASF has indicated it will seek attorneys’ fees and costs in amounts that they will allege and have to demonstrate at a future date. Unless the judgment is set aside, BASF will be entitled to post-judgment interest pursuant to the rate provided under federal law. We disagree with the verdict, including the court’s application of the law and entry of judgment, and intend to appeal. In addition, we may challenge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24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Segment change As described in Note 1, effective in the first quarter of 2023, we separated our engineered polymers product line from the Performance Chemicals reportable segment into its own reportable segment, Advanced Polymer Technologies. We have recast the data below to reflect the changes in our reportable segments to conform to the current year presentation. Ingevity’s operating segments are (i) Performance Materials, (ii) Performance Chemicals, and (iii) Advanced Polymer Technologies. A description of our operating segments is included in Note 1. Years Ended December 31, In millions 2023 2022 2021 Net sales Performance Materials $ 586.0 $ 548.5 $ 516.8 Performance Chemicals 902.1 875.1 688.9 Advanced Polymer Technologies 204.0 244.7 185.8 Total net sales (1) $ 1,692.1 $ 1,668.3 $ 1,391.5 Segment EBITDA (2) Performance Materials $ 286.6 $ 252.2 $ 249.4 Performance Chemicals 65.7 160.4 140.5 Advanced Polymer Technologies 44.5 40.0 32.3 Total Segment EBITDA (2) $ 396.8 $ 452.6 $ 422.2 Interest expense (93.3) (61.8) (51.7) Interest income 6.3 7.5 4.0 (Provision) benefit for income taxes 4.7 (58.0) (44.7) Depreciation and amortization - Performance Materials (38.3) (36.1) (36.8) Depreciation and amortization - Performance Chemicals (53.2) (43.1) (40.0) Depreciation and amortization - Advanced Polymer Technologies (31.3) (29.6) (33.1) Restructuring and other income (charges), net (3)(9) (189.9) (13.8) (16.2) Acquisition and other-related income (costs), net (4) (4.5) (5.9) (0.6) Loss on CTO resales (5) (22.0) — — Gain (loss) on sale of strategic investment (6) 19.3 — — Litigation verdict charge (7) — — (85.0) Pension and postretirement settlement and curtailment income (charges), net (8) — (0.2) — Net income (loss) $ (5.4) $ 211.6 $ 118.1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cluding inventory lower of cost or market charges associated with restructuring actions, acquisition and other-related income (costs), litigation verdict charges, gain on sale of strategic investments, loss on CTO resales, pension and postretirement settlement and curtailment income (charges), net. (3)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Years Ended December 31, In millions 2023 2022 2021 Performance Materials $ 9.0 $ 4.8 $ 6.0 Performance Chemicals 164.2 7.0 8.0 Advanced Polymer Technologies (1) 16.7 2.0 2.2 Restructuring and other (income) charges, net $ 189.9 $ 13.8 $ 16.2 _________________ (1) Included in the charges for the year ended December 31, 2023 was $13.3 million of asset disposal charges associated with Advanced Polymer Technologies polyol production assets located at the DeRidder Plant. (4)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For more detail on these charges see Note 16. Years Ended December 31, In millions 2023 2022 2021 Performance Materials $ — $ 0.3 $ 0.2 Performance Chemicals 4.5 5.6 — Advanced Polymer Technologies — — 0.4 Acquisition and other-related (income) costs, net $ 4.5 $ 5.9 $ 0.6 (5) For the year ended December 31, 2023, charges relates to the Performance Chemicals reportable segment. Refer to Note 2, under the section: Non-operating income and expense , for more information. (6) For the year ended December 31, 2023, gains related to our Performance Materials reportable segment. We exclude gains and losses from sales of strategic investments from our segment results, as well as our non-GAAP financial measure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5, under the section: Strategic Investments, for more information. (7) For the year ended December 31, 2021, litigation verdict charge relates to the Performance Materials segment. Refer to Note 18 for additional information. (8) For the year ended December 31, 2022 the charges relate to the Performance Materials reportable segment. Our pension and postretirement settlement and curtailment charges (income) are related to the acceleration of prior service costs, as a result of a reduction in the number of participants within the Union Hourly defined benefit pension plan.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9) We regularly perform strategic reviews and assess the return on our operations, which sometimes results in a plan to restructure the business. These costs are excluded from our reportable segment results; details of which are included in the table below. Years Ended December 31, In millions 2023 2022 2021 Restructuring charges (1) $ 125.6 $ — $ 0.1 Other (income) charges, net (1) 44.6 13.8 16.1 Performance Chemicals' repositioning inventory charges (2) 19.7 — — Restructuring and other (income) charges, net $ 189.9 $ 13.8 $ 16.2 _________________ (1) Amounts are recorded within Restructuring and other (income) charges, net on the consolidated statement of operations, refer to Note 15 for more information. (2) Amounts are recorded within Cost of sales on the condensed consolidated statement of operations, refer to Note 15 for more information. Depreciation and amortization Capital expenditures Years Ended December 31, Years Ended December 31, In millions 2023 2022 2021 2023 2022 2021 Performance Materials $ 38.3 $ 36.1 $ 36.8 $ 36.4 $ 59.8 $ 46.2 Performance Chemicals 53.2 43.1 40.0 49.6 62.4 37.1 Advanced Polymer Technologies 31.3 29.6 33.1 23.8 20.3 20.5 Total $ 122.8 $ 108.8 $ 109.9 $ 109.8 $ 142.5 $ 103.8 Property, plant, and equipment, net December 31, In millions 2023 2022 North America $ 581.0 $ 636.7 Asia Pacific 71.4 70.4 Europe, Middle East, and Africa 109.7 91.4 South America 0.1 0.1 Property, plant, and equipment, net $ 762.2 $ 798.6 Total assets December 31, In millions 2023 2022 Performance Materials $ 738.0 $ 784.6 Performance Chemicals (1) 1,218.1 1,430.5 Advanced Polymer Technologies (1) 598.0 446.9 Total segment assets (2) $ 2,554.1 $ 2,662.0 Corporate and other 69.2 74.5 Total assets $ 2,623.3 $ 2,736.5 _______________ (1) On January 1, 2023, w e separated our engineered polymers product line from the Performance Chemicals reportable segment into its own reportable segment, Advanced Polymer Technologies. As a result of this separation, we allocated $165.0 million of Performance Chemicals goodwill to the newly created Advanced Polymer Technologies reportable segment. Refer to Note 8 for more information. (2)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692.1</v>
      </c>
      <c r="C4" s="7" t="n">
        <v>1668.3</v>
      </c>
      <c r="D4" s="7" t="n">
        <v>1391.5</v>
      </c>
    </row>
    <row r="5">
      <c r="A5" s="4" t="inlineStr">
        <is>
          <t>Cost of sales</t>
        </is>
      </c>
      <c r="B5" s="8" t="n">
        <v>1220.2</v>
      </c>
      <c r="C5" s="8" t="n">
        <v>1098.2</v>
      </c>
      <c r="D5" s="8" t="n">
        <v>878.7</v>
      </c>
    </row>
    <row r="6">
      <c r="A6" s="4" t="inlineStr">
        <is>
          <t>Gross profit</t>
        </is>
      </c>
      <c r="B6" s="8" t="n">
        <v>471.9</v>
      </c>
      <c r="C6" s="8" t="n">
        <v>570.1</v>
      </c>
      <c r="D6" s="8" t="n">
        <v>512.8</v>
      </c>
    </row>
    <row r="7">
      <c r="A7" s="4" t="inlineStr">
        <is>
          <t>Selling, general, and administrative expenses</t>
        </is>
      </c>
      <c r="B7" s="8" t="n">
        <v>183.7</v>
      </c>
      <c r="C7" s="8" t="n">
        <v>198.8</v>
      </c>
      <c r="D7" s="8" t="n">
        <v>179.3</v>
      </c>
    </row>
    <row r="8">
      <c r="A8" s="4" t="inlineStr">
        <is>
          <t>Research and technical expenses</t>
        </is>
      </c>
      <c r="B8" s="8" t="n">
        <v>31.8</v>
      </c>
      <c r="C8" s="8" t="n">
        <v>30.3</v>
      </c>
      <c r="D8" s="8" t="n">
        <v>26.3</v>
      </c>
    </row>
    <row r="9">
      <c r="A9" s="4" t="inlineStr">
        <is>
          <t>Restructuring and other (income) charges, net</t>
        </is>
      </c>
      <c r="B9" s="8" t="n">
        <v>170.2</v>
      </c>
      <c r="C9" s="8" t="n">
        <v>13.8</v>
      </c>
      <c r="D9" s="8" t="n">
        <v>16.2</v>
      </c>
    </row>
    <row r="10">
      <c r="A10" s="4" t="inlineStr">
        <is>
          <t>Acquisition-related costs</t>
        </is>
      </c>
      <c r="B10" s="8" t="n">
        <v>3.6</v>
      </c>
      <c r="C10" s="6" t="n">
        <v>5</v>
      </c>
      <c r="D10" s="8" t="n">
        <v>0.6</v>
      </c>
    </row>
    <row r="11">
      <c r="A11" s="4" t="inlineStr">
        <is>
          <t>Other (income) expense, net</t>
        </is>
      </c>
      <c r="B11" s="8" t="n">
        <v>5.7</v>
      </c>
      <c r="C11" s="8" t="n">
        <v>-1.7</v>
      </c>
      <c r="D11" s="8" t="n">
        <v>79.90000000000001</v>
      </c>
    </row>
    <row r="12">
      <c r="A12" s="4" t="inlineStr">
        <is>
          <t>Interest expense</t>
        </is>
      </c>
      <c r="B12" s="8" t="n">
        <v>93.3</v>
      </c>
      <c r="C12" s="8" t="n">
        <v>61.8</v>
      </c>
      <c r="D12" s="8" t="n">
        <v>51.7</v>
      </c>
    </row>
    <row r="13">
      <c r="A13" s="4" t="inlineStr">
        <is>
          <t>Interest income</t>
        </is>
      </c>
      <c r="B13" s="8" t="n">
        <v>-6.3</v>
      </c>
      <c r="C13" s="8" t="n">
        <v>-7.5</v>
      </c>
      <c r="D13" s="6" t="n">
        <v>-4</v>
      </c>
    </row>
    <row r="14">
      <c r="A14" s="4" t="inlineStr">
        <is>
          <t>Income (loss) before income taxes</t>
        </is>
      </c>
      <c r="B14" s="8" t="n">
        <v>-10.1</v>
      </c>
      <c r="C14" s="8" t="n">
        <v>269.6</v>
      </c>
      <c r="D14" s="8" t="n">
        <v>162.8</v>
      </c>
    </row>
    <row r="15">
      <c r="A15" s="4" t="inlineStr">
        <is>
          <t>Provision (benefit) for income taxes</t>
        </is>
      </c>
      <c r="B15" s="8" t="n">
        <v>-4.7</v>
      </c>
      <c r="C15" s="6" t="n">
        <v>58</v>
      </c>
      <c r="D15" s="8" t="n">
        <v>44.7</v>
      </c>
    </row>
    <row r="16">
      <c r="A16" s="4" t="inlineStr">
        <is>
          <t>Net income (loss)</t>
        </is>
      </c>
      <c r="B16" s="7" t="n">
        <v>-5.4</v>
      </c>
      <c r="C16" s="7" t="n">
        <v>211.6</v>
      </c>
      <c r="D16" s="7" t="n">
        <v>118.1</v>
      </c>
    </row>
    <row r="17">
      <c r="A17" s="3" t="inlineStr">
        <is>
          <t>Per share data</t>
        </is>
      </c>
      <c r="B17" s="4" t="inlineStr">
        <is>
          <t xml:space="preserve"> </t>
        </is>
      </c>
      <c r="C17" s="4" t="inlineStr">
        <is>
          <t xml:space="preserve"> </t>
        </is>
      </c>
      <c r="D17" s="4" t="inlineStr">
        <is>
          <t xml:space="preserve"> </t>
        </is>
      </c>
    </row>
    <row r="18">
      <c r="A18" s="4" t="inlineStr">
        <is>
          <t>Basic earnings (loss) per share (usd per share)</t>
        </is>
      </c>
      <c r="B18" s="9" t="n">
        <v>-0.15</v>
      </c>
      <c r="C18" s="9" t="n">
        <v>5.54</v>
      </c>
      <c r="D18" s="9" t="n">
        <v>2.97</v>
      </c>
    </row>
    <row r="19">
      <c r="A19" s="4" t="inlineStr">
        <is>
          <t>Diluted earnings (loss) per share (usd per share)</t>
        </is>
      </c>
      <c r="B19" s="9" t="n">
        <v>-0.15</v>
      </c>
      <c r="C19" s="9" t="n">
        <v>5.5</v>
      </c>
      <c r="D19" s="9" t="n">
        <v>2.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Years Ended December 31, In millions (except share and per share data) 2023 2022 2021 Net income (loss) $ (5.4) $ 211.6 $ 118.1 Basic and Diluted earnings (loss) per share (1) Basic earnings (loss) per share $ (0.15) $ 5.54 $ 2.97 Diluted earnings (loss) per share $ (0.15) $ 5.50 $ 2.95 Shares (2) Weighted average number of shares of common stock outstanding - Basic 36,496 38,179 39,816 Weighted average additional shares assuming conversion of potential common shares (3) — 292 243 Shares - diluted basis 36,496 38,471 40,059 _______________ (1) Diluted earnings (loss) per share is calculated using net income (loss) available to common stockholders divided by diluted weighted average shares of common shares outstanding during each period, which includes the dilutive effect of outstanding equity awards. (2) Shares are presented in thousands. (3) For the year ended December 31, 2023, all potentially dilutive common shares were excluded from the calculation of diluted earnings (loss) per share as we had a net loss for the period. The following average number of potential common shares were antidilutive and, therefore, were not included in the diluted earnings per share calculation: Years Ended December 31, In thousands 2023 2022 2021 Average number of potential common shares - antidilutive 571 204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3 2022 Income and value added tax receivables $ 12.0 $ 12.7 Prepaid freight and supply agreements 2.5 2.7 Prepaid insurance 1.9 3.2 Non-trade receivables 5.8 5.4 Advances to suppliers 1.0 1.0 Prepaid software as a service 4.1 2.9 Contract asset (Note 4) 11.2 6.4 Restricted cash 0.6 0.6 CTO resales (Note 2) 24.2 — Planned major maintenance activities 2.5 4.3 Currency exchange and natural gas contracts (Note 9) 0.5 — Other 5.6 7.6 $ 71.9 $ 46.8 Other assets: December 31, In millions 2023 2022 Deferred financing charges $ 3.9 $ 5.1 Capitalized software, net 44.8 46.4 Land-use rights 4.4 4.6 Deferred software as a service 2.8 4.0 Deferred compensation plan assets (Note 5) 17.9 14.4 Finance lease assets, net (Note 13) 0.1 0.1 Other 8.0 6.6 $ 81.9 $ 81.2 Accrued expenses: December 31, In millions 2023 2022 Accrued interest $ 10.0 $ 9.0 Accrued taxes 7.5 5.3 Accrued freight 1.8 3.9 Accrued rebates 10.4 13.7 Restructuring reserves (Note 15) 8.2 0.5 Accrued royalties and commissions 2.0 2.4 Currency exchange and natural gas contracts (Note 9) 1.4 2.1 Accrued energy 2.3 3.2 CTO resales (Note 2) 13.6 — Asset retirement obligations (Note 2) 5.5 4.3 Other 9.6 10.0 $ 72.3 $ 54.4 Other liabilities: December 31, In millions 2023 2022 Deferred compensation arrangements (Note 5) $ 15.5 $ 12.5 Pension &amp; OPEB liabilities (Note 14) 9.6 10.4 Unrecognized tax benefits (Note 17) 1.2 0.8 Litigation verdict accrual (Note 18) 87.4 85.0 Asset retirement obligations (Note 2) 7.4 — Other 5.6 6.2 $ 126.7 $ 114.9 Other (income) expense, net: Years Ended December 31, In millions 2023 2022 2021 (Gain)/loss on sale of strategic investment (Note 5) $ (19.3) $ — $ — Foreign currency transaction (gain)/loss 3.7 2.3 2.5 Loss on CTO resales (Note 2) 22.0 — — Litigation verdict charge (Note 18) — — 85.0 Other (income)/expense, net (0.7) (4.0) (7.6) $ 5.7 $ (1.7) $ 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t>
        </is>
      </c>
      <c r="B4" s="4" t="inlineStr">
        <is>
          <t>SCHEDULE II - VALUATION AND QUALIFYING ACCOUNTS AND RESERVES FOR YEARS ENDED DECEMBER 31, 2023, 2022, and 2021 Provision/ (Benefit) In millions Balance, Beginning of Year Charged to Costs and Expenses Charged to Other Comprehensive Income Charged to Retained Earnings Write-offs (1) Balance, End of Year December 31, 2023 Accounts receivable credit loss allowance (2) $ 0.5 0.6 — — — $ 1.1 Held-to-maturity debt securities credit loss allowance (3) $ 0.6 (0.4) — — — $ 0.2 Deferred tax valuation allowance $ 9.2 1.3 0.6 — — $ 11.1 December 31, 2022 Accounts receivable credit loss allowance (2) $ 2.0 0.3 — — (1.8) $ 0.5 Held-to-maturity debt securities credit loss allowance (3) $ 0.5 0.1 — — — $ 0.6 Deferred tax valuation allowance $ 8.8 0.1 0.3 — — $ 9.2 December 31, 2021 Accounts receivable credit loss allowance (2) $ 1.9 0.1 — — — $ 2.0 Held-to-maturity debt securities credit loss allowance (3) $ 0.9 (0.4) — — — $ 0.5 Deferred tax valuation allowance $ 8.4 0.8 (0.4) — — $ 8.8 _______________ (1) Write-offs are net of recoveries. (2) Allowance for credit losses on accounts receivable is included within Accounts receivable, net on the consolidated balance sheet. (3) Allowance for credit losses on held-to-maturity debt securities is included within Restricted investment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5.4</v>
      </c>
      <c r="C4" s="7" t="n">
        <v>211.6</v>
      </c>
      <c r="D4" s="7" t="n">
        <v>118.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solidated Financial Statements of Ingevity were prepared in accordance with accounting principles generally accepted in the United States of America (“U.S. GAAP”). The significant accounting policies described in Note 2, together with the other notes that follow, are an integral part of the Consolidated Financial Statements. The Consolidated Financial Statements include the accounts of Ingevity and subsidiaries in which a controlling interest is maintained.</t>
        </is>
      </c>
    </row>
    <row r="5">
      <c r="A5" s="4" t="inlineStr">
        <is>
          <t>Estimates and assumptions</t>
        </is>
      </c>
      <c r="B5" s="4" t="inlineStr">
        <is>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Our estimates are based on historical experiences, facts, and circumstances available at the time and various other assumptions that we believe are reasonable. Actual results may differ from those estimates.</t>
        </is>
      </c>
    </row>
    <row r="6">
      <c r="A6" s="4" t="inlineStr">
        <is>
          <t>Cash equivalents</t>
        </is>
      </c>
      <c r="B6" s="4" t="inlineStr">
        <is>
          <t>Cash equivalents: Highly liquid securities with an original maturity of three months or less are considered cash equivalents.</t>
        </is>
      </c>
    </row>
    <row r="7">
      <c r="A7" s="4" t="inlineStr">
        <is>
          <t>Accounts receivable, net of allowance</t>
        </is>
      </c>
      <c r="B7" s="4" t="inlineStr">
        <is>
          <t>Accounts receivable, net of allowance:</t>
        </is>
      </c>
    </row>
    <row r="8">
      <c r="A8" s="4" t="inlineStr">
        <is>
          <t>Concentration of credit risk</t>
        </is>
      </c>
      <c r="B8" s="4" t="inlineStr">
        <is>
          <t>Concentration of credit risk:</t>
        </is>
      </c>
    </row>
    <row r="9">
      <c r="A9" s="4" t="inlineStr">
        <is>
          <t>Inventories, net</t>
        </is>
      </c>
      <c r="B9" s="4" t="inlineStr">
        <is>
          <t>Inventories, net: Inventories are valued at lower of cost or net realizable value, except for inventories determined using the last-in, first-out method (“LIFO”), which are valued at the lower of LIFO or market cost. The value of our U.S. inventories is determined using LIFO for the majority of our raw materials, finished goods, and production materials. The value of all other inventories, including stores and supplies inventories and inventories of non-U.S. operations, is determined by the first-in, first-out ("FIFO") or average costs method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moving, or overvalued inventory. If necessary, we will impair any inventories by an amount equal to the difference between the value of the held inventory (i.e., cost) and its estimated net realizable value for FIFO and average cost inventories and market value for LIFO inventories.</t>
        </is>
      </c>
    </row>
    <row r="10">
      <c r="A10" s="4" t="inlineStr">
        <is>
          <t>Property, plant and equipment</t>
        </is>
      </c>
      <c r="B10" s="4" t="inlineStr">
        <is>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within the consolidated statement of operations. Repair and maintenance costs that materially add to the value of the asset or prolong its useful life are capitalized and depreciated based on the extension of the useful life.</t>
        </is>
      </c>
    </row>
    <row r="11">
      <c r="A11" s="4" t="inlineStr">
        <is>
          <t>Repair and maintenance costs</t>
        </is>
      </c>
      <c r="B11" s="4" t="inlineStr">
        <is>
          <t>Repair and maintenance costs: We expense routine repair and maintenance costs as we incur them. We defer expenses incurred during planned major maintenance activities and record these amounts to Prepaid and other current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within the consolidated statement of cash flows. The timing of this maintenance can vary by manufacturing plant and has a significant impact on our results of operations in the period performed primarily due to lost production during the maintenance period.</t>
        </is>
      </c>
    </row>
    <row r="12">
      <c r="A12" s="4" t="inlineStr">
        <is>
          <t>Depreciation</t>
        </is>
      </c>
      <c r="B12" s="4" t="inlineStr">
        <is>
          <t xml:space="preserve">Depreciation: </t>
        </is>
      </c>
    </row>
    <row r="13">
      <c r="A13" s="4" t="inlineStr">
        <is>
          <t>Leases</t>
        </is>
      </c>
      <c r="B13" s="4" t="inlineStr">
        <is>
          <t xml:space="preserve">Leases: We lease various assets for use in our operations that are classified as both operating and financ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ex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t>
        </is>
      </c>
    </row>
    <row r="14">
      <c r="A14" s="4" t="inlineStr">
        <is>
          <t>Asset retirement obligations</t>
        </is>
      </c>
      <c r="B14" s="4" t="inlineStr">
        <is>
          <t xml:space="preserve">Asset retirement obligations: </t>
        </is>
      </c>
    </row>
    <row r="15">
      <c r="A15" s="4" t="inlineStr">
        <is>
          <t>Impairment of long-lived assets</t>
        </is>
      </c>
      <c r="B15" s="4" t="inlineStr">
        <is>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is>
      </c>
    </row>
    <row r="16">
      <c r="A16" s="4" t="inlineStr">
        <is>
          <t>Goodwill and other intangible assets</t>
        </is>
      </c>
      <c r="B16" s="4" t="inlineStr">
        <is>
          <t>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Materials, Performance Chemicals, and Advanced Polymer Technologie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Earnings before Interest, Taxes, Depreciation and Amortization ("EBITDA") margin, and discount rate.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ur fiscal year 2023 annual goodwill impairment test was performed as of October 1, 2023. We determined that the fair value of our reporting units were in excess of their carrying value and therefore concluded that no goodwill impairment existed. There were no events or circumstances indicating that goodwill might be impaired as of December 31, 2023. No impairment charges have been recognized historically.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3 to 20 years. Any potential impairment for definite-lived intangible assets will be calculated in the same manner as disclosed under impairment of property, plant and equipment. Customer relationships are amortized in a manner that reflects the pattern in which the economic benefits of the intangible asset are consumed.</t>
        </is>
      </c>
    </row>
    <row r="17">
      <c r="A17" s="4" t="inlineStr">
        <is>
          <t>Capitalized software</t>
        </is>
      </c>
      <c r="B17" s="4" t="inlineStr">
        <is>
          <t xml:space="preserve">Capitalized software: </t>
        </is>
      </c>
    </row>
    <row r="18">
      <c r="A18" s="4" t="inlineStr">
        <is>
          <t>Strategic Investments</t>
        </is>
      </c>
      <c r="B18" s="4" t="inlineStr">
        <is>
          <t>Strategic investments: We have a variety of strategic investments that are classified as long-term assets on the consolidated balance sheets. Our strategic investments are accounted for under either the equity method of accounting or the measurement alternative, where fair value is not readily determinable. We use the equity method of accounting for investments that we do not control, but for which we have the ability to exercise significant influence. For strategic investments that are accounted for under the equity method of accounting, our initial investment is recorded at cost. Subsequently, the carrying value for these investments will be impacted by our proportionate share of undistributed earnings or loss, distributions, amortization or accretion of basis differences, and other-than-temporary impairments. Subsequent adjustments to our initial investment are recorded within Other (income) expense, net on the consolidated statement of operations. Strategic investments accounted for under the measurement alternative, where fair value is not readily determinable, are accounted for at cost. Adjustments for observable changes in prices or impairments are recognized in Other (income) expense, net in our consolidated statements of operations. At each reporting period, we evaluate each investment to determine whether events or changes in business circumstances indicate that the carrying value of the investment may not be fully recoverable.</t>
        </is>
      </c>
    </row>
    <row r="19">
      <c r="A19" s="4" t="inlineStr">
        <is>
          <t>Legal liabilities</t>
        </is>
      </c>
      <c r="B19" s="4" t="inlineStr">
        <is>
          <t>Legal liabilities:</t>
        </is>
      </c>
    </row>
    <row r="20">
      <c r="A20" s="4" t="inlineStr">
        <is>
          <t>Revenue recognition</t>
        </is>
      </c>
      <c r="B20" s="4" t="inlineStr">
        <is>
          <t>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is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within Net sales. Shipping and handling fees billed to customers are included within Net sales. If we pay for the freight and shipping, we recognize the cost when control of the product has transferred to the customer as an expense within Cost of sales on the consolidated statements of operations. Payment terms with our customers are typically in the range of zero</t>
        </is>
      </c>
    </row>
    <row r="21">
      <c r="A21" s="4" t="inlineStr">
        <is>
          <t>Cost of sales</t>
        </is>
      </c>
      <c r="B21" s="4" t="inlineStr">
        <is>
          <t xml:space="preserve">Cost of sales: </t>
        </is>
      </c>
    </row>
    <row r="22">
      <c r="A22" s="4" t="inlineStr">
        <is>
          <t>Royalty expense</t>
        </is>
      </c>
      <c r="B22" s="4" t="inlineStr">
        <is>
          <t>Royalty expense: We have licensing agreements with third parties requiring us to pay royalties for certain technologies we use in the manufacturing of our products. Royalty expense is recognized as incurred and recorded within Cost of sales on the consolidated statements of operations.</t>
        </is>
      </c>
    </row>
    <row r="23">
      <c r="A23" s="4" t="inlineStr">
        <is>
          <t>Selling, general and administrative expenses</t>
        </is>
      </c>
      <c r="B23" s="4" t="inlineStr">
        <is>
          <t>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t>
        </is>
      </c>
    </row>
    <row r="24">
      <c r="A24" s="4" t="inlineStr">
        <is>
          <t>Research and technical expenses</t>
        </is>
      </c>
      <c r="B24" s="4" t="inlineStr">
        <is>
          <t xml:space="preserve">Research and technical expenses: </t>
        </is>
      </c>
    </row>
    <row r="25">
      <c r="A25" s="4" t="inlineStr">
        <is>
          <t>Restructuring and other (income) charges, net</t>
        </is>
      </c>
      <c r="B25" s="4" t="inlineStr">
        <is>
          <t>Restructuring and other (income) charges, net: We regularly perform strategic reviews and assess the return on our operations, which sometimes results in a plan to restructure the business. The cost and benefit of these strategic restructuring initiatives are recorded within Restructuring and other (income) charges, net on the consolidated statement of operations. These costs are excluded from our operating segment results.</t>
        </is>
      </c>
    </row>
    <row r="26">
      <c r="A26" s="4" t="inlineStr">
        <is>
          <t>Non-operating income and expense</t>
        </is>
      </c>
      <c r="B26" s="4" t="inlineStr">
        <is>
          <t>Non-operating income and expense: Non-operating income and expenses are included within Other (income) expense, net on the consolidated statement of operations. Included within Other (income) expense, net, among other items, are gains and losses associated with crude tall oil ("CTO") resales. As further described in Note 1 and Note 15, due to the DeRidder Plant closure and the corresponding reduced CTO refining capacity, we may be obligated, under an existing CTO supply contract, to purchase CTO volumes through 2025 at amounts in excess of required CTO volumes. We intend to manage our CTO volumes by reselling excess volumes (herein referred to as "CTO resales") in the open market. Our Performance Chemicals reportable segment is in the business of producing, primarily from CTO-based feedstocks, derivative specialty chemicals for sale to third-party customers. As a result of the Performance Chemicals’ repositioning, we are selling excess CTO volumes, which is outside of the ordinary course of business, that is, not a normal ongoing part of our operations and not core to our business. The excess CTO volumes, calculated as the volume directly attributable to reduced CTO refining capacity as defined under the contractual terms of the CTO supply contract, on hand at period end will be valued at the lower of cost or expected selling price, less costs to sell. Volumes on hand at period end and any pending CTO resale receivables will be recorded to Other current assets on the consolidated balance sheet. Any liabilities associated with the purchases of the excess CTO volumes will be recorded to Accrued expenses on the consolidated balance sheet. We will recognize the net gains or losses associated with the CTO resale activities within Other (income) expenses, net on the consolidated statement of operations.</t>
        </is>
      </c>
    </row>
    <row r="27">
      <c r="A27" s="4" t="inlineStr">
        <is>
          <t>Income taxes</t>
        </is>
      </c>
      <c r="B27" s="4" t="inlineStr">
        <is>
          <t>Income taxes: We are subject to income taxes in the U.S. and numerous foreign jurisdictions, including China and the United Kingdom ("UK").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t>
        </is>
      </c>
    </row>
    <row r="28">
      <c r="A28" s="4" t="inlineStr">
        <is>
          <t>Earnings per Share</t>
        </is>
      </c>
      <c r="B28" s="4" t="inlineStr">
        <is>
          <t>Earnings per Share: Basic earnings (loss) per share is computed by dividing net income (loss) for the period by the weighted average number of common shares outstanding during the period. Diluted earnings (loss) per share reflects the dilution that could occur if the outstanding stock-based compensation awards, including any unvested awards, were vested and exercised, resulting in the issuance of common stock as determined under the treasury stock meth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In periods where we incur a net loss, stock-based compensation awards are excluded from the calculation of earnings per share as their inclusion would have an anti-dilutive effect.</t>
        </is>
      </c>
    </row>
    <row r="29">
      <c r="A29" s="4" t="inlineStr">
        <is>
          <t>Pension and postretirement benefits</t>
        </is>
      </c>
      <c r="B29" s="4" t="inlineStr">
        <is>
          <t xml:space="preserve">Pension and postretirement benefits: </t>
        </is>
      </c>
    </row>
    <row r="30">
      <c r="A30" s="4" t="inlineStr">
        <is>
          <t>Share-based compensation</t>
        </is>
      </c>
      <c r="B30" s="4" t="inlineStr">
        <is>
          <t xml:space="preserve">Share-based compensation: </t>
        </is>
      </c>
    </row>
    <row r="31">
      <c r="A31" s="4" t="inlineStr">
        <is>
          <t>Operating segments</t>
        </is>
      </c>
      <c r="B31" s="4" t="inlineStr">
        <is>
          <t xml:space="preserve">Operating segments: </t>
        </is>
      </c>
    </row>
    <row r="32">
      <c r="A32" s="4" t="inlineStr">
        <is>
          <t>Fair value measurements</t>
        </is>
      </c>
      <c r="B32" s="4" t="inlineStr">
        <is>
          <t>Fair value measurements:</t>
        </is>
      </c>
    </row>
    <row r="33">
      <c r="A33" s="4" t="inlineStr">
        <is>
          <t>Derivative financial instruments</t>
        </is>
      </c>
      <c r="B33" s="4" t="inlineStr">
        <is>
          <t xml:space="preserve">Derivative financial instruments: We are exposed to market risks, such as the impact of changes in interest rates on our floating rate debt, foreign currency exchange rates due to transactions denominated in a variety of foreign currencies, and commodity prices due to purchases of certain raw materials and inputs. Changes in these rates and prices may have an impact on our future cash flow and earnings. We formally document all relationships between the derivative financial instrument and the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and may enter into both net investment hedges and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consolidated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with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within Cost of sales on the consolidated statements of operations when the inventory is sold. Net investment hedges: </t>
        </is>
      </c>
    </row>
    <row r="34">
      <c r="A34" s="4" t="inlineStr">
        <is>
          <t>Treasury stock</t>
        </is>
      </c>
      <c r="B34" s="4" t="inlineStr">
        <is>
          <t>Treasury stock: We record shares of common stock repurchased at cost as treasury stock, resulting in a reduction of stockholders’ equity o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t>
        </is>
      </c>
    </row>
    <row r="35">
      <c r="A35" s="4" t="inlineStr">
        <is>
          <t>Translation of foreign currencies</t>
        </is>
      </c>
      <c r="B35" s="4" t="inlineStr">
        <is>
          <t xml:space="preserve">Translation of foreign currencies: </t>
        </is>
      </c>
    </row>
    <row r="36">
      <c r="A36" s="4" t="inlineStr">
        <is>
          <t>Business combinations</t>
        </is>
      </c>
      <c r="B36" s="4" t="inlineStr">
        <is>
          <t>Business combinations: Accounting for business combinations which requires, among other things, the acquiring entity in a business combination to recognize the fair value of the assets acquired and liabilities assumed; the recognition of acquisition-related costs within the consolidated results of operations; the recognition of restructuring costs within the consolidated results of operations for which the acquirer becomes obligated after the acquisition date; and contingent purchase consideration to be recognized at fair value on the acquisition date with subsequent adjustments recognized on the consolidated statement of operations. We generally use qualified third-party consultants to assist management in determining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related liabilities, and assisting management in assessing obligations associated with legal and environmental claims. The purchase price allocation process allows us to refine these estimates over a measurement period not to exceed one year to reflect new information obtained surrounding facts and circumstances existing at the acquisition date. The fair value assigned to identifiable intangible assets acquired is determined primarily by using an income approach, which is based on assumptions and estimates made by management. Significant assumptions utilized in the income approach are the attrition rate, revenue growth rates, EBITDA margins, royalty rates, and the discount rate. These assumptions are based on company-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integration. Operating results of the acquired entity are reflected within the Consolidated Financial Statements from the date of acquisition.</t>
        </is>
      </c>
    </row>
    <row r="37">
      <c r="A37" s="4" t="inlineStr">
        <is>
          <t>Reclassifications</t>
        </is>
      </c>
      <c r="B37" s="4" t="inlineStr">
        <is>
          <t>Reclassifications: Certain prior year amounts have been reclassified to conform with the current year's presentation.</t>
        </is>
      </c>
    </row>
    <row r="38">
      <c r="A38" s="4" t="inlineStr">
        <is>
          <t>New accounting guidance and recently issued accounting pronouncements</t>
        </is>
      </c>
      <c r="B38" s="4" t="inlineStr">
        <is>
          <t>The Financial Accounting Standards Board ("FASB") Accounting Standards Codification ("ASC" or "Codification") is the sole source of authoritative GAAP other than the U.S. Securities and Exchange Commissio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The guidance is effective beginning with our 2024 fiscal year consolidated financial statements and will be applied to all prior periods presented in the financial statements. We are currently evaluating the potential impact of adopting this new guidance on our Consolidated Financial Statements and related disclosure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consolidated financial statements. Early adoption is permitted an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The following table provides details on the useful lives and proportion of our machinery and equipment (“M&amp;E”) in each useful life category. Percent of Depreciable Life in Years Types of Assets 25 5 to 10 Production control system equipment and hardware, laboratory testing equipment 11 15 Control systems, instrumentation, metering equipment 47 20 Production vessels and kilns, storage tanks, piping 6 25 to 30 Blending equipment, storage tanks, piping, shipping equipment and platforms, safety equipment 2 40 Machinery &amp; equipment support structures and foundations 9 Various Various Property, plant, and equipment, net consist of the following: December 31, In millions 2023 2022 Machinery and equipment $ 1,244.6 $ 1,162.7 Buildings and leasehold improvements 217.4 200.9 Land and land improvements 26.3 24.9 Construction in progress 92.8 120.9 Total cost $ 1,581.1 $ 1,509.4 Less: accumulated depreciation (1) (818.9) (710.8) Property, plant, and equipment, net (2) $ 762.2 $ 798.6 _______________ (1) As a result of the Performance Chemicals repositioning, as further described in Note 15, we accelerated the depreciation of certain property, plant and equipment assets in 2023. This resulted in $46.3 million of additional expense in 2023, which is included in Restructuring and other (income) charges, net within the consolidated statement of operations.</t>
        </is>
      </c>
    </row>
    <row r="5">
      <c r="A5" s="4" t="inlineStr">
        <is>
          <t>Lease Maturity Terms</t>
        </is>
      </c>
      <c r="B5" s="4" t="inlineStr">
        <is>
          <t>Our operating leases principally relate to the following leased asset classes: Leased Asset Class Remaining Lease Term Administrative offices 1 to 15 years Manufacturing buildings 4 to 50 years Manufacturing and office equipment 0 to 11 years Warehousing and storage facilities 3 to 10 years Vehicles 3 to 5 years Rail cars 0 to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Net Sales</t>
        </is>
      </c>
      <c r="B4" s="4" t="inlineStr">
        <is>
          <t xml:space="preserve">The following tables present our Net sales disaggregated by product line and geography. Years Ended December 31, In millions 2023 2022 2021 Performance Materials segment $ 586.0 $ 548.5 $ 516.8 Performance Chemicals segment Road Technologies product line (1) 369.8 241.3 195.4 Industrial Specialties product line 532.3 633.8 493.5 Total $ 902.1 $ 875.1 $ 688.9 Advanced Polymer Technologies segment $ 204.0 $ 244.7 $ 185.8 Net sales $ 1,692.1 $ 1,668.3 $ 1,391.5 _______________ (1) Previously named Pavement Technologies The following table presents our Net sales disaggregated by geography, based on the delivery address of our customer. Years Ended December 31, In millions 2023 2022 2021 North America $ 1,069.5 $ 983.2 $ 763.3 Asia Pacific 364.0 398.7 385.5 Europe, Middle East, and Africa 215.5 242.2 219.6 South America 43.1 44.2 23.1 Net sales $ 1,692.1 $ 1,668.3 $ 1,391.5 </t>
        </is>
      </c>
    </row>
    <row r="5">
      <c r="A5" s="4" t="inlineStr">
        <is>
          <t>Contract with Customer, Asset and Liability</t>
        </is>
      </c>
      <c r="B5" s="4" t="inlineStr">
        <is>
          <t>The following table provides information about contract assets and contract liabilities from contracts with customer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Year Ended December 31, In millions 2023 2022 Contract asset at beginning of period $ 6.4 $ 5.3 Additions 18.1 20.7 Reclassification to accounts receivable, billed to customers (13.3) (19.6) Contract asset at end of period (1) $ 11.2 $ 6.4 _______________ (1) Included within "Prepaid and other current assets" o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The following information is presented for assets and liabilities that are recorded o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3 Assets: Deferred compensation plan investments (4) $ 3.0 $ — $ — $ 3.0 Total assets $ 3.0 $ — $ — $ 3.0 Liabilities: Deferred compensation arrangement (4) $ 15.5 $ — $ — $ 15.5 Total liabilities $ 15.5 $ — $ — $ 15.5 In millions Level 1 (1) Level 2 (2) Level 3 (3) Total December 31, 2022 Assets: Deferred compensation plan investments (4) $ 1.1 $ — $ — $ 1.1 Total assets $ 1.1 $ — $ — $ 1.1 Liabilities: Deferred compensation arrangement (4) $ 12.5 $ — $ — $ 12.5 Total liabilities $ 12.5 $ — $ — $ 12.5 _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solidated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4.9 million and $13.3 million at December 31, 2023 and 2022, respectively.</t>
        </is>
      </c>
    </row>
    <row r="5">
      <c r="A5" s="4" t="inlineStr">
        <is>
          <t>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December 31, 2023 $ 13.3 10.4 13.2 17.0 10.0 $ 63.9 December 31, 2022 $ 13.4 10.5 13.2 14.1 20.4 $ 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December 31, In millions 2023 2022 Raw materials $ 128.3 $ 106.7 Production materials, stores and supplies 26.0 27.9 Finished and in-process goods 255.2 228.2 Subtotal $ 409.5 $ 362.8 Less: LIFO reserve (1) (100.7) (27.8) Inventories, net $ 308.8 $ 335.0 _______________ (1) The increase in the LIFO balance in 2023 is primarily attributable to the significant inflation in the price of crude tall oil ("CTO") which is the primary raw material for our Performance Chemicals reportable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4</v>
      </c>
      <c r="C4" s="7" t="n">
        <v>211.6</v>
      </c>
      <c r="D4" s="7" t="n">
        <v>118.1</v>
      </c>
    </row>
    <row r="5">
      <c r="A5" s="3" t="inlineStr">
        <is>
          <t>Foreign currency adjustments:</t>
        </is>
      </c>
      <c r="B5" s="4" t="inlineStr">
        <is>
          <t xml:space="preserve"> </t>
        </is>
      </c>
      <c r="C5" s="4" t="inlineStr">
        <is>
          <t xml:space="preserve"> </t>
        </is>
      </c>
      <c r="D5" s="4" t="inlineStr">
        <is>
          <t xml:space="preserve"> </t>
        </is>
      </c>
    </row>
    <row r="6">
      <c r="A6" s="4" t="inlineStr">
        <is>
          <t>Foreign currency translation adjustment</t>
        </is>
      </c>
      <c r="B6" s="8" t="n">
        <v>20.2</v>
      </c>
      <c r="C6" s="8" t="n">
        <v>-74.90000000000001</v>
      </c>
      <c r="D6" s="8" t="n">
        <v>-5.3</v>
      </c>
    </row>
    <row r="7">
      <c r="A7" s="4" t="inlineStr">
        <is>
          <t>Unrealized gain (loss) on net investment hedges, net of tax provision (benefit) of zero, $3.2, and $2.3</t>
        </is>
      </c>
      <c r="B7" s="6" t="n">
        <v>0</v>
      </c>
      <c r="C7" s="8" t="n">
        <v>10.7</v>
      </c>
      <c r="D7" s="8" t="n">
        <v>7.3</v>
      </c>
    </row>
    <row r="8">
      <c r="A8" s="4" t="inlineStr">
        <is>
          <t>Total foreign currency adjustments, net of tax provision (benefit) of zero, $3.2, and $2.3</t>
        </is>
      </c>
      <c r="B8" s="8" t="n">
        <v>20.2</v>
      </c>
      <c r="C8" s="8" t="n">
        <v>-64.2</v>
      </c>
      <c r="D8" s="6" t="n">
        <v>2</v>
      </c>
    </row>
    <row r="9">
      <c r="A9" s="3" t="inlineStr">
        <is>
          <t>Derivative instruments:</t>
        </is>
      </c>
      <c r="B9" s="4" t="inlineStr">
        <is>
          <t xml:space="preserve"> </t>
        </is>
      </c>
      <c r="C9" s="4" t="inlineStr">
        <is>
          <t xml:space="preserve"> </t>
        </is>
      </c>
      <c r="D9" s="4" t="inlineStr">
        <is>
          <t xml:space="preserve"> </t>
        </is>
      </c>
    </row>
    <row r="10">
      <c r="A10" s="4" t="inlineStr">
        <is>
          <t>Unrealized gain (loss), net of tax provision (benefit) of $(1.0), $2.6, and $1.7</t>
        </is>
      </c>
      <c r="B10" s="8" t="n">
        <v>-3.2</v>
      </c>
      <c r="C10" s="8" t="n">
        <v>8.5</v>
      </c>
      <c r="D10" s="8" t="n">
        <v>5.5</v>
      </c>
    </row>
    <row r="11">
      <c r="A11" s="4" t="inlineStr">
        <is>
          <t>Reclassifications of deferred derivative instruments (gain) loss, included within net income (loss), net of tax (provision) benefit of $0.9, $(2.4), and $(0.3)</t>
        </is>
      </c>
      <c r="B11" s="6" t="n">
        <v>3</v>
      </c>
      <c r="C11" s="8" t="n">
        <v>-7.8</v>
      </c>
      <c r="D11" s="8" t="n">
        <v>-0.7</v>
      </c>
    </row>
    <row r="12">
      <c r="A12" s="4" t="inlineStr">
        <is>
          <t>Total derivative instruments, net of tax provision (benefit) of $(0.1), $0.2, and $1.4</t>
        </is>
      </c>
      <c r="B12" s="8" t="n">
        <v>-0.2</v>
      </c>
      <c r="C12" s="8" t="n">
        <v>0.7</v>
      </c>
      <c r="D12" s="8" t="n">
        <v>4.8</v>
      </c>
    </row>
    <row r="13">
      <c r="A13" s="3" t="inlineStr">
        <is>
          <t>Pension &amp; other postretirement benefits:</t>
        </is>
      </c>
      <c r="B13" s="4" t="inlineStr">
        <is>
          <t xml:space="preserve"> </t>
        </is>
      </c>
      <c r="C13" s="4" t="inlineStr">
        <is>
          <t xml:space="preserve"> </t>
        </is>
      </c>
      <c r="D13" s="4" t="inlineStr">
        <is>
          <t xml:space="preserve"> </t>
        </is>
      </c>
    </row>
    <row r="14">
      <c r="A14" s="4" t="inlineStr">
        <is>
          <t>Unrealized actuarial gains (losses) and prior service (costs) credits, net of tax provision (benefit) of zero, $1.0, and $0.4</t>
        </is>
      </c>
      <c r="B14" s="8" t="n">
        <v>0.1</v>
      </c>
      <c r="C14" s="8" t="n">
        <v>3.4</v>
      </c>
      <c r="D14" s="8" t="n">
        <v>1.5</v>
      </c>
    </row>
    <row r="15">
      <c r="A15" s="4" t="inlineStr">
        <is>
          <t>Reclassifications of net actuarial and other (gain) loss, amortization of prior service cost, and settlement and curtailment (income) charges, included within net income, net of tax (provision) benefit of $0.1, $0.1, and $0.1</t>
        </is>
      </c>
      <c r="B15" s="6" t="n">
        <v>0</v>
      </c>
      <c r="C15" s="8" t="n">
        <v>0.2</v>
      </c>
      <c r="D15" s="8" t="n">
        <v>0.1</v>
      </c>
    </row>
    <row r="16">
      <c r="A16" s="4" t="inlineStr">
        <is>
          <t>Total pension and other postretirement benefits, net of tax provision (benefit) of $0.1, $1.1, and $0.5</t>
        </is>
      </c>
      <c r="B16" s="8" t="n">
        <v>0.1</v>
      </c>
      <c r="C16" s="8" t="n">
        <v>3.6</v>
      </c>
      <c r="D16" s="8" t="n">
        <v>1.6</v>
      </c>
    </row>
    <row r="17">
      <c r="A17" s="4" t="inlineStr">
        <is>
          <t>Other comprehensive income (loss), net of tax</t>
        </is>
      </c>
      <c r="B17" s="8" t="n">
        <v>20.1</v>
      </c>
      <c r="C17" s="8" t="n">
        <v>-59.9</v>
      </c>
      <c r="D17" s="8" t="n">
        <v>8.4</v>
      </c>
    </row>
    <row r="18">
      <c r="A18" s="4" t="inlineStr">
        <is>
          <t>Comprehensive income (loss)</t>
        </is>
      </c>
      <c r="B18" s="7" t="n">
        <v>14.7</v>
      </c>
      <c r="C18" s="7" t="n">
        <v>151.7</v>
      </c>
      <c r="D18" s="7" t="n">
        <v>12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following table provides details on the useful lives and proportion of our machinery and equipment (“M&amp;E”) in each useful life category. Percent of Depreciable Life in Years Types of Assets 25 5 to 10 Production control system equipment and hardware, laboratory testing equipment 11 15 Control systems, instrumentation, metering equipment 47 20 Production vessels and kilns, storage tanks, piping 6 25 to 30 Blending equipment, storage tanks, piping, shipping equipment and platforms, safety equipment 2 40 Machinery &amp; equipment support structures and foundations 9 Various Various Property, plant, and equipment, net consist of the following: December 31, In millions 2023 2022 Machinery and equipment $ 1,244.6 $ 1,162.7 Buildings and leasehold improvements 217.4 200.9 Land and land improvements 26.3 24.9 Construction in progress 92.8 120.9 Total cost $ 1,581.1 $ 1,509.4 Less: accumulated depreciation (1) (818.9) (710.8) Property, plant, and equipment, net (2) $ 762.2 $ 798.6 _______________ (1) As a result of the Performance Chemicals repositioning, as further described in Note 15, we accelerated the depreciation of certain property, plant and equipment assets in 2023. This resulted in $46.3 million of additional expense in 2023, which is included in Restructuring and other (income) charges, net within the consolidated statement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Reporting Units In millions Performance Materials Performance Chemicals Advanced Polymer Technologies Total December 31, 2021 $ 4.3 $ 437.7 $ — $ 442.0 Foreign currency translation — (33.3) — (33.3) Goodwill acquired (1) — 109.8 — 109.8 December 31, 2022 $ 4.3 $ 514.2 $ — $ 518.5 Segment change reallocation — (165.0) 165.0 — Foreign currency translation — 0.2 8.8 9.0 December 31, 2023 $ 4.3 $ 349.4 $ 173.8 $ 527.5 _______________ (1) See Note 16 for more information about our acquisitions.</t>
        </is>
      </c>
    </row>
    <row r="5">
      <c r="A5" s="4" t="inlineStr">
        <is>
          <t>Schedule of Finite-Lived Intangible Assets</t>
        </is>
      </c>
      <c r="B5" s="4" t="inlineStr">
        <is>
          <t>In millions Customer contracts and relationships Brands (1) Developed Technology Other Total Gross Asset Value December 31, 2021 $ 317.8 $ 81.7 $ 72.2 $ 0.5 $ 472.2 Acquisitions (2) 88.6 15.0 23.5 — 127.1 Retirements — — — (0.5) (0.5) Foreign currency translation (17.9) (7.5) (7.2) — (32.6) December 31, 2022 388.5 89.2 88.5 — 566.2 Retirements — — — — — Foreign currency translation 8.0 3.4 3.2 — 14.6 December 31, 2023 $ 396.5 $ 92.6 $ 91.7 $ — $ 580.8 Accumulated Amortization December 31, 2021 $ (95.0) $ (20.3) $ (18.8) $ (0.5) $ (134.6) Amortization (22.2) (4.6) (6.8) — (33.6) Retirements — — — 0.5 0.5 Foreign currency translation 3.4 1.0 1.9 — 6.3 December 31, 2022 (113.8) (23.9) (23.7) — (161.4) Amortization (4) (63.5) (5.7) (10.1) — (79.3) Retirements — — — — — Foreign currency translation (2.1) (0.7) (1.2) — (4.0) December 31, 2023 $ (179.4) $ (30.3) $ (35.0) $ — $ (244.7) Other intangibles, net (3) $ 217.1 $ 62.3 $ 56.7 $ — $ 336.1 _______________ (1) Represents trademarks, trade names, and know-how. (2) See Note 16 for more information about our acquisitions. (3) The weighted average amortization period remaining for all intangibles is 10.8 years, while the weighted average amortization period remaining for customer contracts and relationships, brands, developed technology and other intangibles is 11.4 years, 11.4 years, 7.6 years, and zero years, respectively. (4) As a result of the Performance Chemicals' repositioning, as further described in Note 15, we accelerated the amortization of certain customer contract and relationship finite-lived intangible assets in 2023. This resulted in $37.4 million of additional expense in 2023, which is included in Restructuring and other (income) charges, net within the consolidated statement of operations. Intangible assets subject to amortization were allocated among our business segments as follows: December 31, In millions 2023 2022 Performance Materials $ 1.5 $ 1.7 Performance Chemicals (1) 137.5 198.0 Advanced Polymer Technologies 197.1 205.1 Other intangibles, net $ 336.1 $ 404.8 _______________ (1) Refer to footnote 4 in the preceding Other Intangible Asset table for more information on the change in amortization in 2023.</t>
        </is>
      </c>
    </row>
    <row r="6">
      <c r="A6" s="4" t="inlineStr">
        <is>
          <t>Finite-lived Intangible Assets Amortization Expense</t>
        </is>
      </c>
      <c r="B6" s="4" t="inlineStr">
        <is>
          <t>The amortization expense related to our intangible assets in the table above is shown in the table below. Years Ended December 31, In millions 2023 2022 2021 Selling, general, and administrative expenses $ 41.9 $ 33.6 $ 33.2 Restructuring and other (income) charges, net (1) 37.4 — — Total amortization expense $ 79.3 $ 33.6 $ 33.2 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ffect of Cash Flow and Net Investment Hedge Accounting on Accumulated Other Comprehensive Income</t>
        </is>
      </c>
      <c r="B4" s="4" t="inlineStr">
        <is>
          <t>Effect of Cash Flow and Net Investment Hedge Accounting on AOCI In millions Amount of Gain (Loss) Recognized in AOCI Amount of Gain (Loss) Reclassified from AOCI into Net income Location of Gain (Loss) Reclassified from AOCI into Net income Years Ended December 31, 2023 2022 2021 2023 2022 2021 Cash flow hedging derivatives Currency exchange contracts $ (0.1) $ 0.9 $ 0.8 $ (0.7) $ 2.0 $ 0.3 Net sales Natural gas contracts (4.1) 4.4 1.6 (3.2) 6.5 0.7 Cost of sales Interest rate swap contracts — 5.8 4.8 — 1.7 — Interest income Total $ (4.2) $ 11.1 $ 7.2 $ (3.9) $ 10.2 $ 1.0 Amount of Gain (Loss) Recognized in AOCI Amount of Gain (Loss) Recognized in Income on Derivative Location of Gain or (Loss) Recognized in Income on Derivative Years Ended December 31, 2023 2022 2021 2023 2022 2021 Net investment hedging derivative Currency exchange contracts (1) $ — $ 13.9 $ 9.6 $ — $ 1.1 $ 0.5 Interest income Total $ — $ 13.9 $ 9.6 $ — $ 1.1 $ 0.5 _______________</t>
        </is>
      </c>
    </row>
    <row r="5">
      <c r="A5" s="4" t="inlineStr">
        <is>
          <t>Schedule of Derivative Instruments in Statement of Financial Position, Fair Value</t>
        </is>
      </c>
      <c r="B5" s="4" t="inlineStr">
        <is>
          <t>December 31, 2023 In millions Level 1 (1) Level 2 (2) Level 3 (3) Total Assets: Currency exchange contracts (4) $ — $ 0.5 $ — $ 0.5 Total assets $ — $ 0.5 $ — 0.5 Liabilities: Natural gas contracts (5) $ — $ 0.9 $ — $ 0.9 Currency exchange contracts (5) — 0.5 — 0.5 Total liabilities $ — $ 1.4 $ — $ 1.4 December 31, 2022 In millions Level 1 (1) Level 2 (2) Level 3 (3) Total Liabilities: Natural gas contracts (5) $ — $ 1.6 $ — $ 1.6 Currency exchange contracts (5) — 0.5 — 0.5 Total liabilities $ — $ 2.1 $ — $ 2.1 _______________ (1) Quoted prices in active markets for identical assets. (2) Quoted prices for similar assets and liabilities in active markets. (3) Significant unobservable inputs. (4) Included within "Prepaid and other current assets" on the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cluding Finance Lease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Current and long-term debt including finance lease obligations consisted of the following: December 31, In millions, except percentages 2023 2022 Revolving Credit Facility (1) $ 738.0 $ 828.0 3.88% Senior Notes due 2028 550.0 550.0 Finance lease obligations (2) 101.1 101.9 Accounts receivable securitization 81.3 — Other notes payable 2.1 — Total debt including finance lease obligations $ 1,472.5 $ 1,479.9 Less: debt issuance costs 5.3 6.5 Total debt including finance lease obligations, net of debt issuance costs $ 1,467.2 $ 1,473.4 Less: debt maturing within one year (3) 84.4 0.9 Long-term debt including finance lease obligations $ 1,382.8 $ 1,472.5 _______________ (1) Letters of credit outstanding under the revolving credit facility were $2.5 million and $2.3 million and available funds under the facility were $259.5 million and $169.7 million at December 31, 2023 and 2022, respectively. (2) Refer to Note 13 for more information on finance lease obligations. At December 31, 2023 and 2022, $80.0 million of the finance lease obligation upon maturity will be settled utilizing liquid assets that have been placed into a trust established strictly for this purpose. The trust is presented as Restricted investments on the consolidated balance sheets in the amount of $79.1 million and $78.0 million as of December 31, 2023 and 2022, respectively. (3) Debt maturing within one year is included within "Notes payable and current maturities of long-term debt" on the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llocation of Stock-based Compensation</t>
        </is>
      </c>
      <c r="B4" s="4" t="inlineStr">
        <is>
          <t>Our share-based compensation and ESPP expense is included in the table below. Years Ended December 31, In millions 2023 2022 2021 Stock option expense $ 0.6 $ 1.5 $ 1.7 ESPP expense 0.5 0.7 0.6 RSU, DSU and PSU expense 9.5 13.9 10.0 Total share-based compensation expense (1) $ 10.6 $ 16.1 $ 12.3 Income tax benefit (2.3) (3.1) (2.3) Total share-based compensation expense, net of tax $ 8.3 $ 13.0 $ 10.0 _______________ (1) Substantially all compensation expense related to share-based awards is recorded as a component of Selling, general and administrative expenses within the consolidated statements of operations.</t>
        </is>
      </c>
    </row>
    <row r="5">
      <c r="A5" s="4" t="inlineStr">
        <is>
          <t>Fair Value Measurements, Recurring and Nonrecurring, Valuation Techniques</t>
        </is>
      </c>
      <c r="B5" s="4" t="inlineStr">
        <is>
          <t xml:space="preserve">Expense related to stock options granted is based on the assumptions shown in the table below: Years Ended December 31, Weighted-average assumptions used to calculate expense for stock options 2023 2022 2021 Risk-free interest rate — % 1.8 % 1.0 % Average life of options (years) 0.0 6.0 6.5 Volatility — % 40.0 % 46.0 % Dividend yield — — — Fair value per stock option $ — $ 28.80 $ 33.07 Weighted-average assumptions used to calculate expense for PSUs Year Ended December 31, 2023 Risk-free interest rate 4.5 % Average life of options (years) 3.0 Volatility 37.9 % Dividend yield — Fair value per PSU $ 86.92 </t>
        </is>
      </c>
    </row>
    <row r="6">
      <c r="A6" s="4" t="inlineStr">
        <is>
          <t>Disclosure of Stock-based Compensation Arrangements by Stock-based Payment Award</t>
        </is>
      </c>
      <c r="B6" s="4" t="inlineStr">
        <is>
          <t xml:space="preserve">The following table summarizes Ingevity's stock option activity. Number of Options (in thousands) Weighted-average exercise price (per share) Weighted-average remaining contractual term (years) Aggregate intrinsic value (in thousands) Outstanding, December 31, 2022 335 $ 63.18 6.1 $ 4,100 Granted — — Exercised (43) 52.67 Forfeited (14) 80.49 Cancelled — — Outstanding, December 31, 2023 278 $ 63.86 5.1 $ 863 Exercisable, December 31, 2023 227 $ 62.78 4.5 $ 863 </t>
        </is>
      </c>
    </row>
    <row r="7">
      <c r="A7" s="4" t="inlineStr">
        <is>
          <t>Schedule of Nonvested Share Activity</t>
        </is>
      </c>
      <c r="B7" s="4" t="inlineStr">
        <is>
          <t>RSUs and DSUs PSUs Number of Units (in thousands) (1) Weighted average grant date fair value (per share) Number of Units (in thousands) (1) Weighted average grant date fair value (per share) Nonvested, December 31, 2022 301 $ 65.81 193 $ 61.88 Granted 225 76.07 157 74.60 Vested (123) 62.43 (53) 47.40 Forfeited (53) 76.52 (34) 64.88 Nonvested, December 31, 2023 (2) 350 $ 72.06 263 $ 72.02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10,436 non-employee director shares that were vested but unissued at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ccumulated other comprehensive income (loss) Summarized below is the roll forward of AOCI, net of tax. Years Ended December 31, In millions 2023 2022 2021 Foreign currency translation Beginning balance $ (45.8) $ 18.4 $ 16.4 Net gains (losses) on foreign currency translation 20.2 (74.9) (5.3) Gains (losses) on net investment hedges — 13.9 9.6 Less: tax provision (benefit) — 3.2 2.3 Net gains (losses) on net investment hedges — 10.7 7.3 Other comprehensive income (loss), net of tax 20.2 (64.2) 2.0 Ending balance $ (25.6) $ (45.8) $ 18.4 Derivative instruments Beginning balance $ (1.4) $ (2.1) $ (6.9) Gains (losses) on derivative instruments (4.2) 11.1 7.2 Less: tax provision (benefit) (1.0) 2.6 1.7 Net gains (losses) on derivative instruments (3.2) 8.5 5.5 (Gains) losses reclassified to net income 3.9 (10.2) (1.0) Less: tax (provision) benefit 0.9 (2.4) (0.3) Net (gains) losses reclassified to net income 3.0 (7.8) (0.7) Other comprehensive income (loss), net of tax (0.2) 0.7 4.8 Ending balance $ (1.6) $ (1.4) $ (2.1) Pension and other postretirement benefits Beginning balance $ 0.4 $ (3.2) $ (4.8) Unrealized actuarial gains (losses) and prior service (costs) credits 0.1 4.4 1.9 Less: tax provision (benefit) — 1.0 0.4 Net actuarial gains (losses) and prior service (costs) credits 0.1 3.4 1.5 Amortization of actuarial and other (gains) losses, prior service cost (credits), and settlement and curtailment (income) charge reclassified to net income 0.1 0.3 0.2 Less: tax (provision) benefit 0.1 0.1 0.1 Net actuarial and other (gains) losses, amortization of prior service cost (credits), and settlement and curtailment (income) charge reclassified to net income — 0.2 0.1 Other comprehensive income (loss), net of tax 0.1 3.6 1.6 Ending balance $ 0.5 $ 0.4 $ (3.2) Total AOCI ending balance at December 31 $ (26.7) $ (46.8) $ 13.1 The table below provides details about the reclassifications from AOCI and the affected line items on the consolidated statement of operations for each of the periods presented. Years Ended December 31, In millions 2023 2022 2021 Derivative Instruments Currency exchange contracts (1) $ (0.7) $ 2.0 $ 0.3 Natural gas contracts (2) (3.2) 6.5 0.7 Interest rate swaps (4) — 1.7 — Total before tax (3.9) 10.2 1.0 (Provision) benefit for income taxes 0.9 (2.4) (0.3) Amount included within net income (loss) $ (3.0) $ 7.8 $ 0.7 Pension and other postretirement benefits Amortization of prior service credit (costs) (2) $ (0.1) $ (0.1) $ (0.1) Amortization of unrecognized net actuarial and other gains (losses) (3) — — (0.1) Recognized gain (loss) due to curtailment and settlement (2) — (0.2) — Total before tax (0.1) (0.3) (0.2) (Provision) benefit for income taxes 0.1 0.1 0.1 Amount included within net income (loss) $ — $ (0.2) $ (0.1) _______________ (1) Included within "Net sales" on the consolidated statements of operations. (2) Included within "Cost of sales" on the consolidated statements of operations. (3) Included within "Other (income) expense, net" on the consolidated statements of operations. (4) Included within "Interest income" o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Supplemental consolidated balance sheet information related to our leases is as follows: December 31, In millions Financial Statement Caption 2023 2022 Assets Operating lease assets, net (1) Operating lease assets, net $ 67.1 $ 56.6 Finance lease assets, net (2) Property, plant, and equipment, net 55.0 60.1 Finance lease assets, net (2) Other assets, net 0.1 0.1 Total lease assets $ 122.2 $ 116.8 Liabilities Current Operating lease liabilities (3) Current operating lease liabilities $ 18.7 $ 16.5 Finance lease liabilities Notes payable and current maturities of long-term debt 1.1 0.9 Noncurrent Operating lease liabilities Noncurrent operating lease liabilities 48.6 40.8 Finance lease liabilities Long-term debt including finance lease obligations 100.0 101.0 Total lease liabilities $ 168.4 $ 159.2 _______________ (1) Operating lease assets, net are recorded net of accumulated amortization of $40.7 million and $40.8 million as of December 31, 2023, and 2022, respectively. (2) Finance lease assets, net are recorded net of accumulated amortization in Property, plant, and equipment, net and Other assets, net of $78.4 million and $1.5 million, as of December 31, 2023, and $73.8 million and $1.4 million, as of December 31, 2022. (3) Operating lease liabilities include $0.5 million and $0.2 million of accrued interest, as of December 31, 2023 and 2022, respectively.</t>
        </is>
      </c>
    </row>
    <row r="5">
      <c r="A5" s="4" t="inlineStr">
        <is>
          <t>Lease Cost</t>
        </is>
      </c>
      <c r="B5" s="4" t="inlineStr">
        <is>
          <t xml:space="preserve">Components of lease cost are as follows: Years Ended December 31, In millions Financial Statement Caption 2023 2022 2021 Operating lease cost (1) Cost of sales $ 21.0 $ 19.9 $ 19.5 Selling, general, and administrative expenses 1.2 1.4 1.4 Finance lease cost Amortization of leased assets Cost of sales $ 3.2 $ 3.0 $ 3.3 Selling, general, and administrative expenses 1.6 1.6 1.6 Interest on lease liabilities Interest expense, net 7.3 7.5 7.5 Net lease cost (2) $ 34.3 $ 33.4 $ 33.3 _______________ (1) Includes short-term leases and variable lease costs, which are immaterial. (2) Only on the rare occasion do we sublease our leased assets; as a result, this amount excludes sublease income which is immaterial. Years Ended December 31, In millions 2023 2022 2021 Cash paid for amounts included in the measurement of lease liabilities: Operating cash flows from operating leases $ 22.5 $ 18.8 $ 20.5 Operating cash flows from finance leases 7.3 7.5 7.5 Financing cash flows from finance leases 0.9 0.9 0.7 </t>
        </is>
      </c>
    </row>
    <row r="6">
      <c r="A6" s="4" t="inlineStr">
        <is>
          <t>Finance Lease, Liability, Maturity</t>
        </is>
      </c>
      <c r="B6" s="4" t="inlineStr">
        <is>
          <t>December 31, 2023 In millions Operating leases Finance leases Total 2024 $ 19.6 $ 8.3 $ 27.9 2025 15.9 8.3 24.2 2026 11.9 8.4 20.3 2027 9.8 5.4 15.2 2028 5.8 82.4 88.2 2029 and thereafter 6.9 17.7 24.6 Total lease payments $ 69.9 $ 130.5 $ 200.4 Less: Interest 2.6 29.4 32.0 Present value of lease liabilities (1) $ 67.3 $ 101.1 $ 168.4 _______________ (1) As of December 31, 2023, we have zero operating lease commitments that have not yet commenced related to manufacturing and office equipment leases.</t>
        </is>
      </c>
    </row>
    <row r="7">
      <c r="A7" s="4" t="inlineStr">
        <is>
          <t>Lessee, Operating Lease, Liability, Maturity</t>
        </is>
      </c>
      <c r="B7" s="4" t="inlineStr">
        <is>
          <t>December 31, 2023 In millions Operating leases Finance leases Total 2024 $ 19.6 $ 8.3 $ 27.9 2025 15.9 8.3 24.2 2026 11.9 8.4 20.3 2027 9.8 5.4 15.2 2028 5.8 82.4 88.2 2029 and thereafter 6.9 17.7 24.6 Total lease payments $ 69.9 $ 130.5 $ 200.4 Less: Interest 2.6 29.4 32.0 Present value of lease liabilities (1) $ 67.3 $ 101.1 $ 168.4 _______________ (1) As of December 31, 2023, we have zero operating lease commitments that have not yet commenced related to manufacturing and office equipment leases.</t>
        </is>
      </c>
    </row>
    <row r="8">
      <c r="A8" s="4" t="inlineStr">
        <is>
          <t>Lease Term and Discount Rate</t>
        </is>
      </c>
      <c r="B8" s="4" t="inlineStr">
        <is>
          <t>December 31, In millions, except percentages 2023 2022 Weighted-average remaining lease term (years) Operating leases 4.5 4.4 Finance leases 11.9 12.4 Weighted-average discount rate Operating leases 5.66 % 5.16 % Finance leases 7.21 % 7.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Defined Benefit Plans Disclosures</t>
        </is>
      </c>
      <c r="B4" s="4" t="inlineStr">
        <is>
          <t xml:space="preserve">The following tables summarize the weighted average assumptions used and components of our defined benefit postretirement plans at December 31, 2023 and 2022. Pensions Other Benefits December 31, In millions, except percentages 2023 2022 2023 2022 Following are the weighted average assumptions used to determine the benefit obligations at December 31: Discount rate - qualified benefit plans 5.00 % 5.00 % — % — % Discount rate - non-qualified benefit plans 5.00 % 5.00 % 4.70 % 4.90 % Rate of compensation increase N/A N/A N/A N/A Change in projected benefit obligation Projected benefit obligation at January 1 $ 32.8 $ 45.0 $ 0.7 $ 0.9 Service cost 1.1 1.5 — — Interest cost 1.6 1.2 — — Actuarial loss (gain) 1.0 (14.2) 0.1 (0.1) Plan amendments 0.3 0.5 — (0.1) Benefit payments (1.3) (1.2) (0.1) — Projected benefit obligation at December 31 (1) 35.5 32.8 0.7 0.7 Change in plan assets Fair value of plan asset at January 1 23.1 31.8 — — Actual return on plan assets 2.6 (7.8) — — Company contributions 2.2 0.3 — — Benefit payments (1.3) (1.2) — — Fair value of plan assets at December 31 26.6 23.1 — — Funded Status Net Funded Status of the Plan (Liability) $ (8.9) $ (9.7) $ (0.7) $ (0.7) Pensions Other Benefits December 31, In millions 2023 2022 2023 2022 Amount recognized on the consolidated balance sheets: Pension and other postretirement benefit asset (2) $ — $ — $ — $ — Pension and other postretirement benefit (liability) (2) (8.9) (9.7) (0.7) (0.7) Total Net Funded Status of the Plan (Liability) $ (8.9) $ (9.7) $ (0.7) $ (0.7) _______________ (1) The accumulated benefit obligation for all years presented equals the projected benefit obligation for each plan, respectively. (2) Asset balance is included within "Other assets" and liability balances are included within "Other liabilities" on the consolidated balance sheet. Amounts Recognized in Other Comprehensive Income (Loss) Changes in plan assets and benefit obligations recognized in other comprehensive income (loss) are as follows: Pensions Other Benefits Total Years Ended December 31, In millions 2023 2022 2021 2023 2022 2021 2023 2022 2021 Current year net actuarial loss (gain) $ (0.4) $ (4.7) $ (2.1) $ — $ (0.1) $ (0.1) $ (0.4) $ (4.8) $ (2.2) Current year prior service cost (credit) 0.3 0.5 0.3 — (0.1) — 0.3 0.4 0.3 Amortization of net actuarial (loss) gain and prior service (cost) credit (0.1) (0.1) (0.2) — — — (0.1) (0.1) (0.2) Settlement and curtailment (charges) income, net — (0.2) — — — — — (0.2) — Total recognized in other comprehensive (income) loss, before taxes (0.2) (4.5) (2.0) — (0.2) (0.1) (0.2) (4.7) (2.1) Total recognized in other comprehensive (income) loss, after taxes $ (0.1) $ (3.4) $ (1.5) $ — $ (0.2) $ (0.1) $ (0.1) $ (3.6) $ (1.6) Amounts Recognized in Accumulated Other Comprehensive Income (Loss) The amounts in accumulated other comprehensive income (loss) that have not yet been recognized as components of net periodic benefit cost are as follows: Pensions Other Benefits Total December 31, In millions 2023 2022 2023 2022 2023 2022 Net actuarial (gain) loss $ (2.0) $ (1.6) $ — $ (0.1) $ (2.0) $ (1.7) Prior service cost (credit) 1.4 1.3 (0.1) (0.1) 1.3 1.2 Accumulated other comprehensive (income) loss, before taxes (0.6) (0.3) (0.1) (0.2) (0.7) (0.5) Accumulated other comprehensive (income) loss, after taxes $ (0.4) $ (0.2) $ (0.1) $ (0.2) $ (0.5) $ (0.4) The following table summarizes the weighted-average assumptions used for the components of net annual benefit cost: Pensions Other Benefits Years Ended December 31, In millions, except percentages 2023 2022 2021 2023 2022 2021 Discount rate - qualified benefit plans (1) 5.00 % 2.75 % 2.45 % — % — % — % Discount rate - non-qualified benefit plans (1) 5.00 % 2.65 % 2.30 % 4.90 % 2.60 % 2.20 % Expected return on plan assets 5.50 % 5.50 % 4.50 % N/A N/A N/A Components of net annual benefit cost: Service cost (2) $ 1.1 $ 1.5 $ 1.7 $ — $ — $ — Interest cost (3) 1.6 1.2 1.1 — — — Expected return on plan assets (3) (1.3) (1.7) (1.4) — — — Amortization of prior service cost (2) 0.2 0.2 0.1 — — — Amortization of net actuarial and other (gain) loss (3) — — 0.1 — — — Recognized (gain) loss due to curtailments (4) — 0.2 — — — — Net annual benefit cost $ 1.6 $ 1.4 $ 1.6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4) Our pension and postretirement settlement and curtailment (income) charges are related to the acceleration of prior service costs as a result of a reduction in the number of participants within the Union Hourly defined benefit pension plan during 2022. The following table reflects the estimated future benefit payments for our pension and other postretirement benefit plans. These estimates take into consideration expected future service, as appropriate. In millions Pensions Other Benefits 2024 $ 1.2 $ 0.1 2025 1.3 0.1 2026 1.5 0.1 2027 1.6 0.1 2028 1.8 0.1 2029-2033 11.0 0.3 </t>
        </is>
      </c>
    </row>
    <row r="5">
      <c r="A5" s="4" t="inlineStr">
        <is>
          <t>Fair Value, Assets Measured on Recurring Basis</t>
        </is>
      </c>
      <c r="B5" s="4" t="inlineStr">
        <is>
          <t xml:space="preserve">The following table presents our fair value hierarchy for our major categories of pension plan assets by asset class. In millions December 31, 2023 Level 1 Level 2 Level 3 Investments Measured at Net Asset Value Cash and short-term investments $ 0.2 $ 0.2 $ — $ — $ — Mutual funds 7.9 7.9 — — — Pooled funds 16.6 — — — 16.6 Other 1.9 — 1.9 — — Total assets $ 26.6 $ 8.1 $ 1.9 $ — $ 16.6 In millions December 31, 2022 Level 1 Level 2 Level 3 Investments Measured at Net Asset Value Cash and short-term investments $ 0.2 $ 0.2 $ — $ — $ — Mutual funds 6.7 6.7 — — — Pooled funds 14.5 — — — 14.5 Other 1.7 — 1.7 — — Total assets $ 23.1 $ 6.9 $ 1.7 $ — $ 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Detail on the restructuring charges and other (income) charges, net is provided below. Years Ended December 31, In millions 2023 2022 2021 Restructuring charges $ 125.6 $ — $ 0.1 Other (income) charges, net 44.6 13.8 16.1 Total Restructuring and other (income) charges, net $ 170.2 $ 13.8 $ 16.2 Restructuring Charges In millions Severance and other employee-related costs Other charges (income) (1) Asset disposal charges (2) Total Performance Chemicals' repositioning $ 8.6 $ 1.5 $ 103.0 $ 113.1 Other (3) 9.8 0.1 2.6 12.5 Year ended December 31, 2023 $ 18.4 $ 1.6 $ 105.6 $ 125.6 Other — — — — Year ended December 31, 2022 $ — $ — $ — $ — Other — 0.1 — 0.1 Year ended December 31, 2021 $ — $ 0.1 $ — $ 0.1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 (3) During 2023, we incurred severance and asset charges associated with targeted workforce reduction initiatives.</t>
        </is>
      </c>
    </row>
    <row r="5">
      <c r="A5" s="4" t="inlineStr">
        <is>
          <t>Schedule of Restructuring Reserve</t>
        </is>
      </c>
      <c r="B5" s="4" t="inlineStr">
        <is>
          <t>The following table ( in millions ) shows a roll forward of restructuring reserves that will result in cash spending. Balance at Change in Cash Balance at Change in Cash Balance at 12/31/2021 (1) Reserve (2) Payments 12/31/2022 (1) Reserve (2) Payments Other (3) 12/31/2023 (1) $ 0.5 13.8 (13.8) $ 0.5 51.5 (44.0) 0.2 $ 8.2 _______________ (1) Included in "Accrued expenses" and "Other liabiliti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Purchase Price Allocation In millions Weighted Average Amortization Period Fair Value Cash and cash equivalents $ 8.0 Accounts receivable 28.7 Inventories (1) 48.4 Prepaid and other current assets 2.0 Property, plant and equipment 43.1 Intangible assets (2) Brands 10 years 15.0 Customer relationships 15 years 88.6 Developed technology 7 years 23.5 Goodwill (3) 109.8 Other assets, including operating leases 0.1 Total fair value of assets acquired $ 367.2 Accounts payable 13.9 Other liabilities 2.6 Total fair value of liabilities assumed $ 16.5 Less: Cash acquired (8.0) Plus: Amounts due from Seller 1.8 Total cash paid, less cash and restricted cash acquired $ 344.5 _______________ (1) Fair value of finished goods inventories acquired included a step-up in the value of $1.8 million, of which $0.9 million was expensed during each of the years ended December 31, 2023 and December 31, 2022, respectively. The expense is included within "Cost of sales" on the consolidated statement of operations. Inventories are accounted for on a FIFO basis of accounting. (2) The aggregate amortization expense was $10.9 million for the year ended December 31, 2023. Estimated amortization expense is as follows: 2024 - $10.9 million, 2025 - $10.7 million, 2026 - $10.0 million, 2027 - $10.0 million, and 2028 - $10.0 million. (3) Goodwill largely consists of expected cost synergies and economies of scale resulting from the business combination. We expect the full amount to be deductible for income tax purposes. This acquired goodwill has been included within our Performance Chemicals reporting unit. See Note 8 for further information regarding our allocation of goodwill among our reporting segments.</t>
        </is>
      </c>
    </row>
    <row r="5">
      <c r="A5" s="4" t="inlineStr">
        <is>
          <t>Schedule of Acquisition and Other Related (Income) Costs</t>
        </is>
      </c>
      <c r="B5" s="4" t="inlineStr">
        <is>
          <t>The following table summarizes the costs incurred associated with these combined activities. Years Ended December 31, In millions 2023 2022 2021 Legal and professional service fees $ 3.6 $ 5.0 $ 0.6 Acquisition-related costs 3.6 5.0 0.6 Inventory fair value step-up amortization (1) 0.9 0.9 — Acquisition and other-related (income) costs, net $ 4.5 $ 5.9 $ 0.6 _______________ (1) Included within "Cost of sales" on the consolidated statement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net investment hedge</t>
        </is>
      </c>
      <c r="B4" s="5" t="n">
        <v>0</v>
      </c>
      <c r="C4" s="7" t="n">
        <v>3.2</v>
      </c>
      <c r="D4" s="7" t="n">
        <v>2.3</v>
      </c>
    </row>
    <row r="5">
      <c r="A5" s="4" t="inlineStr">
        <is>
          <t>Foreign currency tax</t>
        </is>
      </c>
      <c r="B5" s="6" t="n">
        <v>0</v>
      </c>
      <c r="C5" s="8" t="n">
        <v>3.2</v>
      </c>
      <c r="D5" s="8" t="n">
        <v>2.3</v>
      </c>
    </row>
    <row r="6">
      <c r="A6" s="4" t="inlineStr">
        <is>
          <t>Unrealized tax (benefit) expense, derivative instruments</t>
        </is>
      </c>
      <c r="B6" s="6" t="n">
        <v>-1</v>
      </c>
      <c r="C6" s="8" t="n">
        <v>2.6</v>
      </c>
      <c r="D6" s="8" t="n">
        <v>1.7</v>
      </c>
    </row>
    <row r="7">
      <c r="A7" s="4" t="inlineStr">
        <is>
          <t>Reclassifications tax expense (benefit), derivative instruments</t>
        </is>
      </c>
      <c r="B7" s="8" t="n">
        <v>0.9</v>
      </c>
      <c r="C7" s="8" t="n">
        <v>-2.4</v>
      </c>
      <c r="D7" s="8" t="n">
        <v>-0.3</v>
      </c>
    </row>
    <row r="8">
      <c r="A8" s="4" t="inlineStr">
        <is>
          <t>Total derivative instruments tax (benefit) expense</t>
        </is>
      </c>
      <c r="B8" s="8" t="n">
        <v>-0.1</v>
      </c>
      <c r="C8" s="8" t="n">
        <v>0.2</v>
      </c>
      <c r="D8" s="8" t="n">
        <v>1.4</v>
      </c>
    </row>
    <row r="9">
      <c r="A9" s="4" t="inlineStr">
        <is>
          <t>Unrealized actuarial gains (losses) and prior service (costs) credits, tax</t>
        </is>
      </c>
      <c r="B9" s="6" t="n">
        <v>0</v>
      </c>
      <c r="C9" s="6" t="n">
        <v>1</v>
      </c>
      <c r="D9" s="8" t="n">
        <v>0.4</v>
      </c>
    </row>
    <row r="10">
      <c r="A10" s="4" t="inlineStr">
        <is>
          <t>Reclassifications of net actuarial and other (gain) loss and amortization of prior service cost, tax</t>
        </is>
      </c>
      <c r="B10" s="8" t="n">
        <v>0.1</v>
      </c>
      <c r="C10" s="8" t="n">
        <v>0.1</v>
      </c>
      <c r="D10" s="8" t="n">
        <v>0.1</v>
      </c>
    </row>
    <row r="11">
      <c r="A11" s="4" t="inlineStr">
        <is>
          <t>Total pension and other postretirement benefits, tax</t>
        </is>
      </c>
      <c r="B11" s="8" t="n">
        <v>0.1</v>
      </c>
      <c r="C11" s="8" t="n">
        <v>1.1</v>
      </c>
      <c r="D11" s="8" t="n">
        <v>0.5</v>
      </c>
    </row>
    <row r="12">
      <c r="A12" s="4" t="inlineStr">
        <is>
          <t>Other comprehensive income, tax</t>
        </is>
      </c>
      <c r="B12" s="5" t="n">
        <v>0</v>
      </c>
      <c r="C12" s="7" t="n">
        <v>4.5</v>
      </c>
      <c r="D12" s="7" t="n">
        <v>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omestic and Foreign Components of Income Taxes</t>
        </is>
      </c>
      <c r="B4" s="4" t="inlineStr">
        <is>
          <t xml:space="preserve">Domestic and foreign components of Income (loss) before income taxes are shown below: Years Ended December 31, In millions 2023 2022 2021 Domestic $ (55.4) $ 200.0 $ 107.4 Foreign 45.3 69.6 55.4 Income (loss) before income taxes $ (10.1) $ 269.6 $ 162.8 </t>
        </is>
      </c>
    </row>
    <row r="5">
      <c r="A5" s="4" t="inlineStr">
        <is>
          <t>Schedule of Components of Income Tax Expense (Benefit)</t>
        </is>
      </c>
      <c r="B5" s="4" t="inlineStr">
        <is>
          <t xml:space="preserve">The provision (benefit) for income taxes consisted of: Years Ended December 31, In millions 2023 2022 2021 Current Federal $ 25.8 $ 41.7 $ 31.1 State and local 2.9 6.3 2.7 Foreign 11.3 15.0 15.5 Total current $ 40.0 $ 63.0 $ 49.3 Deferred Federal $ (39.7) $ (4.6) $ (15.3) State and local (4.6) (1.7) (1.6) Foreign (0.4) 1.3 12.3 Total deferred $ (44.7) $ (5.0) $ (4.6) Provision (benefit) for income taxes $ (4.7) $ 58.0 $ 44.7 </t>
        </is>
      </c>
    </row>
    <row r="6">
      <c r="A6" s="4" t="inlineStr">
        <is>
          <t>Schedule of Effective Income Tax Rate Reconciliation</t>
        </is>
      </c>
      <c r="B6" s="4" t="inlineStr">
        <is>
          <t>The following table summarizes the major differences between taxes computed at the U.S. federal statutory rate and the actual income tax provision attributable to operations: Years Ended December 31, In millions, except percentage data 2023 2022 2021 Federal statutory tax rate $ (2.1) $ 56.6 $ 34.2 State and local income taxes, net of federal benefit (1.0) 5.6 2.4 Foreign income tax rate differential 1.7 2.2 2.2 Changes in valuation allowance 1.3 0.1 0.8 Foreign derived intangible income (2.4) (5.9) (5.1) Meals &amp; entertainment 0.3 0.2 0.1 Lobbying 0.3 0.2 — Officers compensation 0.9 0.6 0.3 Excess share-based compensation (1.1) (0.1) (0.3) Federal and state tax credits (4.2) (4.8) (4.9) Deferred adjustments 0.2 0.1 0.3 Legislative tax rate change 0.5 0.8 13.9 Sustainably sourced carbon benefit (0.7) (1.3) — Uncertain tax positions 0.5 0.5 0.3 Tax on foreign royalties 0.4 0.4 0.5 Tax on Dividends, Deemed Dividends, and GILTI (1) 0.5 2.6 0.1 Other 0.2 0.2 (0.1) Provision (benefit) for income taxes $ (4.7) $ 58.0 $ 44.7 Effective tax rate 46.5 % 21.5 % 27.5 % _______________ (1) GILTI is defined as Global Intangible Low Tax Income</t>
        </is>
      </c>
    </row>
    <row r="7">
      <c r="A7" s="4" t="inlineStr">
        <is>
          <t>Schedule of Deferred Tax Assets and Liabilities</t>
        </is>
      </c>
      <c r="B7" s="4" t="inlineStr">
        <is>
          <t>The significant components of deferred tax assets and liabilities are as follows: December 31, In millions 2023 2022 Deferred tax assets: Employee benefits $ 13.3 $ 19.1 Net operating losses 10.6 10.5 Inventory 16.9 — Leases 18.7 17.2 Litigation verdict accrual 20.5 19.9 Research and experimental expenses 15.3 8.9 Interest limitation 7.6 — Other 16.3 14.4 Total deferred tax assets $ 119.2 $ 90.0 Valuation allowance (11.1) (9.2) Total deferred tax assets, net of valuation allowance $ 108.1 $ 80.8 Deferred tax liabilities: Fixed assets $ 115.9 $ 116.7 Intangibles 29.3 34.6 Inventory — 7.3 Leases 18.4 16.9 Other 3.8 6.1 Total deferred tax liabilities $ 167.4 $ 181.6 Net deferred tax asset (liability) (1) $ (59.3) $ (100.8) _______________ (1) Presentation in the table above is on a gross basis, however, due to jurisdictional netting, our net deferred tax asset and liability recorded on the consolidated balance sheets is $11.6 million and $70.9 million, respectively, as of December 31, 2023, and $5.7 million and $106.5 million, respectively, as of December 31, 2022.</t>
        </is>
      </c>
    </row>
    <row r="8">
      <c r="A8" s="4" t="inlineStr">
        <is>
          <t>Reconciliation of Unrecognized Tax Benefits</t>
        </is>
      </c>
      <c r="B8" s="4" t="inlineStr">
        <is>
          <t>A reconciliation of the beginning and ending amounts of unrecognized tax benefits is as follows: Years ended December 31, In millions 2023 2022 2021 Balance at beginning of year $ 0.8 $ 0.3 $ 0.1 Additions for tax positions related to prior years 0.4 0.5 0.3 Reduction for lapse of statute of limitation — — (0.1) Balance at end of year (1) $ 1.2 $ 0.8 $ 0.3 _______________ (1) Included in "Other liabilities" on the consolidated balance she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Years Ended December 31, In millions 2023 2022 2021 Net sales Performance Materials $ 586.0 $ 548.5 $ 516.8 Performance Chemicals 902.1 875.1 688.9 Advanced Polymer Technologies 204.0 244.7 185.8 Total net sales (1) $ 1,692.1 $ 1,668.3 $ 1,391.5 Segment EBITDA (2) Performance Materials $ 286.6 $ 252.2 $ 249.4 Performance Chemicals 65.7 160.4 140.5 Advanced Polymer Technologies 44.5 40.0 32.3 Total Segment EBITDA (2) $ 396.8 $ 452.6 $ 422.2 Interest expense (93.3) (61.8) (51.7) Interest income 6.3 7.5 4.0 (Provision) benefit for income taxes 4.7 (58.0) (44.7) Depreciation and amortization - Performance Materials (38.3) (36.1) (36.8) Depreciation and amortization - Performance Chemicals (53.2) (43.1) (40.0) Depreciation and amortization - Advanced Polymer Technologies (31.3) (29.6) (33.1) Restructuring and other income (charges), net (3)(9) (189.9) (13.8) (16.2) Acquisition and other-related income (costs), net (4) (4.5) (5.9) (0.6) Loss on CTO resales (5) (22.0) — — Gain (loss) on sale of strategic investment (6) 19.3 — — Litigation verdict charge (7) — — (85.0) Pension and postretirement settlement and curtailment income (charges), net (8) — (0.2) — Net income (loss) $ (5.4) $ 211.6 $ 118.1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cluding inventory lower of cost or market charges associated with restructuring actions, acquisition and other-related income (costs), litigation verdict charges, gain on sale of strategic investments, loss on CTO resales, pension and postretirement settlement and curtailment income (charges), net. (3)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Years Ended December 31, In millions 2023 2022 2021 Performance Materials $ 9.0 $ 4.8 $ 6.0 Performance Chemicals 164.2 7.0 8.0 Advanced Polymer Technologies (1) 16.7 2.0 2.2 Restructuring and other (income) charges, net $ 189.9 $ 13.8 $ 16.2 _________________ (1) Included in the charges for the year ended December 31, 2023 was $13.3 million of asset disposal charges associated with Advanced Polymer Technologies polyol production assets located at the DeRidder Plant. (4)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For more detail on these charges see Note 16. Years Ended December 31, In millions 2023 2022 2021 Performance Materials $ — $ 0.3 $ 0.2 Performance Chemicals 4.5 5.6 — Advanced Polymer Technologies — — 0.4 Acquisition and other-related (income) costs, net $ 4.5 $ 5.9 $ 0.6 (5) For the year ended December 31, 2023, charges relates to the Performance Chemicals reportable segment. Refer to Note 2, under the section: Non-operating income and expense , for more information. (6) For the year ended December 31, 2023, gains related to our Performance Materials reportable segment. We exclude gains and losses from sales of strategic investments from our segment results, as well as our non-GAAP financial measure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5, under the section: Strategic Investments, for more information. (7) For the year ended December 31, 2021, litigation verdict charge relates to the Performance Materials segment. Refer to Note 18 for additional information. (8) For the year ended December 31, 2022 the charges relate to the Performance Materials reportable segment. Our pension and postretirement settlement and curtailment charges (income) are related to the acceleration of prior service costs, as a result of a reduction in the number of participants within the Union Hourly defined benefit pension plan.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9) We regularly perform strategic reviews and assess the return on our operations, which sometimes results in a plan to restructure the business. These costs are excluded from our reportable segment results; details of which are included in the table below. Years Ended December 31, In millions 2023 2022 2021 Restructuring charges (1) $ 125.6 $ — $ 0.1 Other (income) charges, net (1) 44.6 13.8 16.1 Performance Chemicals' repositioning inventory charges (2) 19.7 — — Restructuring and other (income) charges, net $ 189.9 $ 13.8 $ 16.2 _________________ (1) Amounts are recorded within Restructuring and other (income) charges, net on the consolidated statement of operations, refer to Note 15 for more information. (2) Amounts are recorded within Cost of sales on the condensed consolidated statement of operations, refer to Note 15 for more information.</t>
        </is>
      </c>
    </row>
    <row r="5">
      <c r="A5" s="4" t="inlineStr">
        <is>
          <t>Net Sales to External Customers by Product Line</t>
        </is>
      </c>
      <c r="B5" s="4" t="inlineStr">
        <is>
          <t xml:space="preserve">Depreciation and amortization Capital expenditures Years Ended December 31, Years Ended December 31, In millions 2023 2022 2021 2023 2022 2021 Performance Materials $ 38.3 $ 36.1 $ 36.8 $ 36.4 $ 59.8 $ 46.2 Performance Chemicals 53.2 43.1 40.0 49.6 62.4 37.1 Advanced Polymer Technologies 31.3 29.6 33.1 23.8 20.3 20.5 Total $ 122.8 $ 108.8 $ 109.9 $ 109.8 $ 142.5 $ 103.8 </t>
        </is>
      </c>
    </row>
    <row r="6">
      <c r="A6" s="4" t="inlineStr">
        <is>
          <t>Schedule of Revenue from External Customers and Long-Lived Assets, by Geographical Areas</t>
        </is>
      </c>
      <c r="B6" s="4" t="inlineStr">
        <is>
          <t>Property, plant, and equipment, net December 31, In millions 2023 2022 North America $ 581.0 $ 636.7 Asia Pacific 71.4 70.4 Europe, Middle East, and Africa 109.7 91.4 South America 0.1 0.1 Property, plant, and equipment, net $ 762.2 $ 798.6 Total assets December 31, In millions 2023 2022 Performance Materials $ 738.0 $ 784.6 Performance Chemicals (1) 1,218.1 1,430.5 Advanced Polymer Technologies (1) 598.0 446.9 Total segment assets (2) $ 2,554.1 $ 2,662.0 Corporate and other 69.2 74.5 Total assets $ 2,623.3 $ 2,736.5 _______________ (1) On January 1, 2023, w e separated our engineered polymers product line from the Performance Chemicals reportable segment into its own reportable segment, Advanced Polymer Technologies. As a result of this separation, we allocated $165.0 million of Performance Chemicals goodwill to the newly created Advanced Polymer Technologies reportable segment. Refer to Note 8 for more information. (2)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Years Ended December 31, In millions (except share and per share data) 2023 2022 2021 Net income (loss) $ (5.4) $ 211.6 $ 118.1 Basic and Diluted earnings (loss) per share (1) Basic earnings (loss) per share $ (0.15) $ 5.54 $ 2.97 Diluted earnings (loss) per share $ (0.15) $ 5.50 $ 2.95 Shares (2) Weighted average number of shares of common stock outstanding - Basic 36,496 38,179 39,816 Weighted average additional shares assuming conversion of potential common shares (3) — 292 243 Shares - diluted basis 36,496 38,471 40,059 _______________ (1) Diluted earnings (loss) per share is calculated using net income (loss) available to common stockholders divided by diluted weighted average shares of common shares outstanding during each period, which includes the dilutive effect of outstanding equity awards. (2) Shares are presented in thousands.</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Years Ended December 31, In thousands 2023 2022 2021 Average number of potential common shares - antidilutive 571 204 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paid and Other Current Assets</t>
        </is>
      </c>
      <c r="B4" s="4" t="inlineStr">
        <is>
          <t xml:space="preserve">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3 2022 Income and value added tax receivables $ 12.0 $ 12.7 Prepaid freight and supply agreements 2.5 2.7 Prepaid insurance 1.9 3.2 Non-trade receivables 5.8 5.4 Advances to suppliers 1.0 1.0 Prepaid software as a service 4.1 2.9 Contract asset (Note 4) 11.2 6.4 Restricted cash 0.6 0.6 CTO resales (Note 2) 24.2 — Planned major maintenance activities 2.5 4.3 Currency exchange and natural gas contracts (Note 9) 0.5 — Other 5.6 7.6 $ 71.9 $ 46.8 </t>
        </is>
      </c>
    </row>
    <row r="5">
      <c r="A5" s="4" t="inlineStr">
        <is>
          <t>Other Assets</t>
        </is>
      </c>
      <c r="B5" s="4" t="inlineStr">
        <is>
          <t xml:space="preserve">Other assets: December 31, In millions 2023 2022 Deferred financing charges $ 3.9 $ 5.1 Capitalized software, net 44.8 46.4 Land-use rights 4.4 4.6 Deferred software as a service 2.8 4.0 Deferred compensation plan assets (Note 5) 17.9 14.4 Finance lease assets, net (Note 13) 0.1 0.1 Other 8.0 6.6 $ 81.9 $ 81.2 </t>
        </is>
      </c>
    </row>
    <row r="6">
      <c r="A6" s="4" t="inlineStr">
        <is>
          <t>Accrued Expenses</t>
        </is>
      </c>
      <c r="B6" s="4" t="inlineStr">
        <is>
          <t xml:space="preserve">Accrued expenses: December 31, In millions 2023 2022 Accrued interest $ 10.0 $ 9.0 Accrued taxes 7.5 5.3 Accrued freight 1.8 3.9 Accrued rebates 10.4 13.7 Restructuring reserves (Note 15) 8.2 0.5 Accrued royalties and commissions 2.0 2.4 Currency exchange and natural gas contracts (Note 9) 1.4 2.1 Accrued energy 2.3 3.2 CTO resales (Note 2) 13.6 — Asset retirement obligations (Note 2) 5.5 4.3 Other 9.6 10.0 $ 72.3 $ 54.4 </t>
        </is>
      </c>
    </row>
    <row r="7">
      <c r="A7" s="4" t="inlineStr">
        <is>
          <t>Other Liabilities</t>
        </is>
      </c>
      <c r="B7" s="4" t="inlineStr">
        <is>
          <t xml:space="preserve">Other liabilities: December 31, In millions 2023 2022 Deferred compensation arrangements (Note 5) $ 15.5 $ 12.5 Pension &amp; OPEB liabilities (Note 14) 9.6 10.4 Unrecognized tax benefits (Note 17) 1.2 0.8 Litigation verdict accrual (Note 18) 87.4 85.0 Asset retirement obligations (Note 2) 7.4 — Other 5.6 6.2 $ 126.7 $ 114.9 </t>
        </is>
      </c>
    </row>
    <row r="8">
      <c r="A8" s="4" t="inlineStr">
        <is>
          <t>Other (Income) Expense, Net</t>
        </is>
      </c>
      <c r="B8" s="4" t="inlineStr">
        <is>
          <t xml:space="preserve">Other (income) expense, net: Years Ended December 31, In millions 2023 2022 2021 (Gain)/loss on sale of strategic investment (Note 5) $ (19.3) $ — $ — Foreign currency transaction (gain)/loss 3.7 2.3 2.5 Loss on CTO resales (Note 2) 22.0 — — Litigation verdict charge (Note 18) — — 85.0 Other (income)/expense, net (0.7) (4.0) (7.6) $ 5.7 $ (1.7) $ 7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ckground - Narrative (Details) $ in Millions</t>
        </is>
      </c>
      <c r="C1" s="2" t="inlineStr">
        <is>
          <t>12 Months Ended</t>
        </is>
      </c>
    </row>
    <row r="2">
      <c r="B2" s="2" t="inlineStr">
        <is>
          <t>Nov. 01, 2023 USD ($)</t>
        </is>
      </c>
      <c r="C2" s="2" t="inlineStr">
        <is>
          <t>Dec. 31, 2023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4" t="inlineStr">
        <is>
          <t xml:space="preserve"> </t>
        </is>
      </c>
      <c r="C4" s="6" t="n">
        <v>3</v>
      </c>
    </row>
    <row r="5">
      <c r="A5" s="4" t="inlineStr">
        <is>
          <t>Number of segments for goodwill impairment testing</t>
        </is>
      </c>
      <c r="B5" s="4" t="inlineStr">
        <is>
          <t xml:space="preserve"> </t>
        </is>
      </c>
      <c r="C5" s="6" t="n">
        <v>2</v>
      </c>
    </row>
    <row r="6">
      <c r="A6" s="4" t="inlineStr">
        <is>
          <t>Expected revenue impacts related to strategic segment changes | $</t>
        </is>
      </c>
      <c r="B6" s="5" t="n">
        <v>30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receivable</t>
        </is>
      </c>
      <c r="B3" s="7" t="n">
        <v>1.1</v>
      </c>
      <c r="C3" s="7"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 - USD ($) $ in Millions</t>
        </is>
      </c>
      <c r="B1" s="2" t="inlineStr">
        <is>
          <t>12 Months Ended</t>
        </is>
      </c>
    </row>
    <row r="2">
      <c r="B2" s="2" t="inlineStr">
        <is>
          <t>Dec. 31, 2023</t>
        </is>
      </c>
      <c r="C2" s="2" t="inlineStr">
        <is>
          <t>Dec. 31, 2022</t>
        </is>
      </c>
      <c r="D2" s="2" t="inlineStr">
        <is>
          <t>Dec. 31, 2021</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exposure</t>
        </is>
      </c>
      <c r="B5" s="7" t="n">
        <v>7.5</v>
      </c>
      <c r="C5" s="7" t="n">
        <v>9.300000000000001</v>
      </c>
      <c r="D5" s="4" t="inlineStr">
        <is>
          <t xml:space="preserve"> </t>
        </is>
      </c>
    </row>
    <row r="6">
      <c r="A6" s="4" t="inlineStr">
        <is>
          <t>Sales | Automotive Industr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v>
      </c>
      <c r="C8" s="4" t="inlineStr">
        <is>
          <t xml:space="preserve"> </t>
        </is>
      </c>
      <c r="D8" s="4" t="inlineStr">
        <is>
          <t xml:space="preserve"> </t>
        </is>
      </c>
    </row>
    <row r="9">
      <c r="A9" s="4" t="inlineStr">
        <is>
          <t>Sales | Performance Material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4</v>
      </c>
      <c r="C11" s="10" t="n">
        <v>0.04</v>
      </c>
      <c r="D11" s="10" t="n">
        <v>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Details)</t>
        </is>
      </c>
      <c r="B1" s="2" t="inlineStr">
        <is>
          <t>Dec. 31, 2023</t>
        </is>
      </c>
    </row>
    <row r="2">
      <c r="A2" s="4" t="inlineStr">
        <is>
          <t>Buildings and leasehold improvements | Minimum</t>
        </is>
      </c>
      <c r="B2" s="4" t="inlineStr">
        <is>
          <t xml:space="preserve"> </t>
        </is>
      </c>
    </row>
    <row r="3">
      <c r="A3" s="3" t="inlineStr">
        <is>
          <t>Property, Plant and Equipment</t>
        </is>
      </c>
      <c r="B3" s="4" t="inlineStr">
        <is>
          <t xml:space="preserve"> </t>
        </is>
      </c>
    </row>
    <row r="4">
      <c r="A4" s="4" t="inlineStr">
        <is>
          <t>PPE useful life</t>
        </is>
      </c>
      <c r="B4" s="4" t="inlineStr">
        <is>
          <t>20 years</t>
        </is>
      </c>
    </row>
    <row r="5">
      <c r="A5" s="4" t="inlineStr">
        <is>
          <t>Buildings and leasehold improvements | Maximum</t>
        </is>
      </c>
      <c r="B5" s="4" t="inlineStr">
        <is>
          <t xml:space="preserve"> </t>
        </is>
      </c>
    </row>
    <row r="6">
      <c r="A6" s="3" t="inlineStr">
        <is>
          <t>Property, Plant and Equipment</t>
        </is>
      </c>
      <c r="B6" s="4" t="inlineStr">
        <is>
          <t xml:space="preserve"> </t>
        </is>
      </c>
    </row>
    <row r="7">
      <c r="A7" s="4" t="inlineStr">
        <is>
          <t>PPE useful life</t>
        </is>
      </c>
      <c r="B7" s="4" t="inlineStr">
        <is>
          <t>4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PE useful life</t>
        </is>
      </c>
      <c r="B10" s="4" t="inlineStr">
        <is>
          <t>5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PE useful life</t>
        </is>
      </c>
      <c r="B13" s="4" t="inlineStr">
        <is>
          <t>30 years</t>
        </is>
      </c>
    </row>
    <row r="14">
      <c r="A14" s="4" t="inlineStr">
        <is>
          <t>Production control system equipment and hardware, laboratory testing equipment</t>
        </is>
      </c>
      <c r="B14" s="4" t="inlineStr">
        <is>
          <t xml:space="preserve"> </t>
        </is>
      </c>
    </row>
    <row r="15">
      <c r="A15" s="3" t="inlineStr">
        <is>
          <t>Property, Plant and Equipment</t>
        </is>
      </c>
      <c r="B15" s="4" t="inlineStr">
        <is>
          <t xml:space="preserve"> </t>
        </is>
      </c>
    </row>
    <row r="16">
      <c r="A16" s="4" t="inlineStr">
        <is>
          <t>Percentage of machinery and equipment</t>
        </is>
      </c>
      <c r="B16" s="10" t="n">
        <v>0.25</v>
      </c>
    </row>
    <row r="17">
      <c r="A17" s="4" t="inlineStr">
        <is>
          <t>Production control system equipment and hardware, laboratory testing equipment | Minimum</t>
        </is>
      </c>
      <c r="B17" s="4" t="inlineStr">
        <is>
          <t xml:space="preserve"> </t>
        </is>
      </c>
    </row>
    <row r="18">
      <c r="A18" s="3" t="inlineStr">
        <is>
          <t>Property, Plant and Equipment</t>
        </is>
      </c>
      <c r="B18" s="4" t="inlineStr">
        <is>
          <t xml:space="preserve"> </t>
        </is>
      </c>
    </row>
    <row r="19">
      <c r="A19" s="4" t="inlineStr">
        <is>
          <t>PPE useful life</t>
        </is>
      </c>
      <c r="B19" s="4" t="inlineStr">
        <is>
          <t>5 years</t>
        </is>
      </c>
    </row>
    <row r="20">
      <c r="A20" s="4" t="inlineStr">
        <is>
          <t>Production control system equipment and hardware, laboratory testing equipment | Maximum</t>
        </is>
      </c>
      <c r="B20" s="4" t="inlineStr">
        <is>
          <t xml:space="preserve"> </t>
        </is>
      </c>
    </row>
    <row r="21">
      <c r="A21" s="3" t="inlineStr">
        <is>
          <t>Property, Plant and Equipment</t>
        </is>
      </c>
      <c r="B21" s="4" t="inlineStr">
        <is>
          <t xml:space="preserve"> </t>
        </is>
      </c>
    </row>
    <row r="22">
      <c r="A22" s="4" t="inlineStr">
        <is>
          <t>PPE useful life</t>
        </is>
      </c>
      <c r="B22" s="4" t="inlineStr">
        <is>
          <t>10 years</t>
        </is>
      </c>
    </row>
    <row r="23">
      <c r="A23" s="4" t="inlineStr">
        <is>
          <t>Control systems, instrumentation, metering equipment</t>
        </is>
      </c>
      <c r="B23" s="4" t="inlineStr">
        <is>
          <t xml:space="preserve"> </t>
        </is>
      </c>
    </row>
    <row r="24">
      <c r="A24" s="3" t="inlineStr">
        <is>
          <t>Property, Plant and Equipment</t>
        </is>
      </c>
      <c r="B24" s="4" t="inlineStr">
        <is>
          <t xml:space="preserve"> </t>
        </is>
      </c>
    </row>
    <row r="25">
      <c r="A25" s="4" t="inlineStr">
        <is>
          <t>PPE useful life</t>
        </is>
      </c>
      <c r="B25" s="4" t="inlineStr">
        <is>
          <t>15 years</t>
        </is>
      </c>
    </row>
    <row r="26">
      <c r="A26" s="4" t="inlineStr">
        <is>
          <t>Percentage of machinery and equipment</t>
        </is>
      </c>
      <c r="B26" s="10" t="n">
        <v>0.11</v>
      </c>
    </row>
    <row r="27">
      <c r="A27" s="4" t="inlineStr">
        <is>
          <t>Production vessels and kilns, storage tanks, piping</t>
        </is>
      </c>
      <c r="B27" s="4" t="inlineStr">
        <is>
          <t xml:space="preserve"> </t>
        </is>
      </c>
    </row>
    <row r="28">
      <c r="A28" s="3" t="inlineStr">
        <is>
          <t>Property, Plant and Equipment</t>
        </is>
      </c>
      <c r="B28" s="4" t="inlineStr">
        <is>
          <t xml:space="preserve"> </t>
        </is>
      </c>
    </row>
    <row r="29">
      <c r="A29" s="4" t="inlineStr">
        <is>
          <t>PPE useful life</t>
        </is>
      </c>
      <c r="B29" s="4" t="inlineStr">
        <is>
          <t>20 years</t>
        </is>
      </c>
    </row>
    <row r="30">
      <c r="A30" s="4" t="inlineStr">
        <is>
          <t>Percentage of machinery and equipment</t>
        </is>
      </c>
      <c r="B30" s="10" t="n">
        <v>0.47</v>
      </c>
    </row>
    <row r="31">
      <c r="A31" s="4" t="inlineStr">
        <is>
          <t>Blending equipment, storage tanks, piping, shipping equipment and platforms, safety equipment</t>
        </is>
      </c>
      <c r="B31" s="4" t="inlineStr">
        <is>
          <t xml:space="preserve"> </t>
        </is>
      </c>
    </row>
    <row r="32">
      <c r="A32" s="3" t="inlineStr">
        <is>
          <t>Property, Plant and Equipment</t>
        </is>
      </c>
      <c r="B32" s="4" t="inlineStr">
        <is>
          <t xml:space="preserve"> </t>
        </is>
      </c>
    </row>
    <row r="33">
      <c r="A33" s="4" t="inlineStr">
        <is>
          <t>Percentage of machinery and equipment</t>
        </is>
      </c>
      <c r="B33" s="10" t="n">
        <v>0.06</v>
      </c>
    </row>
    <row r="34">
      <c r="A34" s="4" t="inlineStr">
        <is>
          <t>Blending equipment, storage tanks, piping, shipping equipment and platforms, safety equipment | Minimum</t>
        </is>
      </c>
      <c r="B34" s="4" t="inlineStr">
        <is>
          <t xml:space="preserve"> </t>
        </is>
      </c>
    </row>
    <row r="35">
      <c r="A35" s="3" t="inlineStr">
        <is>
          <t>Property, Plant and Equipment</t>
        </is>
      </c>
      <c r="B35" s="4" t="inlineStr">
        <is>
          <t xml:space="preserve"> </t>
        </is>
      </c>
    </row>
    <row r="36">
      <c r="A36" s="4" t="inlineStr">
        <is>
          <t>PPE useful life</t>
        </is>
      </c>
      <c r="B36" s="4" t="inlineStr">
        <is>
          <t>25 years</t>
        </is>
      </c>
    </row>
    <row r="37">
      <c r="A37" s="4" t="inlineStr">
        <is>
          <t>Blending equipment, storage tanks, piping, shipping equipment and platforms, safety equipment | Maximum</t>
        </is>
      </c>
      <c r="B37" s="4" t="inlineStr">
        <is>
          <t xml:space="preserve"> </t>
        </is>
      </c>
    </row>
    <row r="38">
      <c r="A38" s="3" t="inlineStr">
        <is>
          <t>Property, Plant and Equipment</t>
        </is>
      </c>
      <c r="B38" s="4" t="inlineStr">
        <is>
          <t xml:space="preserve"> </t>
        </is>
      </c>
    </row>
    <row r="39">
      <c r="A39" s="4" t="inlineStr">
        <is>
          <t>PPE useful life</t>
        </is>
      </c>
      <c r="B39" s="4" t="inlineStr">
        <is>
          <t>30 years</t>
        </is>
      </c>
    </row>
    <row r="40">
      <c r="A40" s="4" t="inlineStr">
        <is>
          <t>Machinery &amp; equipment support structures and foundations</t>
        </is>
      </c>
      <c r="B40" s="4" t="inlineStr">
        <is>
          <t xml:space="preserve"> </t>
        </is>
      </c>
    </row>
    <row r="41">
      <c r="A41" s="3" t="inlineStr">
        <is>
          <t>Property, Plant and Equipment</t>
        </is>
      </c>
      <c r="B41" s="4" t="inlineStr">
        <is>
          <t xml:space="preserve"> </t>
        </is>
      </c>
    </row>
    <row r="42">
      <c r="A42" s="4" t="inlineStr">
        <is>
          <t>PPE useful life</t>
        </is>
      </c>
      <c r="B42" s="4" t="inlineStr">
        <is>
          <t>40 years</t>
        </is>
      </c>
    </row>
    <row r="43">
      <c r="A43" s="4" t="inlineStr">
        <is>
          <t>Percentage of machinery and equipment</t>
        </is>
      </c>
      <c r="B43" s="10" t="n">
        <v>0.02</v>
      </c>
    </row>
    <row r="44">
      <c r="A44" s="4" t="inlineStr">
        <is>
          <t>Various</t>
        </is>
      </c>
      <c r="B44" s="4" t="inlineStr">
        <is>
          <t xml:space="preserve"> </t>
        </is>
      </c>
    </row>
    <row r="45">
      <c r="A45" s="3" t="inlineStr">
        <is>
          <t>Property, Plant and Equipment</t>
        </is>
      </c>
      <c r="B45" s="4" t="inlineStr">
        <is>
          <t xml:space="preserve"> </t>
        </is>
      </c>
    </row>
    <row r="46">
      <c r="A46" s="4" t="inlineStr">
        <is>
          <t>Percentage of machinery and equipment</t>
        </is>
      </c>
      <c r="B46" s="10" t="n">
        <v>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Operating Lease Terms (Details)</t>
        </is>
      </c>
      <c r="B1" s="2" t="inlineStr">
        <is>
          <t>Dec. 31, 2023</t>
        </is>
      </c>
    </row>
    <row r="2">
      <c r="A2" s="4" t="inlineStr">
        <is>
          <t>Administrative offices | Minimum</t>
        </is>
      </c>
      <c r="B2" s="4" t="inlineStr">
        <is>
          <t xml:space="preserve"> </t>
        </is>
      </c>
    </row>
    <row r="3">
      <c r="A3" s="3" t="inlineStr">
        <is>
          <t>Lessee, Lease, Description [Line Items]</t>
        </is>
      </c>
      <c r="B3" s="4" t="inlineStr">
        <is>
          <t xml:space="preserve"> </t>
        </is>
      </c>
    </row>
    <row r="4">
      <c r="A4" s="4" t="inlineStr">
        <is>
          <t>Operating lease term</t>
        </is>
      </c>
      <c r="B4" s="4" t="inlineStr">
        <is>
          <t>1 year</t>
        </is>
      </c>
    </row>
    <row r="5">
      <c r="A5" s="4" t="inlineStr">
        <is>
          <t>Administrative offices | Maximum</t>
        </is>
      </c>
      <c r="B5" s="4" t="inlineStr">
        <is>
          <t xml:space="preserve"> </t>
        </is>
      </c>
    </row>
    <row r="6">
      <c r="A6" s="3" t="inlineStr">
        <is>
          <t>Lessee, Lease, Description [Line Items]</t>
        </is>
      </c>
      <c r="B6" s="4" t="inlineStr">
        <is>
          <t xml:space="preserve"> </t>
        </is>
      </c>
    </row>
    <row r="7">
      <c r="A7" s="4" t="inlineStr">
        <is>
          <t>Operating lease term</t>
        </is>
      </c>
      <c r="B7" s="4" t="inlineStr">
        <is>
          <t>15 years</t>
        </is>
      </c>
    </row>
    <row r="8">
      <c r="A8" s="4" t="inlineStr">
        <is>
          <t>Manufacturing buildings | Minimum</t>
        </is>
      </c>
      <c r="B8" s="4" t="inlineStr">
        <is>
          <t xml:space="preserve"> </t>
        </is>
      </c>
    </row>
    <row r="9">
      <c r="A9" s="3" t="inlineStr">
        <is>
          <t>Lessee, Lease, Description [Line Items]</t>
        </is>
      </c>
      <c r="B9" s="4" t="inlineStr">
        <is>
          <t xml:space="preserve"> </t>
        </is>
      </c>
    </row>
    <row r="10">
      <c r="A10" s="4" t="inlineStr">
        <is>
          <t>Operating lease term</t>
        </is>
      </c>
      <c r="B10" s="4" t="inlineStr">
        <is>
          <t>4 years</t>
        </is>
      </c>
    </row>
    <row r="11">
      <c r="A11" s="4" t="inlineStr">
        <is>
          <t>Manufacturing buildings | Maximum</t>
        </is>
      </c>
      <c r="B11" s="4" t="inlineStr">
        <is>
          <t xml:space="preserve"> </t>
        </is>
      </c>
    </row>
    <row r="12">
      <c r="A12" s="3" t="inlineStr">
        <is>
          <t>Lessee, Lease, Description [Line Items]</t>
        </is>
      </c>
      <c r="B12" s="4" t="inlineStr">
        <is>
          <t xml:space="preserve"> </t>
        </is>
      </c>
    </row>
    <row r="13">
      <c r="A13" s="4" t="inlineStr">
        <is>
          <t>Operating lease term</t>
        </is>
      </c>
      <c r="B13" s="4" t="inlineStr">
        <is>
          <t>50 years</t>
        </is>
      </c>
    </row>
    <row r="14">
      <c r="A14" s="4" t="inlineStr">
        <is>
          <t>Manufacturing and office equipment | Minimum</t>
        </is>
      </c>
      <c r="B14" s="4" t="inlineStr">
        <is>
          <t xml:space="preserve"> </t>
        </is>
      </c>
    </row>
    <row r="15">
      <c r="A15" s="3" t="inlineStr">
        <is>
          <t>Lessee, Lease, Description [Line Items]</t>
        </is>
      </c>
      <c r="B15" s="4" t="inlineStr">
        <is>
          <t xml:space="preserve"> </t>
        </is>
      </c>
    </row>
    <row r="16">
      <c r="A16" s="4" t="inlineStr">
        <is>
          <t>Operating lease term</t>
        </is>
      </c>
      <c r="B16" s="4" t="inlineStr">
        <is>
          <t>0 years</t>
        </is>
      </c>
    </row>
    <row r="17">
      <c r="A17" s="4" t="inlineStr">
        <is>
          <t>Manufacturing and office equipment | Maximum</t>
        </is>
      </c>
      <c r="B17" s="4" t="inlineStr">
        <is>
          <t xml:space="preserve"> </t>
        </is>
      </c>
    </row>
    <row r="18">
      <c r="A18" s="3" t="inlineStr">
        <is>
          <t>Lessee, Lease, Description [Line Items]</t>
        </is>
      </c>
      <c r="B18" s="4" t="inlineStr">
        <is>
          <t xml:space="preserve"> </t>
        </is>
      </c>
    </row>
    <row r="19">
      <c r="A19" s="4" t="inlineStr">
        <is>
          <t>Operating lease term</t>
        </is>
      </c>
      <c r="B19" s="4" t="inlineStr">
        <is>
          <t>11 years</t>
        </is>
      </c>
    </row>
    <row r="20">
      <c r="A20" s="4" t="inlineStr">
        <is>
          <t>Warehousing and storage facilities | Minimum</t>
        </is>
      </c>
      <c r="B20" s="4" t="inlineStr">
        <is>
          <t xml:space="preserve"> </t>
        </is>
      </c>
    </row>
    <row r="21">
      <c r="A21" s="3" t="inlineStr">
        <is>
          <t>Lessee, Lease, Description [Line Items]</t>
        </is>
      </c>
      <c r="B21" s="4" t="inlineStr">
        <is>
          <t xml:space="preserve"> </t>
        </is>
      </c>
    </row>
    <row r="22">
      <c r="A22" s="4" t="inlineStr">
        <is>
          <t>Operating lease term</t>
        </is>
      </c>
      <c r="B22" s="4" t="inlineStr">
        <is>
          <t>3 years</t>
        </is>
      </c>
    </row>
    <row r="23">
      <c r="A23" s="4" t="inlineStr">
        <is>
          <t>Warehousing and storage facilities | Maximum</t>
        </is>
      </c>
      <c r="B23" s="4" t="inlineStr">
        <is>
          <t xml:space="preserve"> </t>
        </is>
      </c>
    </row>
    <row r="24">
      <c r="A24" s="3" t="inlineStr">
        <is>
          <t>Lessee, Lease, Description [Line Items]</t>
        </is>
      </c>
      <c r="B24" s="4" t="inlineStr">
        <is>
          <t xml:space="preserve"> </t>
        </is>
      </c>
    </row>
    <row r="25">
      <c r="A25" s="4" t="inlineStr">
        <is>
          <t>Operating lease term</t>
        </is>
      </c>
      <c r="B25" s="4" t="inlineStr">
        <is>
          <t>10 years</t>
        </is>
      </c>
    </row>
    <row r="26">
      <c r="A26" s="4" t="inlineStr">
        <is>
          <t>Vehicles | Minimum</t>
        </is>
      </c>
      <c r="B26" s="4" t="inlineStr">
        <is>
          <t xml:space="preserve"> </t>
        </is>
      </c>
    </row>
    <row r="27">
      <c r="A27" s="3" t="inlineStr">
        <is>
          <t>Lessee, Lease, Description [Line Items]</t>
        </is>
      </c>
      <c r="B27" s="4" t="inlineStr">
        <is>
          <t xml:space="preserve"> </t>
        </is>
      </c>
    </row>
    <row r="28">
      <c r="A28" s="4" t="inlineStr">
        <is>
          <t>Operating lease term</t>
        </is>
      </c>
      <c r="B28" s="4" t="inlineStr">
        <is>
          <t>3 years</t>
        </is>
      </c>
    </row>
    <row r="29">
      <c r="A29" s="4" t="inlineStr">
        <is>
          <t>Vehicles | Maximum</t>
        </is>
      </c>
      <c r="B29" s="4" t="inlineStr">
        <is>
          <t xml:space="preserve"> </t>
        </is>
      </c>
    </row>
    <row r="30">
      <c r="A30" s="3" t="inlineStr">
        <is>
          <t>Lessee, Lease, Description [Line Items]</t>
        </is>
      </c>
      <c r="B30" s="4" t="inlineStr">
        <is>
          <t xml:space="preserve"> </t>
        </is>
      </c>
    </row>
    <row r="31">
      <c r="A31" s="4" t="inlineStr">
        <is>
          <t>Operating lease term</t>
        </is>
      </c>
      <c r="B31" s="4" t="inlineStr">
        <is>
          <t>5 years</t>
        </is>
      </c>
    </row>
    <row r="32">
      <c r="A32" s="4" t="inlineStr">
        <is>
          <t>Rail cars | Minimum</t>
        </is>
      </c>
      <c r="B32" s="4" t="inlineStr">
        <is>
          <t xml:space="preserve"> </t>
        </is>
      </c>
    </row>
    <row r="33">
      <c r="A33" s="3" t="inlineStr">
        <is>
          <t>Lessee, Lease, Description [Line Items]</t>
        </is>
      </c>
      <c r="B33" s="4" t="inlineStr">
        <is>
          <t xml:space="preserve"> </t>
        </is>
      </c>
    </row>
    <row r="34">
      <c r="A34" s="4" t="inlineStr">
        <is>
          <t>Operating lease term</t>
        </is>
      </c>
      <c r="B34" s="4" t="inlineStr">
        <is>
          <t>0 years</t>
        </is>
      </c>
    </row>
    <row r="35">
      <c r="A35" s="4" t="inlineStr">
        <is>
          <t>Rail cars | Maximum</t>
        </is>
      </c>
      <c r="B35" s="4" t="inlineStr">
        <is>
          <t xml:space="preserve"> </t>
        </is>
      </c>
    </row>
    <row r="36">
      <c r="A36" s="3" t="inlineStr">
        <is>
          <t>Lessee, Lease, Description [Line Items]</t>
        </is>
      </c>
      <c r="B36" s="4" t="inlineStr">
        <is>
          <t xml:space="preserve"> </t>
        </is>
      </c>
    </row>
    <row r="37">
      <c r="A37" s="4" t="inlineStr">
        <is>
          <t>Operating lease term</t>
        </is>
      </c>
      <c r="B37"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sset retirement obligation</t>
        </is>
      </c>
      <c r="B3" s="7" t="n">
        <v>12.9</v>
      </c>
      <c r="C3" s="7"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5.90000000000001</v>
      </c>
      <c r="C3" s="7" t="n">
        <v>76.7</v>
      </c>
    </row>
    <row r="4">
      <c r="A4" s="4" t="inlineStr">
        <is>
          <t>Accounts receivable, net of allowance of $1.1 million - 2023 and $0.5 million - 2022</t>
        </is>
      </c>
      <c r="B4" s="6" t="n">
        <v>182</v>
      </c>
      <c r="C4" s="8" t="n">
        <v>224.8</v>
      </c>
    </row>
    <row r="5">
      <c r="A5" s="4" t="inlineStr">
        <is>
          <t>Inventories, net</t>
        </is>
      </c>
      <c r="B5" s="8" t="n">
        <v>308.8</v>
      </c>
      <c r="C5" s="6" t="n">
        <v>335</v>
      </c>
    </row>
    <row r="6">
      <c r="A6" s="4" t="inlineStr">
        <is>
          <t>Prepaid and other current assets</t>
        </is>
      </c>
      <c r="B6" s="8" t="n">
        <v>71.90000000000001</v>
      </c>
      <c r="C6" s="8" t="n">
        <v>46.8</v>
      </c>
    </row>
    <row r="7">
      <c r="A7" s="4" t="inlineStr">
        <is>
          <t>Current assets</t>
        </is>
      </c>
      <c r="B7" s="8" t="n">
        <v>658.6</v>
      </c>
      <c r="C7" s="8" t="n">
        <v>683.3</v>
      </c>
    </row>
    <row r="8">
      <c r="A8" s="4" t="inlineStr">
        <is>
          <t>Property, plant, and equipment, net</t>
        </is>
      </c>
      <c r="B8" s="8" t="n">
        <v>762.2</v>
      </c>
      <c r="C8" s="8" t="n">
        <v>798.6</v>
      </c>
    </row>
    <row r="9">
      <c r="A9" s="4" t="inlineStr">
        <is>
          <t>Operating lease assets, net</t>
        </is>
      </c>
      <c r="B9" s="8" t="n">
        <v>67.09999999999999</v>
      </c>
      <c r="C9" s="8" t="n">
        <v>56.6</v>
      </c>
    </row>
    <row r="10">
      <c r="A10" s="4" t="inlineStr">
        <is>
          <t>Goodwill</t>
        </is>
      </c>
      <c r="B10" s="8" t="n">
        <v>527.5</v>
      </c>
      <c r="C10" s="8" t="n">
        <v>518.5</v>
      </c>
    </row>
    <row r="11">
      <c r="A11" s="4" t="inlineStr">
        <is>
          <t>Other intangibles, net</t>
        </is>
      </c>
      <c r="B11" s="8" t="n">
        <v>336.1</v>
      </c>
      <c r="C11" s="8" t="n">
        <v>404.8</v>
      </c>
    </row>
    <row r="12">
      <c r="A12" s="4" t="inlineStr">
        <is>
          <t>Deferred income taxes</t>
        </is>
      </c>
      <c r="B12" s="8" t="n">
        <v>11.6</v>
      </c>
      <c r="C12" s="8" t="n">
        <v>5.7</v>
      </c>
    </row>
    <row r="13">
      <c r="A13" s="4" t="inlineStr">
        <is>
          <t>Restricted investment, net of allowance of $0.2 million - 2023 and $0.6 million - 2022</t>
        </is>
      </c>
      <c r="B13" s="8" t="n">
        <v>79.09999999999999</v>
      </c>
      <c r="C13" s="6" t="n">
        <v>78</v>
      </c>
    </row>
    <row r="14">
      <c r="A14" s="4" t="inlineStr">
        <is>
          <t>Strategic investments</t>
        </is>
      </c>
      <c r="B14" s="8" t="n">
        <v>99.2</v>
      </c>
      <c r="C14" s="8" t="n">
        <v>109.8</v>
      </c>
    </row>
    <row r="15">
      <c r="A15" s="4" t="inlineStr">
        <is>
          <t>Other assets</t>
        </is>
      </c>
      <c r="B15" s="8" t="n">
        <v>81.90000000000001</v>
      </c>
      <c r="C15" s="8" t="n">
        <v>81.2</v>
      </c>
    </row>
    <row r="16">
      <c r="A16" s="4" t="inlineStr">
        <is>
          <t>Total Assets</t>
        </is>
      </c>
      <c r="B16" s="8" t="n">
        <v>2623.3</v>
      </c>
      <c r="C16" s="8" t="n">
        <v>2736.5</v>
      </c>
    </row>
    <row r="17">
      <c r="A17" s="3" t="inlineStr">
        <is>
          <t>Liabilities</t>
        </is>
      </c>
      <c r="B17" s="4" t="inlineStr">
        <is>
          <t xml:space="preserve"> </t>
        </is>
      </c>
      <c r="C17" s="4" t="inlineStr">
        <is>
          <t xml:space="preserve"> </t>
        </is>
      </c>
    </row>
    <row r="18">
      <c r="A18" s="4" t="inlineStr">
        <is>
          <t>Accounts payable</t>
        </is>
      </c>
      <c r="B18" s="8" t="n">
        <v>158.4</v>
      </c>
      <c r="C18" s="8" t="n">
        <v>174.8</v>
      </c>
    </row>
    <row r="19">
      <c r="A19" s="4" t="inlineStr">
        <is>
          <t>Accrued expenses</t>
        </is>
      </c>
      <c r="B19" s="8" t="n">
        <v>72.3</v>
      </c>
      <c r="C19" s="8" t="n">
        <v>54.4</v>
      </c>
    </row>
    <row r="20">
      <c r="A20" s="4" t="inlineStr">
        <is>
          <t>Accrued payroll and employee benefits</t>
        </is>
      </c>
      <c r="B20" s="8" t="n">
        <v>19.9</v>
      </c>
      <c r="C20" s="8" t="n">
        <v>53.3</v>
      </c>
    </row>
    <row r="21">
      <c r="A21" s="4" t="inlineStr">
        <is>
          <t>Current operating lease liabilities</t>
        </is>
      </c>
      <c r="B21" s="8" t="n">
        <v>18.7</v>
      </c>
      <c r="C21" s="8" t="n">
        <v>16.5</v>
      </c>
    </row>
    <row r="22">
      <c r="A22" s="4" t="inlineStr">
        <is>
          <t>Notes payable and current maturities of long-term debt</t>
        </is>
      </c>
      <c r="B22" s="8" t="n">
        <v>84.40000000000001</v>
      </c>
      <c r="C22" s="8" t="n">
        <v>0.9</v>
      </c>
    </row>
    <row r="23">
      <c r="A23" s="4" t="inlineStr">
        <is>
          <t>Income taxes payable</t>
        </is>
      </c>
      <c r="B23" s="8" t="n">
        <v>9.199999999999999</v>
      </c>
      <c r="C23" s="8" t="n">
        <v>3.6</v>
      </c>
    </row>
    <row r="24">
      <c r="A24" s="4" t="inlineStr">
        <is>
          <t>Current liabilities</t>
        </is>
      </c>
      <c r="B24" s="8" t="n">
        <v>362.9</v>
      </c>
      <c r="C24" s="8" t="n">
        <v>303.5</v>
      </c>
    </row>
    <row r="25">
      <c r="A25" s="4" t="inlineStr">
        <is>
          <t>Long-term debt including finance lease obligations</t>
        </is>
      </c>
      <c r="B25" s="8" t="n">
        <v>1382.8</v>
      </c>
      <c r="C25" s="8" t="n">
        <v>1472.5</v>
      </c>
    </row>
    <row r="26">
      <c r="A26" s="4" t="inlineStr">
        <is>
          <t>Noncurrent operating lease liabilities</t>
        </is>
      </c>
      <c r="B26" s="8" t="n">
        <v>48.6</v>
      </c>
      <c r="C26" s="8" t="n">
        <v>40.8</v>
      </c>
    </row>
    <row r="27">
      <c r="A27" s="4" t="inlineStr">
        <is>
          <t>Deferred income taxes</t>
        </is>
      </c>
      <c r="B27" s="8" t="n">
        <v>70.90000000000001</v>
      </c>
      <c r="C27" s="8" t="n">
        <v>106.5</v>
      </c>
    </row>
    <row r="28">
      <c r="A28" s="4" t="inlineStr">
        <is>
          <t>Other liabilities</t>
        </is>
      </c>
      <c r="B28" s="8" t="n">
        <v>126.7</v>
      </c>
      <c r="C28" s="8" t="n">
        <v>114.9</v>
      </c>
    </row>
    <row r="29">
      <c r="A29" s="4" t="inlineStr">
        <is>
          <t>Total Liabilities</t>
        </is>
      </c>
      <c r="B29" s="8" t="n">
        <v>1991.9</v>
      </c>
      <c r="C29" s="8" t="n">
        <v>2038.2</v>
      </c>
    </row>
    <row r="30">
      <c r="A30" s="3" t="inlineStr">
        <is>
          <t>Equity</t>
        </is>
      </c>
      <c r="B30" s="4" t="inlineStr">
        <is>
          <t xml:space="preserve"> </t>
        </is>
      </c>
      <c r="C30" s="4" t="inlineStr">
        <is>
          <t xml:space="preserve"> </t>
        </is>
      </c>
    </row>
    <row r="31">
      <c r="A31" s="4" t="inlineStr">
        <is>
          <t>Preferred stock (par value $0.01 per share; 50,000,000 shares authorized; zero issued and outstanding at 2023 and 2022)</t>
        </is>
      </c>
      <c r="B31" s="6" t="n">
        <v>0</v>
      </c>
      <c r="C31" s="6" t="n">
        <v>0</v>
      </c>
    </row>
    <row r="32">
      <c r="A32" s="4" t="inlineStr">
        <is>
          <t>Common stock (par value $0.01 per share; 300,000,000 shares authorized; 43,446,513 and 43,228,172 issued and 36,233,092 and 37,298,989 outstanding at 2023 and 2022, respectively)</t>
        </is>
      </c>
      <c r="B32" s="8" t="n">
        <v>0.4</v>
      </c>
      <c r="C32" s="8" t="n">
        <v>0.4</v>
      </c>
    </row>
    <row r="33">
      <c r="A33" s="4" t="inlineStr">
        <is>
          <t>Additional paid-in capital</t>
        </is>
      </c>
      <c r="B33" s="8" t="n">
        <v>164.9</v>
      </c>
      <c r="C33" s="6" t="n">
        <v>153</v>
      </c>
    </row>
    <row r="34">
      <c r="A34" s="4" t="inlineStr">
        <is>
          <t>Retained earnings</t>
        </is>
      </c>
      <c r="B34" s="8" t="n">
        <v>1002.3</v>
      </c>
      <c r="C34" s="8" t="n">
        <v>1007.7</v>
      </c>
    </row>
    <row r="35">
      <c r="A35" s="4" t="inlineStr">
        <is>
          <t>Accumulated other comprehensive income (loss)</t>
        </is>
      </c>
      <c r="B35" s="8" t="n">
        <v>-26.7</v>
      </c>
      <c r="C35" s="8" t="n">
        <v>-46.8</v>
      </c>
    </row>
    <row r="36">
      <c r="A36" s="4" t="inlineStr">
        <is>
          <t>Treasury stock, common stock, at cost (7,213,421 and 5,929,183 shares at 2023 and 2022, respectively)</t>
        </is>
      </c>
      <c r="B36" s="8" t="n">
        <v>-509.5</v>
      </c>
      <c r="C36" s="6" t="n">
        <v>-416</v>
      </c>
    </row>
    <row r="37">
      <c r="A37" s="4" t="inlineStr">
        <is>
          <t>Total Ingevity stockholders' equity</t>
        </is>
      </c>
      <c r="B37" s="8" t="n">
        <v>631.4</v>
      </c>
      <c r="C37" s="8" t="n">
        <v>698.3</v>
      </c>
    </row>
    <row r="38">
      <c r="A38" s="4" t="inlineStr">
        <is>
          <t>Total Liabilities and Equity</t>
        </is>
      </c>
      <c r="B38" s="7" t="n">
        <v>2623.3</v>
      </c>
      <c r="C38" s="7" t="n">
        <v>27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tangible Assets (Details) - USD ($)</t>
        </is>
      </c>
      <c r="B1" s="2" t="inlineStr">
        <is>
          <t>3 Months Ended</t>
        </is>
      </c>
      <c r="C1" s="2" t="inlineStr">
        <is>
          <t>12 Months Ended</t>
        </is>
      </c>
    </row>
    <row r="2">
      <c r="B2" s="2" t="inlineStr">
        <is>
          <t>Sep. 30, 2023</t>
        </is>
      </c>
      <c r="C2" s="2" t="inlineStr">
        <is>
          <t>Dec. 31, 2023</t>
        </is>
      </c>
    </row>
    <row r="3">
      <c r="A3" s="3" t="inlineStr">
        <is>
          <t>Finite-Lived Intangible Assets [Line Items]</t>
        </is>
      </c>
      <c r="B3" s="4" t="inlineStr">
        <is>
          <t xml:space="preserve"> </t>
        </is>
      </c>
      <c r="C3" s="4" t="inlineStr">
        <is>
          <t xml:space="preserve"> </t>
        </is>
      </c>
    </row>
    <row r="4">
      <c r="A4" s="4" t="inlineStr">
        <is>
          <t>Goodwill, impairment loss</t>
        </is>
      </c>
      <c r="B4" s="5" t="n">
        <v>0</v>
      </c>
      <c r="C4" s="5" t="n">
        <v>0</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 lived intangible assets useful life</t>
        </is>
      </c>
      <c r="B7" s="4" t="inlineStr">
        <is>
          <t xml:space="preserve"> </t>
        </is>
      </c>
      <c r="C7" s="4" t="inlineStr">
        <is>
          <t>3 years</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useful life</t>
        </is>
      </c>
      <c r="B10" s="4" t="inlineStr">
        <is>
          <t xml:space="preserve"> </t>
        </is>
      </c>
      <c r="C10"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apitalized Software (Details) - Capitalized software</t>
        </is>
      </c>
      <c r="B1" s="2" t="inlineStr">
        <is>
          <t>Dec. 31, 2023</t>
        </is>
      </c>
    </row>
    <row r="2">
      <c r="A2" s="4" t="inlineStr">
        <is>
          <t>Minimum</t>
        </is>
      </c>
      <c r="B2" s="4" t="inlineStr">
        <is>
          <t xml:space="preserve"> </t>
        </is>
      </c>
    </row>
    <row r="3">
      <c r="A3" s="3" t="inlineStr">
        <is>
          <t>Property, Plant and Equipment</t>
        </is>
      </c>
      <c r="B3" s="4" t="inlineStr">
        <is>
          <t xml:space="preserve"> </t>
        </is>
      </c>
    </row>
    <row r="4">
      <c r="A4" s="4" t="inlineStr">
        <is>
          <t>PPE useful life</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PPE useful life</t>
        </is>
      </c>
      <c r="B7"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Payment term (in day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term (in days)</t>
        </is>
      </c>
      <c r="B8" s="4" t="inlineStr">
        <is>
          <t>6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Revenue by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692.1</v>
      </c>
      <c r="C4" s="7" t="n">
        <v>1668.3</v>
      </c>
      <c r="D4" s="7" t="n">
        <v>1391.5</v>
      </c>
    </row>
    <row r="5">
      <c r="A5" s="4" t="inlineStr">
        <is>
          <t>Performance Materials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86</v>
      </c>
      <c r="C7" s="8" t="n">
        <v>548.5</v>
      </c>
      <c r="D7" s="8" t="n">
        <v>516.8</v>
      </c>
    </row>
    <row r="8">
      <c r="A8" s="4" t="inlineStr">
        <is>
          <t>Performance Chemicals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902.1</v>
      </c>
      <c r="C10" s="8" t="n">
        <v>875.1</v>
      </c>
      <c r="D10" s="8" t="n">
        <v>688.9</v>
      </c>
    </row>
    <row r="11">
      <c r="A11" s="4" t="inlineStr">
        <is>
          <t>Performance Chemicals segment | Road Technologies product lin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369.8</v>
      </c>
      <c r="C13" s="8" t="n">
        <v>241.3</v>
      </c>
      <c r="D13" s="8" t="n">
        <v>195.4</v>
      </c>
    </row>
    <row r="14">
      <c r="A14" s="4" t="inlineStr">
        <is>
          <t>Performance Chemicals segment | Industrial Specialties product li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532.3</v>
      </c>
      <c r="C16" s="8" t="n">
        <v>633.8</v>
      </c>
      <c r="D16" s="8" t="n">
        <v>493.5</v>
      </c>
    </row>
    <row r="17">
      <c r="A17" s="4" t="inlineStr">
        <is>
          <t>Advanced Polymer Technologie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204</v>
      </c>
      <c r="C19" s="7" t="n">
        <v>244.7</v>
      </c>
      <c r="D19" s="7" t="n">
        <v>18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Sales - Revenue by geographic area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692.1</v>
      </c>
      <c r="C4" s="7" t="n">
        <v>1668.3</v>
      </c>
      <c r="D4" s="7" t="n">
        <v>1391.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069.5</v>
      </c>
      <c r="C7" s="8" t="n">
        <v>983.2</v>
      </c>
      <c r="D7" s="8" t="n">
        <v>763.3</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64</v>
      </c>
      <c r="C10" s="8" t="n">
        <v>398.7</v>
      </c>
      <c r="D10" s="8" t="n">
        <v>385.5</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215.5</v>
      </c>
      <c r="C13" s="8" t="n">
        <v>242.2</v>
      </c>
      <c r="D13" s="8" t="n">
        <v>219.6</v>
      </c>
    </row>
    <row r="14">
      <c r="A14" s="4" t="inlineStr">
        <is>
          <t>Sou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43.1</v>
      </c>
      <c r="C16" s="7" t="n">
        <v>44.2</v>
      </c>
      <c r="D16" s="7" t="n">
        <v>2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et Sales - Contract assets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t>
        </is>
      </c>
      <c r="B4" s="5" t="n">
        <v>0</v>
      </c>
      <c r="C4" s="4" t="inlineStr">
        <is>
          <t xml:space="preserve"> </t>
        </is>
      </c>
    </row>
    <row r="5">
      <c r="A5" s="3" t="inlineStr">
        <is>
          <t>Change in Contract with Customer, Asset [Roll Forward]</t>
        </is>
      </c>
      <c r="B5" s="4" t="inlineStr">
        <is>
          <t xml:space="preserve"> </t>
        </is>
      </c>
      <c r="C5" s="4" t="inlineStr">
        <is>
          <t xml:space="preserve"> </t>
        </is>
      </c>
    </row>
    <row r="6">
      <c r="A6" s="4" t="inlineStr">
        <is>
          <t>Contract asset at beginning of period</t>
        </is>
      </c>
      <c r="B6" s="6" t="n">
        <v>6400000</v>
      </c>
      <c r="C6" s="5" t="n">
        <v>5300000</v>
      </c>
    </row>
    <row r="7">
      <c r="A7" s="4" t="inlineStr">
        <is>
          <t>Additions</t>
        </is>
      </c>
      <c r="B7" s="6" t="n">
        <v>18100000</v>
      </c>
      <c r="C7" s="6" t="n">
        <v>20700000</v>
      </c>
    </row>
    <row r="8">
      <c r="A8" s="4" t="inlineStr">
        <is>
          <t>Reclassification to accounts receivable, billed to customers</t>
        </is>
      </c>
      <c r="B8" s="6" t="n">
        <v>-13300000</v>
      </c>
      <c r="C8" s="6" t="n">
        <v>-19600000</v>
      </c>
    </row>
    <row r="9">
      <c r="A9" s="4" t="inlineStr">
        <is>
          <t>Contract asset at end of period</t>
        </is>
      </c>
      <c r="B9" s="5" t="n">
        <v>11200000</v>
      </c>
      <c r="C9" s="5" t="n">
        <v>6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Life insurance owned by company</t>
        </is>
      </c>
      <c r="B3" s="7" t="n">
        <v>14.9</v>
      </c>
      <c r="C3" s="7" t="n">
        <v>13.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ferred compensation plan investments</t>
        </is>
      </c>
      <c r="B6" s="6" t="n">
        <v>3</v>
      </c>
      <c r="C6" s="8" t="n">
        <v>1.1</v>
      </c>
    </row>
    <row r="7">
      <c r="A7" s="4" t="inlineStr">
        <is>
          <t>Total assets</t>
        </is>
      </c>
      <c r="B7" s="6" t="n">
        <v>3</v>
      </c>
      <c r="C7" s="8" t="n">
        <v>1.1</v>
      </c>
    </row>
    <row r="8">
      <c r="A8" s="3" t="inlineStr">
        <is>
          <t>Liabilities:</t>
        </is>
      </c>
      <c r="B8" s="4" t="inlineStr">
        <is>
          <t xml:space="preserve"> </t>
        </is>
      </c>
      <c r="C8" s="4" t="inlineStr">
        <is>
          <t xml:space="preserve"> </t>
        </is>
      </c>
    </row>
    <row r="9">
      <c r="A9" s="4" t="inlineStr">
        <is>
          <t>Deferred compensation arrangement</t>
        </is>
      </c>
      <c r="B9" s="8" t="n">
        <v>15.5</v>
      </c>
      <c r="C9" s="8" t="n">
        <v>12.5</v>
      </c>
    </row>
    <row r="10">
      <c r="A10" s="4" t="inlineStr">
        <is>
          <t>Total liabilities</t>
        </is>
      </c>
      <c r="B10" s="8" t="n">
        <v>15.5</v>
      </c>
      <c r="C10" s="8" t="n">
        <v>12.5</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investments</t>
        </is>
      </c>
      <c r="B13" s="6" t="n">
        <v>3</v>
      </c>
      <c r="C13" s="8" t="n">
        <v>1.1</v>
      </c>
    </row>
    <row r="14">
      <c r="A14" s="4" t="inlineStr">
        <is>
          <t>Total assets</t>
        </is>
      </c>
      <c r="B14" s="6" t="n">
        <v>3</v>
      </c>
      <c r="C14" s="8" t="n">
        <v>1.1</v>
      </c>
    </row>
    <row r="15">
      <c r="A15" s="3" t="inlineStr">
        <is>
          <t>Liabilities:</t>
        </is>
      </c>
      <c r="B15" s="4" t="inlineStr">
        <is>
          <t xml:space="preserve"> </t>
        </is>
      </c>
      <c r="C15" s="4" t="inlineStr">
        <is>
          <t xml:space="preserve"> </t>
        </is>
      </c>
    </row>
    <row r="16">
      <c r="A16" s="4" t="inlineStr">
        <is>
          <t>Deferred compensation arrangement</t>
        </is>
      </c>
      <c r="B16" s="8" t="n">
        <v>15.5</v>
      </c>
      <c r="C16" s="8" t="n">
        <v>12.5</v>
      </c>
    </row>
    <row r="17">
      <c r="A17" s="4" t="inlineStr">
        <is>
          <t>Total liabilities</t>
        </is>
      </c>
      <c r="B17" s="8" t="n">
        <v>15.5</v>
      </c>
      <c r="C17" s="8" t="n">
        <v>12.5</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ferred compensation plan investments</t>
        </is>
      </c>
      <c r="B20" s="6" t="n">
        <v>0</v>
      </c>
      <c r="C20" s="6" t="n">
        <v>0</v>
      </c>
    </row>
    <row r="21">
      <c r="A21" s="4" t="inlineStr">
        <is>
          <t>Total assets</t>
        </is>
      </c>
      <c r="B21" s="6" t="n">
        <v>0</v>
      </c>
      <c r="C21" s="6" t="n">
        <v>0</v>
      </c>
    </row>
    <row r="22">
      <c r="A22" s="3" t="inlineStr">
        <is>
          <t>Liabilities:</t>
        </is>
      </c>
      <c r="B22" s="4" t="inlineStr">
        <is>
          <t xml:space="preserve"> </t>
        </is>
      </c>
      <c r="C22" s="4" t="inlineStr">
        <is>
          <t xml:space="preserve"> </t>
        </is>
      </c>
    </row>
    <row r="23">
      <c r="A23" s="4" t="inlineStr">
        <is>
          <t>Deferred compensation arrangement</t>
        </is>
      </c>
      <c r="B23" s="6" t="n">
        <v>0</v>
      </c>
      <c r="C23" s="6" t="n">
        <v>0</v>
      </c>
    </row>
    <row r="24">
      <c r="A24" s="4" t="inlineStr">
        <is>
          <t>Total liabilities</t>
        </is>
      </c>
      <c r="B24" s="6" t="n">
        <v>0</v>
      </c>
      <c r="C24" s="6"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 investments</t>
        </is>
      </c>
      <c r="B27" s="6" t="n">
        <v>0</v>
      </c>
      <c r="C27" s="6" t="n">
        <v>0</v>
      </c>
    </row>
    <row r="28">
      <c r="A28" s="4" t="inlineStr">
        <is>
          <t>Total assets</t>
        </is>
      </c>
      <c r="B28" s="6" t="n">
        <v>0</v>
      </c>
      <c r="C28" s="6" t="n">
        <v>0</v>
      </c>
    </row>
    <row r="29">
      <c r="A29" s="3" t="inlineStr">
        <is>
          <t>Liabilities:</t>
        </is>
      </c>
      <c r="B29" s="4" t="inlineStr">
        <is>
          <t xml:space="preserve"> </t>
        </is>
      </c>
      <c r="C29" s="4" t="inlineStr">
        <is>
          <t xml:space="preserve"> </t>
        </is>
      </c>
    </row>
    <row r="30">
      <c r="A30" s="4" t="inlineStr">
        <is>
          <t>Deferred compensation arrangement</t>
        </is>
      </c>
      <c r="B30" s="6" t="n">
        <v>0</v>
      </c>
      <c r="C30" s="6" t="n">
        <v>0</v>
      </c>
    </row>
    <row r="31">
      <c r="A31" s="4" t="inlineStr">
        <is>
          <t>Total liabilities</t>
        </is>
      </c>
      <c r="B31" s="5" t="n">
        <v>0</v>
      </c>
      <c r="C3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ceeds from sale of strategic investment</t>
        </is>
      </c>
      <c r="B4" s="5" t="n">
        <v>31500000</v>
      </c>
      <c r="C4" s="5" t="n">
        <v>31500000</v>
      </c>
      <c r="D4" s="5" t="n">
        <v>0</v>
      </c>
      <c r="E4" s="5" t="n">
        <v>0</v>
      </c>
    </row>
    <row r="5">
      <c r="A5" s="4" t="inlineStr">
        <is>
          <t>Gain on sale of investments</t>
        </is>
      </c>
      <c r="B5" s="5" t="n">
        <v>19300000</v>
      </c>
      <c r="C5" s="6" t="n">
        <v>19300000</v>
      </c>
      <c r="D5" s="6" t="n">
        <v>0</v>
      </c>
      <c r="E5" s="6" t="n">
        <v>0</v>
      </c>
    </row>
    <row r="6">
      <c r="A6" s="4" t="inlineStr">
        <is>
          <t>Impairment</t>
        </is>
      </c>
      <c r="B6" s="4" t="inlineStr">
        <is>
          <t xml:space="preserve"> </t>
        </is>
      </c>
      <c r="C6" s="6" t="n">
        <v>0</v>
      </c>
      <c r="D6" s="6" t="n">
        <v>0</v>
      </c>
      <c r="E6" s="4" t="inlineStr">
        <is>
          <t xml:space="preserve"> </t>
        </is>
      </c>
    </row>
    <row r="7">
      <c r="A7" s="4" t="inlineStr">
        <is>
          <t>Payments to acquire equity method investments</t>
        </is>
      </c>
      <c r="B7" s="4" t="inlineStr">
        <is>
          <t xml:space="preserve"> </t>
        </is>
      </c>
      <c r="C7" s="6" t="n">
        <v>2400000</v>
      </c>
      <c r="D7" s="6" t="n">
        <v>77400000</v>
      </c>
      <c r="E7" s="5" t="n">
        <v>35300000</v>
      </c>
    </row>
    <row r="8">
      <c r="A8" s="4" t="inlineStr">
        <is>
          <t>Unfunded commitments</t>
        </is>
      </c>
      <c r="B8" s="4" t="inlineStr">
        <is>
          <t xml:space="preserve"> </t>
        </is>
      </c>
      <c r="C8" s="5" t="n">
        <v>5600000</v>
      </c>
      <c r="D8" s="6" t="n">
        <v>6700000</v>
      </c>
      <c r="E8" s="4" t="inlineStr">
        <is>
          <t xml:space="preserve"> </t>
        </is>
      </c>
    </row>
    <row r="9">
      <c r="A9" s="4" t="inlineStr">
        <is>
          <t>Unfunded commitment term</t>
        </is>
      </c>
      <c r="B9" s="4" t="inlineStr">
        <is>
          <t xml:space="preserve"> </t>
        </is>
      </c>
      <c r="C9" s="4" t="inlineStr">
        <is>
          <t>10 years</t>
        </is>
      </c>
      <c r="D9" s="4" t="inlineStr">
        <is>
          <t xml:space="preserve"> </t>
        </is>
      </c>
      <c r="E9" s="4" t="inlineStr">
        <is>
          <t xml:space="preserve"> </t>
        </is>
      </c>
    </row>
    <row r="10">
      <c r="A10" s="4" t="inlineStr">
        <is>
          <t>Impairment adjustments</t>
        </is>
      </c>
      <c r="B10" s="4" t="inlineStr">
        <is>
          <t xml:space="preserve"> </t>
        </is>
      </c>
      <c r="C10" s="5" t="n">
        <v>0</v>
      </c>
      <c r="D10" s="6" t="n">
        <v>0</v>
      </c>
      <c r="E10" s="4" t="inlineStr">
        <is>
          <t xml:space="preserve"> </t>
        </is>
      </c>
    </row>
    <row r="11">
      <c r="A11" s="4" t="inlineStr">
        <is>
          <t>Finance lease obligations</t>
        </is>
      </c>
      <c r="B11" s="4" t="inlineStr">
        <is>
          <t xml:space="preserve"> </t>
        </is>
      </c>
      <c r="C11" s="6" t="n">
        <v>101100000</v>
      </c>
      <c r="D11" s="6" t="n">
        <v>101900000</v>
      </c>
      <c r="E11" s="4" t="inlineStr">
        <is>
          <t xml:space="preserve"> </t>
        </is>
      </c>
    </row>
    <row r="12">
      <c r="A12" s="4" t="inlineStr">
        <is>
          <t>Debt securities, held-to-maturity, restricted</t>
        </is>
      </c>
      <c r="B12" s="4" t="inlineStr">
        <is>
          <t xml:space="preserve"> </t>
        </is>
      </c>
      <c r="C12" s="6" t="n">
        <v>79100000</v>
      </c>
      <c r="D12" s="6" t="n">
        <v>78000000</v>
      </c>
      <c r="E12" s="4" t="inlineStr">
        <is>
          <t xml:space="preserve"> </t>
        </is>
      </c>
    </row>
    <row r="13">
      <c r="A13" s="4" t="inlineStr">
        <is>
          <t>Held-to-maturity, allowance for credit loss</t>
        </is>
      </c>
      <c r="B13" s="4" t="inlineStr">
        <is>
          <t xml:space="preserve"> </t>
        </is>
      </c>
      <c r="C13" s="6" t="n">
        <v>200000</v>
      </c>
      <c r="D13" s="6" t="n">
        <v>600000</v>
      </c>
      <c r="E13" s="4" t="inlineStr">
        <is>
          <t xml:space="preserve"> </t>
        </is>
      </c>
    </row>
    <row r="14">
      <c r="A14" s="4" t="inlineStr">
        <is>
          <t>Restricted cash</t>
        </is>
      </c>
      <c r="B14" s="4" t="inlineStr">
        <is>
          <t xml:space="preserve"> </t>
        </is>
      </c>
      <c r="C14" s="6" t="n">
        <v>15400000</v>
      </c>
      <c r="D14" s="6" t="n">
        <v>7000000</v>
      </c>
      <c r="E14" s="4" t="inlineStr">
        <is>
          <t xml:space="preserve"> </t>
        </is>
      </c>
    </row>
    <row r="15">
      <c r="A15" s="4" t="inlineStr">
        <is>
          <t>Restricted investments, fair value</t>
        </is>
      </c>
      <c r="B15" s="4" t="inlineStr">
        <is>
          <t xml:space="preserve"> </t>
        </is>
      </c>
      <c r="C15" s="6" t="n">
        <v>76700000</v>
      </c>
      <c r="D15" s="6" t="n">
        <v>74700000</v>
      </c>
      <c r="E15" s="4" t="inlineStr">
        <is>
          <t xml:space="preserve"> </t>
        </is>
      </c>
    </row>
    <row r="16">
      <c r="A16" s="4" t="inlineStr">
        <is>
          <t>Total debt including finance lease obligations</t>
        </is>
      </c>
      <c r="B16" s="4" t="inlineStr">
        <is>
          <t xml:space="preserve"> </t>
        </is>
      </c>
      <c r="C16" s="6" t="n">
        <v>1472500000</v>
      </c>
      <c r="D16" s="6" t="n">
        <v>1479900000</v>
      </c>
      <c r="E16" s="4" t="inlineStr">
        <is>
          <t xml:space="preserve"> </t>
        </is>
      </c>
    </row>
    <row r="17">
      <c r="A17" s="4" t="inlineStr">
        <is>
          <t>Fair Value, Non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s, fair value</t>
        </is>
      </c>
      <c r="B19" s="4" t="inlineStr">
        <is>
          <t xml:space="preserve"> </t>
        </is>
      </c>
      <c r="C19" s="6" t="n">
        <v>0</v>
      </c>
      <c r="D19" s="6" t="n">
        <v>0</v>
      </c>
      <c r="E19" s="4" t="inlineStr">
        <is>
          <t xml:space="preserve"> </t>
        </is>
      </c>
    </row>
    <row r="20">
      <c r="A20" s="4" t="inlineStr">
        <is>
          <t>Liabilities, fair value</t>
        </is>
      </c>
      <c r="B20" s="4" t="inlineStr">
        <is>
          <t xml:space="preserve"> </t>
        </is>
      </c>
      <c r="C20" s="6" t="n">
        <v>0</v>
      </c>
      <c r="D20" s="6" t="n">
        <v>0</v>
      </c>
      <c r="E20" s="4" t="inlineStr">
        <is>
          <t xml:space="preserve"> </t>
        </is>
      </c>
    </row>
    <row r="21">
      <c r="A21" s="4" t="inlineStr">
        <is>
          <t>Privately Held Compan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Equity method investments</t>
        </is>
      </c>
      <c r="B23" s="4" t="inlineStr">
        <is>
          <t xml:space="preserve"> </t>
        </is>
      </c>
      <c r="C23" s="6" t="n">
        <v>16000000</v>
      </c>
      <c r="D23" s="6" t="n">
        <v>28200000</v>
      </c>
      <c r="E23" s="4" t="inlineStr">
        <is>
          <t xml:space="preserve"> </t>
        </is>
      </c>
    </row>
    <row r="24">
      <c r="A24" s="4" t="inlineStr">
        <is>
          <t>Equity securities where fair value is not readily determinable</t>
        </is>
      </c>
      <c r="B24" s="4" t="inlineStr">
        <is>
          <t xml:space="preserve"> </t>
        </is>
      </c>
      <c r="C24" s="6" t="n">
        <v>83200000</v>
      </c>
      <c r="D24" s="6" t="n">
        <v>80800000</v>
      </c>
      <c r="E24" s="4" t="inlineStr">
        <is>
          <t xml:space="preserve"> </t>
        </is>
      </c>
    </row>
    <row r="25">
      <c r="A25" s="4" t="inlineStr">
        <is>
          <t>Venture Capital Fund</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s</t>
        </is>
      </c>
      <c r="B27" s="4" t="inlineStr">
        <is>
          <t xml:space="preserve"> </t>
        </is>
      </c>
      <c r="C27" s="6" t="n">
        <v>1700000</v>
      </c>
      <c r="D27" s="6" t="n">
        <v>700000</v>
      </c>
      <c r="E27" s="4" t="inlineStr">
        <is>
          <t xml:space="preserve"> </t>
        </is>
      </c>
    </row>
    <row r="28">
      <c r="A28" s="4" t="inlineStr">
        <is>
          <t>Payments to acquire equity method investments</t>
        </is>
      </c>
      <c r="B28" s="4" t="inlineStr">
        <is>
          <t xml:space="preserve"> </t>
        </is>
      </c>
      <c r="C28" s="6" t="n">
        <v>800000</v>
      </c>
      <c r="D28" s="4" t="inlineStr">
        <is>
          <t xml:space="preserve"> </t>
        </is>
      </c>
      <c r="E28" s="4" t="inlineStr">
        <is>
          <t xml:space="preserve"> </t>
        </is>
      </c>
    </row>
    <row r="29">
      <c r="A29" s="4" t="inlineStr">
        <is>
          <t>Debt Obligations - Long Term Bond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inance lease obligations</t>
        </is>
      </c>
      <c r="B31" s="4" t="inlineStr">
        <is>
          <t xml:space="preserve"> </t>
        </is>
      </c>
      <c r="C31" s="6" t="n">
        <v>101100000</v>
      </c>
      <c r="D31" s="6" t="n">
        <v>101900000</v>
      </c>
      <c r="E31" s="4" t="inlineStr">
        <is>
          <t xml:space="preserve"> </t>
        </is>
      </c>
    </row>
    <row r="32">
      <c r="A32" s="4" t="inlineStr">
        <is>
          <t>Debt Obligations - Long Term Bonds | Estimate of Fair Valu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inance lease obligations</t>
        </is>
      </c>
      <c r="B34" s="4" t="inlineStr">
        <is>
          <t xml:space="preserve"> </t>
        </is>
      </c>
      <c r="C34" s="6" t="n">
        <v>105700000</v>
      </c>
      <c r="D34" s="6" t="n">
        <v>106200000</v>
      </c>
      <c r="E34" s="4" t="inlineStr">
        <is>
          <t xml:space="preserve"> </t>
        </is>
      </c>
    </row>
    <row r="35">
      <c r="A35" s="4" t="inlineStr">
        <is>
          <t>Variable Interest Rat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Total debt including finance lease obligations</t>
        </is>
      </c>
      <c r="B37" s="4" t="inlineStr">
        <is>
          <t xml:space="preserve"> </t>
        </is>
      </c>
      <c r="C37" s="6" t="n">
        <v>821400000</v>
      </c>
      <c r="D37" s="6" t="n">
        <v>828000000</v>
      </c>
      <c r="E37" s="4" t="inlineStr">
        <is>
          <t xml:space="preserve"> </t>
        </is>
      </c>
    </row>
    <row r="38">
      <c r="A38" s="4" t="inlineStr">
        <is>
          <t>Senior Notes Issued 2018</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Senior notes</t>
        </is>
      </c>
      <c r="B40" s="4" t="inlineStr">
        <is>
          <t xml:space="preserve"> </t>
        </is>
      </c>
      <c r="C40" s="6" t="n">
        <v>550000000</v>
      </c>
      <c r="D40" s="6" t="n">
        <v>550000000</v>
      </c>
      <c r="E40" s="4" t="inlineStr">
        <is>
          <t xml:space="preserve"> </t>
        </is>
      </c>
    </row>
    <row r="41">
      <c r="A41" s="4" t="inlineStr">
        <is>
          <t>Senior Notes Issued 2018 | Level 2</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 instrument, fair value</t>
        </is>
      </c>
      <c r="B43" s="4" t="inlineStr">
        <is>
          <t xml:space="preserve"> </t>
        </is>
      </c>
      <c r="C43" s="6" t="n">
        <v>494600000</v>
      </c>
      <c r="D43" s="5" t="n">
        <v>471800000</v>
      </c>
      <c r="E43" s="4" t="inlineStr">
        <is>
          <t xml:space="preserve"> </t>
        </is>
      </c>
    </row>
    <row r="44">
      <c r="A44" s="4" t="inlineStr">
        <is>
          <t>Wickliffe, Kentucky Manufacturing Facility</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inance lease obligations</t>
        </is>
      </c>
      <c r="B46" s="4" t="inlineStr">
        <is>
          <t xml:space="preserve"> </t>
        </is>
      </c>
      <c r="C46" s="5" t="n">
        <v>80000000</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edit Ratings (Details) - USD ($) $ in Million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Debt securities, held-to-maturity, amortized cost, before allowance for credit loss</t>
        </is>
      </c>
      <c r="B3" s="7" t="n">
        <v>63.9</v>
      </c>
      <c r="C3" s="7" t="n">
        <v>71.59999999999999</v>
      </c>
    </row>
    <row r="4">
      <c r="A4" s="4" t="inlineStr">
        <is>
          <t>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 amortized cost, before allowance for credit loss</t>
        </is>
      </c>
      <c r="B6" s="8" t="n">
        <v>13.3</v>
      </c>
      <c r="C6" s="8" t="n">
        <v>13.4</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 amortized cost, before allowance for credit loss</t>
        </is>
      </c>
      <c r="B9" s="8" t="n">
        <v>10.4</v>
      </c>
      <c r="C9" s="8" t="n">
        <v>10.5</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 amortized cost, before allowance for credit loss</t>
        </is>
      </c>
      <c r="B12" s="8" t="n">
        <v>13.2</v>
      </c>
      <c r="C12" s="8" t="n">
        <v>13.2</v>
      </c>
    </row>
    <row r="13">
      <c r="A13" s="4" t="inlineStr">
        <is>
          <t>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 amortized cost, before allowance for credit loss</t>
        </is>
      </c>
      <c r="B15" s="6" t="n">
        <v>17</v>
      </c>
      <c r="C15" s="8" t="n">
        <v>14.1</v>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 amortized cost, before allowance for credit loss</t>
        </is>
      </c>
      <c r="B18" s="5" t="n">
        <v>10</v>
      </c>
      <c r="C18" s="7" t="n">
        <v>2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Net</t>
        </is>
      </c>
      <c r="B2" s="4" t="inlineStr">
        <is>
          <t xml:space="preserve"> </t>
        </is>
      </c>
      <c r="C2" s="4" t="inlineStr">
        <is>
          <t xml:space="preserve"> </t>
        </is>
      </c>
    </row>
    <row r="3">
      <c r="A3" s="4" t="inlineStr">
        <is>
          <t>Raw materials</t>
        </is>
      </c>
      <c r="B3" s="7" t="n">
        <v>128.3</v>
      </c>
      <c r="C3" s="7" t="n">
        <v>106.7</v>
      </c>
    </row>
    <row r="4">
      <c r="A4" s="4" t="inlineStr">
        <is>
          <t>Production materials, stores and supplies</t>
        </is>
      </c>
      <c r="B4" s="6" t="n">
        <v>26</v>
      </c>
      <c r="C4" s="8" t="n">
        <v>27.9</v>
      </c>
    </row>
    <row r="5">
      <c r="A5" s="4" t="inlineStr">
        <is>
          <t>Finished and in-process goods</t>
        </is>
      </c>
      <c r="B5" s="8" t="n">
        <v>255.2</v>
      </c>
      <c r="C5" s="8" t="n">
        <v>228.2</v>
      </c>
    </row>
    <row r="6">
      <c r="A6" s="4" t="inlineStr">
        <is>
          <t>Subtotal</t>
        </is>
      </c>
      <c r="B6" s="8" t="n">
        <v>409.5</v>
      </c>
      <c r="C6" s="8" t="n">
        <v>362.8</v>
      </c>
    </row>
    <row r="7">
      <c r="A7" s="4" t="inlineStr">
        <is>
          <t>Less: LIFO reserve (1)</t>
        </is>
      </c>
      <c r="B7" s="8" t="n">
        <v>-100.7</v>
      </c>
      <c r="C7" s="8" t="n">
        <v>-27.8</v>
      </c>
    </row>
    <row r="8">
      <c r="A8" s="4" t="inlineStr">
        <is>
          <t>Inventories, net</t>
        </is>
      </c>
      <c r="B8" s="7" t="n">
        <v>308.8</v>
      </c>
      <c r="C8" s="5" t="n">
        <v>335</v>
      </c>
    </row>
    <row r="9">
      <c r="A9" s="4" t="inlineStr">
        <is>
          <t>Percentage of FIFO inventory</t>
        </is>
      </c>
      <c r="B9" s="10" t="n">
        <v>0.27</v>
      </c>
      <c r="C9" s="10" t="n">
        <v>0.47</v>
      </c>
    </row>
    <row r="10">
      <c r="A10" s="4" t="inlineStr">
        <is>
          <t>Percentage of weighted average cost inventory</t>
        </is>
      </c>
      <c r="B10" s="10" t="n">
        <v>0.08</v>
      </c>
      <c r="C10" s="10" t="n">
        <v>0.08</v>
      </c>
    </row>
    <row r="11">
      <c r="A11" s="4" t="inlineStr">
        <is>
          <t>Percentage of LIFO inventory</t>
        </is>
      </c>
      <c r="B11" s="10" t="n">
        <v>0.65</v>
      </c>
      <c r="C11" s="10" t="n">
        <v>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7" t="n">
        <v>1.1</v>
      </c>
      <c r="C3" s="7" t="n">
        <v>0.5</v>
      </c>
    </row>
    <row r="4">
      <c r="A4" s="4" t="inlineStr">
        <is>
          <t>Held-to-maturity, allowance for credit loss</t>
        </is>
      </c>
      <c r="B4" s="7" t="n">
        <v>0.2</v>
      </c>
      <c r="C4" s="7" t="n">
        <v>0.6</v>
      </c>
    </row>
    <row r="5">
      <c r="A5" s="4" t="inlineStr">
        <is>
          <t>Preferred stock, par value (usd per share)</t>
        </is>
      </c>
      <c r="B5" s="9" t="n">
        <v>0.01</v>
      </c>
      <c r="C5" s="9" t="n">
        <v>0.01</v>
      </c>
    </row>
    <row r="6">
      <c r="A6" s="4" t="inlineStr">
        <is>
          <t>Preferred stock, shares authorized (shares)</t>
        </is>
      </c>
      <c r="B6" s="6" t="n">
        <v>50000000</v>
      </c>
      <c r="C6" s="6" t="n">
        <v>50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usd per share)</t>
        </is>
      </c>
      <c r="B9" s="9" t="n">
        <v>0.01</v>
      </c>
      <c r="C9" s="9" t="n">
        <v>0.01</v>
      </c>
    </row>
    <row r="10">
      <c r="A10" s="4" t="inlineStr">
        <is>
          <t>Common stock, shares authorized (shares)</t>
        </is>
      </c>
      <c r="B10" s="6" t="n">
        <v>300000000</v>
      </c>
      <c r="C10" s="6" t="n">
        <v>300000000</v>
      </c>
    </row>
    <row r="11">
      <c r="A11" s="4" t="inlineStr">
        <is>
          <t>Common stock, shares issued (shares)</t>
        </is>
      </c>
      <c r="B11" s="6" t="n">
        <v>43446513</v>
      </c>
      <c r="C11" s="6" t="n">
        <v>43228172</v>
      </c>
    </row>
    <row r="12">
      <c r="A12" s="4" t="inlineStr">
        <is>
          <t>Common stock shares outstanding (shares)</t>
        </is>
      </c>
      <c r="B12" s="6" t="n">
        <v>36233092</v>
      </c>
      <c r="C12" s="6" t="n">
        <v>37298989</v>
      </c>
    </row>
    <row r="13">
      <c r="A13" s="4" t="inlineStr">
        <is>
          <t>Treasury stock (shares)</t>
        </is>
      </c>
      <c r="B13" s="6" t="n">
        <v>7213421</v>
      </c>
      <c r="C13" s="6" t="n">
        <v>59291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 Narrative (Detail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ercentage of FIFO inventory</t>
        </is>
      </c>
      <c r="B3" s="10" t="n">
        <v>0.27</v>
      </c>
      <c r="C3" s="10" t="n">
        <v>0.47</v>
      </c>
    </row>
    <row r="4">
      <c r="A4" s="4" t="inlineStr">
        <is>
          <t>Percentage of weighted average cost inventory</t>
        </is>
      </c>
      <c r="B4" s="10" t="n">
        <v>0.08</v>
      </c>
      <c r="C4" s="10" t="n">
        <v>0.08</v>
      </c>
    </row>
    <row r="5">
      <c r="A5" s="4" t="inlineStr">
        <is>
          <t>Percentage of LIFO inventory</t>
        </is>
      </c>
      <c r="B5" s="10" t="n">
        <v>0.65</v>
      </c>
      <c r="C5" s="10" t="n">
        <v>0.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Total cost</t>
        </is>
      </c>
      <c r="B4" s="7" t="n">
        <v>1581.1</v>
      </c>
      <c r="C4" s="7" t="n">
        <v>1509.4</v>
      </c>
      <c r="D4" s="4" t="inlineStr">
        <is>
          <t xml:space="preserve"> </t>
        </is>
      </c>
    </row>
    <row r="5">
      <c r="A5" s="4" t="inlineStr">
        <is>
          <t>Less: accumulated depreciation</t>
        </is>
      </c>
      <c r="B5" s="8" t="n">
        <v>-818.9</v>
      </c>
      <c r="C5" s="8" t="n">
        <v>-710.8</v>
      </c>
      <c r="D5" s="4" t="inlineStr">
        <is>
          <t xml:space="preserve"> </t>
        </is>
      </c>
    </row>
    <row r="6">
      <c r="A6" s="4" t="inlineStr">
        <is>
          <t>Property, plant and equipment, net</t>
        </is>
      </c>
      <c r="B6" s="8" t="n">
        <v>762.2</v>
      </c>
      <c r="C6" s="8" t="n">
        <v>798.6</v>
      </c>
      <c r="D6" s="4" t="inlineStr">
        <is>
          <t xml:space="preserve"> </t>
        </is>
      </c>
    </row>
    <row r="7">
      <c r="A7" s="4" t="inlineStr">
        <is>
          <t>Depreciation</t>
        </is>
      </c>
      <c r="B7" s="8" t="n">
        <v>81.5</v>
      </c>
      <c r="C7" s="8" t="n">
        <v>70.90000000000001</v>
      </c>
      <c r="D7" s="7" t="n">
        <v>70.59999999999999</v>
      </c>
    </row>
    <row r="8">
      <c r="A8" s="4" t="inlineStr">
        <is>
          <t>Finance lease obligations</t>
        </is>
      </c>
      <c r="B8" s="8" t="n">
        <v>101.1</v>
      </c>
      <c r="C8" s="8" t="n">
        <v>101.9</v>
      </c>
      <c r="D8" s="4" t="inlineStr">
        <is>
          <t xml:space="preserve"> </t>
        </is>
      </c>
    </row>
    <row r="9">
      <c r="A9" s="4" t="inlineStr">
        <is>
          <t>Performance Chemical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Depreciation</t>
        </is>
      </c>
      <c r="B11" s="8" t="n">
        <v>46.3</v>
      </c>
      <c r="C11" s="4" t="inlineStr">
        <is>
          <t xml:space="preserve"> </t>
        </is>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Total cost</t>
        </is>
      </c>
      <c r="B14" s="8" t="n">
        <v>1244.6</v>
      </c>
      <c r="C14" s="8" t="n">
        <v>1162.7</v>
      </c>
      <c r="D14" s="4" t="inlineStr">
        <is>
          <t xml:space="preserve"> </t>
        </is>
      </c>
    </row>
    <row r="15">
      <c r="A15" s="4" t="inlineStr">
        <is>
          <t>Property, plant and equipment, net</t>
        </is>
      </c>
      <c r="B15" s="8" t="n">
        <v>22.7</v>
      </c>
      <c r="C15" s="8" t="n">
        <v>25.2</v>
      </c>
      <c r="D15" s="4" t="inlineStr">
        <is>
          <t xml:space="preserve"> </t>
        </is>
      </c>
    </row>
    <row r="16">
      <c r="A16" s="4" t="inlineStr">
        <is>
          <t>Finance lease obligations</t>
        </is>
      </c>
      <c r="B16" s="8" t="n">
        <v>94.2</v>
      </c>
      <c r="C16" s="8" t="n">
        <v>94.3</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cost</t>
        </is>
      </c>
      <c r="B19" s="8" t="n">
        <v>217.4</v>
      </c>
      <c r="C19" s="8" t="n">
        <v>200.9</v>
      </c>
      <c r="D19" s="4" t="inlineStr">
        <is>
          <t xml:space="preserve"> </t>
        </is>
      </c>
    </row>
    <row r="20">
      <c r="A20" s="4" t="inlineStr">
        <is>
          <t>Property, plant and equipment, net</t>
        </is>
      </c>
      <c r="B20" s="8" t="n">
        <v>32.3</v>
      </c>
      <c r="C20" s="8" t="n">
        <v>34.9</v>
      </c>
      <c r="D20" s="4" t="inlineStr">
        <is>
          <t xml:space="preserve"> </t>
        </is>
      </c>
    </row>
    <row r="21">
      <c r="A21" s="4" t="inlineStr">
        <is>
          <t>Finance lease obligations</t>
        </is>
      </c>
      <c r="B21" s="8" t="n">
        <v>39.2</v>
      </c>
      <c r="C21" s="8" t="n">
        <v>39.6</v>
      </c>
      <c r="D21" s="4" t="inlineStr">
        <is>
          <t xml:space="preserve"> </t>
        </is>
      </c>
    </row>
    <row r="22">
      <c r="A22" s="4" t="inlineStr">
        <is>
          <t>Land and land improvement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Total cost</t>
        </is>
      </c>
      <c r="B24" s="8" t="n">
        <v>26.3</v>
      </c>
      <c r="C24" s="8" t="n">
        <v>24.9</v>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Total cost</t>
        </is>
      </c>
      <c r="B27" s="7" t="n">
        <v>92.8</v>
      </c>
      <c r="C27" s="7" t="n">
        <v>120.9</v>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1.5</v>
      </c>
      <c r="C4" s="7" t="n">
        <v>70.90000000000001</v>
      </c>
      <c r="D4" s="7" t="n">
        <v>70.5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Goodwill and Other Intangible Assets, net - Narrative (Details)</t>
        </is>
      </c>
      <c r="B1" s="2" t="inlineStr">
        <is>
          <t>12 Months Ended</t>
        </is>
      </c>
    </row>
    <row r="2">
      <c r="B2" s="2" t="inlineStr">
        <is>
          <t>Dec. 31, 2023 segment</t>
        </is>
      </c>
    </row>
    <row r="3">
      <c r="A3" s="3" t="inlineStr">
        <is>
          <t>Goodwill and Intangible Assets Disclosure [Abstract]</t>
        </is>
      </c>
      <c r="B3" s="4" t="inlineStr">
        <is>
          <t xml:space="preserve"> </t>
        </is>
      </c>
    </row>
    <row r="4">
      <c r="A4" s="4" t="inlineStr">
        <is>
          <t>Number of segments for goodwill impairment testing</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and Other Intangible Assets, net - Carrying Amount (Details) - USD ($)</t>
        </is>
      </c>
      <c r="B1" s="2" t="inlineStr">
        <is>
          <t>3 Months Ended</t>
        </is>
      </c>
      <c r="C1" s="2" t="inlineStr">
        <is>
          <t>12 Months Ended</t>
        </is>
      </c>
    </row>
    <row r="2">
      <c r="B2" s="2" t="inlineStr">
        <is>
          <t>Sep. 30,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518500000</v>
      </c>
      <c r="D4" s="5" t="n">
        <v>442000000</v>
      </c>
    </row>
    <row r="5">
      <c r="A5" s="4" t="inlineStr">
        <is>
          <t>Foreign currency translation</t>
        </is>
      </c>
      <c r="B5" s="4" t="inlineStr">
        <is>
          <t xml:space="preserve"> </t>
        </is>
      </c>
      <c r="C5" s="6" t="n">
        <v>9000000</v>
      </c>
      <c r="D5" s="6" t="n">
        <v>-33300000</v>
      </c>
    </row>
    <row r="6">
      <c r="A6" s="4" t="inlineStr">
        <is>
          <t>Goodwill acquired</t>
        </is>
      </c>
      <c r="B6" s="4" t="inlineStr">
        <is>
          <t xml:space="preserve"> </t>
        </is>
      </c>
      <c r="C6" s="4" t="inlineStr">
        <is>
          <t xml:space="preserve"> </t>
        </is>
      </c>
      <c r="D6" s="6" t="n">
        <v>109800000</v>
      </c>
    </row>
    <row r="7">
      <c r="A7" s="4" t="inlineStr">
        <is>
          <t>Segment change reallocation</t>
        </is>
      </c>
      <c r="B7" s="4" t="inlineStr">
        <is>
          <t xml:space="preserve"> </t>
        </is>
      </c>
      <c r="C7" s="6" t="n">
        <v>0</v>
      </c>
      <c r="D7" s="4" t="inlineStr">
        <is>
          <t xml:space="preserve"> </t>
        </is>
      </c>
    </row>
    <row r="8">
      <c r="A8" s="4" t="inlineStr">
        <is>
          <t>Goodwill, ending balance</t>
        </is>
      </c>
      <c r="B8" s="4" t="inlineStr">
        <is>
          <t xml:space="preserve"> </t>
        </is>
      </c>
      <c r="C8" s="6" t="n">
        <v>527500000</v>
      </c>
      <c r="D8" s="6" t="n">
        <v>518500000</v>
      </c>
    </row>
    <row r="9">
      <c r="A9" s="4" t="inlineStr">
        <is>
          <t>Goodwill, impairment loss</t>
        </is>
      </c>
      <c r="B9" s="5" t="n">
        <v>0</v>
      </c>
      <c r="C9" s="6" t="n">
        <v>0</v>
      </c>
      <c r="D9" s="4" t="inlineStr">
        <is>
          <t xml:space="preserve"> </t>
        </is>
      </c>
    </row>
    <row r="10">
      <c r="A10" s="4" t="inlineStr">
        <is>
          <t>Performance Material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4" t="inlineStr">
        <is>
          <t xml:space="preserve"> </t>
        </is>
      </c>
      <c r="C12" s="6" t="n">
        <v>4300000</v>
      </c>
      <c r="D12" s="6" t="n">
        <v>4300000</v>
      </c>
    </row>
    <row r="13">
      <c r="A13" s="4" t="inlineStr">
        <is>
          <t>Foreign currency translation</t>
        </is>
      </c>
      <c r="B13" s="4" t="inlineStr">
        <is>
          <t xml:space="preserve"> </t>
        </is>
      </c>
      <c r="C13" s="6" t="n">
        <v>0</v>
      </c>
      <c r="D13" s="6" t="n">
        <v>0</v>
      </c>
    </row>
    <row r="14">
      <c r="A14" s="4" t="inlineStr">
        <is>
          <t>Goodwill acquired</t>
        </is>
      </c>
      <c r="B14" s="4" t="inlineStr">
        <is>
          <t xml:space="preserve"> </t>
        </is>
      </c>
      <c r="C14" s="4" t="inlineStr">
        <is>
          <t xml:space="preserve"> </t>
        </is>
      </c>
      <c r="D14" s="6" t="n">
        <v>0</v>
      </c>
    </row>
    <row r="15">
      <c r="A15" s="4" t="inlineStr">
        <is>
          <t>Segment change reallocation</t>
        </is>
      </c>
      <c r="B15" s="4" t="inlineStr">
        <is>
          <t xml:space="preserve"> </t>
        </is>
      </c>
      <c r="C15" s="6" t="n">
        <v>0</v>
      </c>
      <c r="D15" s="4" t="inlineStr">
        <is>
          <t xml:space="preserve"> </t>
        </is>
      </c>
    </row>
    <row r="16">
      <c r="A16" s="4" t="inlineStr">
        <is>
          <t>Goodwill, ending balance</t>
        </is>
      </c>
      <c r="B16" s="4" t="inlineStr">
        <is>
          <t xml:space="preserve"> </t>
        </is>
      </c>
      <c r="C16" s="6" t="n">
        <v>4300000</v>
      </c>
      <c r="D16" s="6" t="n">
        <v>4300000</v>
      </c>
    </row>
    <row r="17">
      <c r="A17" s="4" t="inlineStr">
        <is>
          <t>Performance Chemical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4" t="inlineStr">
        <is>
          <t xml:space="preserve"> </t>
        </is>
      </c>
      <c r="C19" s="6" t="n">
        <v>514200000</v>
      </c>
      <c r="D19" s="6" t="n">
        <v>437700000</v>
      </c>
    </row>
    <row r="20">
      <c r="A20" s="4" t="inlineStr">
        <is>
          <t>Foreign currency translation</t>
        </is>
      </c>
      <c r="B20" s="4" t="inlineStr">
        <is>
          <t xml:space="preserve"> </t>
        </is>
      </c>
      <c r="C20" s="6" t="n">
        <v>200000</v>
      </c>
      <c r="D20" s="6" t="n">
        <v>-33300000</v>
      </c>
    </row>
    <row r="21">
      <c r="A21" s="4" t="inlineStr">
        <is>
          <t>Goodwill acquired</t>
        </is>
      </c>
      <c r="B21" s="4" t="inlineStr">
        <is>
          <t xml:space="preserve"> </t>
        </is>
      </c>
      <c r="C21" s="4" t="inlineStr">
        <is>
          <t xml:space="preserve"> </t>
        </is>
      </c>
      <c r="D21" s="6" t="n">
        <v>109800000</v>
      </c>
    </row>
    <row r="22">
      <c r="A22" s="4" t="inlineStr">
        <is>
          <t>Segment change reallocation</t>
        </is>
      </c>
      <c r="B22" s="4" t="inlineStr">
        <is>
          <t xml:space="preserve"> </t>
        </is>
      </c>
      <c r="C22" s="6" t="n">
        <v>-165000000</v>
      </c>
      <c r="D22" s="4" t="inlineStr">
        <is>
          <t xml:space="preserve"> </t>
        </is>
      </c>
    </row>
    <row r="23">
      <c r="A23" s="4" t="inlineStr">
        <is>
          <t>Goodwill, ending balance</t>
        </is>
      </c>
      <c r="B23" s="4" t="inlineStr">
        <is>
          <t xml:space="preserve"> </t>
        </is>
      </c>
      <c r="C23" s="6" t="n">
        <v>349400000</v>
      </c>
      <c r="D23" s="6" t="n">
        <v>514200000</v>
      </c>
    </row>
    <row r="24">
      <c r="A24" s="4" t="inlineStr">
        <is>
          <t>Advanced Polymer Technologies segment</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4" t="inlineStr">
        <is>
          <t xml:space="preserve"> </t>
        </is>
      </c>
      <c r="C26" s="6" t="n">
        <v>0</v>
      </c>
      <c r="D26" s="6" t="n">
        <v>0</v>
      </c>
    </row>
    <row r="27">
      <c r="A27" s="4" t="inlineStr">
        <is>
          <t>Foreign currency translation</t>
        </is>
      </c>
      <c r="B27" s="4" t="inlineStr">
        <is>
          <t xml:space="preserve"> </t>
        </is>
      </c>
      <c r="C27" s="6" t="n">
        <v>8800000</v>
      </c>
      <c r="D27" s="6" t="n">
        <v>0</v>
      </c>
    </row>
    <row r="28">
      <c r="A28" s="4" t="inlineStr">
        <is>
          <t>Goodwill acquired</t>
        </is>
      </c>
      <c r="B28" s="4" t="inlineStr">
        <is>
          <t xml:space="preserve"> </t>
        </is>
      </c>
      <c r="C28" s="4" t="inlineStr">
        <is>
          <t xml:space="preserve"> </t>
        </is>
      </c>
      <c r="D28" s="6" t="n">
        <v>0</v>
      </c>
    </row>
    <row r="29">
      <c r="A29" s="4" t="inlineStr">
        <is>
          <t>Segment change reallocation</t>
        </is>
      </c>
      <c r="B29" s="4" t="inlineStr">
        <is>
          <t xml:space="preserve"> </t>
        </is>
      </c>
      <c r="C29" s="6" t="n">
        <v>165000000</v>
      </c>
      <c r="D29" s="4" t="inlineStr">
        <is>
          <t xml:space="preserve"> </t>
        </is>
      </c>
    </row>
    <row r="30">
      <c r="A30" s="4" t="inlineStr">
        <is>
          <t>Goodwill, ending balance</t>
        </is>
      </c>
      <c r="B30" s="4" t="inlineStr">
        <is>
          <t xml:space="preserve"> </t>
        </is>
      </c>
      <c r="C30" s="5" t="n">
        <v>173800000</v>
      </c>
      <c r="D30" s="5"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et -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Gross Asset Value</t>
        </is>
      </c>
      <c r="B4" s="7" t="n">
        <v>566.2</v>
      </c>
      <c r="C4" s="7" t="n">
        <v>472.2</v>
      </c>
      <c r="D4" s="4" t="inlineStr">
        <is>
          <t xml:space="preserve"> </t>
        </is>
      </c>
    </row>
    <row r="5">
      <c r="A5" s="4" t="inlineStr">
        <is>
          <t>Acquisitions</t>
        </is>
      </c>
      <c r="B5" s="4" t="inlineStr">
        <is>
          <t xml:space="preserve"> </t>
        </is>
      </c>
      <c r="C5" s="8" t="n">
        <v>127.1</v>
      </c>
      <c r="D5" s="4" t="inlineStr">
        <is>
          <t xml:space="preserve"> </t>
        </is>
      </c>
    </row>
    <row r="6">
      <c r="A6" s="4" t="inlineStr">
        <is>
          <t>Retirements</t>
        </is>
      </c>
      <c r="B6" s="6" t="n">
        <v>0</v>
      </c>
      <c r="C6" s="8" t="n">
        <v>-0.5</v>
      </c>
      <c r="D6" s="4" t="inlineStr">
        <is>
          <t xml:space="preserve"> </t>
        </is>
      </c>
    </row>
    <row r="7">
      <c r="A7" s="4" t="inlineStr">
        <is>
          <t>Foreign currency translation</t>
        </is>
      </c>
      <c r="B7" s="8" t="n">
        <v>14.6</v>
      </c>
      <c r="C7" s="8" t="n">
        <v>-32.6</v>
      </c>
      <c r="D7" s="4" t="inlineStr">
        <is>
          <t xml:space="preserve"> </t>
        </is>
      </c>
    </row>
    <row r="8">
      <c r="A8" s="4" t="inlineStr">
        <is>
          <t>Ending balance, Gross Asset Value</t>
        </is>
      </c>
      <c r="B8" s="8" t="n">
        <v>580.8</v>
      </c>
      <c r="C8" s="8" t="n">
        <v>566.2</v>
      </c>
      <c r="D8" s="7" t="n">
        <v>472.2</v>
      </c>
    </row>
    <row r="9">
      <c r="A9" s="4" t="inlineStr">
        <is>
          <t>Beginning balance, Accumulated Amortization</t>
        </is>
      </c>
      <c r="B9" s="8" t="n">
        <v>-161.4</v>
      </c>
      <c r="C9" s="8" t="n">
        <v>-134.6</v>
      </c>
      <c r="D9" s="4" t="inlineStr">
        <is>
          <t xml:space="preserve"> </t>
        </is>
      </c>
    </row>
    <row r="10">
      <c r="A10" s="4" t="inlineStr">
        <is>
          <t>Amortization</t>
        </is>
      </c>
      <c r="B10" s="8" t="n">
        <v>-79.3</v>
      </c>
      <c r="C10" s="8" t="n">
        <v>-33.6</v>
      </c>
      <c r="D10" s="8" t="n">
        <v>-33.2</v>
      </c>
    </row>
    <row r="11">
      <c r="A11" s="4" t="inlineStr">
        <is>
          <t>Retirements</t>
        </is>
      </c>
      <c r="B11" s="6" t="n">
        <v>0</v>
      </c>
      <c r="C11" s="8" t="n">
        <v>0.5</v>
      </c>
      <c r="D11" s="4" t="inlineStr">
        <is>
          <t xml:space="preserve"> </t>
        </is>
      </c>
    </row>
    <row r="12">
      <c r="A12" s="4" t="inlineStr">
        <is>
          <t>Foreign currency translation</t>
        </is>
      </c>
      <c r="B12" s="6" t="n">
        <v>-4</v>
      </c>
      <c r="C12" s="8" t="n">
        <v>6.3</v>
      </c>
      <c r="D12" s="4" t="inlineStr">
        <is>
          <t xml:space="preserve"> </t>
        </is>
      </c>
    </row>
    <row r="13">
      <c r="A13" s="4" t="inlineStr">
        <is>
          <t>Ending balance, Accumulated Amortization</t>
        </is>
      </c>
      <c r="B13" s="8" t="n">
        <v>-244.7</v>
      </c>
      <c r="C13" s="8" t="n">
        <v>-161.4</v>
      </c>
      <c r="D13" s="8" t="n">
        <v>-134.6</v>
      </c>
    </row>
    <row r="14">
      <c r="A14" s="4" t="inlineStr">
        <is>
          <t>Finite-Lived Intangible Assets, Net, Total</t>
        </is>
      </c>
      <c r="B14" s="7" t="n">
        <v>336.1</v>
      </c>
      <c r="C14" s="8" t="n">
        <v>404.8</v>
      </c>
      <c r="D14" s="4" t="inlineStr">
        <is>
          <t xml:space="preserve"> </t>
        </is>
      </c>
    </row>
    <row r="15">
      <c r="A15" s="4" t="inlineStr">
        <is>
          <t>Remaining amortization period</t>
        </is>
      </c>
      <c r="B15" s="4" t="inlineStr">
        <is>
          <t>10 years 9 months 18 days</t>
        </is>
      </c>
      <c r="C15" s="4" t="inlineStr">
        <is>
          <t xml:space="preserve"> </t>
        </is>
      </c>
      <c r="D15" s="4" t="inlineStr">
        <is>
          <t xml:space="preserve"> </t>
        </is>
      </c>
    </row>
    <row r="16">
      <c r="A16" s="4" t="inlineStr">
        <is>
          <t>Performance Chemical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Amortization</t>
        </is>
      </c>
      <c r="B18" s="7" t="n">
        <v>-37.4</v>
      </c>
      <c r="C18" s="4" t="inlineStr">
        <is>
          <t xml:space="preserve"> </t>
        </is>
      </c>
      <c r="D18" s="4" t="inlineStr">
        <is>
          <t xml:space="preserve"> </t>
        </is>
      </c>
    </row>
    <row r="19">
      <c r="A19" s="4" t="inlineStr">
        <is>
          <t>Finite-Lived Intangible Assets, Net, Total</t>
        </is>
      </c>
      <c r="B19" s="8" t="n">
        <v>137.5</v>
      </c>
      <c r="C19" s="6" t="n">
        <v>198</v>
      </c>
      <c r="D19" s="4" t="inlineStr">
        <is>
          <t xml:space="preserve"> </t>
        </is>
      </c>
    </row>
    <row r="20">
      <c r="A20" s="4" t="inlineStr">
        <is>
          <t>Customer contracts and relationships</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Beginning balance, Gross Asset Value</t>
        </is>
      </c>
      <c r="B22" s="8" t="n">
        <v>388.5</v>
      </c>
      <c r="C22" s="8" t="n">
        <v>317.8</v>
      </c>
      <c r="D22" s="4" t="inlineStr">
        <is>
          <t xml:space="preserve"> </t>
        </is>
      </c>
    </row>
    <row r="23">
      <c r="A23" s="4" t="inlineStr">
        <is>
          <t>Acquisitions</t>
        </is>
      </c>
      <c r="B23" s="4" t="inlineStr">
        <is>
          <t xml:space="preserve"> </t>
        </is>
      </c>
      <c r="C23" s="8" t="n">
        <v>88.59999999999999</v>
      </c>
      <c r="D23" s="4" t="inlineStr">
        <is>
          <t xml:space="preserve"> </t>
        </is>
      </c>
    </row>
    <row r="24">
      <c r="A24" s="4" t="inlineStr">
        <is>
          <t>Retirements</t>
        </is>
      </c>
      <c r="B24" s="6" t="n">
        <v>0</v>
      </c>
      <c r="C24" s="6" t="n">
        <v>0</v>
      </c>
      <c r="D24" s="4" t="inlineStr">
        <is>
          <t xml:space="preserve"> </t>
        </is>
      </c>
    </row>
    <row r="25">
      <c r="A25" s="4" t="inlineStr">
        <is>
          <t>Foreign currency translation</t>
        </is>
      </c>
      <c r="B25" s="6" t="n">
        <v>8</v>
      </c>
      <c r="C25" s="8" t="n">
        <v>-17.9</v>
      </c>
      <c r="D25" s="4" t="inlineStr">
        <is>
          <t xml:space="preserve"> </t>
        </is>
      </c>
    </row>
    <row r="26">
      <c r="A26" s="4" t="inlineStr">
        <is>
          <t>Ending balance, Gross Asset Value</t>
        </is>
      </c>
      <c r="B26" s="8" t="n">
        <v>396.5</v>
      </c>
      <c r="C26" s="8" t="n">
        <v>388.5</v>
      </c>
      <c r="D26" s="8" t="n">
        <v>317.8</v>
      </c>
    </row>
    <row r="27">
      <c r="A27" s="4" t="inlineStr">
        <is>
          <t>Beginning balance, Accumulated Amortization</t>
        </is>
      </c>
      <c r="B27" s="8" t="n">
        <v>-113.8</v>
      </c>
      <c r="C27" s="6" t="n">
        <v>-95</v>
      </c>
      <c r="D27" s="4" t="inlineStr">
        <is>
          <t xml:space="preserve"> </t>
        </is>
      </c>
    </row>
    <row r="28">
      <c r="A28" s="4" t="inlineStr">
        <is>
          <t>Amortization</t>
        </is>
      </c>
      <c r="B28" s="8" t="n">
        <v>-63.5</v>
      </c>
      <c r="C28" s="8" t="n">
        <v>-22.2</v>
      </c>
      <c r="D28" s="4" t="inlineStr">
        <is>
          <t xml:space="preserve"> </t>
        </is>
      </c>
    </row>
    <row r="29">
      <c r="A29" s="4" t="inlineStr">
        <is>
          <t>Retirements</t>
        </is>
      </c>
      <c r="B29" s="6" t="n">
        <v>0</v>
      </c>
      <c r="C29" s="6" t="n">
        <v>0</v>
      </c>
      <c r="D29" s="4" t="inlineStr">
        <is>
          <t xml:space="preserve"> </t>
        </is>
      </c>
    </row>
    <row r="30">
      <c r="A30" s="4" t="inlineStr">
        <is>
          <t>Foreign currency translation</t>
        </is>
      </c>
      <c r="B30" s="8" t="n">
        <v>-2.1</v>
      </c>
      <c r="C30" s="8" t="n">
        <v>3.4</v>
      </c>
      <c r="D30" s="4" t="inlineStr">
        <is>
          <t xml:space="preserve"> </t>
        </is>
      </c>
    </row>
    <row r="31">
      <c r="A31" s="4" t="inlineStr">
        <is>
          <t>Ending balance, Accumulated Amortization</t>
        </is>
      </c>
      <c r="B31" s="8" t="n">
        <v>-179.4</v>
      </c>
      <c r="C31" s="8" t="n">
        <v>-113.8</v>
      </c>
      <c r="D31" s="6" t="n">
        <v>-95</v>
      </c>
    </row>
    <row r="32">
      <c r="A32" s="4" t="inlineStr">
        <is>
          <t>Finite-Lived Intangible Assets, Net, Total</t>
        </is>
      </c>
      <c r="B32" s="7" t="n">
        <v>217.1</v>
      </c>
      <c r="C32" s="4" t="inlineStr">
        <is>
          <t xml:space="preserve"> </t>
        </is>
      </c>
      <c r="D32" s="4" t="inlineStr">
        <is>
          <t xml:space="preserve"> </t>
        </is>
      </c>
    </row>
    <row r="33">
      <c r="A33" s="4" t="inlineStr">
        <is>
          <t>Remaining amortization period</t>
        </is>
      </c>
      <c r="B33" s="4" t="inlineStr">
        <is>
          <t>11 years 4 months 24 days</t>
        </is>
      </c>
      <c r="C33" s="4" t="inlineStr">
        <is>
          <t xml:space="preserve"> </t>
        </is>
      </c>
      <c r="D33" s="4" t="inlineStr">
        <is>
          <t xml:space="preserve"> </t>
        </is>
      </c>
    </row>
    <row r="34">
      <c r="A34" s="4" t="inlineStr">
        <is>
          <t>Brands</t>
        </is>
      </c>
      <c r="B34" s="4" t="inlineStr">
        <is>
          <t xml:space="preserve"> </t>
        </is>
      </c>
      <c r="C34" s="4" t="inlineStr">
        <is>
          <t xml:space="preserve"> </t>
        </is>
      </c>
      <c r="D34" s="4" t="inlineStr">
        <is>
          <t xml:space="preserve"> </t>
        </is>
      </c>
    </row>
    <row r="35">
      <c r="A35" s="3" t="inlineStr">
        <is>
          <t>Finite-Lived Intangible Assets [Roll Forward]</t>
        </is>
      </c>
      <c r="B35" s="4" t="inlineStr">
        <is>
          <t xml:space="preserve"> </t>
        </is>
      </c>
      <c r="C35" s="4" t="inlineStr">
        <is>
          <t xml:space="preserve"> </t>
        </is>
      </c>
      <c r="D35" s="4" t="inlineStr">
        <is>
          <t xml:space="preserve"> </t>
        </is>
      </c>
    </row>
    <row r="36">
      <c r="A36" s="4" t="inlineStr">
        <is>
          <t>Beginning balance, Gross Asset Value</t>
        </is>
      </c>
      <c r="B36" s="7" t="n">
        <v>89.2</v>
      </c>
      <c r="C36" s="8" t="n">
        <v>81.7</v>
      </c>
      <c r="D36" s="4" t="inlineStr">
        <is>
          <t xml:space="preserve"> </t>
        </is>
      </c>
    </row>
    <row r="37">
      <c r="A37" s="4" t="inlineStr">
        <is>
          <t>Acquisitions</t>
        </is>
      </c>
      <c r="B37" s="4" t="inlineStr">
        <is>
          <t xml:space="preserve"> </t>
        </is>
      </c>
      <c r="C37" s="6" t="n">
        <v>15</v>
      </c>
      <c r="D37" s="4" t="inlineStr">
        <is>
          <t xml:space="preserve"> </t>
        </is>
      </c>
    </row>
    <row r="38">
      <c r="A38" s="4" t="inlineStr">
        <is>
          <t>Retirements</t>
        </is>
      </c>
      <c r="B38" s="6" t="n">
        <v>0</v>
      </c>
      <c r="C38" s="6" t="n">
        <v>0</v>
      </c>
      <c r="D38" s="4" t="inlineStr">
        <is>
          <t xml:space="preserve"> </t>
        </is>
      </c>
    </row>
    <row r="39">
      <c r="A39" s="4" t="inlineStr">
        <is>
          <t>Foreign currency translation</t>
        </is>
      </c>
      <c r="B39" s="8" t="n">
        <v>3.4</v>
      </c>
      <c r="C39" s="8" t="n">
        <v>-7.5</v>
      </c>
      <c r="D39" s="4" t="inlineStr">
        <is>
          <t xml:space="preserve"> </t>
        </is>
      </c>
    </row>
    <row r="40">
      <c r="A40" s="4" t="inlineStr">
        <is>
          <t>Ending balance, Gross Asset Value</t>
        </is>
      </c>
      <c r="B40" s="8" t="n">
        <v>92.59999999999999</v>
      </c>
      <c r="C40" s="8" t="n">
        <v>89.2</v>
      </c>
      <c r="D40" s="8" t="n">
        <v>81.7</v>
      </c>
    </row>
    <row r="41">
      <c r="A41" s="4" t="inlineStr">
        <is>
          <t>Beginning balance, Accumulated Amortization</t>
        </is>
      </c>
      <c r="B41" s="8" t="n">
        <v>-23.9</v>
      </c>
      <c r="C41" s="8" t="n">
        <v>-20.3</v>
      </c>
      <c r="D41" s="4" t="inlineStr">
        <is>
          <t xml:space="preserve"> </t>
        </is>
      </c>
    </row>
    <row r="42">
      <c r="A42" s="4" t="inlineStr">
        <is>
          <t>Amortization</t>
        </is>
      </c>
      <c r="B42" s="8" t="n">
        <v>-5.7</v>
      </c>
      <c r="C42" s="8" t="n">
        <v>-4.6</v>
      </c>
      <c r="D42" s="4" t="inlineStr">
        <is>
          <t xml:space="preserve"> </t>
        </is>
      </c>
    </row>
    <row r="43">
      <c r="A43" s="4" t="inlineStr">
        <is>
          <t>Retirements</t>
        </is>
      </c>
      <c r="B43" s="6" t="n">
        <v>0</v>
      </c>
      <c r="C43" s="6" t="n">
        <v>0</v>
      </c>
      <c r="D43" s="4" t="inlineStr">
        <is>
          <t xml:space="preserve"> </t>
        </is>
      </c>
    </row>
    <row r="44">
      <c r="A44" s="4" t="inlineStr">
        <is>
          <t>Foreign currency translation</t>
        </is>
      </c>
      <c r="B44" s="8" t="n">
        <v>-0.7</v>
      </c>
      <c r="C44" s="6" t="n">
        <v>1</v>
      </c>
      <c r="D44" s="4" t="inlineStr">
        <is>
          <t xml:space="preserve"> </t>
        </is>
      </c>
    </row>
    <row r="45">
      <c r="A45" s="4" t="inlineStr">
        <is>
          <t>Ending balance, Accumulated Amortization</t>
        </is>
      </c>
      <c r="B45" s="8" t="n">
        <v>-30.3</v>
      </c>
      <c r="C45" s="8" t="n">
        <v>-23.9</v>
      </c>
      <c r="D45" s="8" t="n">
        <v>-20.3</v>
      </c>
    </row>
    <row r="46">
      <c r="A46" s="4" t="inlineStr">
        <is>
          <t>Finite-Lived Intangible Assets, Net, Total</t>
        </is>
      </c>
      <c r="B46" s="7" t="n">
        <v>62.3</v>
      </c>
      <c r="C46" s="4" t="inlineStr">
        <is>
          <t xml:space="preserve"> </t>
        </is>
      </c>
      <c r="D46" s="4" t="inlineStr">
        <is>
          <t xml:space="preserve"> </t>
        </is>
      </c>
    </row>
    <row r="47">
      <c r="A47" s="4" t="inlineStr">
        <is>
          <t>Remaining amortization period</t>
        </is>
      </c>
      <c r="B47" s="4" t="inlineStr">
        <is>
          <t>11 years 4 months 24 days</t>
        </is>
      </c>
      <c r="C47" s="4" t="inlineStr">
        <is>
          <t xml:space="preserve"> </t>
        </is>
      </c>
      <c r="D47" s="4" t="inlineStr">
        <is>
          <t xml:space="preserve"> </t>
        </is>
      </c>
    </row>
    <row r="48">
      <c r="A48" s="4" t="inlineStr">
        <is>
          <t>Developed Technology</t>
        </is>
      </c>
      <c r="B48" s="4" t="inlineStr">
        <is>
          <t xml:space="preserve"> </t>
        </is>
      </c>
      <c r="C48" s="4" t="inlineStr">
        <is>
          <t xml:space="preserve"> </t>
        </is>
      </c>
      <c r="D48" s="4" t="inlineStr">
        <is>
          <t xml:space="preserve"> </t>
        </is>
      </c>
    </row>
    <row r="49">
      <c r="A49" s="3" t="inlineStr">
        <is>
          <t>Finite-Lived Intangible Assets [Roll Forward]</t>
        </is>
      </c>
      <c r="B49" s="4" t="inlineStr">
        <is>
          <t xml:space="preserve"> </t>
        </is>
      </c>
      <c r="C49" s="4" t="inlineStr">
        <is>
          <t xml:space="preserve"> </t>
        </is>
      </c>
      <c r="D49" s="4" t="inlineStr">
        <is>
          <t xml:space="preserve"> </t>
        </is>
      </c>
    </row>
    <row r="50">
      <c r="A50" s="4" t="inlineStr">
        <is>
          <t>Beginning balance, Gross Asset Value</t>
        </is>
      </c>
      <c r="B50" s="7" t="n">
        <v>88.5</v>
      </c>
      <c r="C50" s="8" t="n">
        <v>72.2</v>
      </c>
      <c r="D50" s="4" t="inlineStr">
        <is>
          <t xml:space="preserve"> </t>
        </is>
      </c>
    </row>
    <row r="51">
      <c r="A51" s="4" t="inlineStr">
        <is>
          <t>Acquisitions</t>
        </is>
      </c>
      <c r="B51" s="4" t="inlineStr">
        <is>
          <t xml:space="preserve"> </t>
        </is>
      </c>
      <c r="C51" s="8" t="n">
        <v>23.5</v>
      </c>
      <c r="D51" s="4" t="inlineStr">
        <is>
          <t xml:space="preserve"> </t>
        </is>
      </c>
    </row>
    <row r="52">
      <c r="A52" s="4" t="inlineStr">
        <is>
          <t>Retirements</t>
        </is>
      </c>
      <c r="B52" s="6" t="n">
        <v>0</v>
      </c>
      <c r="C52" s="6" t="n">
        <v>0</v>
      </c>
      <c r="D52" s="4" t="inlineStr">
        <is>
          <t xml:space="preserve"> </t>
        </is>
      </c>
    </row>
    <row r="53">
      <c r="A53" s="4" t="inlineStr">
        <is>
          <t>Foreign currency translation</t>
        </is>
      </c>
      <c r="B53" s="8" t="n">
        <v>3.2</v>
      </c>
      <c r="C53" s="8" t="n">
        <v>-7.2</v>
      </c>
      <c r="D53" s="4" t="inlineStr">
        <is>
          <t xml:space="preserve"> </t>
        </is>
      </c>
    </row>
    <row r="54">
      <c r="A54" s="4" t="inlineStr">
        <is>
          <t>Ending balance, Gross Asset Value</t>
        </is>
      </c>
      <c r="B54" s="8" t="n">
        <v>91.7</v>
      </c>
      <c r="C54" s="8" t="n">
        <v>88.5</v>
      </c>
      <c r="D54" s="8" t="n">
        <v>72.2</v>
      </c>
    </row>
    <row r="55">
      <c r="A55" s="4" t="inlineStr">
        <is>
          <t>Beginning balance, Accumulated Amortization</t>
        </is>
      </c>
      <c r="B55" s="8" t="n">
        <v>-23.7</v>
      </c>
      <c r="C55" s="8" t="n">
        <v>-18.8</v>
      </c>
      <c r="D55" s="4" t="inlineStr">
        <is>
          <t xml:space="preserve"> </t>
        </is>
      </c>
    </row>
    <row r="56">
      <c r="A56" s="4" t="inlineStr">
        <is>
          <t>Amortization</t>
        </is>
      </c>
      <c r="B56" s="8" t="n">
        <v>-10.1</v>
      </c>
      <c r="C56" s="8" t="n">
        <v>-6.8</v>
      </c>
      <c r="D56" s="4" t="inlineStr">
        <is>
          <t xml:space="preserve"> </t>
        </is>
      </c>
    </row>
    <row r="57">
      <c r="A57" s="4" t="inlineStr">
        <is>
          <t>Retirements</t>
        </is>
      </c>
      <c r="B57" s="6" t="n">
        <v>0</v>
      </c>
      <c r="C57" s="6" t="n">
        <v>0</v>
      </c>
      <c r="D57" s="4" t="inlineStr">
        <is>
          <t xml:space="preserve"> </t>
        </is>
      </c>
    </row>
    <row r="58">
      <c r="A58" s="4" t="inlineStr">
        <is>
          <t>Foreign currency translation</t>
        </is>
      </c>
      <c r="B58" s="8" t="n">
        <v>-1.2</v>
      </c>
      <c r="C58" s="8" t="n">
        <v>1.9</v>
      </c>
      <c r="D58" s="4" t="inlineStr">
        <is>
          <t xml:space="preserve"> </t>
        </is>
      </c>
    </row>
    <row r="59">
      <c r="A59" s="4" t="inlineStr">
        <is>
          <t>Ending balance, Accumulated Amortization</t>
        </is>
      </c>
      <c r="B59" s="6" t="n">
        <v>-35</v>
      </c>
      <c r="C59" s="8" t="n">
        <v>-23.7</v>
      </c>
      <c r="D59" s="8" t="n">
        <v>-18.8</v>
      </c>
    </row>
    <row r="60">
      <c r="A60" s="4" t="inlineStr">
        <is>
          <t>Finite-Lived Intangible Assets, Net, Total</t>
        </is>
      </c>
      <c r="B60" s="7" t="n">
        <v>56.7</v>
      </c>
      <c r="C60" s="4" t="inlineStr">
        <is>
          <t xml:space="preserve"> </t>
        </is>
      </c>
      <c r="D60" s="4" t="inlineStr">
        <is>
          <t xml:space="preserve"> </t>
        </is>
      </c>
    </row>
    <row r="61">
      <c r="A61" s="4" t="inlineStr">
        <is>
          <t>Remaining amortization period</t>
        </is>
      </c>
      <c r="B61" s="4" t="inlineStr">
        <is>
          <t>7 years 7 months 6 days</t>
        </is>
      </c>
      <c r="C61" s="4" t="inlineStr">
        <is>
          <t xml:space="preserve"> </t>
        </is>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Finite-Lived Intangible Assets [Roll Forward]</t>
        </is>
      </c>
      <c r="B63" s="4" t="inlineStr">
        <is>
          <t xml:space="preserve"> </t>
        </is>
      </c>
      <c r="C63" s="4" t="inlineStr">
        <is>
          <t xml:space="preserve"> </t>
        </is>
      </c>
      <c r="D63" s="4" t="inlineStr">
        <is>
          <t xml:space="preserve"> </t>
        </is>
      </c>
    </row>
    <row r="64">
      <c r="A64" s="4" t="inlineStr">
        <is>
          <t>Beginning balance, Gross Asset Value</t>
        </is>
      </c>
      <c r="B64" s="5" t="n">
        <v>0</v>
      </c>
      <c r="C64" s="8" t="n">
        <v>0.5</v>
      </c>
      <c r="D64" s="4" t="inlineStr">
        <is>
          <t xml:space="preserve"> </t>
        </is>
      </c>
    </row>
    <row r="65">
      <c r="A65" s="4" t="inlineStr">
        <is>
          <t>Acquisitions</t>
        </is>
      </c>
      <c r="B65" s="4" t="inlineStr">
        <is>
          <t xml:space="preserve"> </t>
        </is>
      </c>
      <c r="C65" s="6" t="n">
        <v>0</v>
      </c>
      <c r="D65" s="4" t="inlineStr">
        <is>
          <t xml:space="preserve"> </t>
        </is>
      </c>
    </row>
    <row r="66">
      <c r="A66" s="4" t="inlineStr">
        <is>
          <t>Retirements</t>
        </is>
      </c>
      <c r="B66" s="6" t="n">
        <v>0</v>
      </c>
      <c r="C66" s="8" t="n">
        <v>-0.5</v>
      </c>
      <c r="D66" s="4" t="inlineStr">
        <is>
          <t xml:space="preserve"> </t>
        </is>
      </c>
    </row>
    <row r="67">
      <c r="A67" s="4" t="inlineStr">
        <is>
          <t>Foreign currency translation</t>
        </is>
      </c>
      <c r="B67" s="6" t="n">
        <v>0</v>
      </c>
      <c r="C67" s="6" t="n">
        <v>0</v>
      </c>
      <c r="D67" s="4" t="inlineStr">
        <is>
          <t xml:space="preserve"> </t>
        </is>
      </c>
    </row>
    <row r="68">
      <c r="A68" s="4" t="inlineStr">
        <is>
          <t>Ending balance, Gross Asset Value</t>
        </is>
      </c>
      <c r="B68" s="6" t="n">
        <v>0</v>
      </c>
      <c r="C68" s="6" t="n">
        <v>0</v>
      </c>
      <c r="D68" s="8" t="n">
        <v>0.5</v>
      </c>
    </row>
    <row r="69">
      <c r="A69" s="4" t="inlineStr">
        <is>
          <t>Beginning balance, Accumulated Amortization</t>
        </is>
      </c>
      <c r="B69" s="6" t="n">
        <v>0</v>
      </c>
      <c r="C69" s="8" t="n">
        <v>-0.5</v>
      </c>
      <c r="D69" s="4" t="inlineStr">
        <is>
          <t xml:space="preserve"> </t>
        </is>
      </c>
    </row>
    <row r="70">
      <c r="A70" s="4" t="inlineStr">
        <is>
          <t>Amortization</t>
        </is>
      </c>
      <c r="B70" s="6" t="n">
        <v>0</v>
      </c>
      <c r="C70" s="6" t="n">
        <v>0</v>
      </c>
      <c r="D70" s="4" t="inlineStr">
        <is>
          <t xml:space="preserve"> </t>
        </is>
      </c>
    </row>
    <row r="71">
      <c r="A71" s="4" t="inlineStr">
        <is>
          <t>Retirements</t>
        </is>
      </c>
      <c r="B71" s="6" t="n">
        <v>0</v>
      </c>
      <c r="C71" s="8" t="n">
        <v>0.5</v>
      </c>
      <c r="D71" s="4" t="inlineStr">
        <is>
          <t xml:space="preserve"> </t>
        </is>
      </c>
    </row>
    <row r="72">
      <c r="A72" s="4" t="inlineStr">
        <is>
          <t>Foreign currency translation</t>
        </is>
      </c>
      <c r="B72" s="6" t="n">
        <v>0</v>
      </c>
      <c r="C72" s="6" t="n">
        <v>0</v>
      </c>
      <c r="D72" s="4" t="inlineStr">
        <is>
          <t xml:space="preserve"> </t>
        </is>
      </c>
    </row>
    <row r="73">
      <c r="A73" s="4" t="inlineStr">
        <is>
          <t>Ending balance, Accumulated Amortization</t>
        </is>
      </c>
      <c r="B73" s="6" t="n">
        <v>0</v>
      </c>
      <c r="C73" s="5" t="n">
        <v>0</v>
      </c>
      <c r="D73" s="7" t="n">
        <v>-0.5</v>
      </c>
    </row>
    <row r="74">
      <c r="A74" s="4" t="inlineStr">
        <is>
          <t>Finite-Lived Intangible Assets, Net, Total</t>
        </is>
      </c>
      <c r="B74" s="5" t="n">
        <v>0</v>
      </c>
      <c r="C74" s="4" t="inlineStr">
        <is>
          <t xml:space="preserve"> </t>
        </is>
      </c>
      <c r="D74" s="4" t="inlineStr">
        <is>
          <t xml:space="preserve"> </t>
        </is>
      </c>
    </row>
    <row r="75">
      <c r="A75" s="4" t="inlineStr">
        <is>
          <t>Remaining amortization period</t>
        </is>
      </c>
      <c r="B75" s="4" t="inlineStr">
        <is>
          <t>0 days</t>
        </is>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Other intangibles, net</t>
        </is>
      </c>
      <c r="B3" s="7" t="n">
        <v>336.1</v>
      </c>
      <c r="C3" s="7" t="n">
        <v>404.8</v>
      </c>
    </row>
    <row r="4">
      <c r="A4" s="4" t="inlineStr">
        <is>
          <t>Performance Material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Other intangibles, net</t>
        </is>
      </c>
      <c r="B6" s="8" t="n">
        <v>1.5</v>
      </c>
      <c r="C6" s="8" t="n">
        <v>1.7</v>
      </c>
    </row>
    <row r="7">
      <c r="A7" s="4" t="inlineStr">
        <is>
          <t>Performance Chemical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Other intangibles, net</t>
        </is>
      </c>
      <c r="B9" s="8" t="n">
        <v>137.5</v>
      </c>
      <c r="C9" s="6" t="n">
        <v>198</v>
      </c>
    </row>
    <row r="10">
      <c r="A10" s="4" t="inlineStr">
        <is>
          <t>Advanced Polymer Technologies segment</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Other intangibles, net</t>
        </is>
      </c>
      <c r="B12" s="7" t="n">
        <v>197.1</v>
      </c>
      <c r="C12" s="7" t="n">
        <v>2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79.3</v>
      </c>
      <c r="C4" s="7" t="n">
        <v>33.6</v>
      </c>
      <c r="D4" s="7" t="n">
        <v>33.2</v>
      </c>
    </row>
    <row r="5">
      <c r="A5" s="4" t="inlineStr">
        <is>
          <t>Selling, general, and administrative expens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8" t="n">
        <v>41.9</v>
      </c>
      <c r="C7" s="8" t="n">
        <v>33.6</v>
      </c>
      <c r="D7" s="8" t="n">
        <v>33.2</v>
      </c>
    </row>
    <row r="8">
      <c r="A8" s="4" t="inlineStr">
        <is>
          <t>Restructuring and other (income) charges, ne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7" t="n">
        <v>37.4</v>
      </c>
      <c r="C10" s="5" t="n">
        <v>0</v>
      </c>
      <c r="D10"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aturity (Details) $ in Millions</t>
        </is>
      </c>
      <c r="B1" s="2" t="inlineStr">
        <is>
          <t>Dec. 31, 2023 USD ($)</t>
        </is>
      </c>
    </row>
    <row r="2">
      <c r="A2" s="3" t="inlineStr">
        <is>
          <t>Finite-Lived Intangible Assets, Net, Amortization Expense, Fiscal Year Maturity</t>
        </is>
      </c>
      <c r="B2" s="4" t="inlineStr">
        <is>
          <t xml:space="preserve"> </t>
        </is>
      </c>
    </row>
    <row r="3">
      <c r="A3" s="4" t="inlineStr">
        <is>
          <t>2024 amortization expense</t>
        </is>
      </c>
      <c r="B3" s="7" t="n">
        <v>53.8</v>
      </c>
    </row>
    <row r="4">
      <c r="A4" s="4" t="inlineStr">
        <is>
          <t>2025 amortization expense</t>
        </is>
      </c>
      <c r="B4" s="8" t="n">
        <v>29.5</v>
      </c>
    </row>
    <row r="5">
      <c r="A5" s="4" t="inlineStr">
        <is>
          <t>2026 amortization expense</t>
        </is>
      </c>
      <c r="B5" s="8" t="n">
        <v>28.8</v>
      </c>
    </row>
    <row r="6">
      <c r="A6" s="4" t="inlineStr">
        <is>
          <t>2027 amortization expense</t>
        </is>
      </c>
      <c r="B6" s="8" t="n">
        <v>28.8</v>
      </c>
    </row>
    <row r="7">
      <c r="A7" s="4" t="inlineStr">
        <is>
          <t>2028 amortization expense</t>
        </is>
      </c>
      <c r="B7" s="7" t="n">
        <v>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ial Instruments and Risk Management - Narrative (Details) mmbtus in Millions</t>
        </is>
      </c>
      <c r="B1" s="2" t="inlineStr">
        <is>
          <t>12 Months Ended</t>
        </is>
      </c>
    </row>
    <row r="2">
      <c r="B2" s="2" t="inlineStr">
        <is>
          <t>Dec. 31, 2023 USD ($) mmbtus</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Interest income</t>
        </is>
      </c>
      <c r="B4" s="5" t="n">
        <v>-5700000</v>
      </c>
      <c r="C4" s="5" t="n">
        <v>1700000</v>
      </c>
      <c r="D4" s="5" t="n">
        <v>-79900000</v>
      </c>
    </row>
    <row r="5">
      <c r="A5" s="4" t="inlineStr">
        <is>
          <t>Cash flow hedged loss to be reclassified within 12 months</t>
        </is>
      </c>
      <c r="B5" s="6" t="n">
        <v>2000000</v>
      </c>
      <c r="C5" s="4" t="inlineStr">
        <is>
          <t xml:space="preserve"> </t>
        </is>
      </c>
      <c r="D5" s="4" t="inlineStr">
        <is>
          <t xml:space="preserve"> </t>
        </is>
      </c>
    </row>
    <row r="6">
      <c r="A6" s="4" t="inlineStr">
        <is>
          <t>Interest rate swap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roceeds from derivative instruments</t>
        </is>
      </c>
      <c r="B8" s="6" t="n">
        <v>14700000</v>
      </c>
      <c r="C8" s="4" t="inlineStr">
        <is>
          <t xml:space="preserve"> </t>
        </is>
      </c>
      <c r="D8" s="4" t="inlineStr">
        <is>
          <t xml:space="preserve"> </t>
        </is>
      </c>
    </row>
    <row r="9">
      <c r="A9" s="4" t="inlineStr">
        <is>
          <t>Gain on derivative</t>
        </is>
      </c>
      <c r="B9" s="6" t="n">
        <v>14700000</v>
      </c>
      <c r="C9" s="4" t="inlineStr">
        <is>
          <t xml:space="preserve"> </t>
        </is>
      </c>
      <c r="D9" s="4" t="inlineStr">
        <is>
          <t xml:space="preserve"> </t>
        </is>
      </c>
    </row>
    <row r="10">
      <c r="A10" s="4" t="inlineStr">
        <is>
          <t>Derivative, fair value, net asset (liability)</t>
        </is>
      </c>
      <c r="B10" s="6" t="n">
        <v>0</v>
      </c>
      <c r="C10" s="4" t="inlineStr">
        <is>
          <t xml:space="preserve"> </t>
        </is>
      </c>
      <c r="D10" s="4" t="inlineStr">
        <is>
          <t xml:space="preserve"> </t>
        </is>
      </c>
    </row>
    <row r="11">
      <c r="A11" s="4" t="inlineStr">
        <is>
          <t>Derivative, notional amount</t>
        </is>
      </c>
      <c r="B11" s="6" t="n">
        <v>166200000</v>
      </c>
      <c r="C11" s="4" t="inlineStr">
        <is>
          <t xml:space="preserve"> </t>
        </is>
      </c>
      <c r="D11" s="4" t="inlineStr">
        <is>
          <t xml:space="preserve"> </t>
        </is>
      </c>
    </row>
    <row r="12">
      <c r="A12" s="4" t="inlineStr">
        <is>
          <t>Interest rate swap contracts | Reclassification out of Accumulated Other Comprehensive Income | Derivative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terest income</t>
        </is>
      </c>
      <c r="B14" s="5" t="n">
        <v>1700000</v>
      </c>
      <c r="C14" s="4" t="inlineStr">
        <is>
          <t xml:space="preserve"> </t>
        </is>
      </c>
      <c r="D14" s="4" t="inlineStr">
        <is>
          <t xml:space="preserve"> </t>
        </is>
      </c>
    </row>
    <row r="15">
      <c r="A15" s="4" t="inlineStr">
        <is>
          <t>Interest rate swap contracts | US Dollar Denominated</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fixed interest rate</t>
        </is>
      </c>
      <c r="B17" s="11" t="n">
        <v>0.0379</v>
      </c>
      <c r="C17" s="4" t="inlineStr">
        <is>
          <t xml:space="preserve"> </t>
        </is>
      </c>
      <c r="D17" s="4" t="inlineStr">
        <is>
          <t xml:space="preserve"> </t>
        </is>
      </c>
    </row>
    <row r="18">
      <c r="A18" s="4" t="inlineStr">
        <is>
          <t>Currency exchange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fair value, net asset (liability)</t>
        </is>
      </c>
      <c r="B20" s="5" t="n">
        <v>0</v>
      </c>
      <c r="C20" s="4" t="inlineStr">
        <is>
          <t xml:space="preserve"> </t>
        </is>
      </c>
      <c r="D20" s="4" t="inlineStr">
        <is>
          <t xml:space="preserve"> </t>
        </is>
      </c>
    </row>
    <row r="21">
      <c r="A21" s="4" t="inlineStr">
        <is>
          <t>Interest and dividend</t>
        </is>
      </c>
      <c r="B21" s="6" t="n">
        <v>0</v>
      </c>
      <c r="C21" s="6" t="n">
        <v>1100000</v>
      </c>
      <c r="D21" s="5" t="n">
        <v>500000</v>
      </c>
    </row>
    <row r="22">
      <c r="A22" s="4" t="inlineStr">
        <is>
          <t>Foreign currency hedging</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fair value, net asset (liability)</t>
        </is>
      </c>
      <c r="B24" s="6" t="n">
        <v>0</v>
      </c>
      <c r="C24" s="6" t="n">
        <v>-500000</v>
      </c>
      <c r="D24" s="4" t="inlineStr">
        <is>
          <t xml:space="preserve"> </t>
        </is>
      </c>
    </row>
    <row r="25">
      <c r="A25" s="4" t="inlineStr">
        <is>
          <t>Derivative, notional amount</t>
        </is>
      </c>
      <c r="B25" s="6" t="n">
        <v>4000000</v>
      </c>
      <c r="C25" s="4" t="inlineStr">
        <is>
          <t xml:space="preserve"> </t>
        </is>
      </c>
      <c r="D25" s="4" t="inlineStr">
        <is>
          <t xml:space="preserve"> </t>
        </is>
      </c>
    </row>
    <row r="26">
      <c r="A26" s="4" t="inlineStr">
        <is>
          <t>Commodity hedging</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fair value, net asset (liability)</t>
        </is>
      </c>
      <c r="B28" s="5" t="n">
        <v>-900000</v>
      </c>
      <c r="C28" s="5" t="n">
        <v>-1600000</v>
      </c>
      <c r="D28" s="4" t="inlineStr">
        <is>
          <t xml:space="preserve"> </t>
        </is>
      </c>
    </row>
    <row r="29">
      <c r="A29" s="4" t="inlineStr">
        <is>
          <t>Commodity hedging | Swap</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nmonetary notional amount | mmbtus</t>
        </is>
      </c>
      <c r="B31" s="8" t="n">
        <v>0.8</v>
      </c>
      <c r="C31" s="4" t="inlineStr">
        <is>
          <t xml:space="preserve"> </t>
        </is>
      </c>
      <c r="D31" s="4" t="inlineStr">
        <is>
          <t xml:space="preserve"> </t>
        </is>
      </c>
    </row>
    <row r="32">
      <c r="A32" s="4" t="inlineStr">
        <is>
          <t>Commodity hedging | Zero Cost Colla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nmonetary notional amount | mmbtus</t>
        </is>
      </c>
      <c r="B34" s="8" t="n">
        <v>0.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shares) at Dec. 31, 2020</t>
        </is>
      </c>
      <c r="B2" s="4" t="inlineStr">
        <is>
          <t xml:space="preserve"> </t>
        </is>
      </c>
      <c r="C2" s="6" t="n">
        <v>429128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642.1</v>
      </c>
      <c r="C3" s="7" t="n">
        <v>0.4</v>
      </c>
      <c r="D3" s="7" t="n">
        <v>121.3</v>
      </c>
      <c r="E3" s="5" t="n">
        <v>678</v>
      </c>
      <c r="F3" s="7" t="n">
        <v>4.7</v>
      </c>
      <c r="G3" s="7" t="n">
        <v>-162.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118.1</v>
      </c>
      <c r="C5" s="4" t="inlineStr">
        <is>
          <t xml:space="preserve"> </t>
        </is>
      </c>
      <c r="D5" s="4" t="inlineStr">
        <is>
          <t xml:space="preserve"> </t>
        </is>
      </c>
      <c r="E5" s="8" t="n">
        <v>118.1</v>
      </c>
      <c r="F5" s="4" t="inlineStr">
        <is>
          <t xml:space="preserve"> </t>
        </is>
      </c>
      <c r="G5" s="4" t="inlineStr">
        <is>
          <t xml:space="preserve"> </t>
        </is>
      </c>
    </row>
    <row r="6">
      <c r="A6" s="4" t="inlineStr">
        <is>
          <t>Other comprehensive income (loss)</t>
        </is>
      </c>
      <c r="B6" s="8" t="n">
        <v>8.4</v>
      </c>
      <c r="C6" s="4" t="inlineStr">
        <is>
          <t xml:space="preserve"> </t>
        </is>
      </c>
      <c r="D6" s="4" t="inlineStr">
        <is>
          <t xml:space="preserve"> </t>
        </is>
      </c>
      <c r="E6" s="4" t="inlineStr">
        <is>
          <t xml:space="preserve"> </t>
        </is>
      </c>
      <c r="F6" s="8" t="n">
        <v>8.4</v>
      </c>
      <c r="G6" s="4" t="inlineStr">
        <is>
          <t xml:space="preserve"> </t>
        </is>
      </c>
    </row>
    <row r="7">
      <c r="A7" s="4" t="inlineStr">
        <is>
          <t>Common stock issued (shares)</t>
        </is>
      </c>
      <c r="B7" s="4" t="inlineStr">
        <is>
          <t xml:space="preserve"> </t>
        </is>
      </c>
      <c r="C7" s="6" t="n">
        <v>121400</v>
      </c>
      <c r="D7" s="4" t="inlineStr">
        <is>
          <t xml:space="preserve"> </t>
        </is>
      </c>
      <c r="E7" s="4" t="inlineStr">
        <is>
          <t xml:space="preserve"> </t>
        </is>
      </c>
      <c r="F7" s="4" t="inlineStr">
        <is>
          <t xml:space="preserve"> </t>
        </is>
      </c>
      <c r="G7" s="4" t="inlineStr">
        <is>
          <t xml:space="preserve"> </t>
        </is>
      </c>
    </row>
    <row r="8">
      <c r="A8" s="4" t="inlineStr">
        <is>
          <t>Exercise of stock options, net (shares)</t>
        </is>
      </c>
      <c r="B8" s="4" t="inlineStr">
        <is>
          <t xml:space="preserve"> </t>
        </is>
      </c>
      <c r="C8" s="6" t="n">
        <v>67800</v>
      </c>
      <c r="D8" s="4" t="inlineStr">
        <is>
          <t xml:space="preserve"> </t>
        </is>
      </c>
      <c r="E8" s="4" t="inlineStr">
        <is>
          <t xml:space="preserve"> </t>
        </is>
      </c>
      <c r="F8" s="4" t="inlineStr">
        <is>
          <t xml:space="preserve"> </t>
        </is>
      </c>
      <c r="G8" s="4" t="inlineStr">
        <is>
          <t xml:space="preserve"> </t>
        </is>
      </c>
    </row>
    <row r="9">
      <c r="A9" s="4" t="inlineStr">
        <is>
          <t>Exercise of stock options, net</t>
        </is>
      </c>
      <c r="B9" s="6" t="n">
        <v>3</v>
      </c>
      <c r="C9" s="4" t="inlineStr">
        <is>
          <t xml:space="preserve"> </t>
        </is>
      </c>
      <c r="D9" s="6" t="n">
        <v>3</v>
      </c>
      <c r="E9" s="4" t="inlineStr">
        <is>
          <t xml:space="preserve"> </t>
        </is>
      </c>
      <c r="F9" s="4" t="inlineStr">
        <is>
          <t xml:space="preserve"> </t>
        </is>
      </c>
      <c r="G9" s="4" t="inlineStr">
        <is>
          <t xml:space="preserve"> </t>
        </is>
      </c>
    </row>
    <row r="10">
      <c r="A10" s="4" t="inlineStr">
        <is>
          <t>Tax payments related to vested restricted stock units</t>
        </is>
      </c>
      <c r="B10" s="8" t="n">
        <v>-2.4</v>
      </c>
      <c r="C10" s="4" t="inlineStr">
        <is>
          <t xml:space="preserve"> </t>
        </is>
      </c>
      <c r="D10" s="4" t="inlineStr">
        <is>
          <t xml:space="preserve"> </t>
        </is>
      </c>
      <c r="E10" s="4" t="inlineStr">
        <is>
          <t xml:space="preserve"> </t>
        </is>
      </c>
      <c r="F10" s="4" t="inlineStr">
        <is>
          <t xml:space="preserve"> </t>
        </is>
      </c>
      <c r="G10" s="8" t="n">
        <v>-2.4</v>
      </c>
    </row>
    <row r="11">
      <c r="A11" s="4" t="inlineStr">
        <is>
          <t>Share repurchase program</t>
        </is>
      </c>
      <c r="B11" s="8" t="n">
        <v>-109.4</v>
      </c>
      <c r="C11" s="4" t="inlineStr">
        <is>
          <t xml:space="preserve"> </t>
        </is>
      </c>
      <c r="D11" s="4" t="inlineStr">
        <is>
          <t xml:space="preserve"> </t>
        </is>
      </c>
      <c r="E11" s="4" t="inlineStr">
        <is>
          <t xml:space="preserve"> </t>
        </is>
      </c>
      <c r="F11" s="4" t="inlineStr">
        <is>
          <t xml:space="preserve"> </t>
        </is>
      </c>
      <c r="G11" s="8" t="n">
        <v>-109.4</v>
      </c>
    </row>
    <row r="12">
      <c r="A12" s="4" t="inlineStr">
        <is>
          <t>Share-based compensation plans</t>
        </is>
      </c>
      <c r="B12" s="6" t="n">
        <v>14</v>
      </c>
      <c r="C12" s="4" t="inlineStr">
        <is>
          <t xml:space="preserve"> </t>
        </is>
      </c>
      <c r="D12" s="6" t="n">
        <v>12</v>
      </c>
      <c r="E12" s="4" t="inlineStr">
        <is>
          <t xml:space="preserve"> </t>
        </is>
      </c>
      <c r="F12" s="4" t="inlineStr">
        <is>
          <t xml:space="preserve"> </t>
        </is>
      </c>
      <c r="G12" s="6" t="n">
        <v>2</v>
      </c>
    </row>
    <row r="13">
      <c r="A13" s="4" t="inlineStr">
        <is>
          <t>Ending balance (shares) at Dec. 31, 2021</t>
        </is>
      </c>
      <c r="B13" s="4" t="inlineStr">
        <is>
          <t xml:space="preserve"> </t>
        </is>
      </c>
      <c r="C13" s="6" t="n">
        <v>43102000</v>
      </c>
      <c r="D13" s="4" t="inlineStr">
        <is>
          <t xml:space="preserve"> </t>
        </is>
      </c>
      <c r="E13" s="4" t="inlineStr">
        <is>
          <t xml:space="preserve"> </t>
        </is>
      </c>
      <c r="F13" s="4" t="inlineStr">
        <is>
          <t xml:space="preserve"> </t>
        </is>
      </c>
      <c r="G13" s="4" t="inlineStr">
        <is>
          <t xml:space="preserve"> </t>
        </is>
      </c>
    </row>
    <row r="14">
      <c r="A14" s="4" t="inlineStr">
        <is>
          <t>Ending balance at Dec. 31, 2021</t>
        </is>
      </c>
      <c r="B14" s="8" t="n">
        <v>673.8</v>
      </c>
      <c r="C14" s="7" t="n">
        <v>0.4</v>
      </c>
      <c r="D14" s="8" t="n">
        <v>136.3</v>
      </c>
      <c r="E14" s="8" t="n">
        <v>796.1</v>
      </c>
      <c r="F14" s="8" t="n">
        <v>13.1</v>
      </c>
      <c r="G14" s="8" t="n">
        <v>-272.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8" t="n">
        <v>211.6</v>
      </c>
      <c r="C16" s="4" t="inlineStr">
        <is>
          <t xml:space="preserve"> </t>
        </is>
      </c>
      <c r="D16" s="4" t="inlineStr">
        <is>
          <t xml:space="preserve"> </t>
        </is>
      </c>
      <c r="E16" s="8" t="n">
        <v>211.6</v>
      </c>
      <c r="F16" s="4" t="inlineStr">
        <is>
          <t xml:space="preserve"> </t>
        </is>
      </c>
      <c r="G16" s="4" t="inlineStr">
        <is>
          <t xml:space="preserve"> </t>
        </is>
      </c>
    </row>
    <row r="17">
      <c r="A17" s="4" t="inlineStr">
        <is>
          <t>Other comprehensive income (loss)</t>
        </is>
      </c>
      <c r="B17" s="8" t="n">
        <v>-59.9</v>
      </c>
      <c r="C17" s="4" t="inlineStr">
        <is>
          <t xml:space="preserve"> </t>
        </is>
      </c>
      <c r="D17" s="4" t="inlineStr">
        <is>
          <t xml:space="preserve"> </t>
        </is>
      </c>
      <c r="E17" s="4" t="inlineStr">
        <is>
          <t xml:space="preserve"> </t>
        </is>
      </c>
      <c r="F17" s="8" t="n">
        <v>-59.9</v>
      </c>
      <c r="G17" s="4" t="inlineStr">
        <is>
          <t xml:space="preserve"> </t>
        </is>
      </c>
    </row>
    <row r="18">
      <c r="A18" s="4" t="inlineStr">
        <is>
          <t>Common stock issued (shares)</t>
        </is>
      </c>
      <c r="B18" s="4" t="inlineStr">
        <is>
          <t xml:space="preserve"> </t>
        </is>
      </c>
      <c r="C18" s="6" t="n">
        <v>82900</v>
      </c>
      <c r="D18" s="4" t="inlineStr">
        <is>
          <t xml:space="preserve"> </t>
        </is>
      </c>
      <c r="E18" s="4" t="inlineStr">
        <is>
          <t xml:space="preserve"> </t>
        </is>
      </c>
      <c r="F18" s="4" t="inlineStr">
        <is>
          <t xml:space="preserve"> </t>
        </is>
      </c>
      <c r="G18" s="4" t="inlineStr">
        <is>
          <t xml:space="preserve"> </t>
        </is>
      </c>
    </row>
    <row r="19">
      <c r="A19" s="4" t="inlineStr">
        <is>
          <t>Exercise of stock options, net (shares)</t>
        </is>
      </c>
      <c r="B19" s="4" t="inlineStr">
        <is>
          <t xml:space="preserve"> </t>
        </is>
      </c>
      <c r="C19" s="6" t="n">
        <v>43200</v>
      </c>
      <c r="D19" s="4" t="inlineStr">
        <is>
          <t xml:space="preserve"> </t>
        </is>
      </c>
      <c r="E19" s="4" t="inlineStr">
        <is>
          <t xml:space="preserve"> </t>
        </is>
      </c>
      <c r="F19" s="4" t="inlineStr">
        <is>
          <t xml:space="preserve"> </t>
        </is>
      </c>
      <c r="G19" s="4" t="inlineStr">
        <is>
          <t xml:space="preserve"> </t>
        </is>
      </c>
    </row>
    <row r="20">
      <c r="A20" s="4" t="inlineStr">
        <is>
          <t>Exercise of stock options, net</t>
        </is>
      </c>
      <c r="B20" s="8" t="n">
        <v>1.6</v>
      </c>
      <c r="C20" s="4" t="inlineStr">
        <is>
          <t xml:space="preserve"> </t>
        </is>
      </c>
      <c r="D20" s="8" t="n">
        <v>1.6</v>
      </c>
      <c r="E20" s="4" t="inlineStr">
        <is>
          <t xml:space="preserve"> </t>
        </is>
      </c>
      <c r="F20" s="4" t="inlineStr">
        <is>
          <t xml:space="preserve"> </t>
        </is>
      </c>
      <c r="G20" s="4" t="inlineStr">
        <is>
          <t xml:space="preserve"> </t>
        </is>
      </c>
    </row>
    <row r="21">
      <c r="A21" s="4" t="inlineStr">
        <is>
          <t>Tax payments related to vested restricted stock units</t>
        </is>
      </c>
      <c r="B21" s="8" t="n">
        <v>-2.2</v>
      </c>
      <c r="C21" s="4" t="inlineStr">
        <is>
          <t xml:space="preserve"> </t>
        </is>
      </c>
      <c r="D21" s="4" t="inlineStr">
        <is>
          <t xml:space="preserve"> </t>
        </is>
      </c>
      <c r="E21" s="4" t="inlineStr">
        <is>
          <t xml:space="preserve"> </t>
        </is>
      </c>
      <c r="F21" s="4" t="inlineStr">
        <is>
          <t xml:space="preserve"> </t>
        </is>
      </c>
      <c r="G21" s="8" t="n">
        <v>-2.2</v>
      </c>
    </row>
    <row r="22">
      <c r="A22" s="4" t="inlineStr">
        <is>
          <t>Share repurchase program</t>
        </is>
      </c>
      <c r="B22" s="8" t="n">
        <v>-145.2</v>
      </c>
      <c r="C22" s="4" t="inlineStr">
        <is>
          <t xml:space="preserve"> </t>
        </is>
      </c>
      <c r="D22" s="4" t="inlineStr">
        <is>
          <t xml:space="preserve"> </t>
        </is>
      </c>
      <c r="E22" s="4" t="inlineStr">
        <is>
          <t xml:space="preserve"> </t>
        </is>
      </c>
      <c r="F22" s="4" t="inlineStr">
        <is>
          <t xml:space="preserve"> </t>
        </is>
      </c>
      <c r="G22" s="8" t="n">
        <v>-145.2</v>
      </c>
    </row>
    <row r="23">
      <c r="A23" s="4" t="inlineStr">
        <is>
          <t>Share-based compensation plans</t>
        </is>
      </c>
      <c r="B23" s="7" t="n">
        <v>18.6</v>
      </c>
      <c r="C23" s="4" t="inlineStr">
        <is>
          <t xml:space="preserve"> </t>
        </is>
      </c>
      <c r="D23" s="8" t="n">
        <v>15.1</v>
      </c>
      <c r="E23" s="4" t="inlineStr">
        <is>
          <t xml:space="preserve"> </t>
        </is>
      </c>
      <c r="F23" s="4" t="inlineStr">
        <is>
          <t xml:space="preserve"> </t>
        </is>
      </c>
      <c r="G23" s="8" t="n">
        <v>3.5</v>
      </c>
    </row>
    <row r="24">
      <c r="A24" s="4" t="inlineStr">
        <is>
          <t>Ending balance (shares) at Dec. 31, 2022</t>
        </is>
      </c>
      <c r="B24" s="6" t="n">
        <v>37298989</v>
      </c>
      <c r="C24" s="6" t="n">
        <v>43228100</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7" t="n">
        <v>698.3</v>
      </c>
      <c r="C25" s="7" t="n">
        <v>0.4</v>
      </c>
      <c r="D25" s="6" t="n">
        <v>153</v>
      </c>
      <c r="E25" s="8" t="n">
        <v>1007.7</v>
      </c>
      <c r="F25" s="8" t="n">
        <v>-46.8</v>
      </c>
      <c r="G25" s="6" t="n">
        <v>-41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8" t="n">
        <v>-5.4</v>
      </c>
      <c r="C27" s="4" t="inlineStr">
        <is>
          <t xml:space="preserve"> </t>
        </is>
      </c>
      <c r="D27" s="4" t="inlineStr">
        <is>
          <t xml:space="preserve"> </t>
        </is>
      </c>
      <c r="E27" s="8" t="n">
        <v>-5.4</v>
      </c>
      <c r="F27" s="4" t="inlineStr">
        <is>
          <t xml:space="preserve"> </t>
        </is>
      </c>
      <c r="G27" s="4" t="inlineStr">
        <is>
          <t xml:space="preserve"> </t>
        </is>
      </c>
    </row>
    <row r="28">
      <c r="A28" s="4" t="inlineStr">
        <is>
          <t>Other comprehensive income (loss)</t>
        </is>
      </c>
      <c r="B28" s="7" t="n">
        <v>20.1</v>
      </c>
      <c r="C28" s="4" t="inlineStr">
        <is>
          <t xml:space="preserve"> </t>
        </is>
      </c>
      <c r="D28" s="4" t="inlineStr">
        <is>
          <t xml:space="preserve"> </t>
        </is>
      </c>
      <c r="E28" s="4" t="inlineStr">
        <is>
          <t xml:space="preserve"> </t>
        </is>
      </c>
      <c r="F28" s="8" t="n">
        <v>20.1</v>
      </c>
      <c r="G28" s="4" t="inlineStr">
        <is>
          <t xml:space="preserve"> </t>
        </is>
      </c>
    </row>
    <row r="29">
      <c r="A29" s="4" t="inlineStr">
        <is>
          <t>Common stock issued (shares)</t>
        </is>
      </c>
      <c r="B29" s="4" t="inlineStr">
        <is>
          <t xml:space="preserve"> </t>
        </is>
      </c>
      <c r="C29" s="6" t="n">
        <v>177200</v>
      </c>
      <c r="D29" s="4" t="inlineStr">
        <is>
          <t xml:space="preserve"> </t>
        </is>
      </c>
      <c r="E29" s="4" t="inlineStr">
        <is>
          <t xml:space="preserve"> </t>
        </is>
      </c>
      <c r="F29" s="4" t="inlineStr">
        <is>
          <t xml:space="preserve"> </t>
        </is>
      </c>
      <c r="G29" s="4" t="inlineStr">
        <is>
          <t xml:space="preserve"> </t>
        </is>
      </c>
    </row>
    <row r="30">
      <c r="A30" s="4" t="inlineStr">
        <is>
          <t>Exercise of stock options, net (shares)</t>
        </is>
      </c>
      <c r="B30" s="6" t="n">
        <v>43000</v>
      </c>
      <c r="C30" s="6" t="n">
        <v>41200</v>
      </c>
      <c r="D30" s="4" t="inlineStr">
        <is>
          <t xml:space="preserve"> </t>
        </is>
      </c>
      <c r="E30" s="4" t="inlineStr">
        <is>
          <t xml:space="preserve"> </t>
        </is>
      </c>
      <c r="F30" s="4" t="inlineStr">
        <is>
          <t xml:space="preserve"> </t>
        </is>
      </c>
      <c r="G30" s="4" t="inlineStr">
        <is>
          <t xml:space="preserve"> </t>
        </is>
      </c>
    </row>
    <row r="31">
      <c r="A31" s="4" t="inlineStr">
        <is>
          <t>Exercise of stock options, net</t>
        </is>
      </c>
      <c r="B31" s="7" t="n">
        <v>2.2</v>
      </c>
      <c r="C31" s="4" t="inlineStr">
        <is>
          <t xml:space="preserve"> </t>
        </is>
      </c>
      <c r="D31" s="8" t="n">
        <v>2.2</v>
      </c>
      <c r="E31" s="4" t="inlineStr">
        <is>
          <t xml:space="preserve"> </t>
        </is>
      </c>
      <c r="F31" s="4" t="inlineStr">
        <is>
          <t xml:space="preserve"> </t>
        </is>
      </c>
      <c r="G31" s="4" t="inlineStr">
        <is>
          <t xml:space="preserve"> </t>
        </is>
      </c>
    </row>
    <row r="32">
      <c r="A32" s="4" t="inlineStr">
        <is>
          <t>Tax payments related to vested restricted stock units</t>
        </is>
      </c>
      <c r="B32" s="8" t="n">
        <v>-4.9</v>
      </c>
      <c r="C32" s="4" t="inlineStr">
        <is>
          <t xml:space="preserve"> </t>
        </is>
      </c>
      <c r="D32" s="4" t="inlineStr">
        <is>
          <t xml:space="preserve"> </t>
        </is>
      </c>
      <c r="E32" s="4" t="inlineStr">
        <is>
          <t xml:space="preserve"> </t>
        </is>
      </c>
      <c r="F32" s="4" t="inlineStr">
        <is>
          <t xml:space="preserve"> </t>
        </is>
      </c>
      <c r="G32" s="8" t="n">
        <v>-4.9</v>
      </c>
    </row>
    <row r="33">
      <c r="A33" s="4" t="inlineStr">
        <is>
          <t>Share repurchase program</t>
        </is>
      </c>
      <c r="B33" s="8" t="n">
        <v>-92.09999999999999</v>
      </c>
      <c r="C33" s="4" t="inlineStr">
        <is>
          <t xml:space="preserve"> </t>
        </is>
      </c>
      <c r="D33" s="4" t="inlineStr">
        <is>
          <t xml:space="preserve"> </t>
        </is>
      </c>
      <c r="E33" s="4" t="inlineStr">
        <is>
          <t xml:space="preserve"> </t>
        </is>
      </c>
      <c r="F33" s="4" t="inlineStr">
        <is>
          <t xml:space="preserve"> </t>
        </is>
      </c>
      <c r="G33" s="8" t="n">
        <v>-92.09999999999999</v>
      </c>
    </row>
    <row r="34">
      <c r="A34" s="4" t="inlineStr">
        <is>
          <t>Share-based compensation plans</t>
        </is>
      </c>
      <c r="B34" s="7" t="n">
        <v>13.2</v>
      </c>
      <c r="C34" s="4" t="inlineStr">
        <is>
          <t xml:space="preserve"> </t>
        </is>
      </c>
      <c r="D34" s="8" t="n">
        <v>9.699999999999999</v>
      </c>
      <c r="E34" s="4" t="inlineStr">
        <is>
          <t xml:space="preserve"> </t>
        </is>
      </c>
      <c r="F34" s="4" t="inlineStr">
        <is>
          <t xml:space="preserve"> </t>
        </is>
      </c>
      <c r="G34" s="8" t="n">
        <v>3.5</v>
      </c>
    </row>
    <row r="35">
      <c r="A35" s="4" t="inlineStr">
        <is>
          <t>Ending balance (shares) at Dec. 31, 2023</t>
        </is>
      </c>
      <c r="B35" s="6" t="n">
        <v>36233092</v>
      </c>
      <c r="C35" s="6" t="n">
        <v>43446500</v>
      </c>
      <c r="D35" s="4" t="inlineStr">
        <is>
          <t xml:space="preserve"> </t>
        </is>
      </c>
      <c r="E35" s="4" t="inlineStr">
        <is>
          <t xml:space="preserve"> </t>
        </is>
      </c>
      <c r="F35" s="4" t="inlineStr">
        <is>
          <t xml:space="preserve"> </t>
        </is>
      </c>
      <c r="G35" s="4" t="inlineStr">
        <is>
          <t xml:space="preserve"> </t>
        </is>
      </c>
    </row>
    <row r="36">
      <c r="A36" s="4" t="inlineStr">
        <is>
          <t>Ending balance at Dec. 31, 2023</t>
        </is>
      </c>
      <c r="B36" s="7" t="n">
        <v>631.4</v>
      </c>
      <c r="C36" s="7" t="n">
        <v>0.4</v>
      </c>
      <c r="D36" s="7" t="n">
        <v>164.9</v>
      </c>
      <c r="E36" s="7" t="n">
        <v>1002.3</v>
      </c>
      <c r="F36" s="7" t="n">
        <v>-26.7</v>
      </c>
      <c r="G36" s="7" t="n">
        <v>-50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and Risk Management - Effect of Cash Flow and Net Investment Hedge Accounting on AOCI (Details) - USD ($)</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sales</t>
        </is>
      </c>
      <c r="B4" s="5" t="n">
        <v>1692100000</v>
      </c>
      <c r="C4" s="5" t="n">
        <v>1668300000</v>
      </c>
      <c r="D4" s="5" t="n">
        <v>1391500000</v>
      </c>
    </row>
    <row r="5">
      <c r="A5" s="4" t="inlineStr">
        <is>
          <t>Cost of sales</t>
        </is>
      </c>
      <c r="B5" s="6" t="n">
        <v>1220200000</v>
      </c>
      <c r="C5" s="6" t="n">
        <v>1098200000</v>
      </c>
      <c r="D5" s="6" t="n">
        <v>878700000</v>
      </c>
    </row>
    <row r="6">
      <c r="A6" s="4" t="inlineStr">
        <is>
          <t>Interest income</t>
        </is>
      </c>
      <c r="B6" s="5" t="n">
        <v>-5700000</v>
      </c>
      <c r="C6" s="5" t="n">
        <v>1700000</v>
      </c>
      <c r="D6" s="5" t="n">
        <v>-79900000</v>
      </c>
    </row>
    <row r="7">
      <c r="A7" s="4" t="inlineStr">
        <is>
          <t>Derivative, Gain (Loss), Statement of Income or Comprehensive Income [Extensible Enumeration]</t>
        </is>
      </c>
      <c r="B7" s="4" t="inlineStr">
        <is>
          <t>Interest income</t>
        </is>
      </c>
      <c r="C7" s="4" t="inlineStr">
        <is>
          <t>Interest income</t>
        </is>
      </c>
      <c r="D7" s="4" t="inlineStr">
        <is>
          <t>Interest income</t>
        </is>
      </c>
    </row>
    <row r="8">
      <c r="A8" s="4" t="inlineStr">
        <is>
          <t>Derivative instrument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Total</t>
        </is>
      </c>
      <c r="B10" s="5" t="n">
        <v>-4200000</v>
      </c>
      <c r="C10" s="5" t="n">
        <v>11100000</v>
      </c>
      <c r="D10" s="5" t="n">
        <v>7200000</v>
      </c>
    </row>
    <row r="11">
      <c r="A11" s="4" t="inlineStr">
        <is>
          <t>Reclassifications from AOCI to net income</t>
        </is>
      </c>
      <c r="B11" s="6" t="n">
        <v>-3900000</v>
      </c>
      <c r="C11" s="6" t="n">
        <v>10200000</v>
      </c>
      <c r="D11" s="6" t="n">
        <v>1000000</v>
      </c>
    </row>
    <row r="12">
      <c r="A12" s="4" t="inlineStr">
        <is>
          <t>Derivative instruments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Total</t>
        </is>
      </c>
      <c r="B14" s="6" t="n">
        <v>-3900000</v>
      </c>
      <c r="C14" s="6" t="n">
        <v>10200000</v>
      </c>
      <c r="D14" s="6" t="n">
        <v>1000000</v>
      </c>
    </row>
    <row r="15">
      <c r="A15" s="4" t="inlineStr">
        <is>
          <t>Accumulated Gain (Loss) Net Investment Hedging</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Total</t>
        </is>
      </c>
      <c r="B17" s="6" t="n">
        <v>0</v>
      </c>
      <c r="C17" s="6" t="n">
        <v>13900000</v>
      </c>
      <c r="D17" s="6" t="n">
        <v>9600000</v>
      </c>
    </row>
    <row r="18">
      <c r="A18" s="4" t="inlineStr">
        <is>
          <t>Accumulated Gain (Loss) Net Investment Hedging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Total</t>
        </is>
      </c>
      <c r="B20" s="6" t="n">
        <v>0</v>
      </c>
      <c r="C20" s="6" t="n">
        <v>1100000</v>
      </c>
      <c r="D20" s="6" t="n">
        <v>500000</v>
      </c>
    </row>
    <row r="21">
      <c r="A21" s="4" t="inlineStr">
        <is>
          <t>Currency exchange contrac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Reclassifications from AOCI to net income</t>
        </is>
      </c>
      <c r="B23" s="6" t="n">
        <v>0</v>
      </c>
      <c r="C23" s="6" t="n">
        <v>0</v>
      </c>
      <c r="D23" s="6" t="n">
        <v>0</v>
      </c>
    </row>
    <row r="24">
      <c r="A24" s="4" t="inlineStr">
        <is>
          <t>Currency exchange contracts | Derivative instruments</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Net sales</t>
        </is>
      </c>
      <c r="B26" s="6" t="n">
        <v>-100000</v>
      </c>
      <c r="C26" s="6" t="n">
        <v>900000</v>
      </c>
      <c r="D26" s="6" t="n">
        <v>800000</v>
      </c>
    </row>
    <row r="27">
      <c r="A27" s="4" t="inlineStr">
        <is>
          <t>Currency exchange contracts | Derivative instruments | Reclassification out of Accumulated Other Comprehensive Income</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Net sales</t>
        </is>
      </c>
      <c r="B29" s="6" t="n">
        <v>-700000</v>
      </c>
      <c r="C29" s="6" t="n">
        <v>2000000</v>
      </c>
      <c r="D29" s="6" t="n">
        <v>300000</v>
      </c>
    </row>
    <row r="30">
      <c r="A30" s="4" t="inlineStr">
        <is>
          <t>Currency exchange contracts | Accumulated Gain (Loss) Net Investment Hedging</t>
        </is>
      </c>
      <c r="B30" s="4" t="inlineStr">
        <is>
          <t xml:space="preserve"> </t>
        </is>
      </c>
      <c r="C30" s="4" t="inlineStr">
        <is>
          <t xml:space="preserve"> </t>
        </is>
      </c>
      <c r="D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row>
    <row r="32">
      <c r="A32" s="4" t="inlineStr">
        <is>
          <t>Interest income</t>
        </is>
      </c>
      <c r="B32" s="6" t="n">
        <v>0</v>
      </c>
      <c r="C32" s="6" t="n">
        <v>13900000</v>
      </c>
      <c r="D32" s="6" t="n">
        <v>9600000</v>
      </c>
    </row>
    <row r="33">
      <c r="A33" s="4" t="inlineStr">
        <is>
          <t>Currency exchange contracts | Accumulated Gain (Loss) Net Investment Hedging | Reclassification out of Accumulated Other Comprehensive Income</t>
        </is>
      </c>
      <c r="B33" s="4" t="inlineStr">
        <is>
          <t xml:space="preserve"> </t>
        </is>
      </c>
      <c r="C33" s="4" t="inlineStr">
        <is>
          <t xml:space="preserve"> </t>
        </is>
      </c>
      <c r="D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row>
    <row r="35">
      <c r="A35" s="4" t="inlineStr">
        <is>
          <t>Interest income</t>
        </is>
      </c>
      <c r="B35" s="6" t="n">
        <v>0</v>
      </c>
      <c r="C35" s="6" t="n">
        <v>1100000</v>
      </c>
      <c r="D35" s="6" t="n">
        <v>500000</v>
      </c>
    </row>
    <row r="36">
      <c r="A36" s="4" t="inlineStr">
        <is>
          <t>Natural gas contracts | Derivative instruments</t>
        </is>
      </c>
      <c r="B36" s="4" t="inlineStr">
        <is>
          <t xml:space="preserve"> </t>
        </is>
      </c>
      <c r="C36" s="4" t="inlineStr">
        <is>
          <t xml:space="preserve"> </t>
        </is>
      </c>
      <c r="D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row>
    <row r="38">
      <c r="A38" s="4" t="inlineStr">
        <is>
          <t>Cost of sales</t>
        </is>
      </c>
      <c r="B38" s="6" t="n">
        <v>-4100000</v>
      </c>
      <c r="C38" s="6" t="n">
        <v>4400000</v>
      </c>
      <c r="D38" s="6" t="n">
        <v>1600000</v>
      </c>
    </row>
    <row r="39">
      <c r="A39" s="4" t="inlineStr">
        <is>
          <t>Natural gas contracts | Derivative instruments | Reclassification out of Accumulated Other Comprehensive Income</t>
        </is>
      </c>
      <c r="B39" s="4" t="inlineStr">
        <is>
          <t xml:space="preserve"> </t>
        </is>
      </c>
      <c r="C39" s="4" t="inlineStr">
        <is>
          <t xml:space="preserve"> </t>
        </is>
      </c>
      <c r="D39" s="4" t="inlineStr">
        <is>
          <t xml:space="preserve"> </t>
        </is>
      </c>
    </row>
    <row r="40">
      <c r="A40" s="3" t="inlineStr">
        <is>
          <t>Reclassification Adjustment out of Accumulated Other Comprehensive Income on Derivatives [Line Items]</t>
        </is>
      </c>
      <c r="B40" s="4" t="inlineStr">
        <is>
          <t xml:space="preserve"> </t>
        </is>
      </c>
      <c r="C40" s="4" t="inlineStr">
        <is>
          <t xml:space="preserve"> </t>
        </is>
      </c>
      <c r="D40" s="4" t="inlineStr">
        <is>
          <t xml:space="preserve"> </t>
        </is>
      </c>
    </row>
    <row r="41">
      <c r="A41" s="4" t="inlineStr">
        <is>
          <t>Cost of sales</t>
        </is>
      </c>
      <c r="B41" s="6" t="n">
        <v>-3200000</v>
      </c>
      <c r="C41" s="6" t="n">
        <v>6500000</v>
      </c>
      <c r="D41" s="6" t="n">
        <v>700000</v>
      </c>
    </row>
    <row r="42">
      <c r="A42" s="4" t="inlineStr">
        <is>
          <t>Interest rate swap contracts | Derivative instruments</t>
        </is>
      </c>
      <c r="B42" s="4" t="inlineStr">
        <is>
          <t xml:space="preserve"> </t>
        </is>
      </c>
      <c r="C42" s="4" t="inlineStr">
        <is>
          <t xml:space="preserve"> </t>
        </is>
      </c>
      <c r="D42" s="4" t="inlineStr">
        <is>
          <t xml:space="preserve"> </t>
        </is>
      </c>
    </row>
    <row r="43">
      <c r="A43" s="3" t="inlineStr">
        <is>
          <t>Reclassification Adjustment out of Accumulated Other Comprehensive Income on Derivatives [Line Items]</t>
        </is>
      </c>
      <c r="B43" s="4" t="inlineStr">
        <is>
          <t xml:space="preserve"> </t>
        </is>
      </c>
      <c r="C43" s="4" t="inlineStr">
        <is>
          <t xml:space="preserve"> </t>
        </is>
      </c>
      <c r="D43" s="4" t="inlineStr">
        <is>
          <t xml:space="preserve"> </t>
        </is>
      </c>
    </row>
    <row r="44">
      <c r="A44" s="4" t="inlineStr">
        <is>
          <t>Interest income</t>
        </is>
      </c>
      <c r="B44" s="6" t="n">
        <v>0</v>
      </c>
      <c r="C44" s="6" t="n">
        <v>5800000</v>
      </c>
      <c r="D44" s="6" t="n">
        <v>4800000</v>
      </c>
    </row>
    <row r="45">
      <c r="A45" s="4" t="inlineStr">
        <is>
          <t>Interest rate swap contracts | Derivative instruments | Reclassification out of Accumulated Other Comprehensive Income</t>
        </is>
      </c>
      <c r="B45" s="4" t="inlineStr">
        <is>
          <t xml:space="preserve"> </t>
        </is>
      </c>
      <c r="C45" s="4" t="inlineStr">
        <is>
          <t xml:space="preserve"> </t>
        </is>
      </c>
      <c r="D45" s="4" t="inlineStr">
        <is>
          <t xml:space="preserve"> </t>
        </is>
      </c>
    </row>
    <row r="46">
      <c r="A46" s="3" t="inlineStr">
        <is>
          <t>Reclassification Adjustment out of Accumulated Other Comprehensive Income on Derivatives [Line Items]</t>
        </is>
      </c>
      <c r="B46" s="4" t="inlineStr">
        <is>
          <t xml:space="preserve"> </t>
        </is>
      </c>
      <c r="C46" s="4" t="inlineStr">
        <is>
          <t xml:space="preserve"> </t>
        </is>
      </c>
      <c r="D46" s="4" t="inlineStr">
        <is>
          <t xml:space="preserve"> </t>
        </is>
      </c>
    </row>
    <row r="47">
      <c r="A47" s="4" t="inlineStr">
        <is>
          <t>Interest income</t>
        </is>
      </c>
      <c r="B47" s="6" t="n">
        <v>0</v>
      </c>
      <c r="C47" s="5" t="n">
        <v>1700000</v>
      </c>
      <c r="D47" s="5" t="n">
        <v>0</v>
      </c>
    </row>
    <row r="48">
      <c r="A48" s="4" t="inlineStr">
        <is>
          <t>Interest income</t>
        </is>
      </c>
      <c r="B48" s="5" t="n">
        <v>17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0.5</v>
      </c>
      <c r="C3" s="4" t="inlineStr">
        <is>
          <t xml:space="preserve"> </t>
        </is>
      </c>
    </row>
    <row r="4">
      <c r="A4" s="3" t="inlineStr">
        <is>
          <t>Liabilities:</t>
        </is>
      </c>
      <c r="B4" s="4" t="inlineStr">
        <is>
          <t xml:space="preserve"> </t>
        </is>
      </c>
      <c r="C4" s="4" t="inlineStr">
        <is>
          <t xml:space="preserve"> </t>
        </is>
      </c>
    </row>
    <row r="5">
      <c r="A5" s="4" t="inlineStr">
        <is>
          <t>Total liabilities</t>
        </is>
      </c>
      <c r="B5" s="8" t="n">
        <v>1.4</v>
      </c>
      <c r="C5" s="7" t="n">
        <v>2.1</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0</v>
      </c>
      <c r="C8" s="4" t="inlineStr">
        <is>
          <t xml:space="preserve"> </t>
        </is>
      </c>
    </row>
    <row r="9">
      <c r="A9" s="3" t="inlineStr">
        <is>
          <t>Liabilities:</t>
        </is>
      </c>
      <c r="B9" s="4" t="inlineStr">
        <is>
          <t xml:space="preserve"> </t>
        </is>
      </c>
      <c r="C9" s="4" t="inlineStr">
        <is>
          <t xml:space="preserve"> </t>
        </is>
      </c>
    </row>
    <row r="10">
      <c r="A10" s="4" t="inlineStr">
        <is>
          <t>Total liabilities</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8" t="n">
        <v>0.5</v>
      </c>
      <c r="C13" s="4" t="inlineStr">
        <is>
          <t xml:space="preserve"> </t>
        </is>
      </c>
    </row>
    <row r="14">
      <c r="A14" s="3" t="inlineStr">
        <is>
          <t>Liabilities:</t>
        </is>
      </c>
      <c r="B14" s="4" t="inlineStr">
        <is>
          <t xml:space="preserve"> </t>
        </is>
      </c>
      <c r="C14" s="4" t="inlineStr">
        <is>
          <t xml:space="preserve"> </t>
        </is>
      </c>
    </row>
    <row r="15">
      <c r="A15" s="4" t="inlineStr">
        <is>
          <t>Total liabilities</t>
        </is>
      </c>
      <c r="B15" s="8" t="n">
        <v>1.4</v>
      </c>
      <c r="C15" s="8" t="n">
        <v>2.1</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0</v>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0</v>
      </c>
      <c r="C20" s="6" t="n">
        <v>0</v>
      </c>
    </row>
    <row r="21">
      <c r="A21" s="4" t="inlineStr">
        <is>
          <t>Natural gas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liabilities</t>
        </is>
      </c>
      <c r="B23" s="8" t="n">
        <v>0.9</v>
      </c>
      <c r="C23" s="8" t="n">
        <v>1.6</v>
      </c>
    </row>
    <row r="24">
      <c r="A24" s="4" t="inlineStr">
        <is>
          <t>Natural gas contracts | Level 1</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6" t="n">
        <v>0</v>
      </c>
      <c r="C26" s="6" t="n">
        <v>0</v>
      </c>
    </row>
    <row r="27">
      <c r="A27" s="4" t="inlineStr">
        <is>
          <t>Natural gas contract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8" t="n">
        <v>0.9</v>
      </c>
      <c r="C29" s="8" t="n">
        <v>1.6</v>
      </c>
    </row>
    <row r="30">
      <c r="A30" s="4" t="inlineStr">
        <is>
          <t>Natural gas contracts |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6" t="n">
        <v>0</v>
      </c>
      <c r="C32" s="6" t="n">
        <v>0</v>
      </c>
    </row>
    <row r="33">
      <c r="A33" s="4" t="inlineStr">
        <is>
          <t>Currenct exchange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8" t="n">
        <v>0.5</v>
      </c>
      <c r="C35" s="4" t="inlineStr">
        <is>
          <t xml:space="preserve"> </t>
        </is>
      </c>
    </row>
    <row r="36">
      <c r="A36" s="3" t="inlineStr">
        <is>
          <t>Liabilities:</t>
        </is>
      </c>
      <c r="B36" s="4" t="inlineStr">
        <is>
          <t xml:space="preserve"> </t>
        </is>
      </c>
      <c r="C36" s="4" t="inlineStr">
        <is>
          <t xml:space="preserve"> </t>
        </is>
      </c>
    </row>
    <row r="37">
      <c r="A37" s="4" t="inlineStr">
        <is>
          <t>Total liabilities</t>
        </is>
      </c>
      <c r="B37" s="8" t="n">
        <v>0.5</v>
      </c>
      <c r="C37" s="8" t="n">
        <v>0.5</v>
      </c>
    </row>
    <row r="38">
      <c r="A38" s="4" t="inlineStr">
        <is>
          <t>Currenct exchange contract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6" t="n">
        <v>0</v>
      </c>
      <c r="C40" s="4" t="inlineStr">
        <is>
          <t xml:space="preserve"> </t>
        </is>
      </c>
    </row>
    <row r="41">
      <c r="A41" s="3" t="inlineStr">
        <is>
          <t>Liabilities:</t>
        </is>
      </c>
      <c r="B41" s="4" t="inlineStr">
        <is>
          <t xml:space="preserve"> </t>
        </is>
      </c>
      <c r="C41" s="4" t="inlineStr">
        <is>
          <t xml:space="preserve"> </t>
        </is>
      </c>
    </row>
    <row r="42">
      <c r="A42" s="4" t="inlineStr">
        <is>
          <t>Total liabilities</t>
        </is>
      </c>
      <c r="B42" s="6" t="n">
        <v>0</v>
      </c>
      <c r="C42" s="6" t="n">
        <v>0</v>
      </c>
    </row>
    <row r="43">
      <c r="A43" s="4" t="inlineStr">
        <is>
          <t>Currenct exchange contract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8" t="n">
        <v>0.5</v>
      </c>
      <c r="C45" s="4" t="inlineStr">
        <is>
          <t xml:space="preserve"> </t>
        </is>
      </c>
    </row>
    <row r="46">
      <c r="A46" s="3" t="inlineStr">
        <is>
          <t>Liabilities:</t>
        </is>
      </c>
      <c r="B46" s="4" t="inlineStr">
        <is>
          <t xml:space="preserve"> </t>
        </is>
      </c>
      <c r="C46" s="4" t="inlineStr">
        <is>
          <t xml:space="preserve"> </t>
        </is>
      </c>
    </row>
    <row r="47">
      <c r="A47" s="4" t="inlineStr">
        <is>
          <t>Total liabilities</t>
        </is>
      </c>
      <c r="B47" s="8" t="n">
        <v>0.5</v>
      </c>
      <c r="C47" s="8" t="n">
        <v>0.5</v>
      </c>
    </row>
    <row r="48">
      <c r="A48" s="4" t="inlineStr">
        <is>
          <t>Currenct exchange contract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6" t="n">
        <v>0</v>
      </c>
      <c r="C50" s="4" t="inlineStr">
        <is>
          <t xml:space="preserve"> </t>
        </is>
      </c>
    </row>
    <row r="51">
      <c r="A51" s="3" t="inlineStr">
        <is>
          <t>Liabilities:</t>
        </is>
      </c>
      <c r="B51" s="4" t="inlineStr">
        <is>
          <t xml:space="preserve"> </t>
        </is>
      </c>
      <c r="C51" s="4" t="inlineStr">
        <is>
          <t xml:space="preserve"> </t>
        </is>
      </c>
    </row>
    <row r="52">
      <c r="A52" s="4" t="inlineStr">
        <is>
          <t>Total liabilities</t>
        </is>
      </c>
      <c r="B52" s="5" t="n">
        <v>0</v>
      </c>
      <c r="C5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including Finance Lease Obligations - Schedule of Long-term Debt (Details) - USD ($)</t>
        </is>
      </c>
      <c r="B1" s="2" t="inlineStr">
        <is>
          <t>Dec. 31, 2023</t>
        </is>
      </c>
      <c r="C1" s="2" t="inlineStr">
        <is>
          <t>Dec. 31, 2022</t>
        </is>
      </c>
      <c r="D1" s="2" t="inlineStr">
        <is>
          <t>Dec. 31, 2021</t>
        </is>
      </c>
    </row>
    <row r="2">
      <c r="A2" s="3" t="inlineStr">
        <is>
          <t>Line of Credit Facility</t>
        </is>
      </c>
      <c r="B2" s="4" t="inlineStr">
        <is>
          <t xml:space="preserve"> </t>
        </is>
      </c>
      <c r="C2" s="4" t="inlineStr">
        <is>
          <t xml:space="preserve"> </t>
        </is>
      </c>
      <c r="D2" s="4" t="inlineStr">
        <is>
          <t xml:space="preserve"> </t>
        </is>
      </c>
    </row>
    <row r="3">
      <c r="A3" s="4" t="inlineStr">
        <is>
          <t>Total debt including finance lease obligations</t>
        </is>
      </c>
      <c r="B3" s="5" t="n">
        <v>1472500000</v>
      </c>
      <c r="C3" s="5" t="n">
        <v>1479900000</v>
      </c>
      <c r="D3" s="4" t="inlineStr">
        <is>
          <t xml:space="preserve"> </t>
        </is>
      </c>
    </row>
    <row r="4">
      <c r="A4" s="4" t="inlineStr">
        <is>
          <t>Less: debt issuance costs</t>
        </is>
      </c>
      <c r="B4" s="6" t="n">
        <v>5300000</v>
      </c>
      <c r="C4" s="6" t="n">
        <v>6500000</v>
      </c>
      <c r="D4" s="4" t="inlineStr">
        <is>
          <t xml:space="preserve"> </t>
        </is>
      </c>
    </row>
    <row r="5">
      <c r="A5" s="4" t="inlineStr">
        <is>
          <t>Total debt including finance lease obligations, net of debt issuance costs</t>
        </is>
      </c>
      <c r="B5" s="6" t="n">
        <v>1467200000</v>
      </c>
      <c r="C5" s="6" t="n">
        <v>1473400000</v>
      </c>
      <c r="D5" s="4" t="inlineStr">
        <is>
          <t xml:space="preserve"> </t>
        </is>
      </c>
    </row>
    <row r="6">
      <c r="A6" s="4" t="inlineStr">
        <is>
          <t>Less: debt maturing within one year</t>
        </is>
      </c>
      <c r="B6" s="6" t="n">
        <v>84400000</v>
      </c>
      <c r="C6" s="6" t="n">
        <v>900000</v>
      </c>
      <c r="D6" s="4" t="inlineStr">
        <is>
          <t xml:space="preserve"> </t>
        </is>
      </c>
    </row>
    <row r="7">
      <c r="A7" s="4" t="inlineStr">
        <is>
          <t>Long-term debt including finance lease obligations</t>
        </is>
      </c>
      <c r="B7" s="6" t="n">
        <v>1382800000</v>
      </c>
      <c r="C7" s="6" t="n">
        <v>1472500000</v>
      </c>
      <c r="D7" s="4" t="inlineStr">
        <is>
          <t xml:space="preserve"> </t>
        </is>
      </c>
    </row>
    <row r="8">
      <c r="A8" s="4" t="inlineStr">
        <is>
          <t>Present value of lease liabilities</t>
        </is>
      </c>
      <c r="B8" s="6" t="n">
        <v>101100000</v>
      </c>
      <c r="C8" s="6" t="n">
        <v>101900000</v>
      </c>
      <c r="D8" s="4" t="inlineStr">
        <is>
          <t xml:space="preserve"> </t>
        </is>
      </c>
    </row>
    <row r="9">
      <c r="A9" s="4" t="inlineStr">
        <is>
          <t>Restricted investments</t>
        </is>
      </c>
      <c r="B9" s="6" t="n">
        <v>79100000</v>
      </c>
      <c r="C9" s="6" t="n">
        <v>78000000</v>
      </c>
      <c r="D9" s="4" t="inlineStr">
        <is>
          <t xml:space="preserve"> </t>
        </is>
      </c>
    </row>
    <row r="10">
      <c r="A10" s="4" t="inlineStr">
        <is>
          <t>Debt securities, held-to-maturity, restricted</t>
        </is>
      </c>
      <c r="B10" s="6" t="n">
        <v>79100000</v>
      </c>
      <c r="C10" s="6" t="n">
        <v>78000000</v>
      </c>
      <c r="D10" s="4" t="inlineStr">
        <is>
          <t xml:space="preserve"> </t>
        </is>
      </c>
    </row>
    <row r="11">
      <c r="A11" s="4" t="inlineStr">
        <is>
          <t>Wickliffe, Kentucky Manufacturing Facility</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Present value of lease liabilities</t>
        </is>
      </c>
      <c r="B13" s="6" t="n">
        <v>80000000</v>
      </c>
      <c r="C13" s="4" t="inlineStr">
        <is>
          <t xml:space="preserve"> </t>
        </is>
      </c>
      <c r="D13" s="4" t="inlineStr">
        <is>
          <t xml:space="preserve"> </t>
        </is>
      </c>
    </row>
    <row r="14">
      <c r="A14" s="4" t="inlineStr">
        <is>
          <t>Revolving Credit Facility and other lines of credit</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Total debt including finance lease obligations</t>
        </is>
      </c>
      <c r="B16" s="6" t="n">
        <v>738000000</v>
      </c>
      <c r="C16" s="6" t="n">
        <v>828000000</v>
      </c>
      <c r="D16" s="5" t="n">
        <v>0</v>
      </c>
    </row>
    <row r="17">
      <c r="A17" s="4" t="inlineStr">
        <is>
          <t>Letters of credit outstanding</t>
        </is>
      </c>
      <c r="B17" s="6" t="n">
        <v>2500000</v>
      </c>
      <c r="C17" s="6" t="n">
        <v>2300000</v>
      </c>
      <c r="D17" s="4" t="inlineStr">
        <is>
          <t xml:space="preserve"> </t>
        </is>
      </c>
    </row>
    <row r="18">
      <c r="A18" s="4" t="inlineStr">
        <is>
          <t>Available under the facility</t>
        </is>
      </c>
      <c r="B18" s="5" t="n">
        <v>259500000</v>
      </c>
      <c r="C18" s="6" t="n">
        <v>169700000</v>
      </c>
      <c r="D18" s="4" t="inlineStr">
        <is>
          <t xml:space="preserve"> </t>
        </is>
      </c>
    </row>
    <row r="19">
      <c r="A19" s="4" t="inlineStr">
        <is>
          <t>Senior Notes | 3.88% Senior Notes due 2028</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Stated rate</t>
        </is>
      </c>
      <c r="B21" s="11" t="n">
        <v>0.0388</v>
      </c>
      <c r="C21" s="4" t="inlineStr">
        <is>
          <t xml:space="preserve"> </t>
        </is>
      </c>
      <c r="D21" s="4" t="inlineStr">
        <is>
          <t xml:space="preserve"> </t>
        </is>
      </c>
    </row>
    <row r="22">
      <c r="A22" s="4" t="inlineStr">
        <is>
          <t>Total debt including finance lease obligations</t>
        </is>
      </c>
      <c r="B22" s="5" t="n">
        <v>550000000</v>
      </c>
      <c r="C22" s="6" t="n">
        <v>550000000</v>
      </c>
      <c r="D22" s="4" t="inlineStr">
        <is>
          <t xml:space="preserve"> </t>
        </is>
      </c>
    </row>
    <row r="23">
      <c r="A23" s="4" t="inlineStr">
        <is>
          <t>Finance Lease Obligations</t>
        </is>
      </c>
      <c r="B23" s="4" t="inlineStr">
        <is>
          <t xml:space="preserve"> </t>
        </is>
      </c>
      <c r="C23" s="4" t="inlineStr">
        <is>
          <t xml:space="preserve"> </t>
        </is>
      </c>
      <c r="D23" s="4" t="inlineStr">
        <is>
          <t xml:space="preserve"> </t>
        </is>
      </c>
    </row>
    <row r="24">
      <c r="A24" s="3" t="inlineStr">
        <is>
          <t>Line of Credit Facility</t>
        </is>
      </c>
      <c r="B24" s="4" t="inlineStr">
        <is>
          <t xml:space="preserve"> </t>
        </is>
      </c>
      <c r="C24" s="4" t="inlineStr">
        <is>
          <t xml:space="preserve"> </t>
        </is>
      </c>
      <c r="D24" s="4" t="inlineStr">
        <is>
          <t xml:space="preserve"> </t>
        </is>
      </c>
    </row>
    <row r="25">
      <c r="A25" s="4" t="inlineStr">
        <is>
          <t>Total debt including finance lease obligations</t>
        </is>
      </c>
      <c r="B25" s="5" t="n">
        <v>101100000</v>
      </c>
      <c r="C25" s="6" t="n">
        <v>101900000</v>
      </c>
      <c r="D25" s="4" t="inlineStr">
        <is>
          <t xml:space="preserve"> </t>
        </is>
      </c>
    </row>
    <row r="26">
      <c r="A26" s="4" t="inlineStr">
        <is>
          <t>Accounts receivable securitization</t>
        </is>
      </c>
      <c r="B26" s="4" t="inlineStr">
        <is>
          <t xml:space="preserve"> </t>
        </is>
      </c>
      <c r="C26" s="4" t="inlineStr">
        <is>
          <t xml:space="preserve"> </t>
        </is>
      </c>
      <c r="D26" s="4" t="inlineStr">
        <is>
          <t xml:space="preserve"> </t>
        </is>
      </c>
    </row>
    <row r="27">
      <c r="A27" s="3" t="inlineStr">
        <is>
          <t>Line of Credit Facility</t>
        </is>
      </c>
      <c r="B27" s="4" t="inlineStr">
        <is>
          <t xml:space="preserve"> </t>
        </is>
      </c>
      <c r="C27" s="4" t="inlineStr">
        <is>
          <t xml:space="preserve"> </t>
        </is>
      </c>
      <c r="D27" s="4" t="inlineStr">
        <is>
          <t xml:space="preserve"> </t>
        </is>
      </c>
    </row>
    <row r="28">
      <c r="A28" s="4" t="inlineStr">
        <is>
          <t>Stated rate</t>
        </is>
      </c>
      <c r="B28" s="11" t="n">
        <v>0.0561</v>
      </c>
      <c r="C28" s="4" t="inlineStr">
        <is>
          <t xml:space="preserve"> </t>
        </is>
      </c>
      <c r="D28" s="4" t="inlineStr">
        <is>
          <t xml:space="preserve"> </t>
        </is>
      </c>
    </row>
    <row r="29">
      <c r="A29" s="4" t="inlineStr">
        <is>
          <t>Total debt including finance lease obligations</t>
        </is>
      </c>
      <c r="B29" s="5" t="n">
        <v>81300000</v>
      </c>
      <c r="C29" s="6" t="n">
        <v>0</v>
      </c>
      <c r="D29" s="4" t="inlineStr">
        <is>
          <t xml:space="preserve"> </t>
        </is>
      </c>
    </row>
    <row r="30">
      <c r="A30" s="4" t="inlineStr">
        <is>
          <t>Other notes payable</t>
        </is>
      </c>
      <c r="B30" s="4" t="inlineStr">
        <is>
          <t xml:space="preserve"> </t>
        </is>
      </c>
      <c r="C30" s="4" t="inlineStr">
        <is>
          <t xml:space="preserve"> </t>
        </is>
      </c>
      <c r="D30" s="4" t="inlineStr">
        <is>
          <t xml:space="preserve"> </t>
        </is>
      </c>
    </row>
    <row r="31">
      <c r="A31" s="3" t="inlineStr">
        <is>
          <t>Line of Credit Facility</t>
        </is>
      </c>
      <c r="B31" s="4" t="inlineStr">
        <is>
          <t xml:space="preserve"> </t>
        </is>
      </c>
      <c r="C31" s="4" t="inlineStr">
        <is>
          <t xml:space="preserve"> </t>
        </is>
      </c>
      <c r="D31" s="4" t="inlineStr">
        <is>
          <t xml:space="preserve"> </t>
        </is>
      </c>
    </row>
    <row r="32">
      <c r="A32" s="4" t="inlineStr">
        <is>
          <t>Total debt including finance lease obligations</t>
        </is>
      </c>
      <c r="B32" s="5" t="n">
        <v>2100000</v>
      </c>
      <c r="C32" s="5" t="n">
        <v>0</v>
      </c>
      <c r="D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including Finance Lease Obligations - Revolving Credit Facility (Details) - Revolving Credit Facility - USD ($)</t>
        </is>
      </c>
      <c r="C1" s="2" t="inlineStr">
        <is>
          <t>12 Months Ended</t>
        </is>
      </c>
    </row>
    <row r="2">
      <c r="B2" s="2" t="inlineStr">
        <is>
          <t>Jun. 23, 2022</t>
        </is>
      </c>
      <c r="C2" s="2" t="inlineStr">
        <is>
          <t>Dec. 31, 2023</t>
        </is>
      </c>
      <c r="D2" s="2" t="inlineStr">
        <is>
          <t>Dec. 31, 2022</t>
        </is>
      </c>
      <c r="E2" s="2" t="inlineStr">
        <is>
          <t>Jun. 22, 2022</t>
        </is>
      </c>
      <c r="F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5" t="n">
        <v>1000000000</v>
      </c>
      <c r="C4" s="4" t="inlineStr">
        <is>
          <t xml:space="preserve"> </t>
        </is>
      </c>
      <c r="D4" s="4" t="inlineStr">
        <is>
          <t xml:space="preserve"> </t>
        </is>
      </c>
      <c r="E4" s="5" t="n">
        <v>500000000</v>
      </c>
      <c r="F4" s="4" t="inlineStr">
        <is>
          <t xml:space="preserve"> </t>
        </is>
      </c>
    </row>
    <row r="5">
      <c r="A5" s="4" t="inlineStr">
        <is>
          <t>Debt instrument, basis spread on variable rate</t>
        </is>
      </c>
      <c r="B5" s="10" t="n">
        <v>0</v>
      </c>
      <c r="C5" s="4" t="inlineStr">
        <is>
          <t xml:space="preserve"> </t>
        </is>
      </c>
      <c r="D5" s="4" t="inlineStr">
        <is>
          <t xml:space="preserve"> </t>
        </is>
      </c>
      <c r="E5" s="4" t="inlineStr">
        <is>
          <t xml:space="preserve"> </t>
        </is>
      </c>
      <c r="F5" s="4" t="inlineStr">
        <is>
          <t xml:space="preserve"> </t>
        </is>
      </c>
    </row>
    <row r="6">
      <c r="A6" s="4" t="inlineStr">
        <is>
          <t>Debt issuance costs</t>
        </is>
      </c>
      <c r="B6" s="4" t="inlineStr">
        <is>
          <t xml:space="preserve"> </t>
        </is>
      </c>
      <c r="C6" s="5" t="n">
        <v>0</v>
      </c>
      <c r="D6" s="5" t="n">
        <v>3000000</v>
      </c>
      <c r="E6" s="4" t="inlineStr">
        <is>
          <t xml:space="preserve"> </t>
        </is>
      </c>
      <c r="F6" s="5" t="n">
        <v>0</v>
      </c>
    </row>
    <row r="7">
      <c r="A7" s="4" t="inlineStr">
        <is>
          <t>Line of Credit Facility, Interest Rate During Period</t>
        </is>
      </c>
      <c r="B7" s="4" t="inlineStr">
        <is>
          <t xml:space="preserve"> </t>
        </is>
      </c>
      <c r="C7" s="11" t="n">
        <v>0.0636</v>
      </c>
      <c r="D7" s="11" t="n">
        <v>0.0399</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10" t="n">
        <v>0.01</v>
      </c>
      <c r="C10" s="4" t="inlineStr">
        <is>
          <t xml:space="preserve"> </t>
        </is>
      </c>
      <c r="D10" s="4" t="inlineStr">
        <is>
          <t xml:space="preserve"> </t>
        </is>
      </c>
      <c r="E10" s="4" t="inlineStr">
        <is>
          <t xml:space="preserve"> </t>
        </is>
      </c>
      <c r="F10" s="4" t="inlineStr">
        <is>
          <t xml:space="preserve"> </t>
        </is>
      </c>
    </row>
    <row r="11">
      <c r="A11" s="4" t="inlineStr">
        <is>
          <t>Minimum |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0175</v>
      </c>
      <c r="C16" s="4" t="inlineStr">
        <is>
          <t xml:space="preserve"> </t>
        </is>
      </c>
      <c r="D16" s="4" t="inlineStr">
        <is>
          <t xml:space="preserve"> </t>
        </is>
      </c>
      <c r="E16" s="4" t="inlineStr">
        <is>
          <t xml:space="preserve"> </t>
        </is>
      </c>
      <c r="F16" s="4" t="inlineStr">
        <is>
          <t xml:space="preserve"> </t>
        </is>
      </c>
    </row>
    <row r="17">
      <c r="A17" s="4" t="inlineStr">
        <is>
          <t>Max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1" t="n">
        <v>0.007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including Finance Lease Obligations - Term Loan Repayment (Details) - Term Loan - USD ($) $ in Millions</t>
        </is>
      </c>
      <c r="C1" s="2" t="inlineStr">
        <is>
          <t>12 Months Ended</t>
        </is>
      </c>
    </row>
    <row r="2">
      <c r="B2" s="2" t="inlineStr">
        <is>
          <t>Jun. 23, 2022</t>
        </is>
      </c>
      <c r="C2" s="2" t="inlineStr">
        <is>
          <t>Dec. 31, 2022</t>
        </is>
      </c>
    </row>
    <row r="3">
      <c r="A3" s="3" t="inlineStr">
        <is>
          <t>Debt Instrument [Line Items]</t>
        </is>
      </c>
      <c r="B3" s="4" t="inlineStr">
        <is>
          <t xml:space="preserve"> </t>
        </is>
      </c>
      <c r="C3" s="4" t="inlineStr">
        <is>
          <t xml:space="preserve"> </t>
        </is>
      </c>
    </row>
    <row r="4">
      <c r="A4" s="4" t="inlineStr">
        <is>
          <t>Repayments of debt</t>
        </is>
      </c>
      <c r="B4" s="5" t="n">
        <v>323</v>
      </c>
      <c r="C4" s="4" t="inlineStr">
        <is>
          <t xml:space="preserve"> </t>
        </is>
      </c>
    </row>
    <row r="5">
      <c r="A5" s="4" t="inlineStr">
        <is>
          <t>Interest expense</t>
        </is>
      </c>
      <c r="B5" s="4" t="inlineStr">
        <is>
          <t xml:space="preserve"> </t>
        </is>
      </c>
      <c r="C5" s="7" t="n">
        <v>1.3</v>
      </c>
    </row>
    <row r="6">
      <c r="A6" s="4" t="inlineStr">
        <is>
          <t>Debt fee</t>
        </is>
      </c>
      <c r="B6" s="4" t="inlineStr">
        <is>
          <t xml:space="preserve"> </t>
        </is>
      </c>
      <c r="C6" s="8" t="n">
        <v>0.4</v>
      </c>
    </row>
    <row r="7">
      <c r="A7" s="4" t="inlineStr">
        <is>
          <t>Debt issuance costs</t>
        </is>
      </c>
      <c r="B7" s="4" t="inlineStr">
        <is>
          <t xml:space="preserve"> </t>
        </is>
      </c>
      <c r="C7" s="7" t="n">
        <v>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s>
  <sheetData>
    <row r="1">
      <c r="A1" s="1" t="inlineStr">
        <is>
          <t>Debt, including Finance Lease Obligations - Senior Notes (Details) - USD ($)</t>
        </is>
      </c>
      <c r="B1" s="2" t="inlineStr">
        <is>
          <t>Apr. 27, 2022</t>
        </is>
      </c>
      <c r="C1" s="2" t="inlineStr">
        <is>
          <t>Oct. 28, 2020</t>
        </is>
      </c>
      <c r="D1" s="2" t="inlineStr">
        <is>
          <t>Dec.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ed</t>
        </is>
      </c>
      <c r="B3" s="4" t="inlineStr">
        <is>
          <t xml:space="preserve"> </t>
        </is>
      </c>
      <c r="C3" s="4" t="inlineStr">
        <is>
          <t xml:space="preserve"> </t>
        </is>
      </c>
      <c r="D3" s="5" t="n">
        <v>1472500000</v>
      </c>
      <c r="E3" s="5" t="n">
        <v>1479900000</v>
      </c>
    </row>
    <row r="4">
      <c r="A4" s="4" t="inlineStr">
        <is>
          <t>4.50% Senior Notes due 2026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purchased face amount</t>
        </is>
      </c>
      <c r="B6" s="5" t="n">
        <v>300000000</v>
      </c>
      <c r="C6" s="4" t="inlineStr">
        <is>
          <t xml:space="preserve"> </t>
        </is>
      </c>
      <c r="D6" s="4" t="inlineStr">
        <is>
          <t xml:space="preserve"> </t>
        </is>
      </c>
      <c r="E6" s="4" t="inlineStr">
        <is>
          <t xml:space="preserve"> </t>
        </is>
      </c>
    </row>
    <row r="7">
      <c r="A7" s="4" t="inlineStr">
        <is>
          <t>Stated rate</t>
        </is>
      </c>
      <c r="B7" s="4" t="inlineStr">
        <is>
          <t xml:space="preserve"> </t>
        </is>
      </c>
      <c r="C7" s="4" t="inlineStr">
        <is>
          <t xml:space="preserve"> </t>
        </is>
      </c>
      <c r="D7" s="11" t="n">
        <v>0.045</v>
      </c>
      <c r="E7" s="4" t="inlineStr">
        <is>
          <t xml:space="preserve"> </t>
        </is>
      </c>
    </row>
    <row r="8">
      <c r="A8" s="4" t="inlineStr">
        <is>
          <t>Redemption premium</t>
        </is>
      </c>
      <c r="B8" s="6" t="n">
        <v>3400000</v>
      </c>
      <c r="C8" s="4" t="inlineStr">
        <is>
          <t xml:space="preserve"> </t>
        </is>
      </c>
      <c r="D8" s="4" t="inlineStr">
        <is>
          <t xml:space="preserve"> </t>
        </is>
      </c>
      <c r="E8" s="4" t="inlineStr">
        <is>
          <t xml:space="preserve"> </t>
        </is>
      </c>
    </row>
    <row r="9">
      <c r="A9" s="4" t="inlineStr">
        <is>
          <t>Debt issuance costs</t>
        </is>
      </c>
      <c r="B9" s="5" t="n">
        <v>2700000</v>
      </c>
      <c r="C9" s="4" t="inlineStr">
        <is>
          <t xml:space="preserve"> </t>
        </is>
      </c>
      <c r="D9" s="4" t="inlineStr">
        <is>
          <t xml:space="preserve"> </t>
        </is>
      </c>
      <c r="E9" s="4" t="inlineStr">
        <is>
          <t xml:space="preserve"> </t>
        </is>
      </c>
    </row>
    <row r="10">
      <c r="A10" s="4" t="inlineStr">
        <is>
          <t>3.88% Senior Notes due 2028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rate</t>
        </is>
      </c>
      <c r="B12" s="4" t="inlineStr">
        <is>
          <t xml:space="preserve"> </t>
        </is>
      </c>
      <c r="C12" s="4" t="inlineStr">
        <is>
          <t xml:space="preserve"> </t>
        </is>
      </c>
      <c r="D12" s="11" t="n">
        <v>0.0388</v>
      </c>
      <c r="E12" s="4" t="inlineStr">
        <is>
          <t xml:space="preserve"> </t>
        </is>
      </c>
    </row>
    <row r="13">
      <c r="A13" s="4" t="inlineStr">
        <is>
          <t>Debt issued</t>
        </is>
      </c>
      <c r="B13" s="4" t="inlineStr">
        <is>
          <t xml:space="preserve"> </t>
        </is>
      </c>
      <c r="C13" s="4" t="inlineStr">
        <is>
          <t xml:space="preserve"> </t>
        </is>
      </c>
      <c r="D13" s="5" t="n">
        <v>550000000</v>
      </c>
      <c r="E13" s="5" t="n">
        <v>550000000</v>
      </c>
    </row>
    <row r="14">
      <c r="A14" s="4" t="inlineStr">
        <is>
          <t>Proceeds from issuance of debt</t>
        </is>
      </c>
      <c r="B14" s="4" t="inlineStr">
        <is>
          <t xml:space="preserve"> </t>
        </is>
      </c>
      <c r="C14" s="5" t="n">
        <v>8800000</v>
      </c>
      <c r="D14" s="4" t="inlineStr">
        <is>
          <t xml:space="preserve"> </t>
        </is>
      </c>
      <c r="E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cluding Finance Lease Obligations - Accounts Receivable Securitization (Details) - USD ($) $ in Millions</t>
        </is>
      </c>
      <c r="B1" s="2" t="inlineStr">
        <is>
          <t>Dec. 31, 2023</t>
        </is>
      </c>
      <c r="C1" s="2" t="inlineStr">
        <is>
          <t>Oct. 02,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t>
        </is>
      </c>
      <c r="B3" s="7" t="n">
        <v>1472.5</v>
      </c>
      <c r="C3" s="4" t="inlineStr">
        <is>
          <t xml:space="preserve"> </t>
        </is>
      </c>
      <c r="D3" s="7" t="n">
        <v>1479.9</v>
      </c>
    </row>
    <row r="4">
      <c r="A4" s="4" t="inlineStr">
        <is>
          <t>Accounts receivable securitizati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5" t="n">
        <v>100</v>
      </c>
      <c r="D6" s="4" t="inlineStr">
        <is>
          <t xml:space="preserve"> </t>
        </is>
      </c>
    </row>
    <row r="7">
      <c r="A7" s="4" t="inlineStr">
        <is>
          <t>Debt</t>
        </is>
      </c>
      <c r="B7" s="8" t="n">
        <v>81.3</v>
      </c>
      <c r="C7" s="4" t="inlineStr">
        <is>
          <t xml:space="preserve"> </t>
        </is>
      </c>
      <c r="D7" s="5" t="n">
        <v>0</v>
      </c>
    </row>
    <row r="8">
      <c r="A8" s="4" t="inlineStr">
        <is>
          <t>Debt fee</t>
        </is>
      </c>
      <c r="B8" s="7" t="n">
        <v>0.4</v>
      </c>
      <c r="C8" s="4" t="inlineStr">
        <is>
          <t xml:space="preserve"> </t>
        </is>
      </c>
      <c r="D8" s="4" t="inlineStr">
        <is>
          <t xml:space="preserve"> </t>
        </is>
      </c>
    </row>
    <row r="9">
      <c r="A9" s="4" t="inlineStr">
        <is>
          <t>Stated rate</t>
        </is>
      </c>
      <c r="B9" s="11" t="n">
        <v>0.0561</v>
      </c>
      <c r="C9" s="4" t="inlineStr">
        <is>
          <t xml:space="preserve"> </t>
        </is>
      </c>
      <c r="D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Debt, including Finance Lease Obligations - Debt Covenants (Details) - Revolving Credit Facility</t>
        </is>
      </c>
      <c r="B1" s="2" t="inlineStr">
        <is>
          <t>Dec. 31, 2023</t>
        </is>
      </c>
    </row>
    <row r="2">
      <c r="A2" s="3" t="inlineStr">
        <is>
          <t>Debt Instrument [Line Items]</t>
        </is>
      </c>
      <c r="B2" s="4" t="inlineStr">
        <is>
          <t xml:space="preserve"> </t>
        </is>
      </c>
    </row>
    <row r="3">
      <c r="A3" s="4" t="inlineStr">
        <is>
          <t>Leverage ratio potential increase</t>
        </is>
      </c>
      <c r="B3" s="8" t="n">
        <v>4.5</v>
      </c>
    </row>
    <row r="4">
      <c r="A4" s="4" t="inlineStr">
        <is>
          <t>Leverage ratio, interest</t>
        </is>
      </c>
      <c r="B4" s="8" t="n">
        <v>6.2</v>
      </c>
    </row>
    <row r="5">
      <c r="A5" s="4" t="inlineStr">
        <is>
          <t>Actual leverage ratio</t>
        </is>
      </c>
      <c r="B5" s="8" t="n">
        <v>2.5</v>
      </c>
    </row>
    <row r="6">
      <c r="A6" s="4" t="inlineStr">
        <is>
          <t>Maximum</t>
        </is>
      </c>
      <c r="B6" s="4" t="inlineStr">
        <is>
          <t xml:space="preserve"> </t>
        </is>
      </c>
    </row>
    <row r="7">
      <c r="A7" s="3" t="inlineStr">
        <is>
          <t>Debt Instrument [Line Items]</t>
        </is>
      </c>
      <c r="B7" s="4" t="inlineStr">
        <is>
          <t xml:space="preserve"> </t>
        </is>
      </c>
    </row>
    <row r="8">
      <c r="A8" s="4" t="inlineStr">
        <is>
          <t>Leverage ratio</t>
        </is>
      </c>
      <c r="B8" s="6" t="n">
        <v>4</v>
      </c>
    </row>
    <row r="9">
      <c r="A9" s="4" t="inlineStr">
        <is>
          <t>Minimum</t>
        </is>
      </c>
      <c r="B9" s="4" t="inlineStr">
        <is>
          <t xml:space="preserve"> </t>
        </is>
      </c>
    </row>
    <row r="10">
      <c r="A10" s="3" t="inlineStr">
        <is>
          <t>Debt Instrument [Line Items]</t>
        </is>
      </c>
      <c r="B10" s="4" t="inlineStr">
        <is>
          <t xml:space="preserve"> </t>
        </is>
      </c>
    </row>
    <row r="11">
      <c r="A11" s="4" t="inlineStr">
        <is>
          <t>Leverage ratio, interest</t>
        </is>
      </c>
      <c r="B11"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4" customWidth="1" min="2" max="2"/>
    <col width="24" customWidth="1" min="3" max="3"/>
    <col width="13" customWidth="1" min="4" max="4"/>
    <col width="14" customWidth="1" min="5" max="5"/>
    <col width="13" customWidth="1" min="6" max="6"/>
  </cols>
  <sheetData>
    <row r="1">
      <c r="A1" s="1" t="inlineStr">
        <is>
          <t>Share-based Compensation - Narrative (Details) - USD ($)</t>
        </is>
      </c>
      <c r="C1" s="2" t="inlineStr">
        <is>
          <t>12 Months Ended</t>
        </is>
      </c>
    </row>
    <row r="2">
      <c r="B2" s="2" t="inlineStr">
        <is>
          <t>Dec. 09, 2016</t>
        </is>
      </c>
      <c r="C2" s="2" t="inlineStr">
        <is>
          <t>Dec. 31, 2023</t>
        </is>
      </c>
      <c r="D2" s="2" t="inlineStr">
        <is>
          <t>May 04, 2023</t>
        </is>
      </c>
      <c r="E2" s="2" t="inlineStr">
        <is>
          <t>Apr. 27, 2023</t>
        </is>
      </c>
      <c r="F2" s="2" t="inlineStr">
        <is>
          <t>May 15, 2016</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per employees (in shares)</t>
        </is>
      </c>
      <c r="B4" s="6" t="n">
        <v>5000</v>
      </c>
      <c r="C4" s="4" t="inlineStr">
        <is>
          <t xml:space="preserve"> </t>
        </is>
      </c>
      <c r="D4" s="4" t="inlineStr">
        <is>
          <t xml:space="preserve"> </t>
        </is>
      </c>
      <c r="E4" s="4" t="inlineStr">
        <is>
          <t xml:space="preserve"> </t>
        </is>
      </c>
      <c r="F4" s="4" t="inlineStr">
        <is>
          <t xml:space="preserve"> </t>
        </is>
      </c>
    </row>
    <row r="5">
      <c r="A5" s="4" t="inlineStr">
        <is>
          <t>Average price of shares purchased (usd per share)</t>
        </is>
      </c>
      <c r="B5" s="4" t="inlineStr">
        <is>
          <t xml:space="preserve"> </t>
        </is>
      </c>
      <c r="C5" s="9" t="n">
        <v>52.67</v>
      </c>
      <c r="D5" s="4" t="inlineStr">
        <is>
          <t xml:space="preserve"> </t>
        </is>
      </c>
      <c r="E5" s="4" t="inlineStr">
        <is>
          <t xml:space="preserve"> </t>
        </is>
      </c>
      <c r="F5" s="4" t="inlineStr">
        <is>
          <t xml:space="preserve"> </t>
        </is>
      </c>
    </row>
    <row r="6">
      <c r="A6" s="4" t="inlineStr">
        <is>
          <t>Performance Shares (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Vesting period on stock options</t>
        </is>
      </c>
      <c r="B9" s="4" t="inlineStr">
        <is>
          <t xml:space="preserve"> </t>
        </is>
      </c>
      <c r="C9" s="4" t="inlineStr">
        <is>
          <t>3 years</t>
        </is>
      </c>
      <c r="D9" s="4" t="inlineStr">
        <is>
          <t xml:space="preserve"> </t>
        </is>
      </c>
      <c r="E9" s="4" t="inlineStr">
        <is>
          <t xml:space="preserve"> </t>
        </is>
      </c>
      <c r="F9" s="4" t="inlineStr">
        <is>
          <t xml:space="preserve"> </t>
        </is>
      </c>
    </row>
    <row r="10">
      <c r="A10" s="4" t="inlineStr">
        <is>
          <t>PSU payout</t>
        </is>
      </c>
      <c r="B10" s="4" t="inlineStr">
        <is>
          <t xml:space="preserve"> </t>
        </is>
      </c>
      <c r="C10" s="10" t="n">
        <v>0.15</v>
      </c>
      <c r="D10" s="4" t="inlineStr">
        <is>
          <t xml:space="preserve"> </t>
        </is>
      </c>
      <c r="E10" s="4" t="inlineStr">
        <is>
          <t xml:space="preserve"> </t>
        </is>
      </c>
      <c r="F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shares reserve for equity awards (in shares)</t>
        </is>
      </c>
      <c r="B13" s="4" t="inlineStr">
        <is>
          <t xml:space="preserve"> </t>
        </is>
      </c>
      <c r="C13" s="4" t="inlineStr">
        <is>
          <t xml:space="preserve"> </t>
        </is>
      </c>
      <c r="D13" s="6" t="n">
        <v>550000</v>
      </c>
      <c r="E13" s="6" t="n">
        <v>300000</v>
      </c>
      <c r="F13" s="4" t="inlineStr">
        <is>
          <t xml:space="preserve"> </t>
        </is>
      </c>
    </row>
    <row r="14">
      <c r="A14" s="4" t="inlineStr">
        <is>
          <t>Shares available for grant (in shares)</t>
        </is>
      </c>
      <c r="B14" s="4" t="inlineStr">
        <is>
          <t xml:space="preserve"> </t>
        </is>
      </c>
      <c r="C14" s="6" t="n">
        <v>319611</v>
      </c>
      <c r="D14" s="4" t="inlineStr">
        <is>
          <t xml:space="preserve"> </t>
        </is>
      </c>
      <c r="E14" s="4" t="inlineStr">
        <is>
          <t xml:space="preserve"> </t>
        </is>
      </c>
      <c r="F14" s="4" t="inlineStr">
        <is>
          <t xml:space="preserve"> </t>
        </is>
      </c>
    </row>
    <row r="15">
      <c r="A15" s="4" t="inlineStr">
        <is>
          <t>Discount on common stock (as a percentage)</t>
        </is>
      </c>
      <c r="B15" s="10" t="n">
        <v>0.15</v>
      </c>
      <c r="C15" s="4" t="inlineStr">
        <is>
          <t xml:space="preserve"> </t>
        </is>
      </c>
      <c r="D15" s="4" t="inlineStr">
        <is>
          <t xml:space="preserve"> </t>
        </is>
      </c>
      <c r="E15" s="4" t="inlineStr">
        <is>
          <t xml:space="preserve"> </t>
        </is>
      </c>
      <c r="F15" s="4" t="inlineStr">
        <is>
          <t xml:space="preserve"> </t>
        </is>
      </c>
    </row>
    <row r="16">
      <c r="A16" s="4" t="inlineStr">
        <is>
          <t>Maximum contribution amount</t>
        </is>
      </c>
      <c r="B16" s="5" t="n">
        <v>25000</v>
      </c>
      <c r="C16" s="4" t="inlineStr">
        <is>
          <t xml:space="preserve"> </t>
        </is>
      </c>
      <c r="D16" s="4" t="inlineStr">
        <is>
          <t xml:space="preserve"> </t>
        </is>
      </c>
      <c r="E16" s="4" t="inlineStr">
        <is>
          <t xml:space="preserve"> </t>
        </is>
      </c>
      <c r="F16" s="4" t="inlineStr">
        <is>
          <t xml:space="preserve"> </t>
        </is>
      </c>
    </row>
    <row r="17">
      <c r="A17" s="4" t="inlineStr">
        <is>
          <t>Purchase price of common stock (as a percentage)</t>
        </is>
      </c>
      <c r="B17" s="10" t="n">
        <v>0.85</v>
      </c>
      <c r="C17" s="4" t="inlineStr">
        <is>
          <t xml:space="preserve"> </t>
        </is>
      </c>
      <c r="D17" s="4" t="inlineStr">
        <is>
          <t xml:space="preserve"> </t>
        </is>
      </c>
      <c r="E17" s="4" t="inlineStr">
        <is>
          <t xml:space="preserve"> </t>
        </is>
      </c>
      <c r="F17" s="4" t="inlineStr">
        <is>
          <t xml:space="preserve"> </t>
        </is>
      </c>
    </row>
    <row r="18">
      <c r="A18" s="4" t="inlineStr">
        <is>
          <t>Shares purchased under the ESPP (in shares)</t>
        </is>
      </c>
      <c r="B18" s="4" t="inlineStr">
        <is>
          <t xml:space="preserve"> </t>
        </is>
      </c>
      <c r="C18" s="6" t="n">
        <v>34036</v>
      </c>
      <c r="D18" s="4" t="inlineStr">
        <is>
          <t xml:space="preserve"> </t>
        </is>
      </c>
      <c r="E18" s="4" t="inlineStr">
        <is>
          <t xml:space="preserve"> </t>
        </is>
      </c>
      <c r="F18" s="4" t="inlineStr">
        <is>
          <t xml:space="preserve"> </t>
        </is>
      </c>
    </row>
    <row r="19">
      <c r="A19" s="4" t="inlineStr">
        <is>
          <t>Average price of shares purchased (usd per share)</t>
        </is>
      </c>
      <c r="B19" s="4" t="inlineStr">
        <is>
          <t xml:space="preserve"> </t>
        </is>
      </c>
      <c r="C19" s="9" t="n">
        <v>55.82</v>
      </c>
      <c r="D19" s="4" t="inlineStr">
        <is>
          <t xml:space="preserve"> </t>
        </is>
      </c>
      <c r="E19" s="4" t="inlineStr">
        <is>
          <t xml:space="preserve"> </t>
        </is>
      </c>
      <c r="F19" s="4" t="inlineStr">
        <is>
          <t xml:space="preserve"> </t>
        </is>
      </c>
    </row>
    <row r="20">
      <c r="A20" s="4" t="inlineStr">
        <is>
          <t>Stock option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ation period (in year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Unrecognized stock based compensation</t>
        </is>
      </c>
      <c r="B23" s="4" t="inlineStr">
        <is>
          <t xml:space="preserve"> </t>
        </is>
      </c>
      <c r="C23" s="5" t="n">
        <v>300000</v>
      </c>
      <c r="D23" s="4" t="inlineStr">
        <is>
          <t xml:space="preserve"> </t>
        </is>
      </c>
      <c r="E23" s="4" t="inlineStr">
        <is>
          <t xml:space="preserve"> </t>
        </is>
      </c>
      <c r="F23" s="4" t="inlineStr">
        <is>
          <t xml:space="preserve"> </t>
        </is>
      </c>
    </row>
    <row r="24">
      <c r="A24" s="4" t="inlineStr">
        <is>
          <t>Unrecognized stock based compensation expense, recognition period (years)</t>
        </is>
      </c>
      <c r="B24" s="4" t="inlineStr">
        <is>
          <t xml:space="preserve"> </t>
        </is>
      </c>
      <c r="C24" s="4" t="inlineStr">
        <is>
          <t>6 months</t>
        </is>
      </c>
      <c r="D24" s="4" t="inlineStr">
        <is>
          <t xml:space="preserve"> </t>
        </is>
      </c>
      <c r="E24" s="4" t="inlineStr">
        <is>
          <t xml:space="preserve"> </t>
        </is>
      </c>
      <c r="F24" s="4" t="inlineStr">
        <is>
          <t xml:space="preserve"> </t>
        </is>
      </c>
    </row>
    <row r="25">
      <c r="A25" s="4" t="inlineStr">
        <is>
          <t>Stock option expens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on stock options</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Stock option expens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on stock options</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RSUs and D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on stock options</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RSUs and D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on stock options</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RSU, DSU and PSU 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stock based compensation</t>
        </is>
      </c>
      <c r="B39" s="4" t="inlineStr">
        <is>
          <t xml:space="preserve"> </t>
        </is>
      </c>
      <c r="C39" s="5" t="n">
        <v>13800000</v>
      </c>
      <c r="D39" s="4" t="inlineStr">
        <is>
          <t xml:space="preserve"> </t>
        </is>
      </c>
      <c r="E39" s="4" t="inlineStr">
        <is>
          <t xml:space="preserve"> </t>
        </is>
      </c>
      <c r="F39" s="4" t="inlineStr">
        <is>
          <t xml:space="preserve"> </t>
        </is>
      </c>
    </row>
    <row r="40">
      <c r="A40" s="4" t="inlineStr">
        <is>
          <t>Unrecognized stock based compensation expense, recognition period (years)</t>
        </is>
      </c>
      <c r="B40" s="4" t="inlineStr">
        <is>
          <t xml:space="preserve"> </t>
        </is>
      </c>
      <c r="C40" s="4" t="inlineStr">
        <is>
          <t>1 year 3 months 18 days</t>
        </is>
      </c>
      <c r="D40" s="4" t="inlineStr">
        <is>
          <t xml:space="preserve"> </t>
        </is>
      </c>
      <c r="E40" s="4" t="inlineStr">
        <is>
          <t xml:space="preserve"> </t>
        </is>
      </c>
      <c r="F40" s="4" t="inlineStr">
        <is>
          <t xml:space="preserve"> </t>
        </is>
      </c>
    </row>
    <row r="41">
      <c r="A41" s="4" t="inlineStr">
        <is>
          <t>2016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shares reserve for equity awards (in shares)</t>
        </is>
      </c>
      <c r="B43" s="4" t="inlineStr">
        <is>
          <t xml:space="preserve"> </t>
        </is>
      </c>
      <c r="C43" s="4" t="inlineStr">
        <is>
          <t xml:space="preserve"> </t>
        </is>
      </c>
      <c r="D43" s="4" t="inlineStr">
        <is>
          <t xml:space="preserve"> </t>
        </is>
      </c>
      <c r="E43" s="4" t="inlineStr">
        <is>
          <t xml:space="preserve"> </t>
        </is>
      </c>
      <c r="F43" s="6" t="n">
        <v>4000000</v>
      </c>
    </row>
    <row r="44">
      <c r="A44" s="4" t="inlineStr">
        <is>
          <t>Shares available for grant (in shares)</t>
        </is>
      </c>
      <c r="B44" s="4" t="inlineStr">
        <is>
          <t xml:space="preserve"> </t>
        </is>
      </c>
      <c r="C44" s="6" t="n">
        <v>2066651</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10.6</v>
      </c>
      <c r="C4" s="7" t="n">
        <v>16.1</v>
      </c>
      <c r="D4" s="7" t="n">
        <v>12.3</v>
      </c>
    </row>
    <row r="5">
      <c r="A5" s="4" t="inlineStr">
        <is>
          <t>Income tax benefit</t>
        </is>
      </c>
      <c r="B5" s="8" t="n">
        <v>-2.3</v>
      </c>
      <c r="C5" s="8" t="n">
        <v>-3.1</v>
      </c>
      <c r="D5" s="8" t="n">
        <v>-2.3</v>
      </c>
    </row>
    <row r="6">
      <c r="A6" s="4" t="inlineStr">
        <is>
          <t>Total share-based compensation expense, net of tax</t>
        </is>
      </c>
      <c r="B6" s="8" t="n">
        <v>8.300000000000001</v>
      </c>
      <c r="C6" s="6" t="n">
        <v>13</v>
      </c>
      <c r="D6" s="6" t="n">
        <v>10</v>
      </c>
    </row>
    <row r="7">
      <c r="A7" s="4" t="inlineStr">
        <is>
          <t>Stock option expens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t>
        </is>
      </c>
      <c r="B9" s="8" t="n">
        <v>0.6</v>
      </c>
      <c r="C9" s="8" t="n">
        <v>1.5</v>
      </c>
      <c r="D9" s="8" t="n">
        <v>1.7</v>
      </c>
    </row>
    <row r="10">
      <c r="A10" s="4" t="inlineStr">
        <is>
          <t>ESPP expens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t>
        </is>
      </c>
      <c r="B12" s="8" t="n">
        <v>0.5</v>
      </c>
      <c r="C12" s="8" t="n">
        <v>0.7</v>
      </c>
      <c r="D12" s="8" t="n">
        <v>0.6</v>
      </c>
    </row>
    <row r="13">
      <c r="A13" s="4" t="inlineStr">
        <is>
          <t>RSU, DSU and PSU expens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t>
        </is>
      </c>
      <c r="B15" s="7" t="n">
        <v>9.5</v>
      </c>
      <c r="C15" s="7" t="n">
        <v>13.9</v>
      </c>
      <c r="D15" s="5"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provided by (used in) operating activities:</t>
        </is>
      </c>
      <c r="C3" s="4" t="inlineStr">
        <is>
          <t xml:space="preserve"> </t>
        </is>
      </c>
      <c r="D3" s="4" t="inlineStr">
        <is>
          <t xml:space="preserve"> </t>
        </is>
      </c>
      <c r="E3" s="4" t="inlineStr">
        <is>
          <t xml:space="preserve"> </t>
        </is>
      </c>
    </row>
    <row r="4">
      <c r="A4" s="4" t="inlineStr">
        <is>
          <t>Net income (loss)</t>
        </is>
      </c>
      <c r="C4" s="7" t="n">
        <v>-5.4</v>
      </c>
      <c r="D4" s="7" t="n">
        <v>211.6</v>
      </c>
      <c r="E4" s="7" t="n">
        <v>118.1</v>
      </c>
    </row>
    <row r="5">
      <c r="A5" s="3" t="inlineStr">
        <is>
          <t>Adjustments to reconcile net income (loss) to cash provided by operating activities:</t>
        </is>
      </c>
      <c r="C5" s="4" t="inlineStr">
        <is>
          <t xml:space="preserve"> </t>
        </is>
      </c>
      <c r="D5" s="4" t="inlineStr">
        <is>
          <t xml:space="preserve"> </t>
        </is>
      </c>
      <c r="E5" s="4" t="inlineStr">
        <is>
          <t xml:space="preserve"> </t>
        </is>
      </c>
    </row>
    <row r="6">
      <c r="A6" s="4" t="inlineStr">
        <is>
          <t>Depreciation and amortization</t>
        </is>
      </c>
      <c r="C6" s="8" t="n">
        <v>122.8</v>
      </c>
      <c r="D6" s="8" t="n">
        <v>108.8</v>
      </c>
      <c r="E6" s="8" t="n">
        <v>109.9</v>
      </c>
    </row>
    <row r="7">
      <c r="A7" s="4" t="inlineStr">
        <is>
          <t>Non cash operating lease costs</t>
        </is>
      </c>
      <c r="C7" s="8" t="n">
        <v>18.6</v>
      </c>
      <c r="D7" s="8" t="n">
        <v>16.1</v>
      </c>
      <c r="E7" s="8" t="n">
        <v>17.3</v>
      </c>
    </row>
    <row r="8">
      <c r="A8" s="4" t="inlineStr">
        <is>
          <t>Deferred income taxes</t>
        </is>
      </c>
      <c r="C8" s="8" t="n">
        <v>-44.7</v>
      </c>
      <c r="D8" s="6" t="n">
        <v>-5</v>
      </c>
      <c r="E8" s="8" t="n">
        <v>-4.6</v>
      </c>
    </row>
    <row r="9">
      <c r="A9" s="4" t="inlineStr">
        <is>
          <t>Disposal/impairment of assets</t>
        </is>
      </c>
      <c r="C9" s="8" t="n">
        <v>4.3</v>
      </c>
      <c r="D9" s="8" t="n">
        <v>2.5</v>
      </c>
      <c r="E9" s="8" t="n">
        <v>1.2</v>
      </c>
    </row>
    <row r="10">
      <c r="A10" s="4" t="inlineStr">
        <is>
          <t>Restructuring and other (income) charges, net</t>
        </is>
      </c>
      <c r="C10" s="8" t="n">
        <v>170.2</v>
      </c>
      <c r="D10" s="8" t="n">
        <v>13.8</v>
      </c>
      <c r="E10" s="8" t="n">
        <v>16.2</v>
      </c>
    </row>
    <row r="11">
      <c r="A11" s="4" t="inlineStr">
        <is>
          <t>LIFO reserve</t>
        </is>
      </c>
      <c r="C11" s="8" t="n">
        <v>72.90000000000001</v>
      </c>
      <c r="D11" s="6" t="n">
        <v>10</v>
      </c>
      <c r="E11" s="8" t="n">
        <v>3.5</v>
      </c>
    </row>
    <row r="12">
      <c r="A12" s="4" t="inlineStr">
        <is>
          <t>Share-based compensation</t>
        </is>
      </c>
      <c r="C12" s="8" t="n">
        <v>10.6</v>
      </c>
      <c r="D12" s="8" t="n">
        <v>16.1</v>
      </c>
      <c r="E12" s="8" t="n">
        <v>12.3</v>
      </c>
    </row>
    <row r="13">
      <c r="A13" s="4" t="inlineStr">
        <is>
          <t>Gain on sale of strategic investment</t>
        </is>
      </c>
      <c r="C13" s="8" t="n">
        <v>-19.3</v>
      </c>
      <c r="D13" s="6" t="n">
        <v>0</v>
      </c>
      <c r="E13" s="6" t="n">
        <v>0</v>
      </c>
    </row>
    <row r="14">
      <c r="A14" s="4" t="inlineStr">
        <is>
          <t>Pension and other postretirement benefit costs</t>
        </is>
      </c>
      <c r="C14" s="8" t="n">
        <v>1.6</v>
      </c>
      <c r="D14" s="8" t="n">
        <v>1.4</v>
      </c>
      <c r="E14" s="8" t="n">
        <v>1.6</v>
      </c>
    </row>
    <row r="15">
      <c r="A15" s="4" t="inlineStr">
        <is>
          <t>Other non-cash items</t>
        </is>
      </c>
      <c r="C15" s="8" t="n">
        <v>36.2</v>
      </c>
      <c r="D15" s="8" t="n">
        <v>18.4</v>
      </c>
      <c r="E15" s="8" t="n">
        <v>12.1</v>
      </c>
    </row>
    <row r="16">
      <c r="A16" s="3" t="inlineStr">
        <is>
          <t>Changes in operating assets and liabilities, net of effect of acquisitions:</t>
        </is>
      </c>
      <c r="C16" s="4" t="inlineStr">
        <is>
          <t xml:space="preserve"> </t>
        </is>
      </c>
      <c r="D16" s="4" t="inlineStr">
        <is>
          <t xml:space="preserve"> </t>
        </is>
      </c>
      <c r="E16" s="4" t="inlineStr">
        <is>
          <t xml:space="preserve"> </t>
        </is>
      </c>
    </row>
    <row r="17">
      <c r="A17" s="4" t="inlineStr">
        <is>
          <t>Accounts receivable, net</t>
        </is>
      </c>
      <c r="C17" s="8" t="n">
        <v>42.7</v>
      </c>
      <c r="D17" s="8" t="n">
        <v>-42.1</v>
      </c>
      <c r="E17" s="8" t="n">
        <v>-13.8</v>
      </c>
    </row>
    <row r="18">
      <c r="A18" s="4" t="inlineStr">
        <is>
          <t>Inventories, net</t>
        </is>
      </c>
      <c r="C18" s="8" t="n">
        <v>-75.59999999999999</v>
      </c>
      <c r="D18" s="8" t="n">
        <v>-63.7</v>
      </c>
      <c r="E18" s="8" t="n">
        <v>-55.8</v>
      </c>
    </row>
    <row r="19">
      <c r="A19" s="4" t="inlineStr">
        <is>
          <t>Prepaid and other current assets</t>
        </is>
      </c>
      <c r="C19" s="8" t="n">
        <v>-6.6</v>
      </c>
      <c r="D19" s="8" t="n">
        <v>-0.8</v>
      </c>
      <c r="E19" s="8" t="n">
        <v>-5.9</v>
      </c>
    </row>
    <row r="20">
      <c r="A20" s="4" t="inlineStr">
        <is>
          <t>Planned major maintenance outage</t>
        </is>
      </c>
      <c r="C20" s="8" t="n">
        <v>-12.8</v>
      </c>
      <c r="D20" s="8" t="n">
        <v>-9.1</v>
      </c>
      <c r="E20" s="8" t="n">
        <v>-8.6</v>
      </c>
    </row>
    <row r="21">
      <c r="A21" s="4" t="inlineStr">
        <is>
          <t>Accounts payable</t>
        </is>
      </c>
      <c r="C21" s="8" t="n">
        <v>-14.6</v>
      </c>
      <c r="D21" s="8" t="n">
        <v>42.7</v>
      </c>
      <c r="E21" s="8" t="n">
        <v>14.8</v>
      </c>
    </row>
    <row r="22">
      <c r="A22" s="4" t="inlineStr">
        <is>
          <t>Accrued expenses</t>
        </is>
      </c>
      <c r="C22" s="8" t="n">
        <v>-7.7</v>
      </c>
      <c r="D22" s="8" t="n">
        <v>0.8</v>
      </c>
      <c r="E22" s="8" t="n">
        <v>4.8</v>
      </c>
    </row>
    <row r="23">
      <c r="A23" s="4" t="inlineStr">
        <is>
          <t>Accrued payroll and employee benefits</t>
        </is>
      </c>
      <c r="C23" s="8" t="n">
        <v>-33.5</v>
      </c>
      <c r="D23" s="8" t="n">
        <v>5.4</v>
      </c>
      <c r="E23" s="8" t="n">
        <v>23.1</v>
      </c>
    </row>
    <row r="24">
      <c r="A24" s="4" t="inlineStr">
        <is>
          <t>Income taxes</t>
        </is>
      </c>
      <c r="C24" s="8" t="n">
        <v>6.4</v>
      </c>
      <c r="D24" s="8" t="n">
        <v>4.9</v>
      </c>
      <c r="E24" s="8" t="n">
        <v>-6.2</v>
      </c>
    </row>
    <row r="25">
      <c r="A25" s="4" t="inlineStr">
        <is>
          <t>Litigation verdict charge and interest</t>
        </is>
      </c>
      <c r="C25" s="6" t="n">
        <v>3</v>
      </c>
      <c r="D25" s="6" t="n">
        <v>0</v>
      </c>
      <c r="E25" s="6" t="n">
        <v>85</v>
      </c>
    </row>
    <row r="26">
      <c r="A26" s="4" t="inlineStr">
        <is>
          <t>Operating leases</t>
        </is>
      </c>
      <c r="C26" s="8" t="n">
        <v>-22.5</v>
      </c>
      <c r="D26" s="8" t="n">
        <v>-18.8</v>
      </c>
      <c r="E26" s="8" t="n">
        <v>-20.5</v>
      </c>
    </row>
    <row r="27">
      <c r="A27" s="4" t="inlineStr">
        <is>
          <t>Pension contribution</t>
        </is>
      </c>
      <c r="C27" s="6" t="n">
        <v>-2</v>
      </c>
      <c r="D27" s="6" t="n">
        <v>0</v>
      </c>
      <c r="E27" s="6" t="n">
        <v>0</v>
      </c>
    </row>
    <row r="28">
      <c r="A28" s="4" t="inlineStr">
        <is>
          <t>Restructuring and other spending</t>
        </is>
      </c>
      <c r="C28" s="6" t="n">
        <v>-44</v>
      </c>
      <c r="D28" s="8" t="n">
        <v>-13.8</v>
      </c>
      <c r="E28" s="8" t="n">
        <v>-16.2</v>
      </c>
    </row>
    <row r="29">
      <c r="A29" s="4" t="inlineStr">
        <is>
          <t>CTO resales</t>
        </is>
      </c>
      <c r="C29" s="8" t="n">
        <v>-10.6</v>
      </c>
      <c r="D29" s="6" t="n">
        <v>0</v>
      </c>
      <c r="E29" s="6" t="n">
        <v>0</v>
      </c>
    </row>
    <row r="30">
      <c r="A30" s="4" t="inlineStr">
        <is>
          <t>Changes in all other operating assets and liabilities, net</t>
        </is>
      </c>
      <c r="C30" s="8" t="n">
        <v>15.1</v>
      </c>
      <c r="D30" s="8" t="n">
        <v>14.2</v>
      </c>
      <c r="E30" s="6" t="n">
        <v>5</v>
      </c>
    </row>
    <row r="31">
      <c r="A31" s="4" t="inlineStr">
        <is>
          <t>Net cash provided by (used in) operating activities</t>
        </is>
      </c>
      <c r="C31" s="8" t="n">
        <v>205.1</v>
      </c>
      <c r="D31" s="8" t="n">
        <v>313.4</v>
      </c>
      <c r="E31" s="8" t="n">
        <v>293.3</v>
      </c>
    </row>
    <row r="32">
      <c r="A32" s="3" t="inlineStr">
        <is>
          <t>Cash provided by (used in) investing activities:</t>
        </is>
      </c>
      <c r="C32" s="4" t="inlineStr">
        <is>
          <t xml:space="preserve"> </t>
        </is>
      </c>
      <c r="D32" s="4" t="inlineStr">
        <is>
          <t xml:space="preserve"> </t>
        </is>
      </c>
      <c r="E32" s="4" t="inlineStr">
        <is>
          <t xml:space="preserve"> </t>
        </is>
      </c>
    </row>
    <row r="33">
      <c r="A33" s="4" t="inlineStr">
        <is>
          <t>Capital expenditures</t>
        </is>
      </c>
      <c r="C33" s="8" t="n">
        <v>-109.8</v>
      </c>
      <c r="D33" s="8" t="n">
        <v>-142.5</v>
      </c>
      <c r="E33" s="8" t="n">
        <v>-103.8</v>
      </c>
    </row>
    <row r="34">
      <c r="A34" s="4" t="inlineStr">
        <is>
          <t>Payments for acquired businesses, net of cash acquired</t>
        </is>
      </c>
      <c r="C34" s="6" t="n">
        <v>0</v>
      </c>
      <c r="D34" s="8" t="n">
        <v>-344.5</v>
      </c>
      <c r="E34" s="6" t="n">
        <v>0</v>
      </c>
    </row>
    <row r="35">
      <c r="A35" s="4" t="inlineStr">
        <is>
          <t>Proceeds from sale of strategic investment</t>
        </is>
      </c>
      <c r="C35" s="8" t="n">
        <v>31.5</v>
      </c>
      <c r="D35" s="6" t="n">
        <v>0</v>
      </c>
      <c r="E35" s="6" t="n">
        <v>0</v>
      </c>
    </row>
    <row r="36">
      <c r="A36" s="4" t="inlineStr">
        <is>
          <t>Net investment hedge settlement</t>
        </is>
      </c>
      <c r="C36" s="6" t="n">
        <v>0</v>
      </c>
      <c r="D36" s="8" t="n">
        <v>14.7</v>
      </c>
      <c r="E36" s="6" t="n">
        <v>0</v>
      </c>
    </row>
    <row r="37">
      <c r="A37" s="4" t="inlineStr">
        <is>
          <t>Purchase of strategic investments</t>
        </is>
      </c>
      <c r="C37" s="8" t="n">
        <v>-2.4</v>
      </c>
      <c r="D37" s="8" t="n">
        <v>-77.40000000000001</v>
      </c>
      <c r="E37" s="8" t="n">
        <v>-35.3</v>
      </c>
    </row>
    <row r="38">
      <c r="A38" s="4" t="inlineStr">
        <is>
          <t>Other investing activities, net</t>
        </is>
      </c>
      <c r="C38" s="8" t="n">
        <v>3.4</v>
      </c>
      <c r="D38" s="8" t="n">
        <v>-2.2</v>
      </c>
      <c r="E38" s="8" t="n">
        <v>0.5</v>
      </c>
    </row>
    <row r="39">
      <c r="A39" s="4" t="inlineStr">
        <is>
          <t>Net cash provided by (used in) investing activities</t>
        </is>
      </c>
      <c r="C39" s="8" t="n">
        <v>-77.3</v>
      </c>
      <c r="D39" s="8" t="n">
        <v>-551.9</v>
      </c>
      <c r="E39" s="8" t="n">
        <v>-138.6</v>
      </c>
    </row>
    <row r="40">
      <c r="A40" s="3" t="inlineStr">
        <is>
          <t>Cash provided by (used in) financing activities:</t>
        </is>
      </c>
      <c r="C40" s="4" t="inlineStr">
        <is>
          <t xml:space="preserve"> </t>
        </is>
      </c>
      <c r="D40" s="4" t="inlineStr">
        <is>
          <t xml:space="preserve"> </t>
        </is>
      </c>
      <c r="E40" s="4" t="inlineStr">
        <is>
          <t xml:space="preserve"> </t>
        </is>
      </c>
    </row>
    <row r="41">
      <c r="A41" s="4" t="inlineStr">
        <is>
          <t>Proceeds from revolving credit facility and other borrowings</t>
        </is>
      </c>
      <c r="C41" s="8" t="n">
        <v>376.3</v>
      </c>
      <c r="D41" s="8" t="n">
        <v>1164.7</v>
      </c>
      <c r="E41" s="6" t="n">
        <v>0</v>
      </c>
    </row>
    <row r="42">
      <c r="A42" s="4" t="inlineStr">
        <is>
          <t>Payments on revolving credit facility</t>
        </is>
      </c>
      <c r="C42" s="8" t="n">
        <v>-382.9</v>
      </c>
      <c r="D42" s="8" t="n">
        <v>-336.7</v>
      </c>
      <c r="E42" s="6" t="n">
        <v>0</v>
      </c>
    </row>
    <row r="43">
      <c r="A43" s="4" t="inlineStr">
        <is>
          <t>Payments on long-term borrowings</t>
        </is>
      </c>
      <c r="C43" s="6" t="n">
        <v>0</v>
      </c>
      <c r="D43" s="8" t="n">
        <v>-628.1</v>
      </c>
      <c r="E43" s="8" t="n">
        <v>-23.4</v>
      </c>
    </row>
    <row r="44">
      <c r="A44" s="4" t="inlineStr">
        <is>
          <t>Debt issuance costs</t>
        </is>
      </c>
      <c r="C44" s="8" t="n">
        <v>-0.4</v>
      </c>
      <c r="D44" s="6" t="n">
        <v>-3</v>
      </c>
      <c r="E44" s="6" t="n">
        <v>0</v>
      </c>
    </row>
    <row r="45">
      <c r="A45" s="4" t="inlineStr">
        <is>
          <t>Debt repayment costs</t>
        </is>
      </c>
      <c r="C45" s="6" t="n">
        <v>0</v>
      </c>
      <c r="D45" s="8" t="n">
        <v>-3.8</v>
      </c>
      <c r="E45" s="6" t="n">
        <v>0</v>
      </c>
    </row>
    <row r="46">
      <c r="A46" s="4" t="inlineStr">
        <is>
          <t>Financing lease obligations, net</t>
        </is>
      </c>
      <c r="C46" s="8" t="n">
        <v>-0.7</v>
      </c>
      <c r="D46" s="8" t="n">
        <v>-0.9</v>
      </c>
      <c r="E46" s="8" t="n">
        <v>-0.7</v>
      </c>
    </row>
    <row r="47">
      <c r="A47" s="4" t="inlineStr">
        <is>
          <t>Borrowings (repayments) of notes payable and other short-term borrowings, net</t>
        </is>
      </c>
      <c r="C47" s="6" t="n">
        <v>0</v>
      </c>
      <c r="D47" s="6" t="n">
        <v>0</v>
      </c>
      <c r="E47" s="8" t="n">
        <v>-1.9</v>
      </c>
    </row>
    <row r="48">
      <c r="A48" s="4" t="inlineStr">
        <is>
          <t>Tax payments related to withholdings on vested equity awards</t>
        </is>
      </c>
      <c r="C48" s="8" t="n">
        <v>-4.8</v>
      </c>
      <c r="D48" s="8" t="n">
        <v>-2.2</v>
      </c>
      <c r="E48" s="8" t="n">
        <v>-2.4</v>
      </c>
    </row>
    <row r="49">
      <c r="A49" s="4" t="inlineStr">
        <is>
          <t>Proceeds and withholdings from share-based compensation plans, net</t>
        </is>
      </c>
      <c r="C49" s="8" t="n">
        <v>4.7</v>
      </c>
      <c r="D49" s="8" t="n">
        <v>4.1</v>
      </c>
      <c r="E49" s="8" t="n">
        <v>4.7</v>
      </c>
    </row>
    <row r="50">
      <c r="A50" s="4" t="inlineStr">
        <is>
          <t>Repurchases of common stock under publicly announced plan</t>
        </is>
      </c>
      <c r="C50" s="8" t="n">
        <v>-92.09999999999999</v>
      </c>
      <c r="D50" s="8" t="n">
        <v>-145.2</v>
      </c>
      <c r="E50" s="8" t="n">
        <v>-109.4</v>
      </c>
    </row>
    <row r="51">
      <c r="A51" s="4" t="inlineStr">
        <is>
          <t>Other financing activities, net</t>
        </is>
      </c>
      <c r="C51" s="6" t="n">
        <v>0</v>
      </c>
      <c r="D51" s="8" t="n">
        <v>-0.8</v>
      </c>
      <c r="E51" s="6" t="n">
        <v>0</v>
      </c>
    </row>
    <row r="52">
      <c r="A52" s="4" t="inlineStr">
        <is>
          <t>Net cash provided by (used in) financing activities</t>
        </is>
      </c>
      <c r="C52" s="8" t="n">
        <v>-99.90000000000001</v>
      </c>
      <c r="D52" s="8" t="n">
        <v>48.1</v>
      </c>
      <c r="E52" s="8" t="n">
        <v>-133.1</v>
      </c>
    </row>
    <row r="53">
      <c r="A53" s="4" t="inlineStr">
        <is>
          <t>Increase (decrease) in cash, cash equivalents, and restricted cash</t>
        </is>
      </c>
      <c r="C53" s="8" t="n">
        <v>27.9</v>
      </c>
      <c r="D53" s="8" t="n">
        <v>-190.4</v>
      </c>
      <c r="E53" s="8" t="n">
        <v>21.6</v>
      </c>
    </row>
    <row r="54">
      <c r="A54" s="4" t="inlineStr">
        <is>
          <t>Effect of exchange rate changes on cash</t>
        </is>
      </c>
      <c r="C54" s="8" t="n">
        <v>-0.3</v>
      </c>
      <c r="D54" s="6" t="n">
        <v>-6</v>
      </c>
      <c r="E54" s="8" t="n">
        <v>-1.7</v>
      </c>
    </row>
    <row r="55">
      <c r="A55" s="4" t="inlineStr">
        <is>
          <t>Change in cash, cash equivalents, and restricted cash</t>
        </is>
      </c>
      <c r="C55" s="8" t="n">
        <v>27.6</v>
      </c>
      <c r="D55" s="8" t="n">
        <v>-196.4</v>
      </c>
      <c r="E55" s="8" t="n">
        <v>19.9</v>
      </c>
    </row>
    <row r="56">
      <c r="A56" s="4" t="inlineStr">
        <is>
          <t>Cash, cash equivalents, and restricted cash at beginning of period</t>
        </is>
      </c>
      <c r="B56" s="4" t="inlineStr">
        <is>
          <t>[1]</t>
        </is>
      </c>
      <c r="C56" s="8" t="n">
        <v>84.3</v>
      </c>
      <c r="D56" s="8" t="n">
        <v>280.7</v>
      </c>
      <c r="E56" s="8" t="n">
        <v>260.8</v>
      </c>
    </row>
    <row r="57">
      <c r="A57" s="4" t="inlineStr">
        <is>
          <t>Cash, cash equivalents, and restricted cash at end of period</t>
        </is>
      </c>
      <c r="B57" s="4" t="inlineStr">
        <is>
          <t>[1]</t>
        </is>
      </c>
      <c r="C57" s="8" t="n">
        <v>111.9</v>
      </c>
      <c r="D57" s="8" t="n">
        <v>84.3</v>
      </c>
      <c r="E57" s="8" t="n">
        <v>280.7</v>
      </c>
    </row>
    <row r="58">
      <c r="A58" s="3" t="inlineStr">
        <is>
          <t>Supplemental cash flow information:</t>
        </is>
      </c>
      <c r="C58" s="4" t="inlineStr">
        <is>
          <t xml:space="preserve"> </t>
        </is>
      </c>
      <c r="D58" s="4" t="inlineStr">
        <is>
          <t xml:space="preserve"> </t>
        </is>
      </c>
      <c r="E58" s="4" t="inlineStr">
        <is>
          <t xml:space="preserve"> </t>
        </is>
      </c>
    </row>
    <row r="59">
      <c r="A59" s="4" t="inlineStr">
        <is>
          <t>Cash paid for interest, net of capitalized interest</t>
        </is>
      </c>
      <c r="C59" s="8" t="n">
        <v>82.7</v>
      </c>
      <c r="D59" s="8" t="n">
        <v>54.8</v>
      </c>
      <c r="E59" s="8" t="n">
        <v>47.5</v>
      </c>
    </row>
    <row r="60">
      <c r="A60" s="4" t="inlineStr">
        <is>
          <t>Cash paid for income taxes, net of refunds</t>
        </is>
      </c>
      <c r="C60" s="8" t="n">
        <v>29.7</v>
      </c>
      <c r="D60" s="8" t="n">
        <v>54.8</v>
      </c>
      <c r="E60" s="8" t="n">
        <v>53.7</v>
      </c>
    </row>
    <row r="61">
      <c r="A61" s="4" t="inlineStr">
        <is>
          <t>Purchases of property, plant and equipment in accounts payable</t>
        </is>
      </c>
      <c r="C61" s="8" t="n">
        <v>2.8</v>
      </c>
      <c r="D61" s="8" t="n">
        <v>4.9</v>
      </c>
      <c r="E61" s="8" t="n">
        <v>9.4</v>
      </c>
    </row>
    <row r="62">
      <c r="A62" s="4" t="inlineStr">
        <is>
          <t>Leased assets obtained in exchange for new finance lease liabilities</t>
        </is>
      </c>
      <c r="C62" s="8" t="n">
        <v>0.2</v>
      </c>
      <c r="D62" s="6" t="n">
        <v>0</v>
      </c>
      <c r="E62" s="6" t="n">
        <v>0</v>
      </c>
    </row>
    <row r="63">
      <c r="A63" s="4" t="inlineStr">
        <is>
          <t>Leased assets obtained in exchange for new operating lease liabilities</t>
        </is>
      </c>
      <c r="C63" s="8" t="n">
        <v>29.1</v>
      </c>
      <c r="D63" s="8" t="n">
        <v>23.7</v>
      </c>
      <c r="E63" s="8" t="n">
        <v>20.5</v>
      </c>
    </row>
    <row r="64">
      <c r="A64" s="4" t="inlineStr">
        <is>
          <t>Restricted cash and cash equivalents</t>
        </is>
      </c>
      <c r="C64" s="6" t="n">
        <v>16</v>
      </c>
      <c r="D64" s="8" t="n">
        <v>7.6</v>
      </c>
      <c r="E64" s="8" t="n">
        <v>5.3</v>
      </c>
    </row>
    <row r="65">
      <c r="A65" s="4" t="inlineStr">
        <is>
          <t>Cash and cash equivalents</t>
        </is>
      </c>
      <c r="C65" s="7" t="n">
        <v>95.90000000000001</v>
      </c>
      <c r="D65" s="7" t="n">
        <v>76.7</v>
      </c>
      <c r="E65" s="7" t="n">
        <v>275.4</v>
      </c>
    </row>
    <row r="66"/>
    <row r="67">
      <c r="A67" s="4" t="inlineStr">
        <is>
          <t>[1] (1) Includes restricted cash of $16.0 million, $7.6 million, and $5.3 million and cash and cash equivalents of $95.9 million, $76.7 million, and $275.4 million for the years ended December 31, 2023, 2022, and 2021, respectively. Restricted cash is included within "Prepaid and other current assets" and "Restricted investment" within the consolidated balance sheets.</t>
        </is>
      </c>
    </row>
  </sheetData>
  <mergeCells count="4">
    <mergeCell ref="A1:B2"/>
    <mergeCell ref="C1:E1"/>
    <mergeCell ref="A66:D66"/>
    <mergeCell ref="A67:D6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Risk-free interest rate</t>
        </is>
      </c>
      <c r="B4" s="10" t="n">
        <v>0</v>
      </c>
      <c r="C4" s="11" t="n">
        <v>0.018</v>
      </c>
      <c r="D4" s="10" t="n">
        <v>0.01</v>
      </c>
    </row>
    <row r="5">
      <c r="A5" s="4" t="inlineStr">
        <is>
          <t>Average life of options (years)</t>
        </is>
      </c>
      <c r="B5" s="4" t="inlineStr">
        <is>
          <t>0 years</t>
        </is>
      </c>
      <c r="C5" s="4" t="inlineStr">
        <is>
          <t>6 years</t>
        </is>
      </c>
      <c r="D5" s="4" t="inlineStr">
        <is>
          <t>6 years 6 months</t>
        </is>
      </c>
    </row>
    <row r="6">
      <c r="A6" s="4" t="inlineStr">
        <is>
          <t>Volatility</t>
        </is>
      </c>
      <c r="B6" s="10" t="n">
        <v>0</v>
      </c>
      <c r="C6" s="10" t="n">
        <v>0.4</v>
      </c>
      <c r="D6" s="10" t="n">
        <v>0.46</v>
      </c>
    </row>
    <row r="7">
      <c r="A7" s="4" t="inlineStr">
        <is>
          <t>Dividend yield</t>
        </is>
      </c>
      <c r="B7" s="10" t="n">
        <v>0</v>
      </c>
      <c r="C7" s="10" t="n">
        <v>0</v>
      </c>
      <c r="D7" s="10" t="n">
        <v>0</v>
      </c>
    </row>
    <row r="8">
      <c r="A8" s="4" t="inlineStr">
        <is>
          <t>Fair value per stock option (per share)</t>
        </is>
      </c>
      <c r="B8" s="5" t="n">
        <v>0</v>
      </c>
      <c r="C8" s="9" t="n">
        <v>28.8</v>
      </c>
      <c r="D8" s="9" t="n">
        <v>33.07</v>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Risk-free interest rate</t>
        </is>
      </c>
      <c r="B10" s="10" t="n">
        <v>0</v>
      </c>
      <c r="C10" s="11" t="n">
        <v>0.018</v>
      </c>
      <c r="D10" s="10" t="n">
        <v>0.01</v>
      </c>
    </row>
    <row r="11">
      <c r="A11" s="4" t="inlineStr">
        <is>
          <t>Average life of options (years)</t>
        </is>
      </c>
      <c r="B11" s="4" t="inlineStr">
        <is>
          <t>0 years</t>
        </is>
      </c>
      <c r="C11" s="4" t="inlineStr">
        <is>
          <t>6 years</t>
        </is>
      </c>
      <c r="D11" s="4" t="inlineStr">
        <is>
          <t>6 years 6 months</t>
        </is>
      </c>
    </row>
    <row r="12">
      <c r="A12" s="4" t="inlineStr">
        <is>
          <t>Volatility</t>
        </is>
      </c>
      <c r="B12" s="10" t="n">
        <v>0</v>
      </c>
      <c r="C12" s="10" t="n">
        <v>0.4</v>
      </c>
      <c r="D12" s="10" t="n">
        <v>0.46</v>
      </c>
    </row>
    <row r="13">
      <c r="A13" s="4" t="inlineStr">
        <is>
          <t>Dividend yield</t>
        </is>
      </c>
      <c r="B13" s="10" t="n">
        <v>0</v>
      </c>
      <c r="C13" s="10" t="n">
        <v>0</v>
      </c>
      <c r="D13" s="10" t="n">
        <v>0</v>
      </c>
    </row>
    <row r="14">
      <c r="A14" s="4" t="inlineStr">
        <is>
          <t>Fair value per stock option (per share)</t>
        </is>
      </c>
      <c r="B14" s="5" t="n">
        <v>0</v>
      </c>
      <c r="C14" s="9" t="n">
        <v>28.8</v>
      </c>
      <c r="D14" s="9" t="n">
        <v>33.07</v>
      </c>
    </row>
    <row r="15">
      <c r="A15" s="4" t="inlineStr">
        <is>
          <t>Performance Shares (PSUs)</t>
        </is>
      </c>
      <c r="B15" s="4" t="inlineStr">
        <is>
          <t xml:space="preserve"> </t>
        </is>
      </c>
      <c r="C15" s="4" t="inlineStr">
        <is>
          <t xml:space="preserve"> </t>
        </is>
      </c>
      <c r="D15" s="4" t="inlineStr">
        <is>
          <t xml:space="preserve"> </t>
        </is>
      </c>
    </row>
    <row r="16">
      <c r="A16" s="3" t="inlineStr">
        <is>
          <t>Share-based Compensation Arrangement by Share-based Payment Award, Fair Value Assumptions and Methodology</t>
        </is>
      </c>
      <c r="B16" s="4" t="inlineStr">
        <is>
          <t xml:space="preserve"> </t>
        </is>
      </c>
      <c r="C16" s="4" t="inlineStr">
        <is>
          <t xml:space="preserve"> </t>
        </is>
      </c>
      <c r="D16" s="4" t="inlineStr">
        <is>
          <t xml:space="preserve"> </t>
        </is>
      </c>
    </row>
    <row r="17">
      <c r="A17" s="4" t="inlineStr">
        <is>
          <t>Risk-free interest rate</t>
        </is>
      </c>
      <c r="B17" s="11" t="n">
        <v>0.045</v>
      </c>
      <c r="C17" s="4" t="inlineStr">
        <is>
          <t xml:space="preserve"> </t>
        </is>
      </c>
      <c r="D17" s="4" t="inlineStr">
        <is>
          <t xml:space="preserve"> </t>
        </is>
      </c>
    </row>
    <row r="18">
      <c r="A18" s="4" t="inlineStr">
        <is>
          <t>Average life of options (years)</t>
        </is>
      </c>
      <c r="B18" s="4" t="inlineStr">
        <is>
          <t>3 years</t>
        </is>
      </c>
      <c r="C18" s="4" t="inlineStr">
        <is>
          <t xml:space="preserve"> </t>
        </is>
      </c>
      <c r="D18" s="4" t="inlineStr">
        <is>
          <t xml:space="preserve"> </t>
        </is>
      </c>
    </row>
    <row r="19">
      <c r="A19" s="4" t="inlineStr">
        <is>
          <t>Volatility</t>
        </is>
      </c>
      <c r="B19" s="11" t="n">
        <v>0.379</v>
      </c>
      <c r="C19" s="4" t="inlineStr">
        <is>
          <t xml:space="preserve"> </t>
        </is>
      </c>
      <c r="D19" s="4" t="inlineStr">
        <is>
          <t xml:space="preserve"> </t>
        </is>
      </c>
    </row>
    <row r="20">
      <c r="A20" s="4" t="inlineStr">
        <is>
          <t>Dividend yield</t>
        </is>
      </c>
      <c r="B20" s="10" t="n">
        <v>0</v>
      </c>
      <c r="C20" s="4" t="inlineStr">
        <is>
          <t xml:space="preserve"> </t>
        </is>
      </c>
      <c r="D20" s="4" t="inlineStr">
        <is>
          <t xml:space="preserve"> </t>
        </is>
      </c>
    </row>
    <row r="21">
      <c r="A21" s="4" t="inlineStr">
        <is>
          <t>Fair value per stock option (per share)</t>
        </is>
      </c>
      <c r="B21" s="9" t="n">
        <v>86.92</v>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Risk-free interest rate</t>
        </is>
      </c>
      <c r="B23" s="11" t="n">
        <v>0.045</v>
      </c>
      <c r="C23" s="4" t="inlineStr">
        <is>
          <t xml:space="preserve"> </t>
        </is>
      </c>
      <c r="D23" s="4" t="inlineStr">
        <is>
          <t xml:space="preserve"> </t>
        </is>
      </c>
    </row>
    <row r="24">
      <c r="A24" s="4" t="inlineStr">
        <is>
          <t>Average life of options (years)</t>
        </is>
      </c>
      <c r="B24" s="4" t="inlineStr">
        <is>
          <t>3 years</t>
        </is>
      </c>
      <c r="C24" s="4" t="inlineStr">
        <is>
          <t xml:space="preserve"> </t>
        </is>
      </c>
      <c r="D24" s="4" t="inlineStr">
        <is>
          <t xml:space="preserve"> </t>
        </is>
      </c>
    </row>
    <row r="25">
      <c r="A25" s="4" t="inlineStr">
        <is>
          <t>Volatility</t>
        </is>
      </c>
      <c r="B25" s="11" t="n">
        <v>0.379</v>
      </c>
      <c r="C25" s="4" t="inlineStr">
        <is>
          <t xml:space="preserve"> </t>
        </is>
      </c>
      <c r="D25" s="4" t="inlineStr">
        <is>
          <t xml:space="preserve"> </t>
        </is>
      </c>
    </row>
    <row r="26">
      <c r="A26" s="4" t="inlineStr">
        <is>
          <t>Dividend yield</t>
        </is>
      </c>
      <c r="B26" s="10" t="n">
        <v>0</v>
      </c>
      <c r="C26" s="4" t="inlineStr">
        <is>
          <t xml:space="preserve"> </t>
        </is>
      </c>
      <c r="D26" s="4" t="inlineStr">
        <is>
          <t xml:space="preserve"> </t>
        </is>
      </c>
    </row>
    <row r="27">
      <c r="A27" s="4" t="inlineStr">
        <is>
          <t>Fair value per stock option (per share)</t>
        </is>
      </c>
      <c r="B27" s="9" t="n">
        <v>86.9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Options Activity (Details) - USD ($) $ / shares in Units, shares in Thousands, $ in Thousands</t>
        </is>
      </c>
      <c r="B1" s="2" t="inlineStr">
        <is>
          <t>12 Months Ended</t>
        </is>
      </c>
    </row>
    <row r="2">
      <c r="B2" s="2" t="inlineStr">
        <is>
          <t>Dec. 31, 2023</t>
        </is>
      </c>
      <c r="C2" s="2" t="inlineStr">
        <is>
          <t>Dec. 31, 2022</t>
        </is>
      </c>
    </row>
    <row r="3">
      <c r="A3" s="3" t="inlineStr">
        <is>
          <t>Number of Options (in thousands)</t>
        </is>
      </c>
      <c r="B3" s="4" t="inlineStr">
        <is>
          <t xml:space="preserve"> </t>
        </is>
      </c>
      <c r="C3" s="4" t="inlineStr">
        <is>
          <t xml:space="preserve"> </t>
        </is>
      </c>
    </row>
    <row r="4">
      <c r="A4" s="4" t="inlineStr">
        <is>
          <t>Outstanding beginning balance (shares)</t>
        </is>
      </c>
      <c r="B4" s="6" t="n">
        <v>335</v>
      </c>
      <c r="C4" s="4" t="inlineStr">
        <is>
          <t xml:space="preserve"> </t>
        </is>
      </c>
    </row>
    <row r="5">
      <c r="A5" s="4" t="inlineStr">
        <is>
          <t>Granted (shares)</t>
        </is>
      </c>
      <c r="B5" s="6" t="n">
        <v>0</v>
      </c>
      <c r="C5" s="4" t="inlineStr">
        <is>
          <t xml:space="preserve"> </t>
        </is>
      </c>
    </row>
    <row r="6">
      <c r="A6" s="4" t="inlineStr">
        <is>
          <t>Exercised (shares)</t>
        </is>
      </c>
      <c r="B6" s="6" t="n">
        <v>-43</v>
      </c>
      <c r="C6" s="4" t="inlineStr">
        <is>
          <t xml:space="preserve"> </t>
        </is>
      </c>
    </row>
    <row r="7">
      <c r="A7" s="4" t="inlineStr">
        <is>
          <t>Forfeited (shares)</t>
        </is>
      </c>
      <c r="B7" s="6" t="n">
        <v>-14</v>
      </c>
      <c r="C7" s="4" t="inlineStr">
        <is>
          <t xml:space="preserve"> </t>
        </is>
      </c>
    </row>
    <row r="8">
      <c r="A8" s="4" t="inlineStr">
        <is>
          <t>Cancelled (shares)</t>
        </is>
      </c>
      <c r="B8" s="6" t="n">
        <v>0</v>
      </c>
      <c r="C8" s="4" t="inlineStr">
        <is>
          <t xml:space="preserve"> </t>
        </is>
      </c>
    </row>
    <row r="9">
      <c r="A9" s="4" t="inlineStr">
        <is>
          <t>Outstanding ending balance (shares)</t>
        </is>
      </c>
      <c r="B9" s="6" t="n">
        <v>278</v>
      </c>
      <c r="C9" s="6" t="n">
        <v>335</v>
      </c>
    </row>
    <row r="10">
      <c r="A10" s="4" t="inlineStr">
        <is>
          <t>Stock options exercisable (shares)</t>
        </is>
      </c>
      <c r="B10" s="6" t="n">
        <v>227</v>
      </c>
      <c r="C10" s="4" t="inlineStr">
        <is>
          <t xml:space="preserve"> </t>
        </is>
      </c>
    </row>
    <row r="11">
      <c r="A11" s="3" t="inlineStr">
        <is>
          <t>Weighted-average exercise price (per share)</t>
        </is>
      </c>
      <c r="B11" s="4" t="inlineStr">
        <is>
          <t xml:space="preserve"> </t>
        </is>
      </c>
      <c r="C11" s="4" t="inlineStr">
        <is>
          <t xml:space="preserve"> </t>
        </is>
      </c>
    </row>
    <row r="12">
      <c r="A12" s="4" t="inlineStr">
        <is>
          <t>Weighted average exercise price (usd per share) outstanding</t>
        </is>
      </c>
      <c r="B12" s="9" t="n">
        <v>63.86</v>
      </c>
      <c r="C12" s="9" t="n">
        <v>63.18</v>
      </c>
    </row>
    <row r="13">
      <c r="A13" s="4" t="inlineStr">
        <is>
          <t>Weighted average exercise price (usd per share) granted</t>
        </is>
      </c>
      <c r="B13" s="6" t="n">
        <v>0</v>
      </c>
      <c r="C13" s="4" t="inlineStr">
        <is>
          <t xml:space="preserve"> </t>
        </is>
      </c>
    </row>
    <row r="14">
      <c r="A14" s="4" t="inlineStr">
        <is>
          <t>Exercised (usd per share)</t>
        </is>
      </c>
      <c r="B14" s="12" t="n">
        <v>52.67</v>
      </c>
      <c r="C14" s="4" t="inlineStr">
        <is>
          <t xml:space="preserve"> </t>
        </is>
      </c>
    </row>
    <row r="15">
      <c r="A15" s="4" t="inlineStr">
        <is>
          <t>Forfeited (usd per share)</t>
        </is>
      </c>
      <c r="B15" s="12" t="n">
        <v>80.48999999999999</v>
      </c>
      <c r="C15" s="4" t="inlineStr">
        <is>
          <t xml:space="preserve"> </t>
        </is>
      </c>
    </row>
    <row r="16">
      <c r="A16" s="4" t="inlineStr">
        <is>
          <t>Cancelled (usd per share)</t>
        </is>
      </c>
      <c r="B16" s="6" t="n">
        <v>0</v>
      </c>
      <c r="C16" s="4" t="inlineStr">
        <is>
          <t xml:space="preserve"> </t>
        </is>
      </c>
    </row>
    <row r="17">
      <c r="A17" s="4" t="inlineStr">
        <is>
          <t>Weighted average exercise price (usd per share) outstanding</t>
        </is>
      </c>
      <c r="B17" s="12" t="n">
        <v>63.18</v>
      </c>
      <c r="C17" s="4" t="inlineStr">
        <is>
          <t xml:space="preserve"> </t>
        </is>
      </c>
    </row>
    <row r="18">
      <c r="A18" s="4" t="inlineStr">
        <is>
          <t>Weighted average exercise price (per share) exercisable</t>
        </is>
      </c>
      <c r="B18" s="9" t="n">
        <v>62.78</v>
      </c>
      <c r="C18" s="4" t="inlineStr">
        <is>
          <t xml:space="preserve"> </t>
        </is>
      </c>
    </row>
    <row r="19">
      <c r="A19" s="4" t="inlineStr">
        <is>
          <t>Weighted-average remaining contractual term (years)</t>
        </is>
      </c>
      <c r="B19" s="4" t="inlineStr">
        <is>
          <t>5 years 1 month 6 days</t>
        </is>
      </c>
      <c r="C19" s="4" t="inlineStr">
        <is>
          <t>6 years 1 month 6 days</t>
        </is>
      </c>
    </row>
    <row r="20">
      <c r="A20" s="4" t="inlineStr">
        <is>
          <t>Exercisable, weighted-average remaining contractual term (years)</t>
        </is>
      </c>
      <c r="B20" s="4" t="inlineStr">
        <is>
          <t>4 years 6 months</t>
        </is>
      </c>
      <c r="C20" s="4" t="inlineStr">
        <is>
          <t xml:space="preserve"> </t>
        </is>
      </c>
    </row>
    <row r="21">
      <c r="A21" s="4" t="inlineStr">
        <is>
          <t>Aggregate intrinsic value</t>
        </is>
      </c>
      <c r="B21" s="5" t="n">
        <v>863</v>
      </c>
      <c r="C21" s="5" t="n">
        <v>4100</v>
      </c>
    </row>
    <row r="22">
      <c r="A22" s="4" t="inlineStr">
        <is>
          <t>Stock options exercisable, aggregate intrinsic value</t>
        </is>
      </c>
      <c r="B22" s="5" t="n">
        <v>863</v>
      </c>
      <c r="C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DSU, and PSU Activity (Details) - $ / shares</t>
        </is>
      </c>
      <c r="B1" s="2" t="inlineStr">
        <is>
          <t>12 Months Ended</t>
        </is>
      </c>
    </row>
    <row r="2">
      <c r="B2" s="2" t="inlineStr">
        <is>
          <t>Dec. 31, 2023</t>
        </is>
      </c>
      <c r="C2" s="2" t="inlineStr">
        <is>
          <t>Dec. 31, 2022</t>
        </is>
      </c>
    </row>
    <row r="3">
      <c r="A3" s="4" t="inlineStr">
        <is>
          <t>RSUs and DSUs</t>
        </is>
      </c>
      <c r="B3" s="4" t="inlineStr">
        <is>
          <t xml:space="preserve"> </t>
        </is>
      </c>
      <c r="C3" s="4" t="inlineStr">
        <is>
          <t xml:space="preserve"> </t>
        </is>
      </c>
    </row>
    <row r="4">
      <c r="A4" s="3" t="inlineStr">
        <is>
          <t>Share-based Compensation Arrangement by Share-based Payment Award, Options, Nonvested, Number of Shares</t>
        </is>
      </c>
      <c r="B4" s="4" t="inlineStr">
        <is>
          <t xml:space="preserve"> </t>
        </is>
      </c>
      <c r="C4" s="4" t="inlineStr">
        <is>
          <t xml:space="preserve"> </t>
        </is>
      </c>
    </row>
    <row r="5">
      <c r="A5" s="4" t="inlineStr">
        <is>
          <t>Nonvested beginning balance (shares)</t>
        </is>
      </c>
      <c r="B5" s="6" t="n">
        <v>350000</v>
      </c>
      <c r="C5" s="6" t="n">
        <v>301000</v>
      </c>
    </row>
    <row r="6">
      <c r="A6" s="4" t="inlineStr">
        <is>
          <t>Granted (shares)</t>
        </is>
      </c>
      <c r="B6" s="6" t="n">
        <v>225000</v>
      </c>
      <c r="C6" s="4" t="inlineStr">
        <is>
          <t xml:space="preserve"> </t>
        </is>
      </c>
    </row>
    <row r="7">
      <c r="A7" s="4" t="inlineStr">
        <is>
          <t>Vested (shares)</t>
        </is>
      </c>
      <c r="B7" s="6" t="n">
        <v>-123000</v>
      </c>
      <c r="C7" s="4" t="inlineStr">
        <is>
          <t xml:space="preserve"> </t>
        </is>
      </c>
    </row>
    <row r="8">
      <c r="A8" s="4" t="inlineStr">
        <is>
          <t>Forfeited (shares)</t>
        </is>
      </c>
      <c r="B8" s="6" t="n">
        <v>-53000</v>
      </c>
      <c r="C8" s="4" t="inlineStr">
        <is>
          <t xml:space="preserve"> </t>
        </is>
      </c>
    </row>
    <row r="9">
      <c r="A9" s="4" t="inlineStr">
        <is>
          <t>Nonvested ending balance (shares)</t>
        </is>
      </c>
      <c r="B9" s="6" t="n">
        <v>350000</v>
      </c>
      <c r="C9" s="4" t="inlineStr">
        <is>
          <t xml:space="preserve"> </t>
        </is>
      </c>
    </row>
    <row r="10">
      <c r="A10" s="3" t="inlineStr">
        <is>
          <t>Share-based Compensation Arrangement by Share-based Payment Award, Options, Nonvested, Weighted Average Grant Date Fair Value</t>
        </is>
      </c>
      <c r="B10" s="4" t="inlineStr">
        <is>
          <t xml:space="preserve"> </t>
        </is>
      </c>
      <c r="C10" s="4" t="inlineStr">
        <is>
          <t xml:space="preserve"> </t>
        </is>
      </c>
    </row>
    <row r="11">
      <c r="A11" s="4" t="inlineStr">
        <is>
          <t>Weighted average grant date fair value (usd per share), beginning balance</t>
        </is>
      </c>
      <c r="B11" s="9" t="n">
        <v>65.81</v>
      </c>
      <c r="C11" s="4" t="inlineStr">
        <is>
          <t xml:space="preserve"> </t>
        </is>
      </c>
    </row>
    <row r="12">
      <c r="A12" s="4" t="inlineStr">
        <is>
          <t>Weighted average grant date fair value (usd per share) granted</t>
        </is>
      </c>
      <c r="B12" s="12" t="n">
        <v>76.06999999999999</v>
      </c>
      <c r="C12" s="4" t="inlineStr">
        <is>
          <t xml:space="preserve"> </t>
        </is>
      </c>
    </row>
    <row r="13">
      <c r="A13" s="4" t="inlineStr">
        <is>
          <t>Weighted average grant date fair value (usd per share) vested</t>
        </is>
      </c>
      <c r="B13" s="12" t="n">
        <v>62.43</v>
      </c>
      <c r="C13" s="4" t="inlineStr">
        <is>
          <t xml:space="preserve"> </t>
        </is>
      </c>
    </row>
    <row r="14">
      <c r="A14" s="4" t="inlineStr">
        <is>
          <t>Weighted average grant date fair value (usd per share) forfeited</t>
        </is>
      </c>
      <c r="B14" s="12" t="n">
        <v>76.52</v>
      </c>
      <c r="C14" s="4" t="inlineStr">
        <is>
          <t xml:space="preserve"> </t>
        </is>
      </c>
    </row>
    <row r="15">
      <c r="A15" s="4" t="inlineStr">
        <is>
          <t>Weighted average grant date fair value (usd per share), ending balance</t>
        </is>
      </c>
      <c r="B15" s="9" t="n">
        <v>72.06</v>
      </c>
      <c r="C15" s="9" t="n">
        <v>65.81</v>
      </c>
    </row>
    <row r="16">
      <c r="A16" s="4" t="inlineStr">
        <is>
          <t>RSUs and DSUs | Non-Employee Director</t>
        </is>
      </c>
      <c r="B16" s="4" t="inlineStr">
        <is>
          <t xml:space="preserve"> </t>
        </is>
      </c>
      <c r="C16" s="4" t="inlineStr">
        <is>
          <t xml:space="preserve"> </t>
        </is>
      </c>
    </row>
    <row r="17">
      <c r="A17" s="3" t="inlineStr">
        <is>
          <t>Share-based Compensation Arrangement by Share-based Payment Award, Options, Nonvested, Number of Shares</t>
        </is>
      </c>
      <c r="B17" s="4" t="inlineStr">
        <is>
          <t xml:space="preserve"> </t>
        </is>
      </c>
      <c r="C17" s="4" t="inlineStr">
        <is>
          <t xml:space="preserve"> </t>
        </is>
      </c>
    </row>
    <row r="18">
      <c r="A18" s="4" t="inlineStr">
        <is>
          <t>Nonvested beginning balance (shares)</t>
        </is>
      </c>
      <c r="B18" s="6" t="n">
        <v>10436</v>
      </c>
      <c r="C18" s="4" t="inlineStr">
        <is>
          <t xml:space="preserve"> </t>
        </is>
      </c>
    </row>
    <row r="19">
      <c r="A19" s="4" t="inlineStr">
        <is>
          <t>Nonvested ending balance (shares)</t>
        </is>
      </c>
      <c r="B19" s="6" t="n">
        <v>10436</v>
      </c>
      <c r="C19" s="4" t="inlineStr">
        <is>
          <t xml:space="preserve"> </t>
        </is>
      </c>
    </row>
    <row r="20">
      <c r="A20" s="4" t="inlineStr">
        <is>
          <t>Performance Shares (PSUs)</t>
        </is>
      </c>
      <c r="B20" s="4" t="inlineStr">
        <is>
          <t xml:space="preserve"> </t>
        </is>
      </c>
      <c r="C20" s="4" t="inlineStr">
        <is>
          <t xml:space="preserve"> </t>
        </is>
      </c>
    </row>
    <row r="21">
      <c r="A21" s="3" t="inlineStr">
        <is>
          <t>Share-based Compensation Arrangement by Share-based Payment Award, Options, Nonvested, Number of Shares</t>
        </is>
      </c>
      <c r="B21" s="4" t="inlineStr">
        <is>
          <t xml:space="preserve"> </t>
        </is>
      </c>
      <c r="C21" s="4" t="inlineStr">
        <is>
          <t xml:space="preserve"> </t>
        </is>
      </c>
    </row>
    <row r="22">
      <c r="A22" s="4" t="inlineStr">
        <is>
          <t>Nonvested beginning balance (shares)</t>
        </is>
      </c>
      <c r="B22" s="6" t="n">
        <v>263000</v>
      </c>
      <c r="C22" s="6" t="n">
        <v>193000</v>
      </c>
    </row>
    <row r="23">
      <c r="A23" s="4" t="inlineStr">
        <is>
          <t>Granted (shares)</t>
        </is>
      </c>
      <c r="B23" s="6" t="n">
        <v>157000</v>
      </c>
      <c r="C23" s="4" t="inlineStr">
        <is>
          <t xml:space="preserve"> </t>
        </is>
      </c>
    </row>
    <row r="24">
      <c r="A24" s="4" t="inlineStr">
        <is>
          <t>Vested (shares)</t>
        </is>
      </c>
      <c r="B24" s="6" t="n">
        <v>-53000</v>
      </c>
      <c r="C24" s="4" t="inlineStr">
        <is>
          <t xml:space="preserve"> </t>
        </is>
      </c>
    </row>
    <row r="25">
      <c r="A25" s="4" t="inlineStr">
        <is>
          <t>Forfeited (shares)</t>
        </is>
      </c>
      <c r="B25" s="6" t="n">
        <v>-34000</v>
      </c>
      <c r="C25" s="4" t="inlineStr">
        <is>
          <t xml:space="preserve"> </t>
        </is>
      </c>
    </row>
    <row r="26">
      <c r="A26" s="4" t="inlineStr">
        <is>
          <t>Nonvested ending balance (shares)</t>
        </is>
      </c>
      <c r="B26" s="6" t="n">
        <v>263000</v>
      </c>
      <c r="C26" s="4" t="inlineStr">
        <is>
          <t xml:space="preserve"> </t>
        </is>
      </c>
    </row>
    <row r="27">
      <c r="A27" s="3" t="inlineStr">
        <is>
          <t>Share-based Compensation Arrangement by Share-based Payment Award, Options, Nonvested, Weighted Average Grant Date Fair Value</t>
        </is>
      </c>
      <c r="B27" s="4" t="inlineStr">
        <is>
          <t xml:space="preserve"> </t>
        </is>
      </c>
      <c r="C27" s="4" t="inlineStr">
        <is>
          <t xml:space="preserve"> </t>
        </is>
      </c>
    </row>
    <row r="28">
      <c r="A28" s="4" t="inlineStr">
        <is>
          <t>Weighted average grant date fair value (usd per share), beginning balance</t>
        </is>
      </c>
      <c r="B28" s="9" t="n">
        <v>61.88</v>
      </c>
      <c r="C28" s="4" t="inlineStr">
        <is>
          <t xml:space="preserve"> </t>
        </is>
      </c>
    </row>
    <row r="29">
      <c r="A29" s="4" t="inlineStr">
        <is>
          <t>Weighted average grant date fair value (usd per share) granted</t>
        </is>
      </c>
      <c r="B29" s="12" t="n">
        <v>74.59999999999999</v>
      </c>
      <c r="C29" s="4" t="inlineStr">
        <is>
          <t xml:space="preserve"> </t>
        </is>
      </c>
    </row>
    <row r="30">
      <c r="A30" s="4" t="inlineStr">
        <is>
          <t>Weighted average grant date fair value (usd per share) vested</t>
        </is>
      </c>
      <c r="B30" s="12" t="n">
        <v>47.4</v>
      </c>
      <c r="C30" s="4" t="inlineStr">
        <is>
          <t xml:space="preserve"> </t>
        </is>
      </c>
    </row>
    <row r="31">
      <c r="A31" s="4" t="inlineStr">
        <is>
          <t>Weighted average grant date fair value (usd per share) forfeited</t>
        </is>
      </c>
      <c r="B31" s="12" t="n">
        <v>64.88</v>
      </c>
      <c r="C31" s="4" t="inlineStr">
        <is>
          <t xml:space="preserve"> </t>
        </is>
      </c>
    </row>
    <row r="32">
      <c r="A32" s="4" t="inlineStr">
        <is>
          <t>Weighted average grant date fair value (usd per share), ending balance</t>
        </is>
      </c>
      <c r="B32" s="9" t="n">
        <v>72.02</v>
      </c>
      <c r="C32" s="9" t="n">
        <v>61.88</v>
      </c>
    </row>
    <row r="33">
      <c r="A33" s="4" t="inlineStr">
        <is>
          <t>Vesting period</t>
        </is>
      </c>
      <c r="B33" s="4" t="inlineStr">
        <is>
          <t>3 years</t>
        </is>
      </c>
      <c r="C3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698.3</v>
      </c>
      <c r="C4" s="7" t="n">
        <v>673.8</v>
      </c>
      <c r="D4" s="7" t="n">
        <v>642.1</v>
      </c>
    </row>
    <row r="5">
      <c r="A5" s="4" t="inlineStr">
        <is>
          <t>Unrealized actuarial gains (losses) and prior service (costs) credits</t>
        </is>
      </c>
      <c r="B5" s="8" t="n">
        <v>0.1</v>
      </c>
      <c r="C5" s="8" t="n">
        <v>0.1</v>
      </c>
      <c r="D5" s="8" t="n">
        <v>0.2</v>
      </c>
    </row>
    <row r="6">
      <c r="A6" s="4" t="inlineStr">
        <is>
          <t>Less: tax provision (benefit)</t>
        </is>
      </c>
      <c r="B6" s="6" t="n">
        <v>0</v>
      </c>
      <c r="C6" s="6" t="n">
        <v>-1</v>
      </c>
      <c r="D6" s="8" t="n">
        <v>-0.4</v>
      </c>
    </row>
    <row r="7">
      <c r="A7" s="4" t="inlineStr">
        <is>
          <t>Net actuarial gains (losses) and prior service (costs) credits</t>
        </is>
      </c>
      <c r="B7" s="6" t="n">
        <v>0</v>
      </c>
      <c r="C7" s="8" t="n">
        <v>0.2</v>
      </c>
      <c r="D7" s="8" t="n">
        <v>0.1</v>
      </c>
    </row>
    <row r="8">
      <c r="A8" s="4" t="inlineStr">
        <is>
          <t>Other comprehensive income (loss), net of tax</t>
        </is>
      </c>
      <c r="B8" s="8" t="n">
        <v>20.1</v>
      </c>
      <c r="C8" s="8" t="n">
        <v>-59.9</v>
      </c>
      <c r="D8" s="8" t="n">
        <v>8.4</v>
      </c>
    </row>
    <row r="9">
      <c r="A9" s="4" t="inlineStr">
        <is>
          <t>Ending balance</t>
        </is>
      </c>
      <c r="B9" s="8" t="n">
        <v>631.4</v>
      </c>
      <c r="C9" s="8" t="n">
        <v>698.3</v>
      </c>
      <c r="D9" s="8" t="n">
        <v>673.8</v>
      </c>
    </row>
    <row r="10">
      <c r="A10" s="4" t="inlineStr">
        <is>
          <t>Total AOCI ending balance at December 31</t>
        </is>
      </c>
      <c r="B10" s="8" t="n">
        <v>631.4</v>
      </c>
      <c r="C10" s="8" t="n">
        <v>698.3</v>
      </c>
      <c r="D10" s="8" t="n">
        <v>673.8</v>
      </c>
    </row>
    <row r="11">
      <c r="A11" s="4" t="inlineStr">
        <is>
          <t>Accumulated other comprehensive income (los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8" t="n">
        <v>-46.8</v>
      </c>
      <c r="C13" s="8" t="n">
        <v>13.1</v>
      </c>
      <c r="D13" s="8" t="n">
        <v>4.7</v>
      </c>
    </row>
    <row r="14">
      <c r="A14" s="4" t="inlineStr">
        <is>
          <t>Ending balance</t>
        </is>
      </c>
      <c r="B14" s="8" t="n">
        <v>-26.7</v>
      </c>
      <c r="C14" s="8" t="n">
        <v>-46.8</v>
      </c>
      <c r="D14" s="8" t="n">
        <v>13.1</v>
      </c>
    </row>
    <row r="15">
      <c r="A15" s="4" t="inlineStr">
        <is>
          <t>Total AOCI ending balance at December 31</t>
        </is>
      </c>
      <c r="B15" s="8" t="n">
        <v>-26.7</v>
      </c>
      <c r="C15" s="8" t="n">
        <v>-46.8</v>
      </c>
      <c r="D15" s="8" t="n">
        <v>13.1</v>
      </c>
    </row>
    <row r="16">
      <c r="A16" s="4" t="inlineStr">
        <is>
          <t>Foreign currency translation</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8" t="n">
        <v>-45.8</v>
      </c>
      <c r="C18" s="8" t="n">
        <v>18.4</v>
      </c>
      <c r="D18" s="8" t="n">
        <v>16.4</v>
      </c>
    </row>
    <row r="19">
      <c r="A19" s="4" t="inlineStr">
        <is>
          <t>Net gains (losses) on foreign currency translation</t>
        </is>
      </c>
      <c r="B19" s="8" t="n">
        <v>20.2</v>
      </c>
      <c r="C19" s="8" t="n">
        <v>-74.90000000000001</v>
      </c>
      <c r="D19" s="8" t="n">
        <v>-5.3</v>
      </c>
    </row>
    <row r="20">
      <c r="A20" s="4" t="inlineStr">
        <is>
          <t>Gains (losses) before reclassification, before tax</t>
        </is>
      </c>
      <c r="B20" s="6" t="n">
        <v>0</v>
      </c>
      <c r="C20" s="8" t="n">
        <v>13.9</v>
      </c>
      <c r="D20" s="8" t="n">
        <v>9.6</v>
      </c>
    </row>
    <row r="21">
      <c r="A21" s="4" t="inlineStr">
        <is>
          <t>Less: tax provision (benefit)</t>
        </is>
      </c>
      <c r="B21" s="6" t="n">
        <v>0</v>
      </c>
      <c r="C21" s="8" t="n">
        <v>3.2</v>
      </c>
      <c r="D21" s="8" t="n">
        <v>2.3</v>
      </c>
    </row>
    <row r="22">
      <c r="A22" s="4" t="inlineStr">
        <is>
          <t>Net gains (losses) on net investment hedges</t>
        </is>
      </c>
      <c r="B22" s="6" t="n">
        <v>0</v>
      </c>
      <c r="C22" s="8" t="n">
        <v>10.7</v>
      </c>
      <c r="D22" s="8" t="n">
        <v>7.3</v>
      </c>
    </row>
    <row r="23">
      <c r="A23" s="4" t="inlineStr">
        <is>
          <t>Other comprehensive income (loss), net of tax</t>
        </is>
      </c>
      <c r="B23" s="8" t="n">
        <v>20.2</v>
      </c>
      <c r="C23" s="8" t="n">
        <v>-64.2</v>
      </c>
      <c r="D23" s="6" t="n">
        <v>2</v>
      </c>
    </row>
    <row r="24">
      <c r="A24" s="4" t="inlineStr">
        <is>
          <t>Ending balance</t>
        </is>
      </c>
      <c r="B24" s="8" t="n">
        <v>-25.6</v>
      </c>
      <c r="C24" s="8" t="n">
        <v>-45.8</v>
      </c>
      <c r="D24" s="8" t="n">
        <v>18.4</v>
      </c>
    </row>
    <row r="25">
      <c r="A25" s="4" t="inlineStr">
        <is>
          <t>Total AOCI ending balance at December 31</t>
        </is>
      </c>
      <c r="B25" s="8" t="n">
        <v>-25.6</v>
      </c>
      <c r="C25" s="8" t="n">
        <v>-45.8</v>
      </c>
      <c r="D25" s="8" t="n">
        <v>18.4</v>
      </c>
    </row>
    <row r="26">
      <c r="A26" s="4" t="inlineStr">
        <is>
          <t>Derivative instrument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8" t="n">
        <v>-1.4</v>
      </c>
      <c r="C28" s="8" t="n">
        <v>-2.1</v>
      </c>
      <c r="D28" s="8" t="n">
        <v>-6.9</v>
      </c>
    </row>
    <row r="29">
      <c r="A29" s="4" t="inlineStr">
        <is>
          <t>Gains (losses) before reclassification, before tax</t>
        </is>
      </c>
      <c r="B29" s="8" t="n">
        <v>-4.2</v>
      </c>
      <c r="C29" s="8" t="n">
        <v>11.1</v>
      </c>
      <c r="D29" s="8" t="n">
        <v>7.2</v>
      </c>
    </row>
    <row r="30">
      <c r="A30" s="4" t="inlineStr">
        <is>
          <t>Less: tax provision (benefit)</t>
        </is>
      </c>
      <c r="B30" s="6" t="n">
        <v>-1</v>
      </c>
      <c r="C30" s="8" t="n">
        <v>2.6</v>
      </c>
      <c r="D30" s="8" t="n">
        <v>1.7</v>
      </c>
    </row>
    <row r="31">
      <c r="A31" s="4" t="inlineStr">
        <is>
          <t>Net gains (losses) on derivative instruments</t>
        </is>
      </c>
      <c r="B31" s="8" t="n">
        <v>-3.2</v>
      </c>
      <c r="C31" s="8" t="n">
        <v>8.5</v>
      </c>
      <c r="D31" s="8" t="n">
        <v>5.5</v>
      </c>
    </row>
    <row r="32">
      <c r="A32" s="4" t="inlineStr">
        <is>
          <t>(Gains) losses reclassified to net income</t>
        </is>
      </c>
      <c r="B32" s="8" t="n">
        <v>3.9</v>
      </c>
      <c r="C32" s="8" t="n">
        <v>-10.2</v>
      </c>
      <c r="D32" s="6" t="n">
        <v>-1</v>
      </c>
    </row>
    <row r="33">
      <c r="A33" s="4" t="inlineStr">
        <is>
          <t>Less: tax (provision) benefit</t>
        </is>
      </c>
      <c r="B33" s="8" t="n">
        <v>0.9</v>
      </c>
      <c r="C33" s="8" t="n">
        <v>-2.4</v>
      </c>
      <c r="D33" s="8" t="n">
        <v>-0.3</v>
      </c>
    </row>
    <row r="34">
      <c r="A34" s="4" t="inlineStr">
        <is>
          <t>Net (gains) losses reclassified to net income</t>
        </is>
      </c>
      <c r="B34" s="6" t="n">
        <v>3</v>
      </c>
      <c r="C34" s="8" t="n">
        <v>-7.8</v>
      </c>
      <c r="D34" s="8" t="n">
        <v>-0.7</v>
      </c>
    </row>
    <row r="35">
      <c r="A35" s="4" t="inlineStr">
        <is>
          <t>Other comprehensive income (loss), net of tax</t>
        </is>
      </c>
      <c r="B35" s="8" t="n">
        <v>-0.2</v>
      </c>
      <c r="C35" s="8" t="n">
        <v>0.7</v>
      </c>
      <c r="D35" s="8" t="n">
        <v>4.8</v>
      </c>
    </row>
    <row r="36">
      <c r="A36" s="4" t="inlineStr">
        <is>
          <t>Ending balance</t>
        </is>
      </c>
      <c r="B36" s="8" t="n">
        <v>-1.6</v>
      </c>
      <c r="C36" s="8" t="n">
        <v>-1.4</v>
      </c>
      <c r="D36" s="8" t="n">
        <v>-2.1</v>
      </c>
    </row>
    <row r="37">
      <c r="A37" s="4" t="inlineStr">
        <is>
          <t>Total AOCI ending balance at December 31</t>
        </is>
      </c>
      <c r="B37" s="8" t="n">
        <v>-1.6</v>
      </c>
      <c r="C37" s="8" t="n">
        <v>-1.4</v>
      </c>
      <c r="D37" s="8" t="n">
        <v>-2.1</v>
      </c>
    </row>
    <row r="38">
      <c r="A38" s="4" t="inlineStr">
        <is>
          <t>Pension and other postretirement benefit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Beginning balance</t>
        </is>
      </c>
      <c r="B40" s="8" t="n">
        <v>0.4</v>
      </c>
      <c r="C40" s="8" t="n">
        <v>-3.2</v>
      </c>
      <c r="D40" s="8" t="n">
        <v>-4.8</v>
      </c>
    </row>
    <row r="41">
      <c r="A41" s="4" t="inlineStr">
        <is>
          <t>Unrealized actuarial gains (losses) and prior service (costs) credits</t>
        </is>
      </c>
      <c r="B41" s="8" t="n">
        <v>0.1</v>
      </c>
      <c r="C41" s="8" t="n">
        <v>4.4</v>
      </c>
      <c r="D41" s="8" t="n">
        <v>1.9</v>
      </c>
    </row>
    <row r="42">
      <c r="A42" s="4" t="inlineStr">
        <is>
          <t>Less: tax provision (benefit)</t>
        </is>
      </c>
      <c r="B42" s="6" t="n">
        <v>0</v>
      </c>
      <c r="C42" s="6" t="n">
        <v>1</v>
      </c>
      <c r="D42" s="8" t="n">
        <v>0.4</v>
      </c>
    </row>
    <row r="43">
      <c r="A43" s="4" t="inlineStr">
        <is>
          <t>Net actuarial gains (losses) and prior service (costs) credits</t>
        </is>
      </c>
      <c r="B43" s="8" t="n">
        <v>0.1</v>
      </c>
      <c r="C43" s="8" t="n">
        <v>3.4</v>
      </c>
      <c r="D43" s="8" t="n">
        <v>1.5</v>
      </c>
    </row>
    <row r="44">
      <c r="A44" s="4" t="inlineStr">
        <is>
          <t>Gains (losses) before reclassification, before tax</t>
        </is>
      </c>
      <c r="B44" s="8" t="n">
        <v>0.1</v>
      </c>
      <c r="C44" s="8" t="n">
        <v>0.3</v>
      </c>
      <c r="D44" s="8" t="n">
        <v>0.2</v>
      </c>
    </row>
    <row r="45">
      <c r="A45" s="4" t="inlineStr">
        <is>
          <t>Less: tax (provision) benefit</t>
        </is>
      </c>
      <c r="B45" s="8" t="n">
        <v>0.1</v>
      </c>
      <c r="C45" s="8" t="n">
        <v>0.1</v>
      </c>
      <c r="D45" s="8" t="n">
        <v>0.1</v>
      </c>
    </row>
    <row r="46">
      <c r="A46" s="4" t="inlineStr">
        <is>
          <t>Net (gains) losses reclassified to net income</t>
        </is>
      </c>
      <c r="B46" s="6" t="n">
        <v>0</v>
      </c>
      <c r="C46" s="8" t="n">
        <v>0.2</v>
      </c>
      <c r="D46" s="8" t="n">
        <v>0.1</v>
      </c>
    </row>
    <row r="47">
      <c r="A47" s="4" t="inlineStr">
        <is>
          <t>Other comprehensive income (loss), net of tax</t>
        </is>
      </c>
      <c r="B47" s="8" t="n">
        <v>0.1</v>
      </c>
      <c r="C47" s="8" t="n">
        <v>3.6</v>
      </c>
      <c r="D47" s="8" t="n">
        <v>1.6</v>
      </c>
    </row>
    <row r="48">
      <c r="A48" s="4" t="inlineStr">
        <is>
          <t>Ending balance</t>
        </is>
      </c>
      <c r="B48" s="8" t="n">
        <v>0.5</v>
      </c>
      <c r="C48" s="8" t="n">
        <v>0.4</v>
      </c>
      <c r="D48" s="8" t="n">
        <v>-3.2</v>
      </c>
    </row>
    <row r="49">
      <c r="A49" s="4" t="inlineStr">
        <is>
          <t>Total AOCI ending balance at December 31</t>
        </is>
      </c>
      <c r="B49" s="7" t="n">
        <v>0.5</v>
      </c>
      <c r="C49" s="7" t="n">
        <v>0.4</v>
      </c>
      <c r="D49" s="7" t="n">
        <v>-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f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7" t="n">
        <v>1692.1</v>
      </c>
      <c r="C4" s="7" t="n">
        <v>1668.3</v>
      </c>
      <c r="D4" s="7" t="n">
        <v>1391.5</v>
      </c>
    </row>
    <row r="5">
      <c r="A5" s="4" t="inlineStr">
        <is>
          <t>Cost of sales</t>
        </is>
      </c>
      <c r="B5" s="8" t="n">
        <v>1220.2</v>
      </c>
      <c r="C5" s="8" t="n">
        <v>1098.2</v>
      </c>
      <c r="D5" s="8" t="n">
        <v>878.7</v>
      </c>
    </row>
    <row r="6">
      <c r="A6" s="4" t="inlineStr">
        <is>
          <t>Interest income</t>
        </is>
      </c>
      <c r="B6" s="8" t="n">
        <v>6.3</v>
      </c>
      <c r="C6" s="8" t="n">
        <v>7.5</v>
      </c>
      <c r="D6" s="6" t="n">
        <v>4</v>
      </c>
    </row>
    <row r="7">
      <c r="A7" s="4" t="inlineStr">
        <is>
          <t>Other (income) expense, net</t>
        </is>
      </c>
      <c r="B7" s="8" t="n">
        <v>5.7</v>
      </c>
      <c r="C7" s="8" t="n">
        <v>-1.7</v>
      </c>
      <c r="D7" s="8" t="n">
        <v>79.90000000000001</v>
      </c>
    </row>
    <row r="8">
      <c r="A8" s="4" t="inlineStr">
        <is>
          <t>Income (loss) before income taxes</t>
        </is>
      </c>
      <c r="B8" s="8" t="n">
        <v>-10.1</v>
      </c>
      <c r="C8" s="8" t="n">
        <v>269.6</v>
      </c>
      <c r="D8" s="8" t="n">
        <v>162.8</v>
      </c>
    </row>
    <row r="9">
      <c r="A9" s="4" t="inlineStr">
        <is>
          <t>(Provision) benefit for income taxes</t>
        </is>
      </c>
      <c r="B9" s="8" t="n">
        <v>4.7</v>
      </c>
      <c r="C9" s="6" t="n">
        <v>-58</v>
      </c>
      <c r="D9" s="8" t="n">
        <v>-44.7</v>
      </c>
    </row>
    <row r="10">
      <c r="A10" s="4" t="inlineStr">
        <is>
          <t>Net income (loss)</t>
        </is>
      </c>
      <c r="B10" s="8" t="n">
        <v>-5.4</v>
      </c>
      <c r="C10" s="8" t="n">
        <v>211.6</v>
      </c>
      <c r="D10" s="8" t="n">
        <v>118.1</v>
      </c>
    </row>
    <row r="11">
      <c r="A11" s="4" t="inlineStr">
        <is>
          <t>Derivative instruments | 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come (loss) before income taxes</t>
        </is>
      </c>
      <c r="B13" s="8" t="n">
        <v>-3.9</v>
      </c>
      <c r="C13" s="8" t="n">
        <v>10.2</v>
      </c>
      <c r="D13" s="6" t="n">
        <v>1</v>
      </c>
    </row>
    <row r="14">
      <c r="A14" s="4" t="inlineStr">
        <is>
          <t>(Provision) benefit for income taxes</t>
        </is>
      </c>
      <c r="B14" s="8" t="n">
        <v>0.9</v>
      </c>
      <c r="C14" s="8" t="n">
        <v>-2.4</v>
      </c>
      <c r="D14" s="8" t="n">
        <v>-0.3</v>
      </c>
    </row>
    <row r="15">
      <c r="A15" s="4" t="inlineStr">
        <is>
          <t>Net income (loss)</t>
        </is>
      </c>
      <c r="B15" s="6" t="n">
        <v>-3</v>
      </c>
      <c r="C15" s="8" t="n">
        <v>7.8</v>
      </c>
      <c r="D15" s="8" t="n">
        <v>0.7</v>
      </c>
    </row>
    <row r="16">
      <c r="A16" s="4" t="inlineStr">
        <is>
          <t>Amortization of prior service credit (costs) | Reclassification out of Accumulated Other Comprehensive Incom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Cost of sales</t>
        </is>
      </c>
      <c r="B18" s="8" t="n">
        <v>-0.1</v>
      </c>
      <c r="C18" s="8" t="n">
        <v>-0.1</v>
      </c>
      <c r="D18" s="8" t="n">
        <v>-0.1</v>
      </c>
    </row>
    <row r="19">
      <c r="A19" s="4" t="inlineStr">
        <is>
          <t>Amortization of unrecognized net actuarial and other gains (losses) | Reclassification out of Accumulated Other Comprehensive Income</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income) expense, net</t>
        </is>
      </c>
      <c r="B21" s="6" t="n">
        <v>0</v>
      </c>
      <c r="C21" s="6" t="n">
        <v>0</v>
      </c>
      <c r="D21" s="8" t="n">
        <v>-0.1</v>
      </c>
    </row>
    <row r="22">
      <c r="A22" s="4" t="inlineStr">
        <is>
          <t>Pension and other postretirement benefits | Reclassification out of Accumulated Other Comprehensive Income</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Cost of sales</t>
        </is>
      </c>
      <c r="B24" s="6" t="n">
        <v>0</v>
      </c>
      <c r="C24" s="8" t="n">
        <v>-0.2</v>
      </c>
      <c r="D24" s="6" t="n">
        <v>0</v>
      </c>
    </row>
    <row r="25">
      <c r="A25" s="4" t="inlineStr">
        <is>
          <t>Income (loss) before income taxes</t>
        </is>
      </c>
      <c r="B25" s="8" t="n">
        <v>-0.1</v>
      </c>
      <c r="C25" s="8" t="n">
        <v>-0.3</v>
      </c>
      <c r="D25" s="8" t="n">
        <v>-0.2</v>
      </c>
    </row>
    <row r="26">
      <c r="A26" s="4" t="inlineStr">
        <is>
          <t>(Provision) benefit for income taxes</t>
        </is>
      </c>
      <c r="B26" s="8" t="n">
        <v>0.1</v>
      </c>
      <c r="C26" s="8" t="n">
        <v>0.1</v>
      </c>
      <c r="D26" s="8" t="n">
        <v>0.1</v>
      </c>
    </row>
    <row r="27">
      <c r="A27" s="4" t="inlineStr">
        <is>
          <t>Net income (loss)</t>
        </is>
      </c>
      <c r="B27" s="6" t="n">
        <v>0</v>
      </c>
      <c r="C27" s="8" t="n">
        <v>-0.2</v>
      </c>
      <c r="D27" s="8" t="n">
        <v>-0.1</v>
      </c>
    </row>
    <row r="28">
      <c r="A28" s="4" t="inlineStr">
        <is>
          <t>Currenct exchange contracts | Derivative instruments | Reclassification out of Accumulated Other Comprehensive Income</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Net sales</t>
        </is>
      </c>
      <c r="B30" s="8" t="n">
        <v>-0.7</v>
      </c>
      <c r="C30" s="6" t="n">
        <v>2</v>
      </c>
      <c r="D30" s="8" t="n">
        <v>0.3</v>
      </c>
    </row>
    <row r="31">
      <c r="A31" s="4" t="inlineStr">
        <is>
          <t>Natural gas contracts | Derivative instrument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Cost of sales</t>
        </is>
      </c>
      <c r="B33" s="8" t="n">
        <v>-4.1</v>
      </c>
      <c r="C33" s="8" t="n">
        <v>4.4</v>
      </c>
      <c r="D33" s="8" t="n">
        <v>1.6</v>
      </c>
    </row>
    <row r="34">
      <c r="A34" s="4" t="inlineStr">
        <is>
          <t>Natural gas contracts | Derivative instruments | Reclassification out of Accumulated Other Comprehensive Income</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Cost of sales</t>
        </is>
      </c>
      <c r="B36" s="8" t="n">
        <v>-3.2</v>
      </c>
      <c r="C36" s="8" t="n">
        <v>6.5</v>
      </c>
      <c r="D36" s="8" t="n">
        <v>0.7</v>
      </c>
    </row>
    <row r="37">
      <c r="A37" s="4" t="inlineStr">
        <is>
          <t>Interest rate swap contracts | Derivative instruments | Reclassification out of Accumulated Other Comprehensive Income</t>
        </is>
      </c>
      <c r="B37" s="4" t="inlineStr">
        <is>
          <t xml:space="preserve"> </t>
        </is>
      </c>
      <c r="C37" s="4" t="inlineStr">
        <is>
          <t xml:space="preserve"> </t>
        </is>
      </c>
      <c r="D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row>
    <row r="39">
      <c r="A39" s="4" t="inlineStr">
        <is>
          <t>Interest income</t>
        </is>
      </c>
      <c r="B39" s="6" t="n">
        <v>0</v>
      </c>
      <c r="C39" s="7" t="n">
        <v>1.7</v>
      </c>
      <c r="D39" s="5" t="n">
        <v>0</v>
      </c>
    </row>
    <row r="40">
      <c r="A40" s="4" t="inlineStr">
        <is>
          <t>Other (income) expense, net</t>
        </is>
      </c>
      <c r="B40" s="7" t="n">
        <v>-1.7</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Equity - Share Repurchases (Details) - USD ($)</t>
        </is>
      </c>
      <c r="B1" s="2" t="inlineStr">
        <is>
          <t>12 Months Ended</t>
        </is>
      </c>
    </row>
    <row r="2">
      <c r="B2" s="2" t="inlineStr">
        <is>
          <t>Dec. 31, 2023</t>
        </is>
      </c>
      <c r="C2" s="2" t="inlineStr">
        <is>
          <t>Dec. 31, 2022</t>
        </is>
      </c>
      <c r="D2" s="2" t="inlineStr">
        <is>
          <t>Dec. 31, 2021</t>
        </is>
      </c>
      <c r="E2" s="2" t="inlineStr">
        <is>
          <t>Jul. 25,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remained unused under repurchase program</t>
        </is>
      </c>
      <c r="B4" s="5" t="n">
        <v>353400000</v>
      </c>
      <c r="C4" s="4" t="inlineStr">
        <is>
          <t xml:space="preserve"> </t>
        </is>
      </c>
      <c r="D4" s="4" t="inlineStr">
        <is>
          <t xml:space="preserve"> </t>
        </is>
      </c>
      <c r="E4" s="5" t="n">
        <v>500000000</v>
      </c>
    </row>
    <row r="5">
      <c r="A5" s="4" t="inlineStr">
        <is>
          <t>Shares repurchased</t>
        </is>
      </c>
      <c r="B5" s="6" t="n">
        <v>92100000</v>
      </c>
      <c r="C5" s="5" t="n">
        <v>145200000</v>
      </c>
      <c r="D5" s="5" t="n">
        <v>109400000</v>
      </c>
      <c r="E5" s="4" t="inlineStr">
        <is>
          <t xml:space="preserve"> </t>
        </is>
      </c>
    </row>
    <row r="6">
      <c r="A6" s="4" t="inlineStr">
        <is>
          <t>Tax on shares repurchased</t>
        </is>
      </c>
      <c r="B6" s="5" t="n">
        <v>800000</v>
      </c>
      <c r="C6" s="4" t="inlineStr">
        <is>
          <t xml:space="preserve"> </t>
        </is>
      </c>
      <c r="D6" s="4" t="inlineStr">
        <is>
          <t xml:space="preserve"> </t>
        </is>
      </c>
      <c r="E6" s="4" t="inlineStr">
        <is>
          <t xml:space="preserve"> </t>
        </is>
      </c>
    </row>
    <row r="7">
      <c r="A7" s="4" t="inlineStr">
        <is>
          <t>Shares repurchased (shares)</t>
        </is>
      </c>
      <c r="B7" s="6" t="n">
        <v>1269373</v>
      </c>
      <c r="C7" s="6" t="n">
        <v>2112463</v>
      </c>
      <c r="D7" s="6" t="n">
        <v>1421379</v>
      </c>
      <c r="E7" s="4" t="inlineStr">
        <is>
          <t xml:space="preserve"> </t>
        </is>
      </c>
    </row>
    <row r="8">
      <c r="A8" s="4" t="inlineStr">
        <is>
          <t>Shares acquired average cost per share (usd per share)</t>
        </is>
      </c>
      <c r="B8" s="9" t="n">
        <v>71.93000000000001</v>
      </c>
      <c r="C8" s="9" t="n">
        <v>68.73</v>
      </c>
      <c r="D8" s="9" t="n">
        <v>76.98</v>
      </c>
      <c r="E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upplemental Balance Sheet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assets, net</t>
        </is>
      </c>
      <c r="B4" s="7" t="n">
        <v>67.09999999999999</v>
      </c>
      <c r="C4" s="7" t="n">
        <v>56.6</v>
      </c>
    </row>
    <row r="5">
      <c r="A5" s="4" t="inlineStr">
        <is>
          <t>Total lease assets</t>
        </is>
      </c>
      <c r="B5" s="8" t="n">
        <v>122.2</v>
      </c>
      <c r="C5" s="8" t="n">
        <v>116.8</v>
      </c>
    </row>
    <row r="6">
      <c r="A6" s="4" t="inlineStr">
        <is>
          <t>Current lease liabilities</t>
        </is>
      </c>
      <c r="B6" s="8" t="n">
        <v>18.7</v>
      </c>
      <c r="C6" s="8" t="n">
        <v>16.5</v>
      </c>
    </row>
    <row r="7">
      <c r="A7" s="4" t="inlineStr">
        <is>
          <t>Finance lease liabilities</t>
        </is>
      </c>
      <c r="B7" s="8" t="n">
        <v>1.1</v>
      </c>
      <c r="C7" s="8" t="n">
        <v>0.9</v>
      </c>
    </row>
    <row r="8">
      <c r="A8" s="4" t="inlineStr">
        <is>
          <t>Noncurrent operating lease liabilities</t>
        </is>
      </c>
      <c r="B8" s="8" t="n">
        <v>48.6</v>
      </c>
      <c r="C8" s="8" t="n">
        <v>40.8</v>
      </c>
    </row>
    <row r="9">
      <c r="A9" s="4" t="inlineStr">
        <is>
          <t>Finance lease liabilities</t>
        </is>
      </c>
      <c r="B9" s="6" t="n">
        <v>100</v>
      </c>
      <c r="C9" s="6" t="n">
        <v>101</v>
      </c>
    </row>
    <row r="10">
      <c r="A10" s="4" t="inlineStr">
        <is>
          <t>Total lease liabilities</t>
        </is>
      </c>
      <c r="B10" s="8" t="n">
        <v>168.4</v>
      </c>
      <c r="C10" s="8" t="n">
        <v>159.2</v>
      </c>
    </row>
    <row r="11">
      <c r="A11" s="4" t="inlineStr">
        <is>
          <t>Operating lease amortization</t>
        </is>
      </c>
      <c r="B11" s="8" t="n">
        <v>40.7</v>
      </c>
      <c r="C11" s="8" t="n">
        <v>40.8</v>
      </c>
    </row>
    <row r="12">
      <c r="A12" s="4" t="inlineStr">
        <is>
          <t>Accrued interest</t>
        </is>
      </c>
      <c r="B12" s="7" t="n">
        <v>0.5</v>
      </c>
      <c r="C12" s="7" t="n">
        <v>0.2</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Notes payable and current maturities of long-term debt</t>
        </is>
      </c>
      <c r="C14" s="4" t="inlineStr">
        <is>
          <t>Notes payable and current maturities of long-term debt</t>
        </is>
      </c>
    </row>
    <row r="15">
      <c r="A15" s="4" t="inlineStr">
        <is>
          <t>Finance Lease, Liability, Noncurrent, Statement of Financial Position [Extensible List]</t>
        </is>
      </c>
      <c r="B15" s="4" t="inlineStr">
        <is>
          <t>Long-term debt including finance lease obligations</t>
        </is>
      </c>
      <c r="C15" s="4" t="inlineStr">
        <is>
          <t>Long-term debt including finance lease obligations</t>
        </is>
      </c>
    </row>
    <row r="16">
      <c r="A16" s="4" t="inlineStr">
        <is>
          <t>Property, plant, and equipment, ne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Finance lease assets, net</t>
        </is>
      </c>
      <c r="B18" s="5" t="n">
        <v>55</v>
      </c>
      <c r="C18" s="7" t="n">
        <v>60.1</v>
      </c>
    </row>
    <row r="19">
      <c r="A19" s="4" t="inlineStr">
        <is>
          <t>Finance lease assets</t>
        </is>
      </c>
      <c r="B19" s="8" t="n">
        <v>78.40000000000001</v>
      </c>
      <c r="C19" s="8" t="n">
        <v>73.8</v>
      </c>
    </row>
    <row r="20">
      <c r="A20" s="4" t="inlineStr">
        <is>
          <t>Other assets, net</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assets, net</t>
        </is>
      </c>
      <c r="B22" s="8" t="n">
        <v>0.1</v>
      </c>
      <c r="C22" s="8" t="n">
        <v>0.1</v>
      </c>
    </row>
    <row r="23">
      <c r="A23" s="4" t="inlineStr">
        <is>
          <t>Finance lease assets</t>
        </is>
      </c>
      <c r="B23" s="7" t="n">
        <v>1.5</v>
      </c>
      <c r="C23" s="7" t="n">
        <v>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8" customWidth="1" min="2" max="2"/>
    <col width="22" customWidth="1" min="3" max="3"/>
  </cols>
  <sheetData>
    <row r="1">
      <c r="A1" s="1" t="inlineStr">
        <is>
          <t>Leases - Narrative (Details) $ in Millions</t>
        </is>
      </c>
      <c r="B1" s="2" t="inlineStr">
        <is>
          <t>12 Months Ended</t>
        </is>
      </c>
    </row>
    <row r="2">
      <c r="B2" s="2" t="inlineStr">
        <is>
          <t>Dec. 31, 2023 USD ($) lease</t>
        </is>
      </c>
      <c r="C2" s="2" t="inlineStr">
        <is>
          <t>Dec. 31, 2022 USD ($)</t>
        </is>
      </c>
    </row>
    <row r="3">
      <c r="A3" s="3" t="inlineStr">
        <is>
          <t>Lessee, Lease, Description [Line Items]</t>
        </is>
      </c>
      <c r="B3" s="4" t="inlineStr">
        <is>
          <t xml:space="preserve"> </t>
        </is>
      </c>
      <c r="C3" s="4" t="inlineStr">
        <is>
          <t xml:space="preserve"> </t>
        </is>
      </c>
    </row>
    <row r="4">
      <c r="A4" s="4" t="inlineStr">
        <is>
          <t>Finance lease liability</t>
        </is>
      </c>
      <c r="B4" s="7" t="n">
        <v>101.1</v>
      </c>
      <c r="C4" s="7" t="n">
        <v>101.9</v>
      </c>
    </row>
    <row r="5">
      <c r="A5" s="4" t="inlineStr">
        <is>
          <t>Number of leases | lease</t>
        </is>
      </c>
      <c r="B5" s="6" t="n">
        <v>2</v>
      </c>
      <c r="C5" s="4" t="inlineStr">
        <is>
          <t xml:space="preserve"> </t>
        </is>
      </c>
    </row>
    <row r="6">
      <c r="A6" s="4" t="inlineStr">
        <is>
          <t>Restricted investments</t>
        </is>
      </c>
      <c r="B6" s="7" t="n">
        <v>79.09999999999999</v>
      </c>
      <c r="C6" s="5" t="n">
        <v>78</v>
      </c>
    </row>
    <row r="7">
      <c r="A7" s="4" t="inlineStr">
        <is>
          <t>Term of contract</t>
        </is>
      </c>
      <c r="B7" s="4" t="inlineStr">
        <is>
          <t>15 years</t>
        </is>
      </c>
      <c r="C7" s="4" t="inlineStr">
        <is>
          <t xml:space="preserve"> </t>
        </is>
      </c>
    </row>
    <row r="8">
      <c r="A8" s="4" t="inlineStr">
        <is>
          <t>Wickliffe, Kentucky Manufacturing Facili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liability</t>
        </is>
      </c>
      <c r="B10" s="5" t="n">
        <v>80</v>
      </c>
      <c r="C10" s="4" t="inlineStr">
        <is>
          <t xml:space="preserve"> </t>
        </is>
      </c>
    </row>
    <row r="11">
      <c r="A11" s="4" t="inlineStr">
        <is>
          <t>Corporate Headquarter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liability</t>
        </is>
      </c>
      <c r="B13" s="7" t="n">
        <v>20.9</v>
      </c>
      <c r="C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Interest on lease liabilities</t>
        </is>
      </c>
      <c r="B4" s="7" t="n">
        <v>7.3</v>
      </c>
      <c r="C4" s="7" t="n">
        <v>7.5</v>
      </c>
      <c r="D4" s="7" t="n">
        <v>7.5</v>
      </c>
    </row>
    <row r="5">
      <c r="A5" s="4" t="inlineStr">
        <is>
          <t>Net lease cost</t>
        </is>
      </c>
      <c r="B5" s="8" t="n">
        <v>34.3</v>
      </c>
      <c r="C5" s="8" t="n">
        <v>33.4</v>
      </c>
      <c r="D5" s="8" t="n">
        <v>33.3</v>
      </c>
    </row>
    <row r="6">
      <c r="A6" s="4" t="inlineStr">
        <is>
          <t>Cost of sal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6" t="n">
        <v>21</v>
      </c>
      <c r="C8" s="8" t="n">
        <v>19.9</v>
      </c>
      <c r="D8" s="8" t="n">
        <v>19.5</v>
      </c>
    </row>
    <row r="9">
      <c r="A9" s="3" t="inlineStr">
        <is>
          <t>Finance lease cost</t>
        </is>
      </c>
      <c r="B9" s="4" t="inlineStr">
        <is>
          <t xml:space="preserve"> </t>
        </is>
      </c>
      <c r="C9" s="4" t="inlineStr">
        <is>
          <t xml:space="preserve"> </t>
        </is>
      </c>
      <c r="D9" s="4" t="inlineStr">
        <is>
          <t xml:space="preserve"> </t>
        </is>
      </c>
    </row>
    <row r="10">
      <c r="A10" s="4" t="inlineStr">
        <is>
          <t>Amortization of leased assets</t>
        </is>
      </c>
      <c r="B10" s="8" t="n">
        <v>3.2</v>
      </c>
      <c r="C10" s="6" t="n">
        <v>3</v>
      </c>
      <c r="D10" s="8" t="n">
        <v>3.3</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t>
        </is>
      </c>
      <c r="B13" s="8" t="n">
        <v>1.2</v>
      </c>
      <c r="C13" s="8" t="n">
        <v>1.4</v>
      </c>
      <c r="D13" s="8" t="n">
        <v>1.4</v>
      </c>
    </row>
    <row r="14">
      <c r="A14" s="3" t="inlineStr">
        <is>
          <t>Finance lease cost</t>
        </is>
      </c>
      <c r="B14" s="4" t="inlineStr">
        <is>
          <t xml:space="preserve"> </t>
        </is>
      </c>
      <c r="C14" s="4" t="inlineStr">
        <is>
          <t xml:space="preserve"> </t>
        </is>
      </c>
      <c r="D14" s="4" t="inlineStr">
        <is>
          <t xml:space="preserve"> </t>
        </is>
      </c>
    </row>
    <row r="15">
      <c r="A15" s="4" t="inlineStr">
        <is>
          <t>Amortization of leased assets</t>
        </is>
      </c>
      <c r="B15" s="7" t="n">
        <v>1.6</v>
      </c>
      <c r="C15" s="7" t="n">
        <v>1.6</v>
      </c>
      <c r="D15" s="7"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of Lease Liabiliti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600000</v>
      </c>
      <c r="C3" s="4" t="inlineStr">
        <is>
          <t xml:space="preserve"> </t>
        </is>
      </c>
    </row>
    <row r="4">
      <c r="A4" s="4" t="inlineStr">
        <is>
          <t>2025</t>
        </is>
      </c>
      <c r="B4" s="6" t="n">
        <v>15900000</v>
      </c>
      <c r="C4" s="4" t="inlineStr">
        <is>
          <t xml:space="preserve"> </t>
        </is>
      </c>
    </row>
    <row r="5">
      <c r="A5" s="4" t="inlineStr">
        <is>
          <t>2026</t>
        </is>
      </c>
      <c r="B5" s="6" t="n">
        <v>11900000</v>
      </c>
      <c r="C5" s="4" t="inlineStr">
        <is>
          <t xml:space="preserve"> </t>
        </is>
      </c>
    </row>
    <row r="6">
      <c r="A6" s="4" t="inlineStr">
        <is>
          <t>2027</t>
        </is>
      </c>
      <c r="B6" s="6" t="n">
        <v>9800000</v>
      </c>
      <c r="C6" s="4" t="inlineStr">
        <is>
          <t xml:space="preserve"> </t>
        </is>
      </c>
    </row>
    <row r="7">
      <c r="A7" s="4" t="inlineStr">
        <is>
          <t>2028</t>
        </is>
      </c>
      <c r="B7" s="6" t="n">
        <v>5800000</v>
      </c>
      <c r="C7" s="4" t="inlineStr">
        <is>
          <t xml:space="preserve"> </t>
        </is>
      </c>
    </row>
    <row r="8">
      <c r="A8" s="4" t="inlineStr">
        <is>
          <t>2029 and thereafter</t>
        </is>
      </c>
      <c r="B8" s="6" t="n">
        <v>6900000</v>
      </c>
      <c r="C8" s="4" t="inlineStr">
        <is>
          <t xml:space="preserve"> </t>
        </is>
      </c>
    </row>
    <row r="9">
      <c r="A9" s="4" t="inlineStr">
        <is>
          <t>Operating leases</t>
        </is>
      </c>
      <c r="B9" s="6" t="n">
        <v>69900000</v>
      </c>
      <c r="C9" s="4" t="inlineStr">
        <is>
          <t xml:space="preserve"> </t>
        </is>
      </c>
    </row>
    <row r="10">
      <c r="A10" s="4" t="inlineStr">
        <is>
          <t>Less: Interest</t>
        </is>
      </c>
      <c r="B10" s="6" t="n">
        <v>2600000</v>
      </c>
      <c r="C10" s="4" t="inlineStr">
        <is>
          <t xml:space="preserve"> </t>
        </is>
      </c>
    </row>
    <row r="11">
      <c r="A11" s="4" t="inlineStr">
        <is>
          <t>Present value of lease liabilities</t>
        </is>
      </c>
      <c r="B11" s="6" t="n">
        <v>67300000</v>
      </c>
      <c r="C11" s="4" t="inlineStr">
        <is>
          <t xml:space="preserve"> </t>
        </is>
      </c>
    </row>
    <row r="12">
      <c r="A12" s="3" t="inlineStr">
        <is>
          <t>Finance leases</t>
        </is>
      </c>
      <c r="B12" s="4" t="inlineStr">
        <is>
          <t xml:space="preserve"> </t>
        </is>
      </c>
      <c r="C12" s="4" t="inlineStr">
        <is>
          <t xml:space="preserve"> </t>
        </is>
      </c>
    </row>
    <row r="13">
      <c r="A13" s="4" t="inlineStr">
        <is>
          <t>2024</t>
        </is>
      </c>
      <c r="B13" s="6" t="n">
        <v>8300000</v>
      </c>
      <c r="C13" s="4" t="inlineStr">
        <is>
          <t xml:space="preserve"> </t>
        </is>
      </c>
    </row>
    <row r="14">
      <c r="A14" s="4" t="inlineStr">
        <is>
          <t>2025</t>
        </is>
      </c>
      <c r="B14" s="6" t="n">
        <v>8300000</v>
      </c>
      <c r="C14" s="4" t="inlineStr">
        <is>
          <t xml:space="preserve"> </t>
        </is>
      </c>
    </row>
    <row r="15">
      <c r="A15" s="4" t="inlineStr">
        <is>
          <t>2026</t>
        </is>
      </c>
      <c r="B15" s="6" t="n">
        <v>8400000</v>
      </c>
      <c r="C15" s="4" t="inlineStr">
        <is>
          <t xml:space="preserve"> </t>
        </is>
      </c>
    </row>
    <row r="16">
      <c r="A16" s="4" t="inlineStr">
        <is>
          <t>2027</t>
        </is>
      </c>
      <c r="B16" s="6" t="n">
        <v>5400000</v>
      </c>
      <c r="C16" s="4" t="inlineStr">
        <is>
          <t xml:space="preserve"> </t>
        </is>
      </c>
    </row>
    <row r="17">
      <c r="A17" s="4" t="inlineStr">
        <is>
          <t>2028</t>
        </is>
      </c>
      <c r="B17" s="6" t="n">
        <v>82400000</v>
      </c>
      <c r="C17" s="4" t="inlineStr">
        <is>
          <t xml:space="preserve"> </t>
        </is>
      </c>
    </row>
    <row r="18">
      <c r="A18" s="4" t="inlineStr">
        <is>
          <t>2029 and thereafter</t>
        </is>
      </c>
      <c r="B18" s="6" t="n">
        <v>17700000</v>
      </c>
      <c r="C18" s="4" t="inlineStr">
        <is>
          <t xml:space="preserve"> </t>
        </is>
      </c>
    </row>
    <row r="19">
      <c r="A19" s="4" t="inlineStr">
        <is>
          <t>Finance leases</t>
        </is>
      </c>
      <c r="B19" s="6" t="n">
        <v>130500000</v>
      </c>
      <c r="C19" s="4" t="inlineStr">
        <is>
          <t xml:space="preserve"> </t>
        </is>
      </c>
    </row>
    <row r="20">
      <c r="A20" s="4" t="inlineStr">
        <is>
          <t>Less: Interest</t>
        </is>
      </c>
      <c r="B20" s="6" t="n">
        <v>29400000</v>
      </c>
      <c r="C20" s="4" t="inlineStr">
        <is>
          <t xml:space="preserve"> </t>
        </is>
      </c>
    </row>
    <row r="21">
      <c r="A21" s="4" t="inlineStr">
        <is>
          <t>Present value of lease liabilities</t>
        </is>
      </c>
      <c r="B21" s="6" t="n">
        <v>101100000</v>
      </c>
      <c r="C21" s="5" t="n">
        <v>101900000</v>
      </c>
    </row>
    <row r="22">
      <c r="A22" s="4" t="inlineStr">
        <is>
          <t>2024</t>
        </is>
      </c>
      <c r="B22" s="6" t="n">
        <v>27900000</v>
      </c>
      <c r="C22" s="4" t="inlineStr">
        <is>
          <t xml:space="preserve"> </t>
        </is>
      </c>
    </row>
    <row r="23">
      <c r="A23" s="4" t="inlineStr">
        <is>
          <t>2025</t>
        </is>
      </c>
      <c r="B23" s="6" t="n">
        <v>24200000</v>
      </c>
      <c r="C23" s="4" t="inlineStr">
        <is>
          <t xml:space="preserve"> </t>
        </is>
      </c>
    </row>
    <row r="24">
      <c r="A24" s="4" t="inlineStr">
        <is>
          <t>2026</t>
        </is>
      </c>
      <c r="B24" s="6" t="n">
        <v>20300000</v>
      </c>
      <c r="C24" s="4" t="inlineStr">
        <is>
          <t xml:space="preserve"> </t>
        </is>
      </c>
    </row>
    <row r="25">
      <c r="A25" s="4" t="inlineStr">
        <is>
          <t>2027</t>
        </is>
      </c>
      <c r="B25" s="6" t="n">
        <v>15200000</v>
      </c>
      <c r="C25" s="4" t="inlineStr">
        <is>
          <t xml:space="preserve"> </t>
        </is>
      </c>
    </row>
    <row r="26">
      <c r="A26" s="4" t="inlineStr">
        <is>
          <t>2028</t>
        </is>
      </c>
      <c r="B26" s="6" t="n">
        <v>88200000</v>
      </c>
      <c r="C26" s="4" t="inlineStr">
        <is>
          <t xml:space="preserve"> </t>
        </is>
      </c>
    </row>
    <row r="27">
      <c r="A27" s="4" t="inlineStr">
        <is>
          <t>2029 and thereafter</t>
        </is>
      </c>
      <c r="B27" s="6" t="n">
        <v>24600000</v>
      </c>
      <c r="C27" s="4" t="inlineStr">
        <is>
          <t xml:space="preserve"> </t>
        </is>
      </c>
    </row>
    <row r="28">
      <c r="A28" s="4" t="inlineStr">
        <is>
          <t>Total lease payments</t>
        </is>
      </c>
      <c r="B28" s="6" t="n">
        <v>200400000</v>
      </c>
      <c r="C28" s="4" t="inlineStr">
        <is>
          <t xml:space="preserve"> </t>
        </is>
      </c>
    </row>
    <row r="29">
      <c r="A29" s="4" t="inlineStr">
        <is>
          <t>Less: Interest</t>
        </is>
      </c>
      <c r="B29" s="6" t="n">
        <v>32000000</v>
      </c>
      <c r="C29" s="4" t="inlineStr">
        <is>
          <t xml:space="preserve"> </t>
        </is>
      </c>
    </row>
    <row r="30">
      <c r="A30" s="4" t="inlineStr">
        <is>
          <t>Present value of lease liabilities</t>
        </is>
      </c>
      <c r="B30" s="6" t="n">
        <v>168400000</v>
      </c>
      <c r="C30" s="4" t="inlineStr">
        <is>
          <t xml:space="preserve"> </t>
        </is>
      </c>
    </row>
    <row r="31">
      <c r="A31" s="4" t="inlineStr">
        <is>
          <t>Operating lease commitments that have not yet commenced</t>
        </is>
      </c>
      <c r="B31" s="5" t="n">
        <v>0</v>
      </c>
      <c r="C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6:03Z</dcterms:created>
  <dcterms:modified xmlns:dcterms="http://purl.org/dc/terms/" xmlns:xsi="http://www.w3.org/2001/XMLSchema-instance" xsi:type="dcterms:W3CDTF">2024-02-22T21:16:03Z</dcterms:modified>
</cp:coreProperties>
</file>